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Introduction and Basis of Prese" sheetId="7" state="visible" r:id="rId7"/>
    <sheet xmlns:r="http://schemas.openxmlformats.org/officeDocument/2006/relationships" name="Summary of Significant Accounti" sheetId="8" state="visible" r:id="rId8"/>
    <sheet xmlns:r="http://schemas.openxmlformats.org/officeDocument/2006/relationships" name="Recently Adopted Accounting Pro" sheetId="9" state="visible" r:id="rId9"/>
    <sheet xmlns:r="http://schemas.openxmlformats.org/officeDocument/2006/relationships" name="Recently Issued Accounting Pron" sheetId="10" state="visible" r:id="rId10"/>
    <sheet xmlns:r="http://schemas.openxmlformats.org/officeDocument/2006/relationships" name="Acquisitions" sheetId="11" state="visible" r:id="rId11"/>
    <sheet xmlns:r="http://schemas.openxmlformats.org/officeDocument/2006/relationships" name="Restricted Investments, Held-to" sheetId="12" state="visible" r:id="rId12"/>
    <sheet xmlns:r="http://schemas.openxmlformats.org/officeDocument/2006/relationships" name="Equity Investments" sheetId="13" state="visible" r:id="rId13"/>
    <sheet xmlns:r="http://schemas.openxmlformats.org/officeDocument/2006/relationships" name="Trade Receivables, net" sheetId="14" state="visible" r:id="rId14"/>
    <sheet xmlns:r="http://schemas.openxmlformats.org/officeDocument/2006/relationships" name="Notes Receivable, net" sheetId="15" state="visible" r:id="rId15"/>
    <sheet xmlns:r="http://schemas.openxmlformats.org/officeDocument/2006/relationships" name="Assets Held for Sale" sheetId="16" state="visible" r:id="rId16"/>
    <sheet xmlns:r="http://schemas.openxmlformats.org/officeDocument/2006/relationships" name="Goodwill and Other Intangible A" sheetId="17" state="visible" r:id="rId17"/>
    <sheet xmlns:r="http://schemas.openxmlformats.org/officeDocument/2006/relationships" name="Accrued Payroll and Purchased T" sheetId="18" state="visible" r:id="rId18"/>
    <sheet xmlns:r="http://schemas.openxmlformats.org/officeDocument/2006/relationships" name="Claims Accruals" sheetId="19" state="visible" r:id="rId19"/>
    <sheet xmlns:r="http://schemas.openxmlformats.org/officeDocument/2006/relationships" name="Income Taxes" sheetId="20" state="visible" r:id="rId20"/>
    <sheet xmlns:r="http://schemas.openxmlformats.org/officeDocument/2006/relationships" name="Accounts Receivable Securitizat" sheetId="21" state="visible" r:id="rId21"/>
    <sheet xmlns:r="http://schemas.openxmlformats.org/officeDocument/2006/relationships" name="Debt And Financing" sheetId="22" state="visible" r:id="rId22"/>
    <sheet xmlns:r="http://schemas.openxmlformats.org/officeDocument/2006/relationships" name="Leases" sheetId="23" state="visible" r:id="rId23"/>
    <sheet xmlns:r="http://schemas.openxmlformats.org/officeDocument/2006/relationships" name="Purchase Commitments" sheetId="24" state="visible" r:id="rId24"/>
    <sheet xmlns:r="http://schemas.openxmlformats.org/officeDocument/2006/relationships" name="Contingencies and Legal Proceed" sheetId="25" state="visible" r:id="rId25"/>
    <sheet xmlns:r="http://schemas.openxmlformats.org/officeDocument/2006/relationships" name="Share Repurchase Plans" sheetId="26" state="visible" r:id="rId26"/>
    <sheet xmlns:r="http://schemas.openxmlformats.org/officeDocument/2006/relationships" name="Stock-based Compensation" sheetId="27" state="visible" r:id="rId27"/>
    <sheet xmlns:r="http://schemas.openxmlformats.org/officeDocument/2006/relationships" name="Weighted Average Shares Outstan" sheetId="28" state="visible" r:id="rId28"/>
    <sheet xmlns:r="http://schemas.openxmlformats.org/officeDocument/2006/relationships" name="Fair Value Measurement" sheetId="29" state="visible" r:id="rId29"/>
    <sheet xmlns:r="http://schemas.openxmlformats.org/officeDocument/2006/relationships" name="Related Party Transactions" sheetId="30" state="visible" r:id="rId30"/>
    <sheet xmlns:r="http://schemas.openxmlformats.org/officeDocument/2006/relationships" name="Information by Segment, Geograp" sheetId="31" state="visible" r:id="rId31"/>
    <sheet xmlns:r="http://schemas.openxmlformats.org/officeDocument/2006/relationships" name="Introduction and Basis of Pre_2" sheetId="32" state="visible" r:id="rId32"/>
    <sheet xmlns:r="http://schemas.openxmlformats.org/officeDocument/2006/relationships" name="Summary of Significant Accoun_2" sheetId="33" state="visible" r:id="rId33"/>
    <sheet xmlns:r="http://schemas.openxmlformats.org/officeDocument/2006/relationships" name="Contingencies and Legal Proce_2" sheetId="34" state="visible" r:id="rId34"/>
    <sheet xmlns:r="http://schemas.openxmlformats.org/officeDocument/2006/relationships" name="Fair Value Measurement (Policie" sheetId="35" state="visible" r:id="rId35"/>
    <sheet xmlns:r="http://schemas.openxmlformats.org/officeDocument/2006/relationships" name="Summary of Significant Accoun_3" sheetId="36" state="visible" r:id="rId36"/>
    <sheet xmlns:r="http://schemas.openxmlformats.org/officeDocument/2006/relationships" name="Recently Issued Accounting Pr_2" sheetId="37" state="visible" r:id="rId37"/>
    <sheet xmlns:r="http://schemas.openxmlformats.org/officeDocument/2006/relationships" name="Acquisitions (Tables)" sheetId="38" state="visible" r:id="rId38"/>
    <sheet xmlns:r="http://schemas.openxmlformats.org/officeDocument/2006/relationships" name="Restricted Investments, Held-_2" sheetId="39" state="visible" r:id="rId39"/>
    <sheet xmlns:r="http://schemas.openxmlformats.org/officeDocument/2006/relationships" name="Equity Investments (Tables)" sheetId="40" state="visible" r:id="rId40"/>
    <sheet xmlns:r="http://schemas.openxmlformats.org/officeDocument/2006/relationships" name="Trade Receivables, net (Tables)" sheetId="41" state="visible" r:id="rId41"/>
    <sheet xmlns:r="http://schemas.openxmlformats.org/officeDocument/2006/relationships" name="Notes Receivable, net (Tables)" sheetId="42" state="visible" r:id="rId42"/>
    <sheet xmlns:r="http://schemas.openxmlformats.org/officeDocument/2006/relationships" name="Goodwill and Other Intangible_2" sheetId="43" state="visible" r:id="rId43"/>
    <sheet xmlns:r="http://schemas.openxmlformats.org/officeDocument/2006/relationships" name="Accrued Payroll and Purchased_2" sheetId="44" state="visible" r:id="rId44"/>
    <sheet xmlns:r="http://schemas.openxmlformats.org/officeDocument/2006/relationships" name="Claims Accruals (Tables)" sheetId="45" state="visible" r:id="rId45"/>
    <sheet xmlns:r="http://schemas.openxmlformats.org/officeDocument/2006/relationships" name="Income Taxes (Tables)" sheetId="46" state="visible" r:id="rId46"/>
    <sheet xmlns:r="http://schemas.openxmlformats.org/officeDocument/2006/relationships" name="Accounts Receivable Securitiz_2" sheetId="47" state="visible" r:id="rId47"/>
    <sheet xmlns:r="http://schemas.openxmlformats.org/officeDocument/2006/relationships" name="Debt And Financing (Tables)" sheetId="48" state="visible" r:id="rId48"/>
    <sheet xmlns:r="http://schemas.openxmlformats.org/officeDocument/2006/relationships" name="Leases (Tables)" sheetId="49" state="visible" r:id="rId49"/>
    <sheet xmlns:r="http://schemas.openxmlformats.org/officeDocument/2006/relationships" name="Contingencies and Legal Proce_3" sheetId="50" state="visible" r:id="rId50"/>
    <sheet xmlns:r="http://schemas.openxmlformats.org/officeDocument/2006/relationships" name="Share Repurchase Plans (Tables)" sheetId="51" state="visible" r:id="rId51"/>
    <sheet xmlns:r="http://schemas.openxmlformats.org/officeDocument/2006/relationships" name="Stock-based Compensation (Table" sheetId="52" state="visible" r:id="rId52"/>
    <sheet xmlns:r="http://schemas.openxmlformats.org/officeDocument/2006/relationships" name="Weighted Average Shares Outst_2" sheetId="53" state="visible" r:id="rId53"/>
    <sheet xmlns:r="http://schemas.openxmlformats.org/officeDocument/2006/relationships" name="Fair Value Measurement (Tables)" sheetId="54" state="visible" r:id="rId54"/>
    <sheet xmlns:r="http://schemas.openxmlformats.org/officeDocument/2006/relationships" name="Related Party Transactions (Tab" sheetId="55" state="visible" r:id="rId55"/>
    <sheet xmlns:r="http://schemas.openxmlformats.org/officeDocument/2006/relationships" name="Information by Segment, Geogr_2" sheetId="56" state="visible" r:id="rId56"/>
    <sheet xmlns:r="http://schemas.openxmlformats.org/officeDocument/2006/relationships" name="Introduction and Basis of Pre_3" sheetId="57" state="visible" r:id="rId57"/>
    <sheet xmlns:r="http://schemas.openxmlformats.org/officeDocument/2006/relationships" name="Introduction and Basis of Pre_4" sheetId="58" state="visible" r:id="rId58"/>
    <sheet xmlns:r="http://schemas.openxmlformats.org/officeDocument/2006/relationships" name="Introduction and Basis of Pre_5" sheetId="59" state="visible" r:id="rId59"/>
    <sheet xmlns:r="http://schemas.openxmlformats.org/officeDocument/2006/relationships" name="Summary of Significant Accoun_4" sheetId="60" state="visible" r:id="rId60"/>
    <sheet xmlns:r="http://schemas.openxmlformats.org/officeDocument/2006/relationships" name="Recently Issued Accounting Pr_3" sheetId="61" state="visible" r:id="rId61"/>
    <sheet xmlns:r="http://schemas.openxmlformats.org/officeDocument/2006/relationships" name="Acquisitions (Abilene Acquisiti" sheetId="62" state="visible" r:id="rId62"/>
    <sheet xmlns:r="http://schemas.openxmlformats.org/officeDocument/2006/relationships" name="Acquisitions (Abilene Allocatio" sheetId="63" state="visible" r:id="rId63"/>
    <sheet xmlns:r="http://schemas.openxmlformats.org/officeDocument/2006/relationships" name="Acquisitions (Warehousing Co Ac" sheetId="64" state="visible" r:id="rId64"/>
    <sheet xmlns:r="http://schemas.openxmlformats.org/officeDocument/2006/relationships" name="Acquisitions (Warehousing Co Al" sheetId="65" state="visible" r:id="rId65"/>
    <sheet xmlns:r="http://schemas.openxmlformats.org/officeDocument/2006/relationships" name="Acquisitions (Subsequent Event)" sheetId="66" state="visible" r:id="rId66"/>
    <sheet xmlns:r="http://schemas.openxmlformats.org/officeDocument/2006/relationships" name="Restricted Investments, Held-_3" sheetId="67" state="visible" r:id="rId67"/>
    <sheet xmlns:r="http://schemas.openxmlformats.org/officeDocument/2006/relationships" name="Equity Investments (Investments" sheetId="68" state="visible" r:id="rId68"/>
    <sheet xmlns:r="http://schemas.openxmlformats.org/officeDocument/2006/relationships" name="Equity Investments (Carrying Va" sheetId="69" state="visible" r:id="rId69"/>
    <sheet xmlns:r="http://schemas.openxmlformats.org/officeDocument/2006/relationships" name="Trade Receivables, net (Schedul" sheetId="70" state="visible" r:id="rId70"/>
    <sheet xmlns:r="http://schemas.openxmlformats.org/officeDocument/2006/relationships" name="Trade Receivables, net (Rollfor" sheetId="71" state="visible" r:id="rId71"/>
    <sheet xmlns:r="http://schemas.openxmlformats.org/officeDocument/2006/relationships" name="Notes Receivable, net (Schedule" sheetId="72" state="visible" r:id="rId72"/>
    <sheet xmlns:r="http://schemas.openxmlformats.org/officeDocument/2006/relationships" name="Notes Receivable, net (Schedu_2" sheetId="73" state="visible" r:id="rId73"/>
    <sheet xmlns:r="http://schemas.openxmlformats.org/officeDocument/2006/relationships" name="Assets Held for Sale (Narrative"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Accrued Payroll and Purchased_3" sheetId="78" state="visible" r:id="rId78"/>
    <sheet xmlns:r="http://schemas.openxmlformats.org/officeDocument/2006/relationships" name="Accrued Payroll and Purchased_4" sheetId="79" state="visible" r:id="rId79"/>
    <sheet xmlns:r="http://schemas.openxmlformats.org/officeDocument/2006/relationships" name="Claims Accruals (Details)" sheetId="80" state="visible" r:id="rId80"/>
    <sheet xmlns:r="http://schemas.openxmlformats.org/officeDocument/2006/relationships" name="Claims Accruals (Self Insurance" sheetId="81" state="visible" r:id="rId81"/>
    <sheet xmlns:r="http://schemas.openxmlformats.org/officeDocument/2006/relationships" name="Income Taxes (Income Tax Expens" sheetId="82" state="visible" r:id="rId82"/>
    <sheet xmlns:r="http://schemas.openxmlformats.org/officeDocument/2006/relationships" name="Income Taxes (Schedule Of Effec" sheetId="83" state="visible" r:id="rId83"/>
    <sheet xmlns:r="http://schemas.openxmlformats.org/officeDocument/2006/relationships" name="Income Taxes (Components Of Net" sheetId="84" state="visible" r:id="rId84"/>
    <sheet xmlns:r="http://schemas.openxmlformats.org/officeDocument/2006/relationships" name="Income Taxes (Reconciliation Of" sheetId="85" state="visible" r:id="rId85"/>
    <sheet xmlns:r="http://schemas.openxmlformats.org/officeDocument/2006/relationships" name="Income Taxes (Narrative) (Detai" sheetId="86" state="visible" r:id="rId86"/>
    <sheet xmlns:r="http://schemas.openxmlformats.org/officeDocument/2006/relationships" name="Income Taxes Income Taxes Other" sheetId="87" state="visible" r:id="rId87"/>
    <sheet xmlns:r="http://schemas.openxmlformats.org/officeDocument/2006/relationships" name="Accounts Receivable Securitiz_3" sheetId="88" state="visible" r:id="rId88"/>
    <sheet xmlns:r="http://schemas.openxmlformats.org/officeDocument/2006/relationships" name="Debt And Financing Schedule of " sheetId="89" state="visible" r:id="rId89"/>
    <sheet xmlns:r="http://schemas.openxmlformats.org/officeDocument/2006/relationships" name="Debt And Financing (Narrative) " sheetId="90" state="visible" r:id="rId90"/>
    <sheet xmlns:r="http://schemas.openxmlformats.org/officeDocument/2006/relationships" name="Debt And Financing Schedule o_2" sheetId="91" state="visible" r:id="rId91"/>
    <sheet xmlns:r="http://schemas.openxmlformats.org/officeDocument/2006/relationships" name="Leases (Lease Cost) (Detail)" sheetId="92" state="visible" r:id="rId92"/>
    <sheet xmlns:r="http://schemas.openxmlformats.org/officeDocument/2006/relationships" name="Leases (Lease Liability Calcula" sheetId="93" state="visible" r:id="rId93"/>
    <sheet xmlns:r="http://schemas.openxmlformats.org/officeDocument/2006/relationships" name="Leases (Maturity Analysis of Le" sheetId="94" state="visible" r:id="rId94"/>
    <sheet xmlns:r="http://schemas.openxmlformats.org/officeDocument/2006/relationships" name="Leases (Supplemental Cash Flow)" sheetId="95" state="visible" r:id="rId95"/>
    <sheet xmlns:r="http://schemas.openxmlformats.org/officeDocument/2006/relationships" name="Leases (Operating Lease Revenue" sheetId="96" state="visible" r:id="rId96"/>
    <sheet xmlns:r="http://schemas.openxmlformats.org/officeDocument/2006/relationships" name="Leases (Maturity Analysis of Fu" sheetId="97" state="visible" r:id="rId97"/>
    <sheet xmlns:r="http://schemas.openxmlformats.org/officeDocument/2006/relationships" name="Purchase Commitments (Details)" sheetId="98" state="visible" r:id="rId98"/>
    <sheet xmlns:r="http://schemas.openxmlformats.org/officeDocument/2006/relationships" name="Contingencies and Legal Proce_4" sheetId="99" state="visible" r:id="rId99"/>
    <sheet xmlns:r="http://schemas.openxmlformats.org/officeDocument/2006/relationships" name="Share Repurchase Plans (Details" sheetId="100" state="visible" r:id="rId100"/>
    <sheet xmlns:r="http://schemas.openxmlformats.org/officeDocument/2006/relationships" name="Share Repurchase Plan (Subseque" sheetId="101" state="visible" r:id="rId101"/>
    <sheet xmlns:r="http://schemas.openxmlformats.org/officeDocument/2006/relationships" name="Stock-based Compensation (Stock" sheetId="102" state="visible" r:id="rId102"/>
    <sheet xmlns:r="http://schemas.openxmlformats.org/officeDocument/2006/relationships" name="Stock-based Compensation (Compe" sheetId="103" state="visible" r:id="rId103"/>
    <sheet xmlns:r="http://schemas.openxmlformats.org/officeDocument/2006/relationships" name="Stock-based Compensation (Sto_2" sheetId="104" state="visible" r:id="rId104"/>
    <sheet xmlns:r="http://schemas.openxmlformats.org/officeDocument/2006/relationships" name="Stock-based Compensation (Summa" sheetId="105" state="visible" r:id="rId105"/>
    <sheet xmlns:r="http://schemas.openxmlformats.org/officeDocument/2006/relationships" name="Stock-based Compensation (Sum_2" sheetId="106" state="visible" r:id="rId106"/>
    <sheet xmlns:r="http://schemas.openxmlformats.org/officeDocument/2006/relationships" name="Stock-based Compensation (Statu" sheetId="107" state="visible" r:id="rId107"/>
    <sheet xmlns:r="http://schemas.openxmlformats.org/officeDocument/2006/relationships" name="Stock-based Compensation (Rollf" sheetId="108" state="visible" r:id="rId108"/>
    <sheet xmlns:r="http://schemas.openxmlformats.org/officeDocument/2006/relationships" name="Stock-based Compensation (Rol_2" sheetId="109" state="visible" r:id="rId109"/>
    <sheet xmlns:r="http://schemas.openxmlformats.org/officeDocument/2006/relationships" name="Stock-based Compensation (Perfo" sheetId="110" state="visible" r:id="rId110"/>
    <sheet xmlns:r="http://schemas.openxmlformats.org/officeDocument/2006/relationships" name="Stock-based Compensation (Narra" sheetId="111" state="visible" r:id="rId111"/>
    <sheet xmlns:r="http://schemas.openxmlformats.org/officeDocument/2006/relationships" name="Weighted Average Shares Outst_3" sheetId="112" state="visible" r:id="rId112"/>
    <sheet xmlns:r="http://schemas.openxmlformats.org/officeDocument/2006/relationships" name="Fair Value Measurement (Carryin" sheetId="113" state="visible" r:id="rId113"/>
    <sheet xmlns:r="http://schemas.openxmlformats.org/officeDocument/2006/relationships" name="Fair Value Measurement - Recurr" sheetId="114" state="visible" r:id="rId114"/>
    <sheet xmlns:r="http://schemas.openxmlformats.org/officeDocument/2006/relationships" name="Fair Value Measurement - Nonrec" sheetId="115" state="visible" r:id="rId115"/>
    <sheet xmlns:r="http://schemas.openxmlformats.org/officeDocument/2006/relationships" name="Related Party Transactions (Sch" sheetId="116" state="visible" r:id="rId116"/>
    <sheet xmlns:r="http://schemas.openxmlformats.org/officeDocument/2006/relationships" name="Related Party Transactions (Jer" sheetId="117" state="visible" r:id="rId117"/>
    <sheet xmlns:r="http://schemas.openxmlformats.org/officeDocument/2006/relationships" name="Information by Segment, Geogr_3" sheetId="118" state="visible" r:id="rId118"/>
    <sheet xmlns:r="http://schemas.openxmlformats.org/officeDocument/2006/relationships" name="Information by Segment (Summary" sheetId="119" state="visible" r:id="rId119"/>
    <sheet xmlns:r="http://schemas.openxmlformats.org/officeDocument/2006/relationships" name="Information by Geography (Narra" sheetId="120" state="visible" r:id="rId120"/>
    <sheet xmlns:r="http://schemas.openxmlformats.org/officeDocument/2006/relationships" name="Information by Segment, Geogr_4"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007</t>
        </is>
      </c>
    </row>
    <row r="9">
      <c r="A9" s="4" t="inlineStr">
        <is>
          <t>Entity Registrant Name</t>
        </is>
      </c>
      <c r="B9" s="4" t="inlineStr">
        <is>
          <t>Knight-Swift Transportation Holdings Inc.</t>
        </is>
      </c>
    </row>
    <row r="10">
      <c r="A10" s="4" t="inlineStr">
        <is>
          <t>Entity Incorporation, State or Country Code</t>
        </is>
      </c>
      <c r="B10" s="4" t="inlineStr">
        <is>
          <t>DE</t>
        </is>
      </c>
    </row>
    <row r="11">
      <c r="A11" s="4" t="inlineStr">
        <is>
          <t>Entity Tax Identification Number</t>
        </is>
      </c>
      <c r="B11" s="4" t="inlineStr">
        <is>
          <t>20-5589597</t>
        </is>
      </c>
    </row>
    <row r="12">
      <c r="A12" s="4" t="inlineStr">
        <is>
          <t>Entity Address, Address Line One</t>
        </is>
      </c>
      <c r="B12" s="4" t="inlineStr">
        <is>
          <t>20002 North 19th Avenu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27</t>
        </is>
      </c>
    </row>
    <row r="16">
      <c r="A16" s="4" t="inlineStr">
        <is>
          <t>City Area Code</t>
        </is>
      </c>
      <c r="B16" s="4" t="inlineStr">
        <is>
          <t>602</t>
        </is>
      </c>
    </row>
    <row r="17">
      <c r="A17" s="4" t="inlineStr">
        <is>
          <t>Local Phone Number</t>
        </is>
      </c>
      <c r="B17" s="4" t="inlineStr">
        <is>
          <t>269-2000</t>
        </is>
      </c>
    </row>
    <row r="18">
      <c r="A18" s="4" t="inlineStr">
        <is>
          <t>Title of 12(b) Security</t>
        </is>
      </c>
      <c r="B18" s="4" t="inlineStr">
        <is>
          <t>Common Stock $0.01 Par Value</t>
        </is>
      </c>
    </row>
    <row r="19">
      <c r="A19" s="4" t="inlineStr">
        <is>
          <t>Trading Symbol</t>
        </is>
      </c>
      <c r="B19" s="4" t="inlineStr">
        <is>
          <t>KN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655678003</v>
      </c>
    </row>
    <row r="31">
      <c r="A31" s="4" t="inlineStr">
        <is>
          <t>Entity Common Stock, Shares Outstanding</t>
        </is>
      </c>
      <c r="C31" s="6" t="n">
        <v>165649273</v>
      </c>
    </row>
    <row r="32">
      <c r="A32" s="4" t="inlineStr">
        <is>
          <t>Documents Incorporated by Reference</t>
        </is>
      </c>
      <c r="B32" s="4" t="inlineStr">
        <is>
          <t>DOCUMENTS INCORPORATED BY REFERENCE Portions of the registrant's definitive proxy statement for its 2021 Annual Meeting of Stockholders to be filed with the Securities and Exchange Commission (the "SEC") are incorporated by reference into Part III of this report.</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492691</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Pronouncements</t>
        </is>
      </c>
      <c r="B4" s="4" t="inlineStr">
        <is>
          <t>Recently Adopted Accounting Pronouncements ASU 2016-13: Financial Instruments – Credit Losses (Topic 326) — Measurements of Credit Losses on Financial Instruments Summary of the Standard — In June 2016, the FASB issued ASU 2016-13, which, in addition to several clarifying ASUs, established the new ASC Topic 326, Financial Instruments — Credit Losses ("CECL"). The new CECL standard amends the FASB's guidance on the impairment of financial instruments. Specifically, it adds the CECL impairment model to GAAP which is based on expected losses rather than incurred losses. This is intended to result in more timely recognition of such losses. Under the new CECL standard, an entity recognizes as an allowance its estimate of lifetime expected credit losses. The new CECL standard is also intended to reduce the complexity of GAAP by decreasing the number of credit impairment models that entities use to account for debt instruments. Further, the new CECL standard makes targeted changes to the impairment model for available-for-sale debt securities and moves the guidance from ASC Topic 320, Investments — Debt Securities, to ASC Subtopic 326-30. For public business entities, the new standard was effective for annual and interim reporting periods beginning after December 15, 2019. For most debt instruments, entities are required to adopt the new CECL standard using a modified retrospective approach, meaning that entities should record a cumulative-effect adjustment to equity as of the beginning of the first reporting period in which the guidance is effective. Practical Expedient — As permitted under ASU 2016-13 (and related ASUs), management elected to apply the collateral-dependent financial asset practical expedient which allows entities to measure the expected credit losses for the financial asset by comparing the amortized cost basis with the fair value of the collateral at the reporting date, rather than using the fair value of the financial asset. Current Period Impact of Adoption — The Company adopted ASC Topic 326 on January 1, 2020 using the modified retrospective approach. Upon adoption of the standard management assessed the potential impact of the CECL model on each type of the Company's financial assets and determined that there was no material impact on the Company's financial statements or accounting policies. ASU 2018-15: Intangibles – Goodwill and Other – Internal Use Software (Subtopic 350-40): Customer's Accounting for Implementation Costs Incurred in a Cloud Computing Arrangement That is a Service Contract Summary of the Standard — In August 2018, the FASB issued ASU 2018-15, which amended ASC Subtopic 350-40 to address a customer’s accounting for implementation costs incurred in a cloud computing arrangement that is a service contract ("Service CCA"). The amendments in ASU 2018-15 align the accounting for costs incurred to implement a Service CCA with previously codified guidance on capitalizing costs associated with developing or obtaining internal-use software. Specifically, the ASU amends ASC Subtopic 350-40 to include in its scope implementation costs incurred with a Service CCA. This addition clarifies that a customer should apply the guidance from ASC Paragraph 350-40-25 to determine which stage the project is in before assessing whether implementation costs should be capitalized in a Service CCA that is considered a service contract. These capitalized items should be recorded within the same balance sheet line item as a prepayment for any fees. Any capitalized costs from the Service CCA should be expensed over the term of the hosting arrangement, which includes the noncancelable period and any options to extend that are reasonably certain to be exercised and recorded in the same line item as fees associated with the hosting element of the arrangement. The amendments in this ASU were effective for public business entities for fiscal years beginning after December 15, 2019 and could be applied either retrospectively or prospectively to all implementation costs incurred after the date of adoption. Current Period Impact of Adoption — The Company adopted the amendments in ASU 2018-15 on January 1, 2020 and elected to apply the amendments on a prospective basis to implementation costs incurred after the date of adoption. Upon review of the Service CCA's entered into subsequent to the implementation date, management has determined that adoption of the amendments has not had a material impact on the Company's financial statements and related accounting policies. ASU 2017-04: Intangibles – Goodwill and Other (Topic 350) – Simplifying the Test for Goodwill Impairment Summary of the Standard — In January 2017, the FASB issued ASU 2017-04, which amends ASC Topic 350 by simplifying the goodwill impairment tes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The amendments also require companies to disclose the amounts of goodwill allocated to each reporting unit with a zero or negative carrying amount of assets. The amendments were effective for public business entities for fiscal years beginning after December 15, 2019 and should be applied on a prospective basis. Current Period Impact of Adoption — The Company adopted the amendments in ASU 2017-14 on January 1, 2020 on a prospective basis. Management has updated the Company's accounting policy to incorporate the amendments in the ASU and has included the revised disclosure requirements in Note 2. Refer to Note 11 for disclosures about the Company's goodwill balances. Other ASUs There were various other ASUs that became effective during 2020, which did not have a material impact on the Company's results of operations, financial position, cash flows, or disclosures. Date Issued Reference Description Expected Adoption Date and Method Financial Statement Impact August 2020 ASU No. 2020-06: Debt – Debt with Conversion and Other Options (Subtopic 470-20) and Derivatives and Hedging – Contracts in Entity’s Own Equity (Subtopic 815-40) – Accounting for Convertible Instruments and contracts in an Entity's Own Equity The amendments in this ASU add disclosure requirements to convertible debt instruments and convertible preferred stock, require convertible instruments to be disclosed at fair value, and update the calculation requirements for diluted EPS. The amendments in this ASU can be applied on a modified or fully retrospective basis and are effective for public entities for years beginning after December 15, 2021. January 2022, Modified retrospective or fully retrospective No material impact March 2020 2020-04: Reference Rate Reform (Topic 848) – Facilitation of the Effects of Reference Rate Reform on Financial Reporting 1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due to reference rate reform. The amendments in this ASU are effective for any interim period after March 12, 2020 and should be applied on a prospective basis. March 2020, Prospective No material impact 2 March 2020 2020-03: Codification Improvements to Financial Instruments 1 The amendments within this ASU updated several sections of the Codification and how various topics and subtopics interacted due to new guidance on financial instruments. This includes addressing issues related to fair value option disclosures, line-of-credit or revolving-debt arrangements and leases among others. The amendments should be applied prospectively and have varying effective dates, which were all in effect for public business entities prior to issuance of the ASU. March 2020, Prospective No material impact February 2020 2020-02: Financial Instruments – Credit Losses (Topic 326), Leases – (Topic 842) – Amendments to SEC Paragraphs Pursuant to SEC Staff Accounting Bulletin No. 119 and Update SEC Section on Effective Date Related to Accounting Standards Update No. 2016-02, Leases (Topic 842) 1 The amendments in this ASU incorporate discussion from SEC Staff Accounting Bulletin No. 119 about expected implementation practices related to ASC Topic 326. The amendments also codify SEC Staff announcement that it would not object to the FASB's update to effective dates for major updates which were amended within ASU 2019-10. January 2021, Adoption method varies by amendment No material impact January 2020 2020-01: Investments – Equity Securities (Topic 321), Investments – Equity Method and Joint Ventures (Topic 323), and Derivatives and Hedging (Topic 815) – Clarifying the Interactions between Topic 321, Topic 323, and Topic 815 (a consensus of the FASB Emerging Issues Task Force) 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 January 2021, Prospective Currently under evaluation, but not expected to be material Date Issued Reference Description Expected Adoption Date and Method Financial Statement Impact December 2019 2019-12: Income Taxes (Topic 740) – Simplifying the Accounting for Income Taxes The amendments in this update intend to reduce the complexity in accounting standards related to ASC Topic 740. These changes include removing several exceptions such as requirements related to intraperiod tax allocations, requirements related to foreign subsidiary equity method investments, and changes to interim period income tax calculations. Additionally, the amendments intend to simplify income tax accounting by updating areas, including but not limited to, franchise taxes, evaluation of goodwill, allocation of current and deferred tax expenses, and various other areas. January 2021, Adoption method varies by amendment Currently under evaluation, but not expected to be material 1 Adopted during the first quarter 2020. 2 As identified within the 2018 RSA, the lender can trigger an amendment by identifying and deciding upon a replacement for LIBOR. Since management is continuing to evaluate the impacts of the above standards, disclosures around these preliminary assessments are subject to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hare Repurchase Plans (Details) - USD ($) shares in Thousands, $ in Thousands</t>
        </is>
      </c>
      <c r="C1" s="2" t="inlineStr">
        <is>
          <t>12 Months Ended</t>
        </is>
      </c>
    </row>
    <row r="2">
      <c r="C2" s="2" t="inlineStr">
        <is>
          <t>Dec. 31, 2020</t>
        </is>
      </c>
      <c r="D2" s="2" t="inlineStr">
        <is>
          <t>Dec. 31, 2019</t>
        </is>
      </c>
      <c r="E2" s="2" t="inlineStr">
        <is>
          <t>Dec. 31, 2018</t>
        </is>
      </c>
      <c r="F2" s="2" t="inlineStr">
        <is>
          <t>Nov. 24, 2020</t>
        </is>
      </c>
      <c r="G2" s="2" t="inlineStr">
        <is>
          <t>May 30, 2019</t>
        </is>
      </c>
      <c r="H2" s="2" t="inlineStr">
        <is>
          <t>Jun. 01, 2018</t>
        </is>
      </c>
      <c r="I2" s="2" t="inlineStr">
        <is>
          <t>Feb. 22, 2016</t>
        </is>
      </c>
    </row>
    <row r="3">
      <c r="A3" s="3" t="inlineStr">
        <is>
          <t>Class of Stock [Line Items]</t>
        </is>
      </c>
    </row>
    <row r="4">
      <c r="A4" s="4" t="inlineStr">
        <is>
          <t>Stock Repurchased and Retired During Period, Value</t>
        </is>
      </c>
      <c r="C4" s="5" t="n">
        <v>179585</v>
      </c>
      <c r="D4" s="5" t="n">
        <v>86892</v>
      </c>
      <c r="E4" s="5" t="n">
        <v>179318</v>
      </c>
    </row>
    <row r="5">
      <c r="A5" s="4" t="inlineStr">
        <is>
          <t>Common Stock [Member]</t>
        </is>
      </c>
    </row>
    <row r="6">
      <c r="A6" s="3" t="inlineStr">
        <is>
          <t>Class of Stock [Line Items]</t>
        </is>
      </c>
    </row>
    <row r="7">
      <c r="A7" s="4" t="inlineStr">
        <is>
          <t>Company shares repurchased, shares</t>
        </is>
      </c>
      <c r="C7" s="6" t="n">
        <v>4841</v>
      </c>
      <c r="D7" s="6" t="n">
        <v>2874</v>
      </c>
      <c r="E7" s="6" t="n">
        <v>5892</v>
      </c>
    </row>
    <row r="8">
      <c r="A8" s="4" t="inlineStr">
        <is>
          <t>Stock Repurchased and Retired During Period, Value</t>
        </is>
      </c>
      <c r="C8" s="5" t="n">
        <v>48</v>
      </c>
      <c r="D8" s="5" t="n">
        <v>29</v>
      </c>
      <c r="E8" s="5" t="n">
        <v>59</v>
      </c>
    </row>
    <row r="9">
      <c r="A9" s="4" t="inlineStr">
        <is>
          <t>Swift Repurchase Plan, February 22, 2016 [Member]</t>
        </is>
      </c>
    </row>
    <row r="10">
      <c r="A10" s="3" t="inlineStr">
        <is>
          <t>Class of Stock [Line Items]</t>
        </is>
      </c>
    </row>
    <row r="11">
      <c r="A11" s="4" t="inlineStr">
        <is>
          <t>Stock Repurchase Program, Authorized Amount</t>
        </is>
      </c>
      <c r="I11" s="5" t="n">
        <v>150000</v>
      </c>
    </row>
    <row r="12">
      <c r="A12" s="4" t="inlineStr">
        <is>
          <t>Amount remaining</t>
        </is>
      </c>
      <c r="I12" s="5" t="n">
        <v>62900</v>
      </c>
    </row>
    <row r="13">
      <c r="A13" s="4" t="inlineStr">
        <is>
          <t>Knight-Swift Repurchase Plan, June 1, 2018 [Member]</t>
        </is>
      </c>
    </row>
    <row r="14">
      <c r="A14" s="3" t="inlineStr">
        <is>
          <t>Class of Stock [Line Items]</t>
        </is>
      </c>
    </row>
    <row r="15">
      <c r="A15" s="4" t="inlineStr">
        <is>
          <t>Stock Repurchase Program, Authorized Amount</t>
        </is>
      </c>
      <c r="B15" s="4" t="inlineStr">
        <is>
          <t>[1]</t>
        </is>
      </c>
      <c r="H15" s="5" t="n">
        <v>250000</v>
      </c>
    </row>
    <row r="16">
      <c r="A16" s="4" t="inlineStr">
        <is>
          <t>Amount remaining</t>
        </is>
      </c>
      <c r="H16" s="5" t="n">
        <v>200</v>
      </c>
    </row>
    <row r="17">
      <c r="A17" s="4" t="inlineStr">
        <is>
          <t>Stock Repurchased and Retired During Period, Value</t>
        </is>
      </c>
      <c r="C17" s="5" t="n">
        <v>0</v>
      </c>
      <c r="D17" s="5" t="n">
        <v>70500</v>
      </c>
    </row>
    <row r="18">
      <c r="A18" s="4" t="inlineStr">
        <is>
          <t>Knight-Swift Repurchase Plan, June 1, 2018 [Member] | Common Stock [Member]</t>
        </is>
      </c>
    </row>
    <row r="19">
      <c r="A19" s="3" t="inlineStr">
        <is>
          <t>Class of Stock [Line Items]</t>
        </is>
      </c>
    </row>
    <row r="20">
      <c r="A20" s="4" t="inlineStr">
        <is>
          <t>Company shares repurchased, shares</t>
        </is>
      </c>
      <c r="C20" s="6" t="n">
        <v>0</v>
      </c>
      <c r="D20" s="6" t="n">
        <v>2315</v>
      </c>
    </row>
    <row r="21">
      <c r="A21" s="4" t="inlineStr">
        <is>
          <t>Knight-Swift Share Repurchase Plan, May 31, 2019 [Member]</t>
        </is>
      </c>
    </row>
    <row r="22">
      <c r="A22" s="3" t="inlineStr">
        <is>
          <t>Class of Stock [Line Items]</t>
        </is>
      </c>
    </row>
    <row r="23">
      <c r="A23" s="4" t="inlineStr">
        <is>
          <t>Stock Repurchase Program, Authorized Amount</t>
        </is>
      </c>
      <c r="B23" s="4" t="inlineStr">
        <is>
          <t>[1]</t>
        </is>
      </c>
      <c r="G23" s="5" t="n">
        <v>250000</v>
      </c>
    </row>
    <row r="24">
      <c r="A24" s="4" t="inlineStr">
        <is>
          <t>Amount remaining</t>
        </is>
      </c>
      <c r="C24" s="5" t="n">
        <v>233600</v>
      </c>
      <c r="G24" s="5" t="n">
        <v>54100</v>
      </c>
    </row>
    <row r="25">
      <c r="A25" s="4" t="inlineStr">
        <is>
          <t>Stock Repurchased and Retired During Period, Value</t>
        </is>
      </c>
      <c r="B25" s="4" t="inlineStr">
        <is>
          <t>[1]</t>
        </is>
      </c>
      <c r="C25" s="5" t="n">
        <v>179585</v>
      </c>
      <c r="D25" s="5" t="n">
        <v>16392</v>
      </c>
    </row>
    <row r="26">
      <c r="A26" s="4" t="inlineStr">
        <is>
          <t>Knight-Swift Share Repurchase Plan, May 31, 2019 [Member] | Common Stock [Member]</t>
        </is>
      </c>
    </row>
    <row r="27">
      <c r="A27" s="3" t="inlineStr">
        <is>
          <t>Class of Stock [Line Items]</t>
        </is>
      </c>
    </row>
    <row r="28">
      <c r="A28" s="4" t="inlineStr">
        <is>
          <t>Company shares repurchased, shares</t>
        </is>
      </c>
      <c r="B28" s="4" t="inlineStr">
        <is>
          <t>[1]</t>
        </is>
      </c>
      <c r="C28" s="6" t="n">
        <v>4841</v>
      </c>
      <c r="D28" s="6" t="n">
        <v>559</v>
      </c>
    </row>
    <row r="29">
      <c r="A29" s="4" t="inlineStr">
        <is>
          <t>Knight-Swift Share Repurchase Plan, November 30, 2020</t>
        </is>
      </c>
    </row>
    <row r="30">
      <c r="A30" s="3" t="inlineStr">
        <is>
          <t>Class of Stock [Line Items]</t>
        </is>
      </c>
    </row>
    <row r="31">
      <c r="A31" s="4" t="inlineStr">
        <is>
          <t>Stock Repurchase Program, Authorized Amount</t>
        </is>
      </c>
      <c r="B31" s="4" t="inlineStr">
        <is>
          <t>[2]</t>
        </is>
      </c>
      <c r="F31" s="5" t="n">
        <v>250000</v>
      </c>
    </row>
    <row r="32">
      <c r="A32" s="4" t="inlineStr">
        <is>
          <t>Amount remaining</t>
        </is>
      </c>
      <c r="C32" s="5" t="n">
        <v>250000</v>
      </c>
    </row>
    <row r="33">
      <c r="A33" s="4" t="inlineStr">
        <is>
          <t>Stock Repurchased and Retired During Period, Value</t>
        </is>
      </c>
      <c r="B33" s="4" t="inlineStr">
        <is>
          <t>[2]</t>
        </is>
      </c>
      <c r="C33" s="5" t="n">
        <v>0</v>
      </c>
      <c r="D33" s="5" t="n">
        <v>0</v>
      </c>
    </row>
    <row r="34">
      <c r="A34" s="4" t="inlineStr">
        <is>
          <t>Knight-Swift Share Repurchase Plan, November 30, 2020 | Common Stock [Member]</t>
        </is>
      </c>
    </row>
    <row r="35">
      <c r="A35" s="3" t="inlineStr">
        <is>
          <t>Class of Stock [Line Items]</t>
        </is>
      </c>
    </row>
    <row r="36">
      <c r="A36" s="4" t="inlineStr">
        <is>
          <t>Company shares repurchased, shares</t>
        </is>
      </c>
      <c r="B36" s="4" t="inlineStr">
        <is>
          <t>[2]</t>
        </is>
      </c>
      <c r="C36" s="6" t="n">
        <v>0</v>
      </c>
      <c r="D36" s="6" t="n">
        <v>0</v>
      </c>
    </row>
    <row r="37"/>
    <row r="38">
      <c r="A38" s="4" t="inlineStr">
        <is>
          <t>[1]</t>
        </is>
      </c>
      <c r="B38" s="4" t="inlineStr">
        <is>
          <t>As of December 31, 2019, $233.6 million remained available under the 2019 Knight-Swift Share Repurchase Plan.</t>
        </is>
      </c>
    </row>
    <row r="39">
      <c r="A39" s="4" t="inlineStr">
        <is>
          <t>[2]</t>
        </is>
      </c>
      <c r="B39" s="4" t="inlineStr">
        <is>
          <t>As of December 31, 2020, $250.0 million remained available under the 2020 Knight-Swift Share Repurchase Plan.</t>
        </is>
      </c>
    </row>
  </sheetData>
  <mergeCells count="5">
    <mergeCell ref="A1:B2"/>
    <mergeCell ref="C1:E1"/>
    <mergeCell ref="A37:H37"/>
    <mergeCell ref="B38:H38"/>
    <mergeCell ref="B39:H3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Repurchase Plan (Subsequent Event) (Details) - USD ($) $ in Thousands, shares in Millions</t>
        </is>
      </c>
      <c r="B1" s="2" t="inlineStr">
        <is>
          <t>Feb. 23, 2021</t>
        </is>
      </c>
      <c r="C1" s="2" t="inlineStr">
        <is>
          <t>Dec. 31, 2020</t>
        </is>
      </c>
      <c r="D1" s="2" t="inlineStr">
        <is>
          <t>Dec. 31, 2019</t>
        </is>
      </c>
      <c r="E1" s="2" t="inlineStr">
        <is>
          <t>Dec. 31, 2018</t>
        </is>
      </c>
    </row>
    <row r="2">
      <c r="A2" s="3" t="inlineStr">
        <is>
          <t>Class of Stock [Line Items]</t>
        </is>
      </c>
    </row>
    <row r="3">
      <c r="A3" s="4" t="inlineStr">
        <is>
          <t>Stock Repurchased and Retired During Period, Value</t>
        </is>
      </c>
      <c r="C3" s="5" t="n">
        <v>179585</v>
      </c>
      <c r="D3" s="5" t="n">
        <v>86892</v>
      </c>
      <c r="E3" s="5" t="n">
        <v>179318</v>
      </c>
    </row>
    <row r="4">
      <c r="A4" s="4" t="inlineStr">
        <is>
          <t>Subsequent Event [Member]</t>
        </is>
      </c>
    </row>
    <row r="5">
      <c r="A5" s="3" t="inlineStr">
        <is>
          <t>Class of Stock [Line Items]</t>
        </is>
      </c>
    </row>
    <row r="6">
      <c r="A6" s="4" t="inlineStr">
        <is>
          <t>Company shares repurchased, shares</t>
        </is>
      </c>
      <c r="B6" s="10" t="n">
        <v>1.2</v>
      </c>
    </row>
    <row r="7">
      <c r="A7" s="4" t="inlineStr">
        <is>
          <t>Stock Repurchased and Retired During Period, Value</t>
        </is>
      </c>
      <c r="B7" s="5" t="n">
        <v>50300</v>
      </c>
    </row>
    <row r="8">
      <c r="A8" s="4" t="inlineStr">
        <is>
          <t>Amount remaining</t>
        </is>
      </c>
      <c r="B8" s="5" t="n">
        <v>1997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Stock-based Compensation Expense) (Detail) - USD ($) $ in Thousand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based compensation expense</t>
        </is>
      </c>
      <c r="C4" s="5" t="n">
        <v>26594</v>
      </c>
      <c r="D4" s="5" t="n">
        <v>16038</v>
      </c>
      <c r="E4" s="5" t="n">
        <v>12387</v>
      </c>
    </row>
    <row r="5">
      <c r="A5" s="4" t="inlineStr">
        <is>
          <t>Income tax benefit</t>
        </is>
      </c>
      <c r="B5" s="4" t="inlineStr">
        <is>
          <t>[1]</t>
        </is>
      </c>
      <c r="C5" s="6" t="n">
        <v>4949</v>
      </c>
      <c r="D5" s="6" t="n">
        <v>3344</v>
      </c>
      <c r="E5" s="6" t="n">
        <v>3097</v>
      </c>
    </row>
    <row r="6">
      <c r="A6" s="4" t="inlineStr">
        <is>
          <t>Share-based Payment Arrangement, Option [Member]</t>
        </is>
      </c>
    </row>
    <row r="7">
      <c r="A7" s="3" t="inlineStr">
        <is>
          <t>Share-based Compensation Arrangement by Share-based Payment Award [Line Items]</t>
        </is>
      </c>
    </row>
    <row r="8">
      <c r="A8" s="4" t="inlineStr">
        <is>
          <t>Stock-based compensation expense</t>
        </is>
      </c>
      <c r="C8" s="6" t="n">
        <v>567</v>
      </c>
      <c r="D8" s="6" t="n">
        <v>1149</v>
      </c>
      <c r="E8" s="6" t="n">
        <v>1678</v>
      </c>
    </row>
    <row r="9">
      <c r="A9" s="4" t="inlineStr">
        <is>
          <t>Restricted Stock Units Excluding Liability Awards [Member]</t>
        </is>
      </c>
    </row>
    <row r="10">
      <c r="A10" s="3" t="inlineStr">
        <is>
          <t>Share-based Compensation Arrangement by Share-based Payment Award [Line Items]</t>
        </is>
      </c>
    </row>
    <row r="11">
      <c r="A11" s="4" t="inlineStr">
        <is>
          <t>Stock-based compensation expense</t>
        </is>
      </c>
      <c r="C11" s="6" t="n">
        <v>13496</v>
      </c>
      <c r="D11" s="6" t="n">
        <v>9734</v>
      </c>
      <c r="E11" s="6" t="n">
        <v>8019</v>
      </c>
    </row>
    <row r="12">
      <c r="A12" s="4" t="inlineStr">
        <is>
          <t>Performance Shares Excluding Liability Awards [Member]</t>
        </is>
      </c>
    </row>
    <row r="13">
      <c r="A13" s="3" t="inlineStr">
        <is>
          <t>Share-based Compensation Arrangement by Share-based Payment Award [Line Items]</t>
        </is>
      </c>
    </row>
    <row r="14">
      <c r="A14" s="4" t="inlineStr">
        <is>
          <t>Stock-based compensation expense</t>
        </is>
      </c>
      <c r="C14" s="6" t="n">
        <v>5576</v>
      </c>
      <c r="D14" s="6" t="n">
        <v>2492</v>
      </c>
      <c r="E14" s="6" t="n">
        <v>1791</v>
      </c>
    </row>
    <row r="15">
      <c r="A15" s="4" t="inlineStr">
        <is>
          <t>Equity Awards [Member]</t>
        </is>
      </c>
    </row>
    <row r="16">
      <c r="A16" s="3" t="inlineStr">
        <is>
          <t>Share-based Compensation Arrangement by Share-based Payment Award [Line Items]</t>
        </is>
      </c>
    </row>
    <row r="17">
      <c r="A17" s="4" t="inlineStr">
        <is>
          <t>Stock-based compensation expense</t>
        </is>
      </c>
      <c r="C17" s="6" t="n">
        <v>19639</v>
      </c>
      <c r="D17" s="6" t="n">
        <v>13375</v>
      </c>
      <c r="E17" s="6" t="n">
        <v>11488</v>
      </c>
    </row>
    <row r="18">
      <c r="A18" s="4" t="inlineStr">
        <is>
          <t>Liability Award [Member]</t>
        </is>
      </c>
    </row>
    <row r="19">
      <c r="A19" s="3" t="inlineStr">
        <is>
          <t>Share-based Compensation Arrangement by Share-based Payment Award [Line Items]</t>
        </is>
      </c>
    </row>
    <row r="20">
      <c r="A20" s="4" t="inlineStr">
        <is>
          <t>Stock-based compensation expense</t>
        </is>
      </c>
      <c r="B20" s="4" t="inlineStr">
        <is>
          <t>[2]</t>
        </is>
      </c>
      <c r="C20" s="5" t="n">
        <v>6955</v>
      </c>
      <c r="D20" s="5" t="n">
        <v>2663</v>
      </c>
      <c r="E20" s="5" t="n">
        <v>899</v>
      </c>
    </row>
    <row r="21"/>
    <row r="22">
      <c r="A22" s="4" t="inlineStr">
        <is>
          <t>[1]</t>
        </is>
      </c>
      <c r="B22" s="4" t="inlineStr">
        <is>
          <t>The income tax benefit is calculated by applying the effective tax rate to stock-based compensation expense for equity awards, as the expense associated with liability awards is not tax deductible.</t>
        </is>
      </c>
    </row>
    <row r="23">
      <c r="A23" s="4" t="inlineStr">
        <is>
          <t>[2]</t>
        </is>
      </c>
      <c r="B23" s="4" t="inlineStr">
        <is>
          <t>Includes awards granted to executive management in November of 2019 and 2018 that ultimately settle in cash upon fulfilling a requisite service period (for restricted stock units) and fulfilling a requisite service period and achieving performance targets (for performance units)</t>
        </is>
      </c>
    </row>
  </sheetData>
  <mergeCells count="5">
    <mergeCell ref="A1:B2"/>
    <mergeCell ref="C1:E1"/>
    <mergeCell ref="A21:D21"/>
    <mergeCell ref="B22:D22"/>
    <mergeCell ref="B23:D2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Compensation Costs Not Yet Recognized)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stock-based compensation expense</t>
        </is>
      </c>
      <c r="B4" s="5" t="n">
        <v>56342</v>
      </c>
    </row>
    <row r="5">
      <c r="A5" s="4" t="inlineStr">
        <is>
          <t>Weighted Average Period</t>
        </is>
      </c>
      <c r="B5" s="4" t="inlineStr">
        <is>
          <t>2 years 3 months 18 days</t>
        </is>
      </c>
    </row>
    <row r="6">
      <c r="A6" s="4" t="inlineStr">
        <is>
          <t>Share-based Payment Arrangement, Option [Member]</t>
        </is>
      </c>
    </row>
    <row r="7">
      <c r="A7" s="3" t="inlineStr">
        <is>
          <t>Share-based Compensation Arrangement by Share-based Payment Award [Line Items]</t>
        </is>
      </c>
    </row>
    <row r="8">
      <c r="A8" s="4" t="inlineStr">
        <is>
          <t>Unrecognized stock-based compensation expense</t>
        </is>
      </c>
      <c r="B8" s="5" t="n">
        <v>230</v>
      </c>
    </row>
    <row r="9">
      <c r="A9" s="4" t="inlineStr">
        <is>
          <t>Weighted Average Period</t>
        </is>
      </c>
      <c r="B9" s="4" t="inlineStr">
        <is>
          <t>4 months 24 days</t>
        </is>
      </c>
    </row>
    <row r="10">
      <c r="A10" s="4" t="inlineStr">
        <is>
          <t>Restricted Stock Units Excluding Liability Awards [Member]</t>
        </is>
      </c>
    </row>
    <row r="11">
      <c r="A11" s="3" t="inlineStr">
        <is>
          <t>Share-based Compensation Arrangement by Share-based Payment Award [Line Items]</t>
        </is>
      </c>
    </row>
    <row r="12">
      <c r="A12" s="4" t="inlineStr">
        <is>
          <t>Unrecognized stock-based compensation expense</t>
        </is>
      </c>
      <c r="B12" s="5" t="n">
        <v>41782</v>
      </c>
    </row>
    <row r="13">
      <c r="A13" s="4" t="inlineStr">
        <is>
          <t>Weighted Average Period</t>
        </is>
      </c>
      <c r="B13" s="4" t="inlineStr">
        <is>
          <t>2 years 4 months 24 days</t>
        </is>
      </c>
    </row>
    <row r="14">
      <c r="A14" s="4" t="inlineStr">
        <is>
          <t>Performance Shares Excluding Liability Awards [Member]</t>
        </is>
      </c>
    </row>
    <row r="15">
      <c r="A15" s="3" t="inlineStr">
        <is>
          <t>Share-based Compensation Arrangement by Share-based Payment Award [Line Items]</t>
        </is>
      </c>
    </row>
    <row r="16">
      <c r="A16" s="4" t="inlineStr">
        <is>
          <t>Unrecognized stock-based compensation expense</t>
        </is>
      </c>
      <c r="B16" s="5" t="n">
        <v>11149</v>
      </c>
    </row>
    <row r="17">
      <c r="A17" s="4" t="inlineStr">
        <is>
          <t>Weighted Average Period</t>
        </is>
      </c>
      <c r="B17" s="4" t="inlineStr">
        <is>
          <t>2 years 7 months 6 days</t>
        </is>
      </c>
    </row>
    <row r="18">
      <c r="A18" s="4" t="inlineStr">
        <is>
          <t>Liability Award [Member]</t>
        </is>
      </c>
    </row>
    <row r="19">
      <c r="A19" s="3" t="inlineStr">
        <is>
          <t>Share-based Compensation Arrangement by Share-based Payment Award [Line Items]</t>
        </is>
      </c>
    </row>
    <row r="20">
      <c r="A20" s="4" t="inlineStr">
        <is>
          <t>Unrecognized stock-based compensation expense</t>
        </is>
      </c>
      <c r="B20" s="5" t="n">
        <v>3181</v>
      </c>
    </row>
    <row r="21">
      <c r="A21" s="4" t="inlineStr">
        <is>
          <t>Weighted Average Period</t>
        </is>
      </c>
      <c r="B21" s="4" t="inlineStr">
        <is>
          <t>1 year 3 months 18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Stock-based Compensation (Stock Awards Granted) (Details) - share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Granted</t>
        </is>
      </c>
      <c r="C4" s="6" t="n">
        <v>868535</v>
      </c>
      <c r="D4" s="6" t="n">
        <v>772522</v>
      </c>
      <c r="E4" s="6" t="n">
        <v>618067</v>
      </c>
    </row>
    <row r="5">
      <c r="A5" s="4" t="inlineStr">
        <is>
          <t>Restricted Stock Units Excluding Liability Awards [Member]</t>
        </is>
      </c>
    </row>
    <row r="6">
      <c r="A6" s="3" t="inlineStr">
        <is>
          <t>Share-based Compensation Arrangement by Share-based Payment Award [Line Items]</t>
        </is>
      </c>
    </row>
    <row r="7">
      <c r="A7" s="4" t="inlineStr">
        <is>
          <t>Granted</t>
        </is>
      </c>
      <c r="C7" s="6" t="n">
        <v>722499</v>
      </c>
      <c r="D7" s="6" t="n">
        <v>588819</v>
      </c>
      <c r="E7" s="6" t="n">
        <v>420014</v>
      </c>
    </row>
    <row r="8">
      <c r="A8" s="4" t="inlineStr">
        <is>
          <t>Performance Shares Excluding Liability Awards [Member]</t>
        </is>
      </c>
    </row>
    <row r="9">
      <c r="A9" s="3" t="inlineStr">
        <is>
          <t>Share-based Compensation Arrangement by Share-based Payment Award [Line Items]</t>
        </is>
      </c>
    </row>
    <row r="10">
      <c r="A10" s="4" t="inlineStr">
        <is>
          <t>Granted</t>
        </is>
      </c>
      <c r="C10" s="6" t="n">
        <v>146036</v>
      </c>
      <c r="D10" s="6" t="n">
        <v>102776</v>
      </c>
      <c r="E10" s="6" t="n">
        <v>106785</v>
      </c>
    </row>
    <row r="11">
      <c r="A11" s="4" t="inlineStr">
        <is>
          <t>Equity Awards [Member]</t>
        </is>
      </c>
    </row>
    <row r="12">
      <c r="A12" s="3" t="inlineStr">
        <is>
          <t>Share-based Compensation Arrangement by Share-based Payment Award [Line Items]</t>
        </is>
      </c>
    </row>
    <row r="13">
      <c r="A13" s="4" t="inlineStr">
        <is>
          <t>Granted</t>
        </is>
      </c>
      <c r="C13" s="6" t="n">
        <v>868535</v>
      </c>
      <c r="D13" s="6" t="n">
        <v>691595</v>
      </c>
      <c r="E13" s="6" t="n">
        <v>526799</v>
      </c>
    </row>
    <row r="14">
      <c r="A14" s="4" t="inlineStr">
        <is>
          <t>Liability Award [Member]</t>
        </is>
      </c>
    </row>
    <row r="15">
      <c r="A15" s="3" t="inlineStr">
        <is>
          <t>Share-based Compensation Arrangement by Share-based Payment Award [Line Items]</t>
        </is>
      </c>
    </row>
    <row r="16">
      <c r="A16" s="4" t="inlineStr">
        <is>
          <t>Granted</t>
        </is>
      </c>
      <c r="B16" s="4" t="inlineStr">
        <is>
          <t>[1],[2]</t>
        </is>
      </c>
      <c r="C16" s="6" t="n">
        <v>0</v>
      </c>
      <c r="D16" s="6" t="n">
        <v>80927</v>
      </c>
      <c r="E16" s="6" t="n">
        <v>91268</v>
      </c>
    </row>
    <row r="17">
      <c r="A17" s="4" t="inlineStr">
        <is>
          <t>Performance units (liability) [Member]</t>
        </is>
      </c>
    </row>
    <row r="18">
      <c r="A18" s="3" t="inlineStr">
        <is>
          <t>Share-based Compensation Arrangement by Share-based Payment Award [Line Items]</t>
        </is>
      </c>
    </row>
    <row r="19">
      <c r="A19" s="4" t="inlineStr">
        <is>
          <t>Granted</t>
        </is>
      </c>
      <c r="D19" s="6" t="n">
        <v>48556</v>
      </c>
      <c r="E19" s="6" t="n">
        <v>54761</v>
      </c>
    </row>
    <row r="20">
      <c r="A20" s="4" t="inlineStr">
        <is>
          <t>Restricted Stock Units Liability [Member]</t>
        </is>
      </c>
    </row>
    <row r="21">
      <c r="A21" s="3" t="inlineStr">
        <is>
          <t>Share-based Compensation Arrangement by Share-based Payment Award [Line Items]</t>
        </is>
      </c>
    </row>
    <row r="22">
      <c r="A22" s="4" t="inlineStr">
        <is>
          <t>Granted</t>
        </is>
      </c>
      <c r="D22" s="6" t="n">
        <v>32371</v>
      </c>
      <c r="E22" s="6" t="n">
        <v>36507</v>
      </c>
    </row>
    <row r="23"/>
    <row r="24">
      <c r="A24" s="4" t="inlineStr">
        <is>
          <t>[1]</t>
        </is>
      </c>
      <c r="B24" s="4" t="inlineStr">
        <is>
          <t>Includes 32,371, and 36,507 restricted stock units in 2019 and 2018, respectively.</t>
        </is>
      </c>
    </row>
    <row r="25">
      <c r="A25" s="4" t="inlineStr">
        <is>
          <t>[2]</t>
        </is>
      </c>
      <c r="B25" s="4" t="inlineStr">
        <is>
          <t>Includes 48,556, and 54,761 performance units in 2019 and 2018, respectively.</t>
        </is>
      </c>
    </row>
  </sheetData>
  <mergeCells count="5">
    <mergeCell ref="A1:B2"/>
    <mergeCell ref="C1:E1"/>
    <mergeCell ref="A23:D23"/>
    <mergeCell ref="B24:D24"/>
    <mergeCell ref="B25:D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14" customWidth="1" min="5" max="5"/>
  </cols>
  <sheetData>
    <row r="1">
      <c r="A1" s="1" t="inlineStr">
        <is>
          <t>Stock-based Compensation (Summary Of Activity Related To Stock Options) (Detail) - USD ($) $ / shares in Units, $ in Thousands</t>
        </is>
      </c>
      <c r="C1" s="2" t="inlineStr">
        <is>
          <t>12 Months Ended</t>
        </is>
      </c>
    </row>
    <row r="2">
      <c r="C2" s="2" t="inlineStr">
        <is>
          <t>Dec. 31, 2020</t>
        </is>
      </c>
      <c r="D2" s="2" t="inlineStr">
        <is>
          <t>Dec. 31, 2019</t>
        </is>
      </c>
      <c r="E2" s="2" t="inlineStr">
        <is>
          <t>Dec. 31, 2018</t>
        </is>
      </c>
    </row>
    <row r="3">
      <c r="A3" s="3" t="inlineStr">
        <is>
          <t>Shares Under Option</t>
        </is>
      </c>
    </row>
    <row r="4">
      <c r="A4" s="4" t="inlineStr">
        <is>
          <t>Granted</t>
        </is>
      </c>
      <c r="C4" s="6" t="n">
        <v>868535</v>
      </c>
      <c r="D4" s="6" t="n">
        <v>772522</v>
      </c>
      <c r="E4" s="6" t="n">
        <v>618067</v>
      </c>
    </row>
    <row r="5">
      <c r="A5" s="4" t="inlineStr">
        <is>
          <t>Exercised</t>
        </is>
      </c>
      <c r="C5" s="6" t="n">
        <v>-382254</v>
      </c>
      <c r="D5" s="6" t="n">
        <v>-443288</v>
      </c>
      <c r="E5" s="6" t="n">
        <v>-533226</v>
      </c>
    </row>
    <row r="6">
      <c r="A6" s="3" t="inlineStr">
        <is>
          <t>Aggregate Intrinsic Value</t>
        </is>
      </c>
    </row>
    <row r="7">
      <c r="A7" s="4" t="inlineStr">
        <is>
          <t>Share Price</t>
        </is>
      </c>
      <c r="C7" s="7" t="n">
        <v>41.82</v>
      </c>
      <c r="D7" s="7" t="n">
        <v>35.84</v>
      </c>
    </row>
    <row r="8">
      <c r="A8" s="4" t="inlineStr">
        <is>
          <t>Share-based Payment Arrangement, Option [Member]</t>
        </is>
      </c>
    </row>
    <row r="9">
      <c r="A9" s="3" t="inlineStr">
        <is>
          <t>Shares Under Option</t>
        </is>
      </c>
    </row>
    <row r="10">
      <c r="A10" s="4" t="inlineStr">
        <is>
          <t>Stock options outstanding</t>
        </is>
      </c>
      <c r="C10" s="6" t="n">
        <v>700673</v>
      </c>
    </row>
    <row r="11">
      <c r="A11" s="4" t="inlineStr">
        <is>
          <t>Granted</t>
        </is>
      </c>
      <c r="C11" s="6" t="n">
        <v>0</v>
      </c>
    </row>
    <row r="12">
      <c r="A12" s="4" t="inlineStr">
        <is>
          <t>Exercised</t>
        </is>
      </c>
      <c r="B12" s="4" t="inlineStr">
        <is>
          <t>[1]</t>
        </is>
      </c>
      <c r="C12" s="6" t="n">
        <v>-382254</v>
      </c>
    </row>
    <row r="13">
      <c r="A13" s="4" t="inlineStr">
        <is>
          <t>Expired</t>
        </is>
      </c>
      <c r="C13" s="6" t="n">
        <v>-5150</v>
      </c>
    </row>
    <row r="14">
      <c r="A14" s="4" t="inlineStr">
        <is>
          <t>Forfeited</t>
        </is>
      </c>
      <c r="C14" s="6" t="n">
        <v>-10293</v>
      </c>
    </row>
    <row r="15">
      <c r="A15" s="4" t="inlineStr">
        <is>
          <t>Stock options outstanding</t>
        </is>
      </c>
      <c r="C15" s="6" t="n">
        <v>302976</v>
      </c>
      <c r="D15" s="6" t="n">
        <v>700673</v>
      </c>
    </row>
    <row r="16">
      <c r="A16" s="4" t="inlineStr">
        <is>
          <t>Aggregate number of stock options expected to vest at a future date</t>
        </is>
      </c>
      <c r="B16" s="4" t="inlineStr">
        <is>
          <t>[2]</t>
        </is>
      </c>
      <c r="C16" s="6" t="n">
        <v>86409</v>
      </c>
    </row>
    <row r="17">
      <c r="A17" s="4" t="inlineStr">
        <is>
          <t>Exercisable</t>
        </is>
      </c>
      <c r="C17" s="6" t="n">
        <v>216197</v>
      </c>
    </row>
    <row r="18">
      <c r="A18" s="3" t="inlineStr">
        <is>
          <t>Weighted Average Exercise Price</t>
        </is>
      </c>
    </row>
    <row r="19">
      <c r="A19" s="4" t="inlineStr">
        <is>
          <t>Stock options outstanding</t>
        </is>
      </c>
      <c r="C19" s="7" t="n">
        <v>27.9</v>
      </c>
    </row>
    <row r="20">
      <c r="A20" s="4" t="inlineStr">
        <is>
          <t>Granted</t>
        </is>
      </c>
      <c r="C20" s="6" t="n">
        <v>0</v>
      </c>
    </row>
    <row r="21">
      <c r="A21" s="4" t="inlineStr">
        <is>
          <t>Exercised</t>
        </is>
      </c>
      <c r="C21" s="8" t="n">
        <v>26.67</v>
      </c>
    </row>
    <row r="22">
      <c r="A22" s="4" t="inlineStr">
        <is>
          <t>Expired</t>
        </is>
      </c>
      <c r="C22" s="8" t="n">
        <v>18.89</v>
      </c>
    </row>
    <row r="23">
      <c r="A23" s="4" t="inlineStr">
        <is>
          <t>Forfeited</t>
        </is>
      </c>
      <c r="C23" s="8" t="n">
        <v>32.37</v>
      </c>
    </row>
    <row r="24">
      <c r="A24" s="4" t="inlineStr">
        <is>
          <t>Stock options outstanding</t>
        </is>
      </c>
      <c r="C24" s="8" t="n">
        <v>29.45</v>
      </c>
      <c r="D24" s="7" t="n">
        <v>27.9</v>
      </c>
    </row>
    <row r="25">
      <c r="A25" s="4" t="inlineStr">
        <is>
          <t>Aggregate number of stock options expected to vest at a future date</t>
        </is>
      </c>
      <c r="C25" s="8" t="n">
        <v>33.35</v>
      </c>
    </row>
    <row r="26">
      <c r="A26" s="4" t="inlineStr">
        <is>
          <t>Exercisable</t>
        </is>
      </c>
      <c r="C26" s="7" t="n">
        <v>27.89</v>
      </c>
    </row>
    <row r="27">
      <c r="A27" s="3" t="inlineStr">
        <is>
          <t>Weighted Average Remaining Contractual Term</t>
        </is>
      </c>
    </row>
    <row r="28">
      <c r="A28" s="4" t="inlineStr">
        <is>
          <t>Stock options outstanding</t>
        </is>
      </c>
      <c r="C28" s="4" t="inlineStr">
        <is>
          <t>1 year 2 months 12 days</t>
        </is>
      </c>
      <c r="D28" s="4" t="inlineStr">
        <is>
          <t>1 year 8 months 12 days</t>
        </is>
      </c>
    </row>
    <row r="29">
      <c r="A29" s="4" t="inlineStr">
        <is>
          <t>Aggregate number of stock options expected to vest at a future date</t>
        </is>
      </c>
      <c r="C29" s="4" t="inlineStr">
        <is>
          <t>1 year 4 months 24 days</t>
        </is>
      </c>
    </row>
    <row r="30">
      <c r="A30" s="4" t="inlineStr">
        <is>
          <t>Exercisable</t>
        </is>
      </c>
      <c r="C30" s="4" t="inlineStr">
        <is>
          <t>1 year 1 month 6 days</t>
        </is>
      </c>
    </row>
    <row r="31">
      <c r="A31" s="3" t="inlineStr">
        <is>
          <t>Aggregate Intrinsic Value</t>
        </is>
      </c>
    </row>
    <row r="32">
      <c r="A32" s="4" t="inlineStr">
        <is>
          <t>Stock options outstanding</t>
        </is>
      </c>
      <c r="B32" s="4" t="inlineStr">
        <is>
          <t>[3]</t>
        </is>
      </c>
      <c r="C32" s="5" t="n">
        <v>5563</v>
      </c>
    </row>
    <row r="33">
      <c r="A33" s="4" t="inlineStr">
        <is>
          <t>Stock options outstanding</t>
        </is>
      </c>
      <c r="B33" s="4" t="inlineStr">
        <is>
          <t>[3]</t>
        </is>
      </c>
      <c r="C33" s="6" t="n">
        <v>3748</v>
      </c>
      <c r="D33" s="5" t="n">
        <v>5563</v>
      </c>
    </row>
    <row r="34">
      <c r="A34" s="4" t="inlineStr">
        <is>
          <t>Aggregate number of stock options expected to vest at a future date</t>
        </is>
      </c>
      <c r="B34" s="4" t="inlineStr">
        <is>
          <t>[3]</t>
        </is>
      </c>
      <c r="C34" s="6" t="n">
        <v>732</v>
      </c>
    </row>
    <row r="35">
      <c r="A35" s="4" t="inlineStr">
        <is>
          <t>Exercisable</t>
        </is>
      </c>
      <c r="B35" s="4" t="inlineStr">
        <is>
          <t>[3]</t>
        </is>
      </c>
      <c r="C35" s="5" t="n">
        <v>3012</v>
      </c>
    </row>
    <row r="36">
      <c r="A36" s="4" t="inlineStr">
        <is>
          <t>Swapped shares</t>
        </is>
      </c>
      <c r="C36" s="6" t="n">
        <v>4223</v>
      </c>
    </row>
    <row r="37"/>
    <row r="38">
      <c r="A38" s="4" t="inlineStr">
        <is>
          <t>[1]</t>
        </is>
      </c>
      <c r="B38" s="4" t="inlineStr">
        <is>
          <t>Includes 4,223 swapped shares which were excluded from the "Common stock issued to employees" activity on the Consolidated Statements of Stockholders' Equity.</t>
        </is>
      </c>
    </row>
    <row r="39">
      <c r="A39" s="4" t="inlineStr">
        <is>
          <t>[2]</t>
        </is>
      </c>
      <c r="B39" s="4" t="inlineStr">
        <is>
          <t>Net of the applied, estimated forfeiture rate.</t>
        </is>
      </c>
    </row>
    <row r="40">
      <c r="A40" s="4" t="inlineStr">
        <is>
          <t>[3]</t>
        </is>
      </c>
      <c r="B40" s="4" t="inlineStr">
        <is>
          <t>The aggregate intrinsic value was computed using the closing share price on December 31, 2020 of $41.82 and on December 31, 2019 of $35.84, as applicable.</t>
        </is>
      </c>
    </row>
  </sheetData>
  <mergeCells count="6">
    <mergeCell ref="A1:B2"/>
    <mergeCell ref="C1:E1"/>
    <mergeCell ref="A37:D37"/>
    <mergeCell ref="B38:D38"/>
    <mergeCell ref="B39:D39"/>
    <mergeCell ref="B40:D4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Exercise Of Stock Options)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Number of stock options exercised</t>
        </is>
      </c>
      <c r="B4" s="6" t="n">
        <v>382254</v>
      </c>
      <c r="C4" s="6" t="n">
        <v>443288</v>
      </c>
      <c r="D4" s="6" t="n">
        <v>533226</v>
      </c>
    </row>
    <row r="5">
      <c r="A5" s="4" t="inlineStr">
        <is>
          <t>Intrinsic value of stock options exercised</t>
        </is>
      </c>
      <c r="B5" s="5" t="n">
        <v>4929</v>
      </c>
      <c r="C5" s="5" t="n">
        <v>5183</v>
      </c>
      <c r="D5" s="5" t="n">
        <v>11745</v>
      </c>
    </row>
    <row r="6">
      <c r="A6" s="4" t="inlineStr">
        <is>
          <t>Cash received upon exercise of stock options</t>
        </is>
      </c>
      <c r="B6" s="6" t="n">
        <v>10199</v>
      </c>
      <c r="C6" s="6" t="n">
        <v>10478</v>
      </c>
      <c r="D6" s="6" t="n">
        <v>10815</v>
      </c>
    </row>
    <row r="7">
      <c r="A7" s="4" t="inlineStr">
        <is>
          <t>Income tax benefit</t>
        </is>
      </c>
      <c r="B7" s="5" t="n">
        <v>1029</v>
      </c>
      <c r="C7" s="5" t="n">
        <v>221</v>
      </c>
      <c r="D7" s="5" t="n">
        <v>16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of Nonvested Stock Options) (Details) - Share-based Payment Arrangement, Option [Member] - USD ($) $ / shares in Unit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t>
        </is>
      </c>
      <c r="B4" s="6" t="n">
        <v>275583</v>
      </c>
    </row>
    <row r="5">
      <c r="A5" s="4" t="inlineStr">
        <is>
          <t>Vested</t>
        </is>
      </c>
      <c r="B5" s="6" t="n">
        <v>-178511</v>
      </c>
    </row>
    <row r="6">
      <c r="A6" s="4" t="inlineStr">
        <is>
          <t>Forfeited</t>
        </is>
      </c>
      <c r="B6" s="6" t="n">
        <v>-10293</v>
      </c>
    </row>
    <row r="7">
      <c r="A7" s="4" t="inlineStr">
        <is>
          <t>Nonvested</t>
        </is>
      </c>
      <c r="B7" s="6" t="n">
        <v>86779</v>
      </c>
    </row>
    <row r="8">
      <c r="A8" s="3" t="inlineStr">
        <is>
          <t>Weighted Average Fair Value</t>
        </is>
      </c>
    </row>
    <row r="9">
      <c r="A9" s="4" t="inlineStr">
        <is>
          <t>Nonvested at January 1, 2020</t>
        </is>
      </c>
      <c r="B9" s="7" t="n">
        <v>5.97</v>
      </c>
    </row>
    <row r="10">
      <c r="A10" s="4" t="inlineStr">
        <is>
          <t>Vested</t>
        </is>
      </c>
      <c r="B10" s="8" t="n">
        <v>5.55</v>
      </c>
    </row>
    <row r="11">
      <c r="A11" s="4" t="inlineStr">
        <is>
          <t>Forfeited</t>
        </is>
      </c>
      <c r="B11" s="8" t="n">
        <v>6.51</v>
      </c>
    </row>
    <row r="12">
      <c r="A12" s="4" t="inlineStr">
        <is>
          <t>Nonvested at December 31, 2020</t>
        </is>
      </c>
      <c r="B12" s="7" t="n">
        <v>6.78</v>
      </c>
    </row>
    <row r="13">
      <c r="A13" s="4" t="inlineStr">
        <is>
          <t>Total fair value of shares vested</t>
        </is>
      </c>
      <c r="B13" s="5" t="n">
        <v>1</v>
      </c>
      <c r="C13" s="9" t="n">
        <v>1.5</v>
      </c>
      <c r="D13" s="5"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Rollforward of Nonvested Restricted Stock Awards) (Details) - $ / shares</t>
        </is>
      </c>
      <c r="C1" s="2" t="inlineStr">
        <is>
          <t>12 Months Ended</t>
        </is>
      </c>
    </row>
    <row r="2">
      <c r="C2" s="2" t="inlineStr">
        <is>
          <t>Dec. 31, 2020</t>
        </is>
      </c>
      <c r="D2" s="2" t="inlineStr">
        <is>
          <t>Dec. 31, 2019</t>
        </is>
      </c>
      <c r="E2" s="2" t="inlineStr">
        <is>
          <t>Dec. 31, 2018</t>
        </is>
      </c>
    </row>
    <row r="3">
      <c r="A3" s="3" t="inlineStr">
        <is>
          <t>Shares</t>
        </is>
      </c>
    </row>
    <row r="4">
      <c r="A4" s="4" t="inlineStr">
        <is>
          <t>Granted</t>
        </is>
      </c>
      <c r="C4" s="6" t="n">
        <v>868535</v>
      </c>
      <c r="D4" s="6" t="n">
        <v>772522</v>
      </c>
      <c r="E4" s="6" t="n">
        <v>618067</v>
      </c>
    </row>
    <row r="5">
      <c r="A5" s="4" t="inlineStr">
        <is>
          <t>RSUs and restricted stock</t>
        </is>
      </c>
    </row>
    <row r="6">
      <c r="A6" s="3" t="inlineStr">
        <is>
          <t>Shares</t>
        </is>
      </c>
    </row>
    <row r="7">
      <c r="A7" s="4" t="inlineStr">
        <is>
          <t>Nonvested</t>
        </is>
      </c>
      <c r="C7" s="6" t="n">
        <v>1448195</v>
      </c>
    </row>
    <row r="8">
      <c r="A8" s="4" t="inlineStr">
        <is>
          <t>Granted</t>
        </is>
      </c>
      <c r="C8" s="6" t="n">
        <v>722499</v>
      </c>
    </row>
    <row r="9">
      <c r="A9" s="4" t="inlineStr">
        <is>
          <t>Vested</t>
        </is>
      </c>
      <c r="B9" s="4" t="inlineStr">
        <is>
          <t>[1]</t>
        </is>
      </c>
      <c r="C9" s="6" t="n">
        <v>-386698</v>
      </c>
    </row>
    <row r="10">
      <c r="A10" s="4" t="inlineStr">
        <is>
          <t>Forfeited</t>
        </is>
      </c>
      <c r="C10" s="6" t="n">
        <v>-60158</v>
      </c>
    </row>
    <row r="11">
      <c r="A11" s="4" t="inlineStr">
        <is>
          <t>Nonvested</t>
        </is>
      </c>
      <c r="C11" s="6" t="n">
        <v>1723838</v>
      </c>
      <c r="D11" s="6" t="n">
        <v>1448195</v>
      </c>
    </row>
    <row r="12">
      <c r="A12" s="4" t="inlineStr">
        <is>
          <t>Shares withheld for taxes</t>
        </is>
      </c>
      <c r="C12" s="6" t="n">
        <v>123069</v>
      </c>
    </row>
    <row r="13">
      <c r="A13" s="3" t="inlineStr">
        <is>
          <t>Weighted Average Fair Value</t>
        </is>
      </c>
    </row>
    <row r="14">
      <c r="A14" s="4" t="inlineStr">
        <is>
          <t>Nonvested at January 1, 2020</t>
        </is>
      </c>
      <c r="B14" s="4" t="inlineStr">
        <is>
          <t>[2]</t>
        </is>
      </c>
      <c r="C14" s="7" t="n">
        <v>29.78</v>
      </c>
    </row>
    <row r="15">
      <c r="A15" s="4" t="inlineStr">
        <is>
          <t>Granted</t>
        </is>
      </c>
      <c r="B15" s="4" t="inlineStr">
        <is>
          <t>[2]</t>
        </is>
      </c>
      <c r="C15" s="8" t="n">
        <v>40.27</v>
      </c>
    </row>
    <row r="16">
      <c r="A16" s="4" t="inlineStr">
        <is>
          <t>Vested</t>
        </is>
      </c>
      <c r="B16" s="4" t="inlineStr">
        <is>
          <t>[2]</t>
        </is>
      </c>
      <c r="C16" s="8" t="n">
        <v>30.91</v>
      </c>
    </row>
    <row r="17">
      <c r="A17" s="4" t="inlineStr">
        <is>
          <t>Forfeited</t>
        </is>
      </c>
      <c r="B17" s="4" t="inlineStr">
        <is>
          <t>[2]</t>
        </is>
      </c>
      <c r="C17" s="8" t="n">
        <v>31.34</v>
      </c>
    </row>
    <row r="18">
      <c r="A18" s="4" t="inlineStr">
        <is>
          <t>Nonvested at December 31, 2020</t>
        </is>
      </c>
      <c r="B18" s="4" t="inlineStr">
        <is>
          <t>[2]</t>
        </is>
      </c>
      <c r="C18" s="7" t="n">
        <v>34.07</v>
      </c>
      <c r="D18" s="7" t="n">
        <v>29.78</v>
      </c>
    </row>
    <row r="19">
      <c r="A19" s="4" t="inlineStr">
        <is>
          <t>Restricted Stock Units Liability [Member]</t>
        </is>
      </c>
    </row>
    <row r="20">
      <c r="A20" s="3" t="inlineStr">
        <is>
          <t>Shares</t>
        </is>
      </c>
    </row>
    <row r="21">
      <c r="A21" s="4" t="inlineStr">
        <is>
          <t>Granted</t>
        </is>
      </c>
      <c r="D21" s="6" t="n">
        <v>32371</v>
      </c>
      <c r="E21" s="6" t="n">
        <v>36507</v>
      </c>
    </row>
    <row r="22">
      <c r="A22" s="4" t="inlineStr">
        <is>
          <t>Vested</t>
        </is>
      </c>
      <c r="B22" s="4" t="inlineStr">
        <is>
          <t>[1]</t>
        </is>
      </c>
      <c r="C22" s="6" t="n">
        <v>-13039</v>
      </c>
    </row>
    <row r="23"/>
    <row r="24">
      <c r="A24" s="4" t="inlineStr">
        <is>
          <t>[1]</t>
        </is>
      </c>
      <c r="B24" s="4" t="inlineStr">
        <is>
          <t>Includes 123,069 shares withheld for taxes and 13,039 net units settled in cash which were excluded from the "Common stock issued to employees" activity on the Consolidated Statements of Stockholders' Equity.</t>
        </is>
      </c>
    </row>
    <row r="25">
      <c r="A25" s="4" t="inlineStr">
        <is>
          <t>[2]</t>
        </is>
      </c>
      <c r="B25" s="4" t="inlineStr">
        <is>
          <t>The fair value of each restricted stock unit is based on the closing market price on the grant date.</t>
        </is>
      </c>
    </row>
  </sheetData>
  <mergeCells count="5">
    <mergeCell ref="A1:B2"/>
    <mergeCell ref="C1:E1"/>
    <mergeCell ref="A23:D23"/>
    <mergeCell ref="B24:D24"/>
    <mergeCell ref="B25:D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tock-based Compensation (Rollforward of Nonvested Performance Shares) (Details) - $ / shares</t>
        </is>
      </c>
      <c r="B1" s="2" t="inlineStr">
        <is>
          <t>12 Months Ended</t>
        </is>
      </c>
    </row>
    <row r="2">
      <c r="B2" s="2" t="inlineStr">
        <is>
          <t>Dec. 31, 2020</t>
        </is>
      </c>
      <c r="D2" s="2" t="inlineStr">
        <is>
          <t>Dec. 31, 2019</t>
        </is>
      </c>
      <c r="E2" s="2" t="inlineStr">
        <is>
          <t>Dec. 31, 2018</t>
        </is>
      </c>
    </row>
    <row r="3">
      <c r="A3" s="3" t="inlineStr">
        <is>
          <t>Shares</t>
        </is>
      </c>
    </row>
    <row r="4">
      <c r="A4" s="4" t="inlineStr">
        <is>
          <t>Granted</t>
        </is>
      </c>
      <c r="B4" s="6" t="n">
        <v>868535</v>
      </c>
      <c r="D4" s="6" t="n">
        <v>772522</v>
      </c>
      <c r="E4" s="6" t="n">
        <v>618067</v>
      </c>
    </row>
    <row r="5">
      <c r="A5" s="4" t="inlineStr">
        <is>
          <t>Exercised</t>
        </is>
      </c>
      <c r="B5" s="6" t="n">
        <v>382254</v>
      </c>
      <c r="D5" s="6" t="n">
        <v>443288</v>
      </c>
      <c r="E5" s="6" t="n">
        <v>533226</v>
      </c>
    </row>
    <row r="6">
      <c r="A6" s="4" t="inlineStr">
        <is>
          <t>Performance units</t>
        </is>
      </c>
    </row>
    <row r="7">
      <c r="A7" s="3" t="inlineStr">
        <is>
          <t>Shares</t>
        </is>
      </c>
    </row>
    <row r="8">
      <c r="A8" s="4" t="inlineStr">
        <is>
          <t>Nonvested</t>
        </is>
      </c>
      <c r="B8" s="6" t="n">
        <v>403694</v>
      </c>
    </row>
    <row r="9">
      <c r="A9" s="4" t="inlineStr">
        <is>
          <t>Granted</t>
        </is>
      </c>
      <c r="B9" s="6" t="n">
        <v>146036</v>
      </c>
    </row>
    <row r="10">
      <c r="A10" s="4" t="inlineStr">
        <is>
          <t>Nonvested</t>
        </is>
      </c>
      <c r="B10" s="6" t="n">
        <v>549730</v>
      </c>
      <c r="C10" s="4" t="inlineStr">
        <is>
          <t>[1]</t>
        </is>
      </c>
      <c r="D10" s="6" t="n">
        <v>403694</v>
      </c>
    </row>
    <row r="11">
      <c r="A11" s="3" t="inlineStr">
        <is>
          <t>Weighted Average Fair Value</t>
        </is>
      </c>
    </row>
    <row r="12">
      <c r="A12" s="4" t="inlineStr">
        <is>
          <t>Nonvested at January 1, 2020</t>
        </is>
      </c>
      <c r="B12" s="7" t="n">
        <v>35.53</v>
      </c>
    </row>
    <row r="13">
      <c r="A13" s="4" t="inlineStr">
        <is>
          <t>Granted</t>
        </is>
      </c>
      <c r="B13" s="8" t="n">
        <v>42.41</v>
      </c>
    </row>
    <row r="14">
      <c r="A14" s="4" t="inlineStr">
        <is>
          <t>Nonvested at December 31, 2020</t>
        </is>
      </c>
      <c r="B14" s="7" t="n">
        <v>39.5</v>
      </c>
      <c r="D14" s="7" t="n">
        <v>35.53</v>
      </c>
    </row>
    <row r="15"/>
    <row r="16">
      <c r="A16" s="4" t="inlineStr">
        <is>
          <t>[1]</t>
        </is>
      </c>
      <c r="B16" s="4" t="inlineStr">
        <is>
          <t>The performance measurement period for performance units granted in 2018 is January 1, 2019 to December 31, 2021 (three full calendar years). The performance measurement period for performance units granted in 2019 is January 1, 2020 to December 31, 2022 (three full calendar years). The performance measurement period for performance units granted in 2020 is January 1, 2021 to December 31, 2023 (three full calendar years). All performance units will vest one month following the expiration of the performance measurement period.</t>
        </is>
      </c>
    </row>
  </sheetData>
  <mergeCells count="5">
    <mergeCell ref="A1:A2"/>
    <mergeCell ref="B1:E1"/>
    <mergeCell ref="B2:C2"/>
    <mergeCell ref="A15:E15"/>
    <mergeCell ref="B16:E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bilene Acquisition On March 16, 2018, the Company purchased 100.0% of the equity interests of Abilene. Abilene is a diversified truckload carrier located in Richmond, Virginia operating throughout the US and Canada. The total consideration of $103.3 million consisted of approximately $80.5 million in cash consideration to the sellers, plus approximately $22.8 million for debt payoffs. The Company funded the Abilene Acquisition through cash-on-hand and borrowing on the Revolver on the date of the transaction. At closing, $7.0 million of the purchase price was placed in escrow to secure the sellers' indemnification obligations and an additional $4.5 million of the purchase price was placed in escrow in respect of certain tax obligations of the sellers and remains subject to further adjustments. The equity purchase agreement included an election under the Internal Revenue Code Section 338(h)(10). Accordingly, the book and tax basis of the acquired assets and liabilities are the same as of the purchase date. The equity purchase agreement contains customary representations, warranties, covenants, and indemnification provisions. The results of the acquired business have been included in the consolidated financial statements since the date of acquisition and represent 2.2% in 2020, 2.0% in 2019, and 1.6% in 2018 of consolidated total revenue, and 2.8% in 2020, 2.3% in 2019, and 2.1% in 2018 of consolidated net income attributable to Knight-Swift . The acquired business also represented 1.8% and 1.6% of consolidated total assets as of December 31, 2020 and 2019, respectively. The goodwill recognized represents expected synergies from combining the operations of Abilene with the Company, including enhanced service offerings and sharing best practices in terms of driver recruiting and retention, as well as other intangible assets that did not meet the criteria for separate recognition. The goodwill is expected to be deductible for tax purposes. The purchase price was allocated based on estimated fair values of the assets acquired and liabilities assumed at the acquisition date. The purchase price allocation was open for adjustments through the end of the measurement period, which closed one year from the March 16, 2018 acquisition date. The following table summarizes the fair value of the consideration transferred as of the acquisition date, including any adjustments during the measurement period: March 16, 2018 Opening Balance Sheet Adjustments Adjusted (in thousands) Fair value of the consideration transferred $ 103,223 $ 124 $ 103,347 Cash 1,654 — 1,654 Trade receivables 11,745 1,265 13,010 Other assets 7,785 842 8,627 Property and equipment 41,403 (41) 41,362 Identifiable intangible assets ¹ 23,000 (400) 22,600 Total assets 85,587 1,666 87,253 Accounts payable 1,959 1,577 3,536 Accrued liabilities 2,419 4,942 7,361 Claims accruals 230 179 409 Total liabilities 4,608 6,698 11,306 Goodwill $ 22,244 $ 5,156 $ 27,400 1 Includes $17.9 million in customer relationships and a $4.7 million trade name. The above adjustments were related to the completion of an independent valuation of certain acquired intangible assets, the identification of liabilities associated with capital expenditures incurred prior to the acquisition, adjustments for Abilene’s adoption of ASC Topic 606, and the associated deferred tax asset impact of these adjustments. No material statement of comprehensive income effects were identified with these adjustments. Other Acquisition On January 1, 2020, pursuant to a stock purchase agreement (the "SPA") the Company acquired 100.0% of the equity interests of a warehousing-related company (the "Warehousing Co.") with locations throughout the Central US. The total purchase price consideration of $66.9 million included $48.2 million in cash to the sellers at closing, which was funded through cash-on-hand and borrowing on the Revolver on the transaction date. At closing, $6.8 million of the cash consideration was placed in escrow to secure certain of the sellers' indemnification obligations. During the third quarter of 2020, the escrow proceeds were released to the sellers pursuant to the SPA. The purchase price also included contingent consideration consisting of three additional annual payments of up to $8.1 million each (or $24.3 million in total), representing the maximum possible annual deferred payments to the sellers based on Warehousing Co.'s earnings before interest and taxes ("EBIT") for each of the calendar years ending December 31, 2020, December 31, 2021, and the annualized six-month period ending June 30, 2022. In order to estimate Warehousing Co.'s future performance, the Company utilized the Monte Carlo simulation method using certain inputs, including Warehousing Co.'s forecasted EBIT, discount rate, dividend yields, expected volatility, and expected stock returns during the above measurement periods. Based on the above inputs, the present value of the total contingent consideration, along with the estimated net working capital adjustment equaled $18.7 million as of January 1, 2020. During the measurement period, the net working capital adjustment was reduced by $0.4 million based on the actual versus estimated net working capital adjustment as of the transaction date. This adjustment resulted in the total estimated contingent consideration and net working capital adjustment decreasing to $18.3 million. The total purchase price consideration, as if adjusted at the January 1, 2020 transaction date, is identified in the table below. During the fourth quarter of 2020, the Company paid the first annual payment of $8.1 million as a result of the achievement of Warehousing Co.’s EBIT performance target for the calendar year December 31, 2020. Additionally, during the fourth quarter of 2020, the Company increased the estimated fair value of the remaining contingent consideration representing the final two annual payments, resulting in a $6.7 million fair value adjustment of the deferred earnout, which was recorded in “Miscellaneous operating expenses” in the consolidated statement of comprehensive income. As such, as of December 31, 2020, the remaining estimated contingent consideration was $16.2 million representing the fair value of the remaining annual deferred payments for the calendar year December 31, 2021 and the annualized six-month period ending June 30, 2022. The SPA included an election under the Internal Revenue Code Section 338(h)(10). Accordingly, the book and tax basis of the acquired assets and liabilities are the same as of the purchase date. The SPA contains customary representations, warranties, covenants, and indemnification provisions. The goodwill recognized represents expected synergies from combining the operations of Warehousing Co. with the Company, including enhanced service offerings, as well as other intangible assets that did not meet the criteria for separate recognition. The goodwill is expected to be deductible for tax purposes. The purchase price was allocated based on estimated fair values of the assets acquired and liabilities assumed at the acquisition date. The purchase price allocation was open for adjustments through the end of the measurement period, which closed one year from the January 1, 2020 acquisition date. The following table summarizes the fair value of the consideration transferred as of the acquisition date: January 1, 2020 Opening Balance Sheet as Reported at March 31, 2020 Adjustments January 1, 2020 Opening Balance Sheet as Reported at December 31, 2020 (in thousands) Fair value of the consideration transferred $ 66,854 $ (410) $ 66,444 Cash and cash equivalents 1,388 — 1,388 Trade and other receivables 3,301 — 3,301 Prepaid expenses 608 — 608 Other current assets 78 — 78 Property and equipment 1,938 — 1,938 Operating lease right-of-use assets 12,356 — 12,356 Identifiable intangible assets 1 55,681 — 55,681 Deferred tax assets 54 — 54 Other noncurrent assets 404 — 404 Total assets 75,808 — 75,808 Accounts payable (347) — (347) Accrued liabilities (644) — (644) Operating lease liabilities – current portion (4,451) — (4,451) Operating lease liabilities – less current portion (7,905) — (7,905) Total liabilities (13,347) — (13,347) Goodwill $ 4,393 $ (410) $ 3,983 1 Includes $53.8 million in customer relationships, $0.7 million in noncompete agreements, $0.6 million in internally developed software, and a $0.6 million trade name. Other On February 1, 2021, the Company used $41.3 million in cash to acquire 79.4% of the equity interest in Eleos, a Greenville, South Carolina based software provider, specializing in mobile driving workflow platforms to help complement its suite of services. The acquisition is not considered significant and does not require separate repor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3" customWidth="1" min="5" max="5"/>
  </cols>
  <sheetData>
    <row r="1">
      <c r="A1" s="1" t="inlineStr">
        <is>
          <t>Stock-based Compensation (Performance unit fair value assumptions) (Details) - Performance units - $ / share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Dividend yield</t>
        </is>
      </c>
      <c r="B4" s="4" t="inlineStr">
        <is>
          <t>[1]</t>
        </is>
      </c>
      <c r="C4" s="4" t="inlineStr">
        <is>
          <t>0.78%</t>
        </is>
      </c>
      <c r="D4" s="4" t="inlineStr">
        <is>
          <t>0.66%</t>
        </is>
      </c>
      <c r="E4" s="4" t="inlineStr">
        <is>
          <t>0.81%</t>
        </is>
      </c>
    </row>
    <row r="5">
      <c r="A5" s="4" t="inlineStr">
        <is>
          <t>Expected volatility</t>
        </is>
      </c>
      <c r="B5" s="4" t="inlineStr">
        <is>
          <t>[2]</t>
        </is>
      </c>
      <c r="C5" s="4" t="inlineStr">
        <is>
          <t>37.99%</t>
        </is>
      </c>
      <c r="D5" s="4" t="inlineStr">
        <is>
          <t>34.88%</t>
        </is>
      </c>
      <c r="E5" s="4" t="inlineStr">
        <is>
          <t>32.30%</t>
        </is>
      </c>
    </row>
    <row r="6">
      <c r="A6" s="4" t="inlineStr">
        <is>
          <t>Average peer volatility</t>
        </is>
      </c>
      <c r="B6" s="4" t="inlineStr">
        <is>
          <t>[2]</t>
        </is>
      </c>
      <c r="C6" s="4" t="inlineStr">
        <is>
          <t>35.62%</t>
        </is>
      </c>
      <c r="D6" s="4" t="inlineStr">
        <is>
          <t>27.96%</t>
        </is>
      </c>
      <c r="E6" s="4" t="inlineStr">
        <is>
          <t>28.61%</t>
        </is>
      </c>
    </row>
    <row r="7">
      <c r="A7" s="4" t="inlineStr">
        <is>
          <t>Average peer correlation coefficient</t>
        </is>
      </c>
      <c r="B7" s="4" t="inlineStr">
        <is>
          <t>[3]</t>
        </is>
      </c>
      <c r="C7" s="4" t="inlineStr">
        <is>
          <t>59.00%</t>
        </is>
      </c>
      <c r="D7" s="4" t="inlineStr">
        <is>
          <t>60.00%</t>
        </is>
      </c>
      <c r="E7" s="4" t="inlineStr">
        <is>
          <t>58.00%</t>
        </is>
      </c>
    </row>
    <row r="8">
      <c r="A8" s="4" t="inlineStr">
        <is>
          <t>Risk-free rate of return</t>
        </is>
      </c>
      <c r="B8" s="4" t="inlineStr">
        <is>
          <t>[4]</t>
        </is>
      </c>
      <c r="C8" s="4" t="inlineStr">
        <is>
          <t>0.20%</t>
        </is>
      </c>
      <c r="D8" s="4" t="inlineStr">
        <is>
          <t>1.60%</t>
        </is>
      </c>
      <c r="E8" s="4" t="inlineStr">
        <is>
          <t>2.80%</t>
        </is>
      </c>
    </row>
    <row r="9">
      <c r="A9" s="4" t="inlineStr">
        <is>
          <t>Expected term (in years)</t>
        </is>
      </c>
      <c r="B9" s="4" t="inlineStr">
        <is>
          <t>[5]</t>
        </is>
      </c>
      <c r="C9" s="4" t="inlineStr">
        <is>
          <t>3 years 1 month 6 days</t>
        </is>
      </c>
      <c r="D9" s="4" t="inlineStr">
        <is>
          <t>3 years 1 month 6 days</t>
        </is>
      </c>
      <c r="E9" s="4" t="inlineStr">
        <is>
          <t>3 years 1 month 6 days</t>
        </is>
      </c>
    </row>
    <row r="10">
      <c r="A10" s="4" t="inlineStr">
        <is>
          <t>Weighted-average fair value of performance units granted</t>
        </is>
      </c>
      <c r="C10" s="7" t="n">
        <v>42.41</v>
      </c>
      <c r="D10" s="7" t="n">
        <v>37.24</v>
      </c>
      <c r="E10" s="7" t="n">
        <v>34.34</v>
      </c>
    </row>
    <row r="11"/>
    <row r="12">
      <c r="A12" s="4" t="inlineStr">
        <is>
          <t>[1]</t>
        </is>
      </c>
      <c r="B12" s="4" t="inlineStr">
        <is>
          <t>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t>
        </is>
      </c>
    </row>
    <row r="13">
      <c r="A13" s="4" t="inlineStr">
        <is>
          <t>[2]</t>
        </is>
      </c>
      <c r="B13" s="4" t="inlineStr">
        <is>
          <t>Management (or peer company) estimated volatility using the Company's (or peer company's) historical share price performance over the remaining performance period as of the grant date.</t>
        </is>
      </c>
    </row>
    <row r="14">
      <c r="A14" s="4" t="inlineStr">
        <is>
          <t>[3]</t>
        </is>
      </c>
      <c r="B14" s="4" t="inlineStr">
        <is>
          <t>The correlation coefficients are used to model the way in which each entity tends to move in relation to each other; the correlation assumptions were developed using the same stock price data as the volatility assumptions.</t>
        </is>
      </c>
    </row>
    <row r="15">
      <c r="A15" s="4" t="inlineStr">
        <is>
          <t>[4]</t>
        </is>
      </c>
      <c r="B15" s="4" t="inlineStr">
        <is>
          <t>The risk-free interest rate assumption is based on US Treasury securities at a constant maturity with a maturity period that most closely resembles the expected term of the performance award.</t>
        </is>
      </c>
    </row>
    <row r="16">
      <c r="A16" s="4" t="inlineStr">
        <is>
          <t>[5]</t>
        </is>
      </c>
      <c r="B16" s="4" t="inlineStr">
        <is>
          <t>Since the Monte Carlo Simulation valuation is an open form model that uses an expected life commensurate with the performance period, the expected life of the performance units was assumed to be the period from the grant date to the end of the performance period.</t>
        </is>
      </c>
    </row>
  </sheetData>
  <mergeCells count="8">
    <mergeCell ref="A1:B2"/>
    <mergeCell ref="C1:E1"/>
    <mergeCell ref="A11:D11"/>
    <mergeCell ref="B12:D12"/>
    <mergeCell ref="B13:D13"/>
    <mergeCell ref="B14:D14"/>
    <mergeCell ref="B15:D15"/>
    <mergeCell ref="B16:D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Narrative) (Detail)</t>
        </is>
      </c>
      <c r="B1" s="2" t="inlineStr">
        <is>
          <t>12 Months Ended</t>
        </is>
      </c>
    </row>
    <row r="2">
      <c r="B2" s="2" t="inlineStr">
        <is>
          <t>Dec. 31, 2020USD ($)$ / sharesshares</t>
        </is>
      </c>
    </row>
    <row r="3">
      <c r="A3" s="3" t="inlineStr">
        <is>
          <t>Share-based Compensation Arrangement by Share-based Payment Award [Line Items]</t>
        </is>
      </c>
    </row>
    <row r="4">
      <c r="A4" s="4" t="inlineStr">
        <is>
          <t>Maximum purchasing power of common stock for an employee during offering period | $</t>
        </is>
      </c>
      <c r="B4" s="5" t="n">
        <v>6250</v>
      </c>
    </row>
    <row r="5">
      <c r="A5" s="4" t="inlineStr">
        <is>
          <t>Maximum purchasing power of common stock for an employee during a calendar year | $</t>
        </is>
      </c>
      <c r="B5" s="5" t="n">
        <v>25000</v>
      </c>
    </row>
    <row r="6">
      <c r="A6" s="4" t="inlineStr">
        <is>
          <t>Maximum percent of total voting power or value of all classes of common stock which restricts from participation of ESPP</t>
        </is>
      </c>
      <c r="B6" s="4" t="inlineStr">
        <is>
          <t>5.00%</t>
        </is>
      </c>
    </row>
    <row r="7">
      <c r="A7" s="4" t="inlineStr">
        <is>
          <t>2012 ESPP [Member]</t>
        </is>
      </c>
    </row>
    <row r="8">
      <c r="A8" s="3" t="inlineStr">
        <is>
          <t>Share-based Compensation Arrangement by Share-based Payment Award [Line Items]</t>
        </is>
      </c>
    </row>
    <row r="9">
      <c r="A9" s="4" t="inlineStr">
        <is>
          <t>Number of shares remaining available</t>
        </is>
      </c>
      <c r="B9" s="6" t="n">
        <v>1000000</v>
      </c>
    </row>
    <row r="10">
      <c r="A10" s="4" t="inlineStr">
        <is>
          <t>Number of shares authorized for issuance</t>
        </is>
      </c>
      <c r="B10" s="6" t="n">
        <v>1400000</v>
      </c>
    </row>
    <row r="11">
      <c r="A11" s="4" t="inlineStr">
        <is>
          <t>Employment period for eligibility of employees participation</t>
        </is>
      </c>
      <c r="B11" s="4" t="inlineStr">
        <is>
          <t>90 days</t>
        </is>
      </c>
    </row>
    <row r="12">
      <c r="A12" s="4" t="inlineStr">
        <is>
          <t>Percentage of payroll deductions from employees compensation</t>
        </is>
      </c>
      <c r="B12" s="4" t="inlineStr">
        <is>
          <t>15.00%</t>
        </is>
      </c>
    </row>
    <row r="13">
      <c r="A13" s="4" t="inlineStr">
        <is>
          <t>Percentage of fair market value of the purchase price</t>
        </is>
      </c>
      <c r="B13" s="4" t="inlineStr">
        <is>
          <t>95.00%</t>
        </is>
      </c>
    </row>
    <row r="14">
      <c r="A14" s="4" t="inlineStr">
        <is>
          <t>Number of shares purchased by the employees</t>
        </is>
      </c>
      <c r="B14" s="6" t="n">
        <v>62000</v>
      </c>
    </row>
    <row r="15">
      <c r="A15" s="4" t="inlineStr">
        <is>
          <t>Weighted-average fair value of the shares purchased | $ / shares</t>
        </is>
      </c>
      <c r="B15" s="7" t="n">
        <v>35.69</v>
      </c>
    </row>
    <row r="16">
      <c r="A16" s="4" t="inlineStr">
        <is>
          <t>Common Stock [Member] | 2014 Plan [Member]</t>
        </is>
      </c>
    </row>
    <row r="17">
      <c r="A17" s="3" t="inlineStr">
        <is>
          <t>Share-based Compensation Arrangement by Share-based Payment Award [Line Items]</t>
        </is>
      </c>
    </row>
    <row r="18">
      <c r="A18" s="4" t="inlineStr">
        <is>
          <t>Number of shares remaining available</t>
        </is>
      </c>
      <c r="B18" s="6" t="n">
        <v>56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Weighted Average Shares Outstanding (Calculation Of Basic And Diluted Earnings Per Share Attributable To Stockholders) (Detail) - shares shares in Thousands</t>
        </is>
      </c>
      <c r="C1" s="2" t="inlineStr">
        <is>
          <t>12 Months Ended</t>
        </is>
      </c>
    </row>
    <row r="2">
      <c r="C2" s="2" t="inlineStr">
        <is>
          <t>Dec. 31, 2020</t>
        </is>
      </c>
      <c r="D2" s="2" t="inlineStr">
        <is>
          <t>Dec. 31, 2019</t>
        </is>
      </c>
      <c r="E2" s="2" t="inlineStr">
        <is>
          <t>Dec. 31, 2018</t>
        </is>
      </c>
    </row>
    <row r="3">
      <c r="A3" s="3" t="inlineStr">
        <is>
          <t>Earnings Per Share [Abstract]</t>
        </is>
      </c>
    </row>
    <row r="4">
      <c r="A4" s="4" t="inlineStr">
        <is>
          <t>Basic weighted average common shares outstanding</t>
        </is>
      </c>
      <c r="C4" s="6" t="n">
        <v>169711</v>
      </c>
      <c r="D4" s="6" t="n">
        <v>171541</v>
      </c>
      <c r="E4" s="6" t="n">
        <v>177018</v>
      </c>
    </row>
    <row r="5">
      <c r="A5" s="4" t="inlineStr">
        <is>
          <t>Dilutive effect of equity awards</t>
        </is>
      </c>
      <c r="C5" s="6" t="n">
        <v>838</v>
      </c>
      <c r="D5" s="6" t="n">
        <v>601</v>
      </c>
      <c r="E5" s="6" t="n">
        <v>981</v>
      </c>
    </row>
    <row r="6">
      <c r="A6" s="4" t="inlineStr">
        <is>
          <t>Diluted weighted average common shares outstanding</t>
        </is>
      </c>
      <c r="C6" s="6" t="n">
        <v>170549</v>
      </c>
      <c r="D6" s="6" t="n">
        <v>172142</v>
      </c>
      <c r="E6" s="6" t="n">
        <v>177999</v>
      </c>
    </row>
    <row r="7">
      <c r="A7" s="4" t="inlineStr">
        <is>
          <t>Anti-dilutive shares excluded from diluted earnings per share</t>
        </is>
      </c>
      <c r="B7" s="4" t="inlineStr">
        <is>
          <t>[1]</t>
        </is>
      </c>
      <c r="C7" s="6" t="n">
        <v>63</v>
      </c>
      <c r="D7" s="6" t="n">
        <v>603</v>
      </c>
      <c r="E7" s="6" t="n">
        <v>47</v>
      </c>
    </row>
    <row r="8"/>
    <row r="9">
      <c r="A9" s="4" t="inlineStr">
        <is>
          <t>[1]</t>
        </is>
      </c>
      <c r="B9" s="4" t="inlineStr">
        <is>
          <t>Shares were excluded from the dilutive-effect calculation because the outstanding awards' exercise prices were greater than the average market price of the Company's common stock.</t>
        </is>
      </c>
    </row>
  </sheetData>
  <mergeCells count="4">
    <mergeCell ref="A1:B2"/>
    <mergeCell ref="C1:E1"/>
    <mergeCell ref="A8:D8"/>
    <mergeCell ref="B9:D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 (Carrying Amounts And Estimated Fair Values Of Financial Instruments) (Detail) - USD ($) $ in Thousands</t>
        </is>
      </c>
      <c r="C1" s="2" t="inlineStr">
        <is>
          <t>Dec. 31, 2020</t>
        </is>
      </c>
      <c r="E1" s="2" t="inlineStr">
        <is>
          <t>Dec. 31, 2019</t>
        </is>
      </c>
    </row>
    <row r="2">
      <c r="A2" s="3" t="inlineStr">
        <is>
          <t>Financial Instruments, Financial Assets, Balance Sheet Groupings [Abstract]</t>
        </is>
      </c>
    </row>
    <row r="3">
      <c r="A3" s="4" t="inlineStr">
        <is>
          <t>Cost or Amortized Cost</t>
        </is>
      </c>
      <c r="B3" s="4" t="inlineStr">
        <is>
          <t>[1]</t>
        </is>
      </c>
      <c r="C3" s="5" t="n">
        <v>9001</v>
      </c>
      <c r="E3" s="5" t="n">
        <v>8912</v>
      </c>
    </row>
    <row r="4">
      <c r="A4" s="4" t="inlineStr">
        <is>
          <t>Estimated Fair Value</t>
        </is>
      </c>
      <c r="B4" s="4" t="inlineStr">
        <is>
          <t>[1]</t>
        </is>
      </c>
      <c r="C4" s="6" t="n">
        <v>8995</v>
      </c>
      <c r="E4" s="6" t="n">
        <v>8915</v>
      </c>
    </row>
    <row r="5">
      <c r="A5" s="4" t="inlineStr">
        <is>
          <t>Net Investment Balances (Carrying Value)</t>
        </is>
      </c>
      <c r="B5" s="4" t="inlineStr">
        <is>
          <t>[2]</t>
        </is>
      </c>
      <c r="C5" s="6" t="n">
        <v>77562</v>
      </c>
      <c r="E5" s="6" t="n">
        <v>30878</v>
      </c>
    </row>
    <row r="6">
      <c r="A6" s="4" t="inlineStr">
        <is>
          <t>Equity Method Investments (Estimated Fair Value)</t>
        </is>
      </c>
      <c r="B6" s="4" t="inlineStr">
        <is>
          <t>[2]</t>
        </is>
      </c>
      <c r="C6" s="6" t="n">
        <v>77562</v>
      </c>
      <c r="E6" s="6" t="n">
        <v>30878</v>
      </c>
    </row>
    <row r="7">
      <c r="A7" s="4" t="inlineStr">
        <is>
          <t>Investments in equity securities</t>
        </is>
      </c>
      <c r="B7" s="4" t="inlineStr">
        <is>
          <t>[3]</t>
        </is>
      </c>
      <c r="C7" s="6" t="n">
        <v>18675</v>
      </c>
      <c r="E7" s="6" t="n">
        <v>8722</v>
      </c>
    </row>
    <row r="8">
      <c r="A8" s="3" t="inlineStr">
        <is>
          <t>Financial Liabilities:</t>
        </is>
      </c>
    </row>
    <row r="9">
      <c r="A9" s="4" t="inlineStr">
        <is>
          <t>Unsecured Debt</t>
        </is>
      </c>
      <c r="C9" s="6" t="n">
        <v>298907</v>
      </c>
      <c r="E9" s="6" t="n">
        <v>364825</v>
      </c>
    </row>
    <row r="10">
      <c r="A10" s="4" t="inlineStr">
        <is>
          <t>Accounts receivable securitization – current portion</t>
        </is>
      </c>
      <c r="C10" s="6" t="n">
        <v>213918</v>
      </c>
      <c r="E10" s="6" t="n">
        <v>0</v>
      </c>
    </row>
    <row r="11">
      <c r="A11" s="4" t="inlineStr">
        <is>
          <t>Accounts receivable securitization, Carrying Value</t>
        </is>
      </c>
      <c r="C11" s="6" t="n">
        <v>0</v>
      </c>
      <c r="E11" s="6" t="n">
        <v>204762</v>
      </c>
    </row>
    <row r="12">
      <c r="A12" s="4" t="inlineStr">
        <is>
          <t>Revolving line of credit</t>
        </is>
      </c>
      <c r="C12" s="6" t="n">
        <v>210000</v>
      </c>
      <c r="E12" s="6" t="n">
        <v>279000</v>
      </c>
    </row>
    <row r="13">
      <c r="A13" s="4" t="inlineStr">
        <is>
          <t>Business Combination, Contingent Consideration, Liability</t>
        </is>
      </c>
      <c r="C13" s="6" t="n">
        <v>16200</v>
      </c>
      <c r="D13" s="4" t="inlineStr">
        <is>
          <t>[4]</t>
        </is>
      </c>
      <c r="E13" s="6" t="n">
        <v>0</v>
      </c>
    </row>
    <row r="14">
      <c r="A14" s="4" t="inlineStr">
        <is>
          <t>2018 RSA [Member]</t>
        </is>
      </c>
    </row>
    <row r="15">
      <c r="A15" s="3" t="inlineStr">
        <is>
          <t>Financial Liabilities:</t>
        </is>
      </c>
    </row>
    <row r="16">
      <c r="A16" s="4" t="inlineStr">
        <is>
          <t>Accounts receivable securitization – current portion</t>
        </is>
      </c>
      <c r="B16" s="4" t="inlineStr">
        <is>
          <t>[5]</t>
        </is>
      </c>
      <c r="C16" s="6" t="n">
        <v>213918</v>
      </c>
    </row>
    <row r="17">
      <c r="A17" s="4" t="inlineStr">
        <is>
          <t>Accounts receivable securitization, Carrying Value</t>
        </is>
      </c>
      <c r="B17" s="4" t="inlineStr">
        <is>
          <t>[5]</t>
        </is>
      </c>
      <c r="E17" s="6" t="n">
        <v>204762</v>
      </c>
    </row>
    <row r="18">
      <c r="A18" s="4" t="inlineStr">
        <is>
          <t>Debt Instrument, Fair Value Disclosure</t>
        </is>
      </c>
      <c r="B18" s="4" t="inlineStr">
        <is>
          <t>[5]</t>
        </is>
      </c>
      <c r="C18" s="6" t="n">
        <v>214000</v>
      </c>
      <c r="E18" s="6" t="n">
        <v>205000</v>
      </c>
    </row>
    <row r="19">
      <c r="A19" s="4" t="inlineStr">
        <is>
          <t>Debt Issuance Costs, Net</t>
        </is>
      </c>
      <c r="C19" s="6" t="n">
        <v>100</v>
      </c>
      <c r="E19" s="6" t="n">
        <v>200</v>
      </c>
    </row>
    <row r="20">
      <c r="A20" s="4" t="inlineStr">
        <is>
          <t>2017 Agreement, Term Loan [Member]</t>
        </is>
      </c>
    </row>
    <row r="21">
      <c r="A21" s="3" t="inlineStr">
        <is>
          <t>Financial Liabilities:</t>
        </is>
      </c>
    </row>
    <row r="22">
      <c r="A22" s="4" t="inlineStr">
        <is>
          <t>Unsecured Debt</t>
        </is>
      </c>
      <c r="B22" s="4" t="inlineStr">
        <is>
          <t>[6]</t>
        </is>
      </c>
      <c r="C22" s="6" t="n">
        <v>298907</v>
      </c>
      <c r="E22" s="6" t="n">
        <v>364825</v>
      </c>
    </row>
    <row r="23">
      <c r="A23" s="4" t="inlineStr">
        <is>
          <t>2017 Agreement: Term Loan, Estimated Fair Value</t>
        </is>
      </c>
      <c r="B23" s="4" t="inlineStr">
        <is>
          <t>[6]</t>
        </is>
      </c>
      <c r="C23" s="6" t="n">
        <v>300000</v>
      </c>
      <c r="E23" s="6" t="n">
        <v>365000</v>
      </c>
    </row>
    <row r="24">
      <c r="A24" s="4" t="inlineStr">
        <is>
          <t>Debt Issuance Costs, Net</t>
        </is>
      </c>
      <c r="C24" s="5" t="n">
        <v>1100</v>
      </c>
    </row>
    <row r="25">
      <c r="A25" s="4" t="inlineStr">
        <is>
          <t>Debt Issuance Costs, Current, Net</t>
        </is>
      </c>
      <c r="E25" s="5" t="n">
        <v>200</v>
      </c>
    </row>
    <row r="26"/>
    <row r="27">
      <c r="A27" s="4" t="inlineStr">
        <is>
          <t>[1]</t>
        </is>
      </c>
      <c r="B27" s="4" t="inlineStr">
        <is>
          <t>Refer to Note 6 for the differences between the carrying amounts and estimated fair values of the Company's restricted investments, held-to-maturity.</t>
        </is>
      </c>
    </row>
    <row r="28">
      <c r="A28" s="4" t="inlineStr">
        <is>
          <t>[2]</t>
        </is>
      </c>
      <c r="B28" s="4" t="inlineStr">
        <is>
          <t>Refer to Note 7 for more discussion about the Company's equity method investments.</t>
        </is>
      </c>
    </row>
    <row r="29">
      <c r="A29" s="4" t="inlineStr">
        <is>
          <t>[3]</t>
        </is>
      </c>
      <c r="B29" s="4" t="inlineStr">
        <is>
          <t>The investments are carried at fair value and are included in "Other long-term assets" on the consolidated balance sheets.</t>
        </is>
      </c>
    </row>
    <row r="30">
      <c r="A30" s="4" t="inlineStr">
        <is>
          <t>[4]</t>
        </is>
      </c>
      <c r="B30" s="4" t="inlineStr">
        <is>
          <t>The carrying amount of the contingent consideration associated with the acquisition is included in both the "Accrued liabilities" and "Other long-term liabilities" line items on the consolidated balance sheets based on the due date of the payments.</t>
        </is>
      </c>
    </row>
    <row r="31">
      <c r="A31" s="4" t="inlineStr">
        <is>
          <t>[5]</t>
        </is>
      </c>
      <c r="B31" s="4" t="inlineStr">
        <is>
          <t>The carrying amount of the 2018 RSA is included in "Accounts receivable securitization – current portion" and is net of $0.1 million in deferred loan costs as of December 31, 2020. The carrying amount of the 2018 RSA is included in "Accounts receivable securitization – less current portion" and is net of $0.2 million in deferred loan costs as of December 31, 2019.</t>
        </is>
      </c>
    </row>
    <row r="32">
      <c r="A32" s="4" t="inlineStr">
        <is>
          <t>[6]</t>
        </is>
      </c>
      <c r="B32" s="4" t="inlineStr">
        <is>
          <t>The carrying amount of the Term Loan is included in "Finance lease liabilities and long-term debt – less current portion" and is net of $1.1 million of deferred loan costs as of December 31, 2020. The carrying amount of the Term Loan is included in "Long-term debt – current portion"</t>
        </is>
      </c>
    </row>
  </sheetData>
  <mergeCells count="9">
    <mergeCell ref="A1:B1"/>
    <mergeCell ref="C1:D1"/>
    <mergeCell ref="A26:D26"/>
    <mergeCell ref="B27:D27"/>
    <mergeCell ref="B28:D28"/>
    <mergeCell ref="B29:D29"/>
    <mergeCell ref="B30:D30"/>
    <mergeCell ref="B31:D31"/>
    <mergeCell ref="B32:D3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Fair Value Measurement - Recurring Basis (Detail) - USD ($) $ in Thousands</t>
        </is>
      </c>
      <c r="C1" s="2" t="inlineStr">
        <is>
          <t>12 Months Ended</t>
        </is>
      </c>
    </row>
    <row r="2">
      <c r="C2" s="2" t="inlineStr">
        <is>
          <t>Dec. 31, 2020</t>
        </is>
      </c>
      <c r="E2" s="2" t="inlineStr">
        <is>
          <t>Dec. 31, 2019</t>
        </is>
      </c>
    </row>
    <row r="3">
      <c r="A3" s="3" t="inlineStr">
        <is>
          <t>Fair Value, Assets and Liabilities Measured on Recurring and Nonrecurring Basis [Line Items]</t>
        </is>
      </c>
    </row>
    <row r="4">
      <c r="A4" s="4" t="inlineStr">
        <is>
          <t>Business Combination, Contingent Consideration, Liability</t>
        </is>
      </c>
      <c r="C4" s="5" t="n">
        <v>16200</v>
      </c>
      <c r="D4" s="4" t="inlineStr">
        <is>
          <t>[1]</t>
        </is>
      </c>
      <c r="E4" s="5" t="n">
        <v>0</v>
      </c>
    </row>
    <row r="5">
      <c r="A5" s="4" t="inlineStr">
        <is>
          <t>Fair Value, Recurring [Member]</t>
        </is>
      </c>
    </row>
    <row r="6">
      <c r="A6" s="3" t="inlineStr">
        <is>
          <t>Fair Value, Assets and Liabilities Measured on Recurring and Nonrecurring Basis [Line Items]</t>
        </is>
      </c>
    </row>
    <row r="7">
      <c r="A7" s="4" t="inlineStr">
        <is>
          <t>Assets, Fair Value Disclosure</t>
        </is>
      </c>
      <c r="B7" s="4" t="inlineStr">
        <is>
          <t>[2]</t>
        </is>
      </c>
      <c r="C7" s="6" t="n">
        <v>18675</v>
      </c>
      <c r="E7" s="6" t="n">
        <v>8722</v>
      </c>
    </row>
    <row r="8">
      <c r="A8" s="4" t="inlineStr">
        <is>
          <t>Fair Value, Option, Changes in Fair Value, Gain (Loss)</t>
        </is>
      </c>
      <c r="B8" s="4" t="inlineStr">
        <is>
          <t>[2]</t>
        </is>
      </c>
      <c r="C8" s="6" t="n">
        <v>3553</v>
      </c>
      <c r="E8" s="6" t="n">
        <v>-184</v>
      </c>
    </row>
    <row r="9">
      <c r="A9" s="4" t="inlineStr">
        <is>
          <t>Business Combination, Contingent Consideration, Liability</t>
        </is>
      </c>
      <c r="B9" s="4" t="inlineStr">
        <is>
          <t>[3]</t>
        </is>
      </c>
      <c r="C9" s="6" t="n">
        <v>16200</v>
      </c>
    </row>
    <row r="10">
      <c r="A10" s="4" t="inlineStr">
        <is>
          <t>Contingent Consideration Gain (Loss)</t>
        </is>
      </c>
      <c r="B10" s="4" t="inlineStr">
        <is>
          <t>[3]</t>
        </is>
      </c>
      <c r="C10" s="6" t="n">
        <v>-6730</v>
      </c>
    </row>
    <row r="11">
      <c r="A11" s="4" t="inlineStr">
        <is>
          <t>Financial and Nonfinancial Liabilities, Fair Value Disclosure</t>
        </is>
      </c>
      <c r="E11" s="6" t="n">
        <v>0</v>
      </c>
    </row>
    <row r="12">
      <c r="A12" s="4" t="inlineStr">
        <is>
          <t>Fair Value, Recurring [Member] | Fair Value Measurements at Reporting Date Using Level 1 Inputs</t>
        </is>
      </c>
    </row>
    <row r="13">
      <c r="A13" s="3" t="inlineStr">
        <is>
          <t>Fair Value, Assets and Liabilities Measured on Recurring and Nonrecurring Basis [Line Items]</t>
        </is>
      </c>
    </row>
    <row r="14">
      <c r="A14" s="4" t="inlineStr">
        <is>
          <t>Assets, Fair Value Disclosure</t>
        </is>
      </c>
      <c r="B14" s="4" t="inlineStr">
        <is>
          <t>[2]</t>
        </is>
      </c>
      <c r="C14" s="6" t="n">
        <v>18675</v>
      </c>
      <c r="E14" s="6" t="n">
        <v>8722</v>
      </c>
    </row>
    <row r="15">
      <c r="A15" s="4" t="inlineStr">
        <is>
          <t>Business Combination, Contingent Consideration, Liability</t>
        </is>
      </c>
      <c r="B15" s="4" t="inlineStr">
        <is>
          <t>[3]</t>
        </is>
      </c>
      <c r="C15" s="6" t="n">
        <v>0</v>
      </c>
    </row>
    <row r="16">
      <c r="A16" s="4" t="inlineStr">
        <is>
          <t>Fair Value, Recurring [Member] | Fair Value Measurements at Reporting Date Using Level 2 Inputs [Member]</t>
        </is>
      </c>
    </row>
    <row r="17">
      <c r="A17" s="3" t="inlineStr">
        <is>
          <t>Fair Value, Assets and Liabilities Measured on Recurring and Nonrecurring Basis [Line Items]</t>
        </is>
      </c>
    </row>
    <row r="18">
      <c r="A18" s="4" t="inlineStr">
        <is>
          <t>Assets, Fair Value Disclosure</t>
        </is>
      </c>
      <c r="B18" s="4" t="inlineStr">
        <is>
          <t>[2]</t>
        </is>
      </c>
      <c r="C18" s="6" t="n">
        <v>0</v>
      </c>
      <c r="E18" s="6" t="n">
        <v>0</v>
      </c>
    </row>
    <row r="19">
      <c r="A19" s="4" t="inlineStr">
        <is>
          <t>Business Combination, Contingent Consideration, Liability</t>
        </is>
      </c>
      <c r="B19" s="4" t="inlineStr">
        <is>
          <t>[3]</t>
        </is>
      </c>
      <c r="C19" s="6" t="n">
        <v>0</v>
      </c>
    </row>
    <row r="20">
      <c r="A20" s="4" t="inlineStr">
        <is>
          <t>Fair Value, Recurring [Member] | Fair Value Measurements at Reporting Date Using Level 3 Inputs [Member]</t>
        </is>
      </c>
    </row>
    <row r="21">
      <c r="A21" s="3" t="inlineStr">
        <is>
          <t>Fair Value, Assets and Liabilities Measured on Recurring and Nonrecurring Basis [Line Items]</t>
        </is>
      </c>
    </row>
    <row r="22">
      <c r="A22" s="4" t="inlineStr">
        <is>
          <t>Assets, Fair Value Disclosure</t>
        </is>
      </c>
      <c r="B22" s="4" t="inlineStr">
        <is>
          <t>[2]</t>
        </is>
      </c>
      <c r="C22" s="6" t="n">
        <v>0</v>
      </c>
      <c r="E22" s="5" t="n">
        <v>0</v>
      </c>
    </row>
    <row r="23">
      <c r="A23" s="4" t="inlineStr">
        <is>
          <t>Business Combination, Contingent Consideration, Liability</t>
        </is>
      </c>
      <c r="B23" s="4" t="inlineStr">
        <is>
          <t>[3]</t>
        </is>
      </c>
      <c r="C23" s="5" t="n">
        <v>16200</v>
      </c>
    </row>
    <row r="24"/>
    <row r="25">
      <c r="A25" s="4" t="inlineStr">
        <is>
          <t>[1]</t>
        </is>
      </c>
      <c r="B25" s="4" t="inlineStr">
        <is>
          <t>The carrying amount of the contingent consideration associated with the acquisition is included in both the "Accrued liabilities" and "Other long-term liabilities" line items on the consolidated balance sheets based on the due date of the payments.</t>
        </is>
      </c>
    </row>
    <row r="26">
      <c r="A26" s="4" t="inlineStr">
        <is>
          <t>[2]</t>
        </is>
      </c>
      <c r="B26" s="4" t="inlineStr">
        <is>
          <t>Total unrealized gains (losses) for these investments are included within "Other income, net" within the consolidated statements of comprehensive income. The Company did not sell any equity investments during 2020 or 2019 and therefore did not realize any gains or losses on these investments.</t>
        </is>
      </c>
    </row>
    <row r="27">
      <c r="A27" s="4" t="inlineStr">
        <is>
          <t>[3]</t>
        </is>
      </c>
      <c r="B27" s="4" t="inlineStr">
        <is>
          <t>Refer to Note 5 for information regarding the adjustments made to the contingent consideration associated with the acquisition.</t>
        </is>
      </c>
    </row>
  </sheetData>
  <mergeCells count="7">
    <mergeCell ref="A1:B2"/>
    <mergeCell ref="C1:E1"/>
    <mergeCell ref="C2:D2"/>
    <mergeCell ref="A24:D24"/>
    <mergeCell ref="B25:D25"/>
    <mergeCell ref="B26:D26"/>
    <mergeCell ref="B27:D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 - Nonrecurring basis (Detail) - Fair Value, Nonrecurring [Member] - USD ($) $ in Thousands</t>
        </is>
      </c>
      <c r="C1" s="2" t="inlineStr">
        <is>
          <t>12 Months Ended</t>
        </is>
      </c>
    </row>
    <row r="2">
      <c r="C2" s="2" t="inlineStr">
        <is>
          <t>Dec. 31, 2020</t>
        </is>
      </c>
      <c r="D2" s="2" t="inlineStr">
        <is>
          <t>Dec. 31, 2019</t>
        </is>
      </c>
    </row>
    <row r="3">
      <c r="A3" s="3" t="inlineStr">
        <is>
          <t>Fair Value, Balance Sheet Grouping, Financial Statement Captions [Line Items]</t>
        </is>
      </c>
    </row>
    <row r="4">
      <c r="A4" s="4" t="inlineStr">
        <is>
          <t>Financial and Nonfinancial Liabilities, Fair Value Disclosure</t>
        </is>
      </c>
      <c r="C4" s="5" t="n">
        <v>0</v>
      </c>
      <c r="D4" s="5" t="n">
        <v>0</v>
      </c>
    </row>
    <row r="5">
      <c r="A5" s="4" t="inlineStr">
        <is>
          <t>Equipment [Member]</t>
        </is>
      </c>
    </row>
    <row r="6">
      <c r="A6" s="3" t="inlineStr">
        <is>
          <t>Fair Value, Balance Sheet Grouping, Financial Statement Captions [Line Items]</t>
        </is>
      </c>
    </row>
    <row r="7">
      <c r="A7" s="4" t="inlineStr">
        <is>
          <t>Property, Plant, and Equipment, Fair Value Disclosure</t>
        </is>
      </c>
      <c r="B7" s="4" t="inlineStr">
        <is>
          <t>[1]</t>
        </is>
      </c>
      <c r="C7" s="6" t="n">
        <v>5851</v>
      </c>
    </row>
    <row r="8">
      <c r="A8" s="4" t="inlineStr">
        <is>
          <t>Total Losses, Equipment</t>
        </is>
      </c>
      <c r="B8" s="4" t="inlineStr">
        <is>
          <t>[1]</t>
        </is>
      </c>
      <c r="C8" s="6" t="n">
        <v>-5335</v>
      </c>
    </row>
    <row r="9">
      <c r="A9" s="4" t="inlineStr">
        <is>
          <t>Leasehold Improvements [Member]</t>
        </is>
      </c>
    </row>
    <row r="10">
      <c r="A10" s="3" t="inlineStr">
        <is>
          <t>Fair Value, Balance Sheet Grouping, Financial Statement Captions [Line Items]</t>
        </is>
      </c>
    </row>
    <row r="11">
      <c r="A11" s="4" t="inlineStr">
        <is>
          <t>Finite-lived Intangible Assets, Fair Value Disclosure</t>
        </is>
      </c>
      <c r="B11" s="4" t="inlineStr">
        <is>
          <t>[2]</t>
        </is>
      </c>
      <c r="D11" s="6" t="n">
        <v>0</v>
      </c>
    </row>
    <row r="12">
      <c r="A12" s="4" t="inlineStr">
        <is>
          <t>Leasehold Improvements Impairment</t>
        </is>
      </c>
      <c r="B12" s="4" t="inlineStr">
        <is>
          <t>[2]</t>
        </is>
      </c>
      <c r="D12" s="6" t="n">
        <v>-2182</v>
      </c>
    </row>
    <row r="13">
      <c r="A13" s="4" t="inlineStr">
        <is>
          <t>Software</t>
        </is>
      </c>
    </row>
    <row r="14">
      <c r="A14" s="3" t="inlineStr">
        <is>
          <t>Fair Value, Balance Sheet Grouping, Financial Statement Captions [Line Items]</t>
        </is>
      </c>
    </row>
    <row r="15">
      <c r="A15" s="4" t="inlineStr">
        <is>
          <t>Property, Plant, and Equipment, Fair Value Disclosure</t>
        </is>
      </c>
      <c r="B15" s="4" t="inlineStr">
        <is>
          <t>[3]</t>
        </is>
      </c>
      <c r="D15" s="6" t="n">
        <v>0</v>
      </c>
    </row>
    <row r="16">
      <c r="A16" s="4" t="inlineStr">
        <is>
          <t>Non-cash impairments of non-operating assets</t>
        </is>
      </c>
      <c r="B16" s="4" t="inlineStr">
        <is>
          <t>[3]</t>
        </is>
      </c>
      <c r="D16" s="6" t="n">
        <v>-434</v>
      </c>
    </row>
    <row r="17">
      <c r="A17" s="4" t="inlineStr">
        <is>
          <t>Fair Value Measurements at Reporting Date Using Level 1 Inputs | Equipment [Member]</t>
        </is>
      </c>
    </row>
    <row r="18">
      <c r="A18" s="3" t="inlineStr">
        <is>
          <t>Fair Value, Balance Sheet Grouping, Financial Statement Captions [Line Items]</t>
        </is>
      </c>
    </row>
    <row r="19">
      <c r="A19" s="4" t="inlineStr">
        <is>
          <t>Property, Plant, and Equipment, Fair Value Disclosure</t>
        </is>
      </c>
      <c r="B19" s="4" t="inlineStr">
        <is>
          <t>[1]</t>
        </is>
      </c>
      <c r="C19" s="6" t="n">
        <v>0</v>
      </c>
    </row>
    <row r="20">
      <c r="A20" s="4" t="inlineStr">
        <is>
          <t>Fair Value Measurements at Reporting Date Using Level 1 Inputs | Leasehold Improvements [Member]</t>
        </is>
      </c>
    </row>
    <row r="21">
      <c r="A21" s="3" t="inlineStr">
        <is>
          <t>Fair Value, Balance Sheet Grouping, Financial Statement Captions [Line Items]</t>
        </is>
      </c>
    </row>
    <row r="22">
      <c r="A22" s="4" t="inlineStr">
        <is>
          <t>Finite-lived Intangible Assets, Fair Value Disclosure</t>
        </is>
      </c>
      <c r="B22" s="4" t="inlineStr">
        <is>
          <t>[2]</t>
        </is>
      </c>
      <c r="D22" s="6" t="n">
        <v>0</v>
      </c>
    </row>
    <row r="23">
      <c r="A23" s="4" t="inlineStr">
        <is>
          <t>Fair Value Measurements at Reporting Date Using Level 1 Inputs | Software</t>
        </is>
      </c>
    </row>
    <row r="24">
      <c r="A24" s="3" t="inlineStr">
        <is>
          <t>Fair Value, Balance Sheet Grouping, Financial Statement Captions [Line Items]</t>
        </is>
      </c>
    </row>
    <row r="25">
      <c r="A25" s="4" t="inlineStr">
        <is>
          <t>Property, Plant, and Equipment, Fair Value Disclosure</t>
        </is>
      </c>
      <c r="B25" s="4" t="inlineStr">
        <is>
          <t>[3]</t>
        </is>
      </c>
      <c r="D25" s="6" t="n">
        <v>0</v>
      </c>
    </row>
    <row r="26">
      <c r="A26" s="4" t="inlineStr">
        <is>
          <t>Fair Value Measurements at Reporting Date Using Level 2 Inputs [Member] | Equipment [Member]</t>
        </is>
      </c>
    </row>
    <row r="27">
      <c r="A27" s="3" t="inlineStr">
        <is>
          <t>Fair Value, Balance Sheet Grouping, Financial Statement Captions [Line Items]</t>
        </is>
      </c>
    </row>
    <row r="28">
      <c r="A28" s="4" t="inlineStr">
        <is>
          <t>Property, Plant, and Equipment, Fair Value Disclosure</t>
        </is>
      </c>
      <c r="B28" s="4" t="inlineStr">
        <is>
          <t>[1]</t>
        </is>
      </c>
      <c r="C28" s="6" t="n">
        <v>5851</v>
      </c>
    </row>
    <row r="29">
      <c r="A29" s="4" t="inlineStr">
        <is>
          <t>Fair Value Measurements at Reporting Date Using Level 2 Inputs [Member] | Leasehold Improvements [Member]</t>
        </is>
      </c>
    </row>
    <row r="30">
      <c r="A30" s="3" t="inlineStr">
        <is>
          <t>Fair Value, Balance Sheet Grouping, Financial Statement Captions [Line Items]</t>
        </is>
      </c>
    </row>
    <row r="31">
      <c r="A31" s="4" t="inlineStr">
        <is>
          <t>Finite-lived Intangible Assets, Fair Value Disclosure</t>
        </is>
      </c>
      <c r="B31" s="4" t="inlineStr">
        <is>
          <t>[2]</t>
        </is>
      </c>
      <c r="D31" s="6" t="n">
        <v>0</v>
      </c>
    </row>
    <row r="32">
      <c r="A32" s="4" t="inlineStr">
        <is>
          <t>Fair Value Measurements at Reporting Date Using Level 2 Inputs [Member] | Software</t>
        </is>
      </c>
    </row>
    <row r="33">
      <c r="A33" s="3" t="inlineStr">
        <is>
          <t>Fair Value, Balance Sheet Grouping, Financial Statement Captions [Line Items]</t>
        </is>
      </c>
    </row>
    <row r="34">
      <c r="A34" s="4" t="inlineStr">
        <is>
          <t>Property, Plant, and Equipment, Fair Value Disclosure</t>
        </is>
      </c>
      <c r="B34" s="4" t="inlineStr">
        <is>
          <t>[3]</t>
        </is>
      </c>
      <c r="D34" s="6" t="n">
        <v>0</v>
      </c>
    </row>
    <row r="35">
      <c r="A35" s="4" t="inlineStr">
        <is>
          <t>Fair Value Measurements at Reporting Date Using Level 3 Inputs [Member] | Equipment [Member]</t>
        </is>
      </c>
    </row>
    <row r="36">
      <c r="A36" s="3" t="inlineStr">
        <is>
          <t>Fair Value, Balance Sheet Grouping, Financial Statement Captions [Line Items]</t>
        </is>
      </c>
    </row>
    <row r="37">
      <c r="A37" s="4" t="inlineStr">
        <is>
          <t>Property, Plant, and Equipment, Fair Value Disclosure</t>
        </is>
      </c>
      <c r="B37" s="4" t="inlineStr">
        <is>
          <t>[1]</t>
        </is>
      </c>
      <c r="C37" s="5" t="n">
        <v>0</v>
      </c>
    </row>
    <row r="38">
      <c r="A38" s="4" t="inlineStr">
        <is>
          <t>Fair Value Measurements at Reporting Date Using Level 3 Inputs [Member] | Leasehold Improvements [Member]</t>
        </is>
      </c>
    </row>
    <row r="39">
      <c r="A39" s="3" t="inlineStr">
        <is>
          <t>Fair Value, Balance Sheet Grouping, Financial Statement Captions [Line Items]</t>
        </is>
      </c>
    </row>
    <row r="40">
      <c r="A40" s="4" t="inlineStr">
        <is>
          <t>Finite-lived Intangible Assets, Fair Value Disclosure</t>
        </is>
      </c>
      <c r="B40" s="4" t="inlineStr">
        <is>
          <t>[2]</t>
        </is>
      </c>
      <c r="D40" s="6" t="n">
        <v>0</v>
      </c>
    </row>
    <row r="41">
      <c r="A41" s="4" t="inlineStr">
        <is>
          <t>Fair Value Measurements at Reporting Date Using Level 3 Inputs [Member] | Software</t>
        </is>
      </c>
    </row>
    <row r="42">
      <c r="A42" s="3" t="inlineStr">
        <is>
          <t>Fair Value, Balance Sheet Grouping, Financial Statement Captions [Line Items]</t>
        </is>
      </c>
    </row>
    <row r="43">
      <c r="A43" s="4" t="inlineStr">
        <is>
          <t>Property, Plant, and Equipment, Fair Value Disclosure</t>
        </is>
      </c>
      <c r="B43" s="4" t="inlineStr">
        <is>
          <t>[3]</t>
        </is>
      </c>
      <c r="D43" s="6" t="n">
        <v>0</v>
      </c>
    </row>
    <row r="44">
      <c r="A44" s="4" t="inlineStr">
        <is>
          <t>Equipment [Member]</t>
        </is>
      </c>
    </row>
    <row r="45">
      <c r="A45" s="3" t="inlineStr">
        <is>
          <t>Fair Value, Balance Sheet Grouping, Financial Statement Captions [Line Items]</t>
        </is>
      </c>
    </row>
    <row r="46">
      <c r="A46" s="4" t="inlineStr">
        <is>
          <t>Property, Plant, and Equipment, Fair Value Disclosure</t>
        </is>
      </c>
      <c r="B46" s="4" t="inlineStr">
        <is>
          <t>[4]</t>
        </is>
      </c>
      <c r="D46" s="6" t="n">
        <v>1380</v>
      </c>
    </row>
    <row r="47">
      <c r="A47" s="4" t="inlineStr">
        <is>
          <t>Total Losses, Equipment</t>
        </is>
      </c>
      <c r="B47" s="4" t="inlineStr">
        <is>
          <t>[4]</t>
        </is>
      </c>
      <c r="D47" s="6" t="n">
        <v>-870</v>
      </c>
    </row>
    <row r="48">
      <c r="A48" s="4" t="inlineStr">
        <is>
          <t>Equipment [Member] | Fair Value Measurements at Reporting Date Using Level 1 Inputs</t>
        </is>
      </c>
    </row>
    <row r="49">
      <c r="A49" s="3" t="inlineStr">
        <is>
          <t>Fair Value, Balance Sheet Grouping, Financial Statement Captions [Line Items]</t>
        </is>
      </c>
    </row>
    <row r="50">
      <c r="A50" s="4" t="inlineStr">
        <is>
          <t>Property, Plant, and Equipment, Fair Value Disclosure</t>
        </is>
      </c>
      <c r="B50" s="4" t="inlineStr">
        <is>
          <t>[4]</t>
        </is>
      </c>
      <c r="D50" s="6" t="n">
        <v>0</v>
      </c>
    </row>
    <row r="51">
      <c r="A51" s="4" t="inlineStr">
        <is>
          <t>Equipment [Member] | Fair Value Measurements at Reporting Date Using Level 2 Inputs [Member]</t>
        </is>
      </c>
    </row>
    <row r="52">
      <c r="A52" s="3" t="inlineStr">
        <is>
          <t>Fair Value, Balance Sheet Grouping, Financial Statement Captions [Line Items]</t>
        </is>
      </c>
    </row>
    <row r="53">
      <c r="A53" s="4" t="inlineStr">
        <is>
          <t>Property, Plant, and Equipment, Fair Value Disclosure</t>
        </is>
      </c>
      <c r="B53" s="4" t="inlineStr">
        <is>
          <t>[4]</t>
        </is>
      </c>
      <c r="D53" s="6" t="n">
        <v>1380</v>
      </c>
    </row>
    <row r="54">
      <c r="A54" s="4" t="inlineStr">
        <is>
          <t>Equipment [Member] | Fair Value Measurements at Reporting Date Using Level 3 Inputs [Member]</t>
        </is>
      </c>
    </row>
    <row r="55">
      <c r="A55" s="3" t="inlineStr">
        <is>
          <t>Fair Value, Balance Sheet Grouping, Financial Statement Captions [Line Items]</t>
        </is>
      </c>
    </row>
    <row r="56">
      <c r="A56" s="4" t="inlineStr">
        <is>
          <t>Property, Plant, and Equipment, Fair Value Disclosure</t>
        </is>
      </c>
      <c r="B56" s="4" t="inlineStr">
        <is>
          <t>[4]</t>
        </is>
      </c>
      <c r="D56" s="5" t="n">
        <v>0</v>
      </c>
    </row>
    <row r="57"/>
    <row r="58">
      <c r="A58" s="4" t="inlineStr">
        <is>
          <t>[1]</t>
        </is>
      </c>
      <c r="B58" s="4" t="inlineStr">
        <is>
          <t>Reflects the non-cash impairment of certain alternative fuel technology (within the non-reportable segments) and certain revenue equipment held for sale (within the Trucking segment).</t>
        </is>
      </c>
    </row>
    <row r="59">
      <c r="A59" s="4" t="inlineStr">
        <is>
          <t>[2]</t>
        </is>
      </c>
      <c r="B59" s="4" t="inlineStr">
        <is>
          <t>During the second quarter of 2019, the Company incurred an impairment of leasehold improvements related to the early termination of a lease on one of its operating properties. This impairment was recorded in the Trucking segment.</t>
        </is>
      </c>
    </row>
    <row r="60">
      <c r="A60" s="4" t="inlineStr">
        <is>
          <t>[3]</t>
        </is>
      </c>
      <c r="B60" s="4" t="inlineStr">
        <is>
          <t>During the fourth quarter of 2019, the Company incurred impairment charges related to discontinued use of software systems. These impairments were allocated between the Trucking and Logistics segments based on each segment’s use of the assets.</t>
        </is>
      </c>
    </row>
    <row r="61">
      <c r="A61" s="4" t="inlineStr">
        <is>
          <t>[4]</t>
        </is>
      </c>
      <c r="B61" s="4" t="inlineStr">
        <is>
          <t>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t>
        </is>
      </c>
    </row>
  </sheetData>
  <mergeCells count="7">
    <mergeCell ref="A1:B2"/>
    <mergeCell ref="C1:D1"/>
    <mergeCell ref="A57:C57"/>
    <mergeCell ref="B58:C58"/>
    <mergeCell ref="B59:C59"/>
    <mergeCell ref="B60:C60"/>
    <mergeCell ref="B61:C6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Schedule Of Services Received And Provided By Company) (Detail) - USD ($) $ in Thousand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Accounts Receivable, Related Parties, Current</t>
        </is>
      </c>
      <c r="C4" s="5" t="n">
        <v>135</v>
      </c>
      <c r="D4" s="5" t="n">
        <v>2889</v>
      </c>
    </row>
    <row r="5">
      <c r="A5" s="4" t="inlineStr">
        <is>
          <t>Accounts Payable, Related Parties, Current</t>
        </is>
      </c>
      <c r="C5" s="6" t="n">
        <v>51</v>
      </c>
      <c r="D5" s="6" t="n">
        <v>2</v>
      </c>
    </row>
    <row r="6">
      <c r="A6" s="4" t="inlineStr">
        <is>
          <t>Central Freight Lines, Inc. [Member]</t>
        </is>
      </c>
    </row>
    <row r="7">
      <c r="A7" s="3" t="inlineStr">
        <is>
          <t>Related Party Transaction [Line Items]</t>
        </is>
      </c>
    </row>
    <row r="8">
      <c r="A8" s="4" t="inlineStr">
        <is>
          <t>Accounts Receivable, Related Parties, Current</t>
        </is>
      </c>
      <c r="C8" s="6" t="n">
        <v>133</v>
      </c>
      <c r="D8" s="6" t="n">
        <v>2872</v>
      </c>
    </row>
    <row r="9">
      <c r="A9" s="4" t="inlineStr">
        <is>
          <t>Accounts Payable, Related Parties, Current</t>
        </is>
      </c>
      <c r="C9" s="6" t="n">
        <v>0</v>
      </c>
      <c r="D9" s="6" t="n">
        <v>0</v>
      </c>
    </row>
    <row r="10">
      <c r="A10" s="4" t="inlineStr">
        <is>
          <t>SME Industries [Member]</t>
        </is>
      </c>
    </row>
    <row r="11">
      <c r="A11" s="3" t="inlineStr">
        <is>
          <t>Related Party Transaction [Line Items]</t>
        </is>
      </c>
    </row>
    <row r="12">
      <c r="A12" s="4" t="inlineStr">
        <is>
          <t>Accounts Receivable, Related Parties, Current</t>
        </is>
      </c>
      <c r="C12" s="6" t="n">
        <v>0</v>
      </c>
      <c r="D12" s="6" t="n">
        <v>17</v>
      </c>
    </row>
    <row r="13">
      <c r="A13" s="4" t="inlineStr">
        <is>
          <t>Accounts Payable, Related Parties, Current</t>
        </is>
      </c>
      <c r="C13" s="6" t="n">
        <v>0</v>
      </c>
      <c r="D13" s="6" t="n">
        <v>0</v>
      </c>
    </row>
    <row r="14">
      <c r="A14" s="4" t="inlineStr">
        <is>
          <t>DPF Mobile [Member]</t>
        </is>
      </c>
    </row>
    <row r="15">
      <c r="A15" s="3" t="inlineStr">
        <is>
          <t>Related Party Transaction [Line Items]</t>
        </is>
      </c>
    </row>
    <row r="16">
      <c r="A16" s="4" t="inlineStr">
        <is>
          <t>Accounts Receivable, Related Parties, Current</t>
        </is>
      </c>
      <c r="C16" s="6" t="n">
        <v>0</v>
      </c>
      <c r="D16" s="6" t="n">
        <v>0</v>
      </c>
    </row>
    <row r="17">
      <c r="A17" s="4" t="inlineStr">
        <is>
          <t>Accounts Payable, Related Parties, Current</t>
        </is>
      </c>
      <c r="C17" s="6" t="n">
        <v>41</v>
      </c>
      <c r="D17" s="6" t="n">
        <v>2</v>
      </c>
    </row>
    <row r="18">
      <c r="A18" s="4" t="inlineStr">
        <is>
          <t>Other Affiliated Entities [Member]</t>
        </is>
      </c>
    </row>
    <row r="19">
      <c r="A19" s="3" t="inlineStr">
        <is>
          <t>Related Party Transaction [Line Items]</t>
        </is>
      </c>
    </row>
    <row r="20">
      <c r="A20" s="4" t="inlineStr">
        <is>
          <t>Accounts Receivable, Related Parties, Current</t>
        </is>
      </c>
      <c r="C20" s="6" t="n">
        <v>2</v>
      </c>
      <c r="D20" s="6" t="n">
        <v>0</v>
      </c>
    </row>
    <row r="21">
      <c r="A21" s="4" t="inlineStr">
        <is>
          <t>Accounts Payable, Related Parties, Current</t>
        </is>
      </c>
      <c r="C21" s="6" t="n">
        <v>10</v>
      </c>
      <c r="D21" s="6" t="n">
        <v>0</v>
      </c>
    </row>
    <row r="22">
      <c r="A22" s="4" t="inlineStr">
        <is>
          <t>Freight Services [Member]</t>
        </is>
      </c>
    </row>
    <row r="23">
      <c r="A23" s="3" t="inlineStr">
        <is>
          <t>Related Party Transaction [Line Items]</t>
        </is>
      </c>
    </row>
    <row r="24">
      <c r="A24" s="4" t="inlineStr">
        <is>
          <t>Provided by Knight-Swift</t>
        </is>
      </c>
      <c r="C24" s="6" t="n">
        <v>7893</v>
      </c>
      <c r="D24" s="6" t="n">
        <v>19996</v>
      </c>
      <c r="E24" s="5" t="n">
        <v>1379</v>
      </c>
    </row>
    <row r="25">
      <c r="A25" s="4" t="inlineStr">
        <is>
          <t>Received by Knight-Swift</t>
        </is>
      </c>
      <c r="C25" s="6" t="n">
        <v>0</v>
      </c>
      <c r="D25" s="6" t="n">
        <v>0</v>
      </c>
      <c r="E25" s="6" t="n">
        <v>0</v>
      </c>
    </row>
    <row r="26">
      <c r="A26" s="4" t="inlineStr">
        <is>
          <t>Freight Services [Member] | Central Freight Lines, Inc. [Member]</t>
        </is>
      </c>
    </row>
    <row r="27">
      <c r="A27" s="3" t="inlineStr">
        <is>
          <t>Related Party Transaction [Line Items]</t>
        </is>
      </c>
    </row>
    <row r="28">
      <c r="A28" s="4" t="inlineStr">
        <is>
          <t>Provided by Knight-Swift</t>
        </is>
      </c>
      <c r="B28" s="4" t="inlineStr">
        <is>
          <t>[1]</t>
        </is>
      </c>
      <c r="C28" s="6" t="n">
        <v>7837</v>
      </c>
      <c r="D28" s="6" t="n">
        <v>19651</v>
      </c>
      <c r="E28" s="6" t="n">
        <v>681</v>
      </c>
    </row>
    <row r="29">
      <c r="A29" s="4" t="inlineStr">
        <is>
          <t>Received by Knight-Swift</t>
        </is>
      </c>
      <c r="B29" s="4" t="inlineStr">
        <is>
          <t>[1]</t>
        </is>
      </c>
      <c r="C29" s="6" t="n">
        <v>0</v>
      </c>
      <c r="D29" s="6" t="n">
        <v>0</v>
      </c>
      <c r="E29" s="6" t="n">
        <v>0</v>
      </c>
    </row>
    <row r="30">
      <c r="A30" s="4" t="inlineStr">
        <is>
          <t>Freight Services [Member] | SME Industries [Member]</t>
        </is>
      </c>
    </row>
    <row r="31">
      <c r="A31" s="3" t="inlineStr">
        <is>
          <t>Related Party Transaction [Line Items]</t>
        </is>
      </c>
    </row>
    <row r="32">
      <c r="A32" s="4" t="inlineStr">
        <is>
          <t>Provided by Knight-Swift</t>
        </is>
      </c>
      <c r="B32" s="4" t="inlineStr">
        <is>
          <t>[1]</t>
        </is>
      </c>
      <c r="C32" s="6" t="n">
        <v>56</v>
      </c>
      <c r="D32" s="6" t="n">
        <v>345</v>
      </c>
      <c r="E32" s="6" t="n">
        <v>698</v>
      </c>
    </row>
    <row r="33">
      <c r="A33" s="4" t="inlineStr">
        <is>
          <t>Received by Knight-Swift</t>
        </is>
      </c>
      <c r="B33" s="4" t="inlineStr">
        <is>
          <t>[1]</t>
        </is>
      </c>
      <c r="C33" s="6" t="n">
        <v>0</v>
      </c>
      <c r="D33" s="6" t="n">
        <v>0</v>
      </c>
      <c r="E33" s="6" t="n">
        <v>0</v>
      </c>
    </row>
    <row r="34">
      <c r="A34" s="4" t="inlineStr">
        <is>
          <t>Facility and Equipment Leases [Member]</t>
        </is>
      </c>
    </row>
    <row r="35">
      <c r="A35" s="3" t="inlineStr">
        <is>
          <t>Related Party Transaction [Line Items]</t>
        </is>
      </c>
    </row>
    <row r="36">
      <c r="A36" s="4" t="inlineStr">
        <is>
          <t>Provided by Knight-Swift</t>
        </is>
      </c>
      <c r="C36" s="6" t="n">
        <v>59</v>
      </c>
      <c r="D36" s="6" t="n">
        <v>340</v>
      </c>
      <c r="E36" s="6" t="n">
        <v>935</v>
      </c>
    </row>
    <row r="37">
      <c r="A37" s="4" t="inlineStr">
        <is>
          <t>Received by Knight-Swift</t>
        </is>
      </c>
      <c r="C37" s="6" t="n">
        <v>506</v>
      </c>
      <c r="D37" s="6" t="n">
        <v>369</v>
      </c>
      <c r="E37" s="6" t="n">
        <v>370</v>
      </c>
    </row>
    <row r="38">
      <c r="A38" s="4" t="inlineStr">
        <is>
          <t>Facility and Equipment Leases [Member] | Central Freight Lines, Inc. [Member]</t>
        </is>
      </c>
    </row>
    <row r="39">
      <c r="A39" s="3" t="inlineStr">
        <is>
          <t>Related Party Transaction [Line Items]</t>
        </is>
      </c>
    </row>
    <row r="40">
      <c r="A40" s="4" t="inlineStr">
        <is>
          <t>Provided by Knight-Swift</t>
        </is>
      </c>
      <c r="B40" s="4" t="inlineStr">
        <is>
          <t>[1]</t>
        </is>
      </c>
      <c r="C40" s="6" t="n">
        <v>48</v>
      </c>
      <c r="D40" s="6" t="n">
        <v>322</v>
      </c>
      <c r="E40" s="6" t="n">
        <v>916</v>
      </c>
    </row>
    <row r="41">
      <c r="A41" s="4" t="inlineStr">
        <is>
          <t>Received by Knight-Swift</t>
        </is>
      </c>
      <c r="B41" s="4" t="inlineStr">
        <is>
          <t>[1]</t>
        </is>
      </c>
      <c r="C41" s="6" t="n">
        <v>277</v>
      </c>
      <c r="D41" s="6" t="n">
        <v>369</v>
      </c>
      <c r="E41" s="6" t="n">
        <v>370</v>
      </c>
    </row>
    <row r="42">
      <c r="A42" s="4" t="inlineStr">
        <is>
          <t>Facility and Equipment Leases [Member] | Other Affiliated Entities [Member]</t>
        </is>
      </c>
    </row>
    <row r="43">
      <c r="A43" s="3" t="inlineStr">
        <is>
          <t>Related Party Transaction [Line Items]</t>
        </is>
      </c>
    </row>
    <row r="44">
      <c r="A44" s="4" t="inlineStr">
        <is>
          <t>Provided by Knight-Swift</t>
        </is>
      </c>
      <c r="B44" s="4" t="inlineStr">
        <is>
          <t>[1]</t>
        </is>
      </c>
      <c r="C44" s="6" t="n">
        <v>11</v>
      </c>
      <c r="D44" s="6" t="n">
        <v>18</v>
      </c>
      <c r="E44" s="6" t="n">
        <v>19</v>
      </c>
    </row>
    <row r="45">
      <c r="A45" s="4" t="inlineStr">
        <is>
          <t>Received by Knight-Swift</t>
        </is>
      </c>
      <c r="B45" s="4" t="inlineStr">
        <is>
          <t>[1]</t>
        </is>
      </c>
      <c r="C45" s="6" t="n">
        <v>229</v>
      </c>
      <c r="D45" s="6" t="n">
        <v>0</v>
      </c>
      <c r="E45" s="6" t="n">
        <v>0</v>
      </c>
    </row>
    <row r="46">
      <c r="A46" s="4" t="inlineStr">
        <is>
          <t>Other Services [Member]</t>
        </is>
      </c>
    </row>
    <row r="47">
      <c r="A47" s="3" t="inlineStr">
        <is>
          <t>Related Party Transaction [Line Items]</t>
        </is>
      </c>
    </row>
    <row r="48">
      <c r="A48" s="4" t="inlineStr">
        <is>
          <t>Provided by Knight-Swift</t>
        </is>
      </c>
      <c r="C48" s="6" t="n">
        <v>442</v>
      </c>
      <c r="D48" s="6" t="n">
        <v>1873</v>
      </c>
      <c r="E48" s="6" t="n">
        <v>589</v>
      </c>
    </row>
    <row r="49">
      <c r="A49" s="4" t="inlineStr">
        <is>
          <t>Received by Knight-Swift</t>
        </is>
      </c>
      <c r="C49" s="6" t="n">
        <v>68</v>
      </c>
      <c r="D49" s="6" t="n">
        <v>2652</v>
      </c>
      <c r="E49" s="6" t="n">
        <v>2590</v>
      </c>
    </row>
    <row r="50">
      <c r="A50" s="4" t="inlineStr">
        <is>
          <t>Other Services [Member] | Central Freight Lines, Inc. [Member]</t>
        </is>
      </c>
    </row>
    <row r="51">
      <c r="A51" s="3" t="inlineStr">
        <is>
          <t>Related Party Transaction [Line Items]</t>
        </is>
      </c>
    </row>
    <row r="52">
      <c r="A52" s="4" t="inlineStr">
        <is>
          <t>Provided by Knight-Swift</t>
        </is>
      </c>
      <c r="B52" s="4" t="inlineStr">
        <is>
          <t>[1]</t>
        </is>
      </c>
      <c r="C52" s="6" t="n">
        <v>427</v>
      </c>
      <c r="D52" s="6" t="n">
        <v>1834</v>
      </c>
      <c r="E52" s="6" t="n">
        <v>0</v>
      </c>
    </row>
    <row r="53">
      <c r="A53" s="4" t="inlineStr">
        <is>
          <t>Received by Knight-Swift</t>
        </is>
      </c>
      <c r="B53" s="4" t="inlineStr">
        <is>
          <t>[1]</t>
        </is>
      </c>
      <c r="C53" s="6" t="n">
        <v>0</v>
      </c>
      <c r="D53" s="6" t="n">
        <v>0</v>
      </c>
      <c r="E53" s="6" t="n">
        <v>0</v>
      </c>
    </row>
    <row r="54">
      <c r="A54" s="4" t="inlineStr">
        <is>
          <t>Other Services [Member] | DPF Mobile [Member]</t>
        </is>
      </c>
    </row>
    <row r="55">
      <c r="A55" s="3" t="inlineStr">
        <is>
          <t>Related Party Transaction [Line Items]</t>
        </is>
      </c>
    </row>
    <row r="56">
      <c r="A56" s="4" t="inlineStr">
        <is>
          <t>Provided by Knight-Swift</t>
        </is>
      </c>
      <c r="B56" s="4" t="inlineStr">
        <is>
          <t>[1]</t>
        </is>
      </c>
      <c r="C56" s="6" t="n">
        <v>0</v>
      </c>
      <c r="D56" s="6" t="n">
        <v>0</v>
      </c>
      <c r="E56" s="6" t="n">
        <v>0</v>
      </c>
    </row>
    <row r="57">
      <c r="A57" s="4" t="inlineStr">
        <is>
          <t>Received by Knight-Swift</t>
        </is>
      </c>
      <c r="B57" s="4" t="inlineStr">
        <is>
          <t>[1]</t>
        </is>
      </c>
      <c r="C57" s="6" t="n">
        <v>33</v>
      </c>
      <c r="D57" s="6" t="n">
        <v>220</v>
      </c>
      <c r="E57" s="6" t="n">
        <v>308</v>
      </c>
    </row>
    <row r="58">
      <c r="A58" s="4" t="inlineStr">
        <is>
          <t>Other Services [Member] | Other Affiliated Entities [Member]</t>
        </is>
      </c>
    </row>
    <row r="59">
      <c r="A59" s="3" t="inlineStr">
        <is>
          <t>Related Party Transaction [Line Items]</t>
        </is>
      </c>
    </row>
    <row r="60">
      <c r="A60" s="4" t="inlineStr">
        <is>
          <t>Provided by Knight-Swift</t>
        </is>
      </c>
      <c r="B60" s="4" t="inlineStr">
        <is>
          <t>[1]</t>
        </is>
      </c>
      <c r="C60" s="6" t="n">
        <v>15</v>
      </c>
      <c r="D60" s="6" t="n">
        <v>39</v>
      </c>
      <c r="E60" s="6" t="n">
        <v>589</v>
      </c>
    </row>
    <row r="61">
      <c r="A61" s="4" t="inlineStr">
        <is>
          <t>Received by Knight-Swift</t>
        </is>
      </c>
      <c r="B61" s="4" t="inlineStr">
        <is>
          <t>[1]</t>
        </is>
      </c>
      <c r="C61" s="5" t="n">
        <v>35</v>
      </c>
      <c r="D61" s="5" t="n">
        <v>2432</v>
      </c>
      <c r="E61" s="5" t="n">
        <v>2282</v>
      </c>
    </row>
    <row r="62"/>
    <row r="63">
      <c r="A63" s="4" t="inlineStr">
        <is>
          <t>[1]</t>
        </is>
      </c>
      <c r="B63" s="4" t="inlineStr">
        <is>
          <t>Entities affiliated with former Board member Jerry Moyes include Central Freight Lines, SME Industries, Compensi Servic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24 pertain to transactions that occurred prior to the date that the ownership percentage changed.</t>
        </is>
      </c>
    </row>
  </sheetData>
  <mergeCells count="4">
    <mergeCell ref="A1:B2"/>
    <mergeCell ref="C1:E1"/>
    <mergeCell ref="A62:D62"/>
    <mergeCell ref="B63:D6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Jerry Moyes Transaction) (Details) - Jerry Moyes [Member] $ in Millions</t>
        </is>
      </c>
      <c r="B1" s="2" t="inlineStr">
        <is>
          <t>12 Months Ended</t>
        </is>
      </c>
    </row>
    <row r="2">
      <c r="B2" s="2" t="inlineStr">
        <is>
          <t>Dec. 31, 2018USD ($)shares</t>
        </is>
      </c>
    </row>
    <row r="3">
      <c r="A3" s="4" t="inlineStr">
        <is>
          <t>Jerry Moyes share repurchase [Member]</t>
        </is>
      </c>
    </row>
    <row r="4">
      <c r="A4" s="3" t="inlineStr">
        <is>
          <t>Related Party Transaction [Line Items]</t>
        </is>
      </c>
    </row>
    <row r="5">
      <c r="A5" s="4" t="inlineStr">
        <is>
          <t>Related Party Transaction, Amounts of Transaction</t>
        </is>
      </c>
      <c r="B5" s="9" t="n">
        <v>29.3</v>
      </c>
    </row>
    <row r="6">
      <c r="A6" s="4" t="inlineStr">
        <is>
          <t>Stock Repurchased During Period, Shares | shares</t>
        </is>
      </c>
      <c r="B6" s="6" t="n">
        <v>1173680</v>
      </c>
    </row>
    <row r="7">
      <c r="A7" s="4" t="inlineStr">
        <is>
          <t>California Land Purchase [Member]</t>
        </is>
      </c>
    </row>
    <row r="8">
      <c r="A8" s="3" t="inlineStr">
        <is>
          <t>Related Party Transaction [Line Items]</t>
        </is>
      </c>
    </row>
    <row r="9">
      <c r="A9" s="4" t="inlineStr">
        <is>
          <t>Related Party Transaction, Amounts of Transaction</t>
        </is>
      </c>
      <c r="B9" s="9" t="n">
        <v>7.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Geography, and Customer Concentration (Segment Descriptions) (Details)</t>
        </is>
      </c>
      <c r="B1" s="2" t="inlineStr">
        <is>
          <t>12 Months Ended</t>
        </is>
      </c>
    </row>
    <row r="2">
      <c r="B2" s="2" t="inlineStr">
        <is>
          <t>Dec. 31, 2020Segment</t>
        </is>
      </c>
    </row>
    <row r="3">
      <c r="A3" s="3" t="inlineStr">
        <is>
          <t>Segment Reporting Information [Line Items]</t>
        </is>
      </c>
    </row>
    <row r="4">
      <c r="A4" s="4" t="inlineStr">
        <is>
          <t>Number of Reportable Segments</t>
        </is>
      </c>
      <c r="B4" s="6" t="n">
        <v>3</v>
      </c>
    </row>
    <row r="5">
      <c r="A5" s="4" t="inlineStr">
        <is>
          <t>Corporate, Non-Segment [Member]</t>
        </is>
      </c>
    </row>
    <row r="6">
      <c r="A6" s="3" t="inlineStr">
        <is>
          <t>Segment Reporting Information [Line Items]</t>
        </is>
      </c>
    </row>
    <row r="7">
      <c r="A7" s="4" t="inlineStr">
        <is>
          <t>Segment Reporting, Description of All Other Segments</t>
        </is>
      </c>
      <c r="B7" s="4" t="inlineStr">
        <is>
          <t>The non-reportable segments include four operating segments that consist of support services provided to the Company's customers and independent contractors (including repair and maintenance shop services, equipment leasing, warranty services, and insurance), trailer parts manufacturing, warehousing, and certain driving academy activities, as well as certain corporate expenses (such as legal settlements and accruals, certain impairments, and amortization of intangibles related to the 2017 Merger and various acquisitions).</t>
        </is>
      </c>
    </row>
    <row r="8">
      <c r="A8" s="4" t="inlineStr">
        <is>
          <t>Trucking [Member] | Operating Segments</t>
        </is>
      </c>
    </row>
    <row r="9">
      <c r="A9" s="3" t="inlineStr">
        <is>
          <t>Segment Reporting Information [Line Items]</t>
        </is>
      </c>
    </row>
    <row r="10">
      <c r="A10" s="4" t="inlineStr">
        <is>
          <t>Segment Reporting Information, Description of Products and Services</t>
        </is>
      </c>
      <c r="B10" s="4" t="inlineStr">
        <is>
          <t>The Trucking reportable segment is comprised of nine trucking operating segments that provide similar transportation services to our customers utilizing similar transportation equipment over both irregular (one-way movement) and/or dedicated routes. The Trucking reportable segment consists of irregular route and dedicated, refrigerated, expedited, flatbed, and cross-border operations.</t>
        </is>
      </c>
    </row>
    <row r="11">
      <c r="A11" s="4" t="inlineStr">
        <is>
          <t>Logistics [Member] | Operating Segments</t>
        </is>
      </c>
    </row>
    <row r="12">
      <c r="A12" s="3" t="inlineStr">
        <is>
          <t>Segment Reporting Information [Line Items]</t>
        </is>
      </c>
    </row>
    <row r="13">
      <c r="A13" s="4" t="inlineStr">
        <is>
          <t>Segment Reporting Information, Description of Products and Services</t>
        </is>
      </c>
      <c r="B13" s="4" t="inlineStr">
        <is>
          <t>The Logistics reportable segment is comprised of five logistics operating segments that provide similar transportation services to our customers and primarily consist of brokerage and other freight management services utilizing third-party transportation providers and their equipment.</t>
        </is>
      </c>
    </row>
    <row r="14">
      <c r="A14" s="4" t="inlineStr">
        <is>
          <t>Intermodal [Member] | Operating Segments</t>
        </is>
      </c>
    </row>
    <row r="15">
      <c r="A15" s="3" t="inlineStr">
        <is>
          <t>Segment Reporting Information [Line Items]</t>
        </is>
      </c>
    </row>
    <row r="16">
      <c r="A16" s="4" t="inlineStr">
        <is>
          <t>Segment Reporting Information, Description of Products and Services</t>
        </is>
      </c>
      <c r="B16" s="4" t="inlineStr">
        <is>
          <t>The Intermodal reportable segment is comprised of two intermodal operating segments that provide similar transportation services to our customers. These transportation services include arranging the movement of customers' freight through third-party intermodal rail services on the Company’s trailing equipment (trailers on flat cars and rail containers), as well as drayage services to transport loads between the railheads and customer location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Summary Of Financial Information By Segmen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5" t="n">
        <v>4673863</v>
      </c>
      <c r="C4" s="5" t="n">
        <v>4843950</v>
      </c>
      <c r="D4" s="5" t="n">
        <v>5344066</v>
      </c>
    </row>
    <row r="5">
      <c r="A5" s="4" t="inlineStr">
        <is>
          <t>Percentage of Revenue</t>
        </is>
      </c>
      <c r="B5" s="4" t="inlineStr">
        <is>
          <t>100.00%</t>
        </is>
      </c>
      <c r="C5" s="4" t="inlineStr">
        <is>
          <t>100.00%</t>
        </is>
      </c>
      <c r="D5" s="4" t="inlineStr">
        <is>
          <t>100.00%</t>
        </is>
      </c>
    </row>
    <row r="6">
      <c r="A6" s="4" t="inlineStr">
        <is>
          <t>Operating income (loss)</t>
        </is>
      </c>
      <c r="B6" s="5" t="n">
        <v>564438</v>
      </c>
      <c r="C6" s="5" t="n">
        <v>427438</v>
      </c>
      <c r="D6" s="5" t="n">
        <v>569043</v>
      </c>
    </row>
    <row r="7">
      <c r="A7" s="4" t="inlineStr">
        <is>
          <t>Percentage Of Operating Income</t>
        </is>
      </c>
      <c r="B7" s="4" t="inlineStr">
        <is>
          <t>100.00%</t>
        </is>
      </c>
      <c r="C7" s="4" t="inlineStr">
        <is>
          <t>100.00%</t>
        </is>
      </c>
      <c r="D7" s="4" t="inlineStr">
        <is>
          <t>100.00%</t>
        </is>
      </c>
    </row>
    <row r="8">
      <c r="A8" s="4" t="inlineStr">
        <is>
          <t>Depreciation and amortization of property and equipment</t>
        </is>
      </c>
      <c r="B8" s="5" t="n">
        <v>460775</v>
      </c>
      <c r="C8" s="5" t="n">
        <v>420082</v>
      </c>
      <c r="D8" s="5" t="n">
        <v>387505</v>
      </c>
    </row>
    <row r="9">
      <c r="A9" s="4" t="inlineStr">
        <is>
          <t>Percentage Of Depreciation</t>
        </is>
      </c>
      <c r="B9" s="4" t="inlineStr">
        <is>
          <t>100.00%</t>
        </is>
      </c>
      <c r="C9" s="4" t="inlineStr">
        <is>
          <t>100.00%</t>
        </is>
      </c>
      <c r="D9" s="4" t="inlineStr">
        <is>
          <t>100.00%</t>
        </is>
      </c>
    </row>
    <row r="10">
      <c r="A10" s="4" t="inlineStr">
        <is>
          <t>Operating Segments</t>
        </is>
      </c>
    </row>
    <row r="11">
      <c r="A11" s="3" t="inlineStr">
        <is>
          <t>Segment Reporting Information [Line Items]</t>
        </is>
      </c>
    </row>
    <row r="12">
      <c r="A12" s="4" t="inlineStr">
        <is>
          <t>Total revenue</t>
        </is>
      </c>
      <c r="B12" s="5" t="n">
        <v>4553333</v>
      </c>
      <c r="C12" s="5" t="n">
        <v>4761320</v>
      </c>
      <c r="D12" s="5" t="n">
        <v>5225119</v>
      </c>
    </row>
    <row r="13">
      <c r="A13" s="4" t="inlineStr">
        <is>
          <t>Percentage of Revenue</t>
        </is>
      </c>
      <c r="B13" s="4" t="inlineStr">
        <is>
          <t>97.40%</t>
        </is>
      </c>
      <c r="C13" s="4" t="inlineStr">
        <is>
          <t>98.30%</t>
        </is>
      </c>
      <c r="D13" s="4" t="inlineStr">
        <is>
          <t>97.80%</t>
        </is>
      </c>
    </row>
    <row r="14">
      <c r="A14" s="4" t="inlineStr">
        <is>
          <t>Operating income (loss)</t>
        </is>
      </c>
      <c r="B14" s="5" t="n">
        <v>597814</v>
      </c>
      <c r="C14" s="5" t="n">
        <v>495119</v>
      </c>
      <c r="D14" s="5" t="n">
        <v>614081</v>
      </c>
    </row>
    <row r="15">
      <c r="A15" s="4" t="inlineStr">
        <is>
          <t>Percentage Of Operating Income</t>
        </is>
      </c>
      <c r="B15" s="4" t="inlineStr">
        <is>
          <t>105.90%</t>
        </is>
      </c>
      <c r="C15" s="4" t="inlineStr">
        <is>
          <t>115.90%</t>
        </is>
      </c>
      <c r="D15" s="4" t="inlineStr">
        <is>
          <t>107.90%</t>
        </is>
      </c>
    </row>
    <row r="16">
      <c r="A16" s="4" t="inlineStr">
        <is>
          <t>Depreciation and amortization of property and equipment</t>
        </is>
      </c>
      <c r="B16" s="5" t="n">
        <v>405623</v>
      </c>
      <c r="C16" s="5" t="n">
        <v>369504</v>
      </c>
      <c r="D16" s="5" t="n">
        <v>331861</v>
      </c>
    </row>
    <row r="17">
      <c r="A17" s="4" t="inlineStr">
        <is>
          <t>Percentage Of Depreciation</t>
        </is>
      </c>
      <c r="B17" s="4" t="inlineStr">
        <is>
          <t>88.00%</t>
        </is>
      </c>
      <c r="C17" s="4" t="inlineStr">
        <is>
          <t>88.00%</t>
        </is>
      </c>
      <c r="D17" s="4" t="inlineStr">
        <is>
          <t>85.70%</t>
        </is>
      </c>
    </row>
    <row r="18">
      <c r="A18" s="4" t="inlineStr">
        <is>
          <t>Corporate, Non-Segment [Member]</t>
        </is>
      </c>
    </row>
    <row r="19">
      <c r="A19" s="3" t="inlineStr">
        <is>
          <t>Segment Reporting Information [Line Items]</t>
        </is>
      </c>
    </row>
    <row r="20">
      <c r="A20" s="4" t="inlineStr">
        <is>
          <t>Total revenue</t>
        </is>
      </c>
      <c r="B20" s="5" t="n">
        <v>188882</v>
      </c>
      <c r="C20" s="5" t="n">
        <v>130782</v>
      </c>
      <c r="D20" s="5" t="n">
        <v>184140</v>
      </c>
    </row>
    <row r="21">
      <c r="A21" s="4" t="inlineStr">
        <is>
          <t>Percentage of Revenue</t>
        </is>
      </c>
      <c r="B21" s="4" t="inlineStr">
        <is>
          <t>4.00%</t>
        </is>
      </c>
      <c r="C21" s="4" t="inlineStr">
        <is>
          <t>2.70%</t>
        </is>
      </c>
      <c r="D21" s="4" t="inlineStr">
        <is>
          <t>3.40%</t>
        </is>
      </c>
    </row>
    <row r="22">
      <c r="A22" s="4" t="inlineStr">
        <is>
          <t>Operating income (loss)</t>
        </is>
      </c>
      <c r="B22" s="5" t="n">
        <v>-33376</v>
      </c>
      <c r="C22" s="5" t="n">
        <v>-67681</v>
      </c>
      <c r="D22" s="5" t="n">
        <v>-45038</v>
      </c>
    </row>
    <row r="23">
      <c r="A23" s="4" t="inlineStr">
        <is>
          <t>Percentage Of Operating Income</t>
        </is>
      </c>
      <c r="B23" s="4" t="inlineStr">
        <is>
          <t>(5.90%)</t>
        </is>
      </c>
      <c r="C23" s="4" t="inlineStr">
        <is>
          <t>(15.90%)</t>
        </is>
      </c>
      <c r="D23" s="4" t="inlineStr">
        <is>
          <t>(7.90%)</t>
        </is>
      </c>
    </row>
    <row r="24">
      <c r="A24" s="4" t="inlineStr">
        <is>
          <t>Depreciation and amortization of property and equipment</t>
        </is>
      </c>
      <c r="B24" s="5" t="n">
        <v>55152</v>
      </c>
      <c r="C24" s="5" t="n">
        <v>50578</v>
      </c>
      <c r="D24" s="5" t="n">
        <v>55644</v>
      </c>
    </row>
    <row r="25">
      <c r="A25" s="4" t="inlineStr">
        <is>
          <t>Percentage Of Depreciation</t>
        </is>
      </c>
      <c r="B25" s="4" t="inlineStr">
        <is>
          <t>12.00%</t>
        </is>
      </c>
      <c r="C25" s="4" t="inlineStr">
        <is>
          <t>12.00%</t>
        </is>
      </c>
      <c r="D25" s="4" t="inlineStr">
        <is>
          <t>14.30%</t>
        </is>
      </c>
    </row>
    <row r="26">
      <c r="A26" s="4" t="inlineStr">
        <is>
          <t>Intersegment Eliminations [Member]</t>
        </is>
      </c>
    </row>
    <row r="27">
      <c r="A27" s="3" t="inlineStr">
        <is>
          <t>Segment Reporting Information [Line Items]</t>
        </is>
      </c>
    </row>
    <row r="28">
      <c r="A28" s="4" t="inlineStr">
        <is>
          <t>Total revenue</t>
        </is>
      </c>
      <c r="B28" s="5" t="n">
        <v>-68352</v>
      </c>
      <c r="C28" s="5" t="n">
        <v>-48152</v>
      </c>
      <c r="D28" s="5" t="n">
        <v>-65193</v>
      </c>
    </row>
    <row r="29">
      <c r="A29" s="4" t="inlineStr">
        <is>
          <t>Percentage of Revenue</t>
        </is>
      </c>
      <c r="B29" s="4" t="inlineStr">
        <is>
          <t>(1.40%)</t>
        </is>
      </c>
      <c r="C29" s="4" t="inlineStr">
        <is>
          <t>(1.00%)</t>
        </is>
      </c>
      <c r="D29" s="4" t="inlineStr">
        <is>
          <t>(1.20%)</t>
        </is>
      </c>
    </row>
    <row r="30">
      <c r="A30" s="4" t="inlineStr">
        <is>
          <t>Trucking [Member] | Operating Segments</t>
        </is>
      </c>
    </row>
    <row r="31">
      <c r="A31" s="3" t="inlineStr">
        <is>
          <t>Segment Reporting Information [Line Items]</t>
        </is>
      </c>
    </row>
    <row r="32">
      <c r="A32" s="4" t="inlineStr">
        <is>
          <t>Total revenue</t>
        </is>
      </c>
      <c r="B32" s="5" t="n">
        <v>3786030</v>
      </c>
      <c r="C32" s="5" t="n">
        <v>3952866</v>
      </c>
      <c r="D32" s="5" t="n">
        <v>4290254</v>
      </c>
    </row>
    <row r="33">
      <c r="A33" s="4" t="inlineStr">
        <is>
          <t>Percentage of Revenue</t>
        </is>
      </c>
      <c r="B33" s="4" t="inlineStr">
        <is>
          <t>81.00%</t>
        </is>
      </c>
      <c r="C33" s="4" t="inlineStr">
        <is>
          <t>81.60%</t>
        </is>
      </c>
      <c r="D33" s="4" t="inlineStr">
        <is>
          <t>80.30%</t>
        </is>
      </c>
    </row>
    <row r="34">
      <c r="A34" s="4" t="inlineStr">
        <is>
          <t>Operating income (loss)</t>
        </is>
      </c>
      <c r="B34" s="5" t="n">
        <v>578512</v>
      </c>
      <c r="C34" s="5" t="n">
        <v>468749</v>
      </c>
      <c r="D34" s="5" t="n">
        <v>550818</v>
      </c>
    </row>
    <row r="35">
      <c r="A35" s="4" t="inlineStr">
        <is>
          <t>Percentage Of Operating Income</t>
        </is>
      </c>
      <c r="B35" s="4" t="inlineStr">
        <is>
          <t>102.50%</t>
        </is>
      </c>
      <c r="C35" s="4" t="inlineStr">
        <is>
          <t>109.70%</t>
        </is>
      </c>
      <c r="D35" s="4" t="inlineStr">
        <is>
          <t>96.80%</t>
        </is>
      </c>
    </row>
    <row r="36">
      <c r="A36" s="4" t="inlineStr">
        <is>
          <t>Depreciation and amortization of property and equipment</t>
        </is>
      </c>
      <c r="B36" s="5" t="n">
        <v>390417</v>
      </c>
      <c r="C36" s="5" t="n">
        <v>355270</v>
      </c>
      <c r="D36" s="5" t="n">
        <v>319210</v>
      </c>
    </row>
    <row r="37">
      <c r="A37" s="4" t="inlineStr">
        <is>
          <t>Percentage Of Depreciation</t>
        </is>
      </c>
      <c r="B37" s="4" t="inlineStr">
        <is>
          <t>84.70%</t>
        </is>
      </c>
      <c r="C37" s="4" t="inlineStr">
        <is>
          <t>84.60%</t>
        </is>
      </c>
      <c r="D37" s="4" t="inlineStr">
        <is>
          <t>82.40%</t>
        </is>
      </c>
    </row>
    <row r="38">
      <c r="A38" s="4" t="inlineStr">
        <is>
          <t>Logistics [Member] | Operating Segments</t>
        </is>
      </c>
    </row>
    <row r="39">
      <c r="A39" s="3" t="inlineStr">
        <is>
          <t>Segment Reporting Information [Line Items]</t>
        </is>
      </c>
    </row>
    <row r="40">
      <c r="A40" s="4" t="inlineStr">
        <is>
          <t>Total revenue</t>
        </is>
      </c>
      <c r="B40" s="5" t="n">
        <v>375841</v>
      </c>
      <c r="C40" s="5" t="n">
        <v>352988</v>
      </c>
      <c r="D40" s="5" t="n">
        <v>436044</v>
      </c>
    </row>
    <row r="41">
      <c r="A41" s="4" t="inlineStr">
        <is>
          <t>Percentage of Revenue</t>
        </is>
      </c>
      <c r="B41" s="4" t="inlineStr">
        <is>
          <t>8.00%</t>
        </is>
      </c>
      <c r="C41" s="4" t="inlineStr">
        <is>
          <t>7.30%</t>
        </is>
      </c>
      <c r="D41" s="4" t="inlineStr">
        <is>
          <t>8.20%</t>
        </is>
      </c>
    </row>
    <row r="42">
      <c r="A42" s="4" t="inlineStr">
        <is>
          <t>Operating income (loss)</t>
        </is>
      </c>
      <c r="B42" s="5" t="n">
        <v>20245</v>
      </c>
      <c r="C42" s="5" t="n">
        <v>21869</v>
      </c>
      <c r="D42" s="5" t="n">
        <v>31991</v>
      </c>
    </row>
    <row r="43">
      <c r="A43" s="4" t="inlineStr">
        <is>
          <t>Percentage Of Operating Income</t>
        </is>
      </c>
      <c r="B43" s="4" t="inlineStr">
        <is>
          <t>3.60%</t>
        </is>
      </c>
      <c r="C43" s="4" t="inlineStr">
        <is>
          <t>5.10%</t>
        </is>
      </c>
      <c r="D43" s="4" t="inlineStr">
        <is>
          <t>5.60%</t>
        </is>
      </c>
    </row>
    <row r="44">
      <c r="A44" s="4" t="inlineStr">
        <is>
          <t>Depreciation and amortization of property and equipment</t>
        </is>
      </c>
      <c r="B44" s="5" t="n">
        <v>829</v>
      </c>
      <c r="C44" s="5" t="n">
        <v>728</v>
      </c>
      <c r="D44" s="5" t="n">
        <v>607</v>
      </c>
    </row>
    <row r="45">
      <c r="A45" s="4" t="inlineStr">
        <is>
          <t>Percentage Of Depreciation</t>
        </is>
      </c>
      <c r="B45" s="4" t="inlineStr">
        <is>
          <t>0.20%</t>
        </is>
      </c>
      <c r="C45" s="4" t="inlineStr">
        <is>
          <t>0.20%</t>
        </is>
      </c>
      <c r="D45" s="4" t="inlineStr">
        <is>
          <t>0.20%</t>
        </is>
      </c>
    </row>
    <row r="46">
      <c r="A46" s="4" t="inlineStr">
        <is>
          <t>Intermodal [Member] | Operating Segments</t>
        </is>
      </c>
    </row>
    <row r="47">
      <c r="A47" s="3" t="inlineStr">
        <is>
          <t>Segment Reporting Information [Line Items]</t>
        </is>
      </c>
    </row>
    <row r="48">
      <c r="A48" s="4" t="inlineStr">
        <is>
          <t>Total revenue</t>
        </is>
      </c>
      <c r="B48" s="5" t="n">
        <v>391462</v>
      </c>
      <c r="C48" s="5" t="n">
        <v>455466</v>
      </c>
      <c r="D48" s="5" t="n">
        <v>498821</v>
      </c>
    </row>
    <row r="49">
      <c r="A49" s="4" t="inlineStr">
        <is>
          <t>Percentage of Revenue</t>
        </is>
      </c>
      <c r="B49" s="4" t="inlineStr">
        <is>
          <t>8.40%</t>
        </is>
      </c>
      <c r="C49" s="4" t="inlineStr">
        <is>
          <t>9.40%</t>
        </is>
      </c>
      <c r="D49" s="4" t="inlineStr">
        <is>
          <t>9.30%</t>
        </is>
      </c>
    </row>
    <row r="50">
      <c r="A50" s="4" t="inlineStr">
        <is>
          <t>Operating income (loss)</t>
        </is>
      </c>
      <c r="B50" s="5" t="n">
        <v>-943</v>
      </c>
      <c r="C50" s="5" t="n">
        <v>4501</v>
      </c>
      <c r="D50" s="5" t="n">
        <v>31272</v>
      </c>
    </row>
    <row r="51">
      <c r="A51" s="4" t="inlineStr">
        <is>
          <t>Percentage Of Operating Income</t>
        </is>
      </c>
      <c r="B51" s="4" t="inlineStr">
        <is>
          <t>(0.20%)</t>
        </is>
      </c>
      <c r="C51" s="4" t="inlineStr">
        <is>
          <t>1.10%</t>
        </is>
      </c>
      <c r="D51" s="4" t="inlineStr">
        <is>
          <t>5.50%</t>
        </is>
      </c>
    </row>
    <row r="52">
      <c r="A52" s="4" t="inlineStr">
        <is>
          <t>Depreciation and amortization of property and equipment</t>
        </is>
      </c>
      <c r="B52" s="5" t="n">
        <v>14377</v>
      </c>
      <c r="C52" s="5" t="n">
        <v>13506</v>
      </c>
      <c r="D52" s="5" t="n">
        <v>12044</v>
      </c>
    </row>
    <row r="53">
      <c r="A53" s="4" t="inlineStr">
        <is>
          <t>Percentage Of Depreciation</t>
        </is>
      </c>
      <c r="B53" s="4" t="inlineStr">
        <is>
          <t>3.10%</t>
        </is>
      </c>
      <c r="C53" s="4" t="inlineStr">
        <is>
          <t>3.20%</t>
        </is>
      </c>
      <c r="D53" s="4" t="inlineStr">
        <is>
          <t>3.1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s, Held-to-Maturity</t>
        </is>
      </c>
      <c r="B1" s="2" t="inlineStr">
        <is>
          <t>12 Months Ended</t>
        </is>
      </c>
    </row>
    <row r="2">
      <c r="B2" s="2" t="inlineStr">
        <is>
          <t>Dec. 31, 2020</t>
        </is>
      </c>
    </row>
    <row r="3">
      <c r="A3" s="3" t="inlineStr">
        <is>
          <t>Investments, Debt and Equity Securities [Abstract]</t>
        </is>
      </c>
    </row>
    <row r="4">
      <c r="A4" s="4" t="inlineStr">
        <is>
          <t>Restricted Investments, Held-to-Maturity</t>
        </is>
      </c>
      <c r="B4" s="4" t="inlineStr">
        <is>
          <t>Restricted Investments, Held-to-Maturity The following table presents the cost or amortized cost, gross unrealized gains and temporary losses, and estimated fair value of the Company's restricted investments: December 31, 2020 Gross Unrealized Cost or Amortized Cost Gains Temporary Estimated Fair Value (In thousands) US corporate securities $ 9,001 $ 2 $ (8) $ 8,995 Restricted investments, held-to-maturity $ 9,001 $ 2 $ (8) $ 8,995 December 31, 2019 Gross Unrealized Cost or Amortized Cost Gains Temporary Estimated Fair Value (In thousands) US corporate securities $ 8,912 $ 4 $ (1) $ 8,915 Restricted investments, held-to-maturity $ 8,912 $ 4 $ (1) $ 8,915 As of December 31, 2020, the contractual maturities of the restricted investments were one year or less. There were sixteen and seven securities that were in an unrealized loss position, all for less than twelve months as of December 31, 2020 and 2019, respectively. The Company did not recognize any impairment losses related to restricted investments during 2020, 2019, or 2018. Refer to Note 2 for accounting policy and Note 23 for additional information regarding fair value measurements of restricted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formation by Geography (Narrative) (Detail)</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Percentage of foreign operations total revenue</t>
        </is>
      </c>
      <c r="B4" s="4" t="inlineStr">
        <is>
          <t>5.00%</t>
        </is>
      </c>
      <c r="C4" s="4" t="inlineStr">
        <is>
          <t>5.00%</t>
        </is>
      </c>
      <c r="D4" s="4" t="inlineStr">
        <is>
          <t>5.00%</t>
        </is>
      </c>
    </row>
    <row r="5">
      <c r="A5" s="4" t="inlineStr">
        <is>
          <t>Long lived assets of foreign operations</t>
        </is>
      </c>
      <c r="B5" s="4" t="inlineStr">
        <is>
          <t>5.00%</t>
        </is>
      </c>
      <c r="C5" s="4" t="inlineStr">
        <is>
          <t>5.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Geography, and Customer Concentration Information by Customer Concentration (Detail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Concentration Risk, Percentage</t>
        </is>
      </c>
      <c r="B4" s="4" t="inlineStr">
        <is>
          <t>10.00%</t>
        </is>
      </c>
      <c r="C4" s="4" t="inlineStr">
        <is>
          <t>10.00%</t>
        </is>
      </c>
      <c r="D4" s="4" t="inlineStr">
        <is>
          <t>10.00%</t>
        </is>
      </c>
    </row>
    <row r="5">
      <c r="A5" s="4" t="inlineStr">
        <is>
          <t>Revenue Benchmark [Member] | Major Customer And Its Subsidiaries [Member]</t>
        </is>
      </c>
    </row>
    <row r="6">
      <c r="A6" s="3" t="inlineStr">
        <is>
          <t>Revenue, Major Customer [Line Items]</t>
        </is>
      </c>
    </row>
    <row r="7">
      <c r="A7" s="4" t="inlineStr">
        <is>
          <t>Concentration Risk, Percentage</t>
        </is>
      </c>
      <c r="B7" s="4" t="inlineStr">
        <is>
          <t>16.80%</t>
        </is>
      </c>
      <c r="C7" s="4" t="inlineStr">
        <is>
          <t>13.30%</t>
        </is>
      </c>
      <c r="D7" s="4" t="inlineStr">
        <is>
          <t>14.6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0</t>
        </is>
      </c>
    </row>
    <row r="3">
      <c r="A3" s="3" t="inlineStr">
        <is>
          <t>Investments, Debt and Equity Securities [Abstract]</t>
        </is>
      </c>
    </row>
    <row r="4">
      <c r="A4" s="4" t="inlineStr">
        <is>
          <t>Equity Investments</t>
        </is>
      </c>
      <c r="B4" s="4" t="inlineStr">
        <is>
          <t>Equity Investments Transportation Resource Partners Since 2003, Knight has entered into partnership agreements with entities that make privately-negotiated equity investments, including Transportation Resource Partners III, LP ("TRP III"), TRP Capital Partners, LP ("TRP IV"), TRP Capital Partners V, LP ("TRP V"), TRP CoInvest Partners, (NTI) I, LP ("TRP IV Coinvestment NTI"), TRP CoInvest Partners, (QLS) I, LP ("TRP IV Coinvestment QLS"), TRP Coinvest Partners, FFR I, LP ("TRP IV Coinvestment FFR"), and TRP Coinvest Partners V (PW) I, LP ("TRP V Coinvest"). In these agreements, Knight committed to invest in return for an ownership percentage. The following table presents ownership and commitment information for Knight's investments in TRP partnerships: December 31, 2020 Knight's Ownership Interest 1 Total Commitment (All Partners) Knight's Contracted Commitment Knight's Remaining Commitment (Dollars in thousands) TRP III – equity method investment 3 5 4.8 % $ 245,000 $ 15,000 $ 1,709 TRP IV – equity investment 2 4 3.6 % $ 116,065 $ 4,900 $ 692 TRP IV Coinvestment NTI – equity method investment 5 8.3 % $ 120,000 $ 10,000 $ — TRP IV Coinvestment QLS – equity method investment 25.0 % $ 39,000 $ 9,735 $ — TRP IV Coinvestment FFR – equity method investment 5 7.4 % $ 66,555 $ 4,950 $ — TRP V - equity method investment 6 7 20.0 % $ 124,800 $ 20,000 $ 16,545 TRP V Coinvest - equity method investment 5 6 18.2 % $ 22,000 $ 4,000 $ — 1 The Company's share of the results is included within "Other income, net" in the consolidated statements of comprehensive income. 2 In accordance with ASC Topic 321, Investments – Equity Securities , these investments are recorded at cost minus impairment. 3 Management anticipates that $1.7 million will be due in 2021. 4 Management anticipates that the following amounts will be due: $0.1 million in 2021, $0.2 million from 2022 through 2023, $0.4 million from 2024 through 2025, and none thereafter. 5 The TRP III, TRP IV Coinvestments, and TRP V Coinvest are unconsolidated majority interests. Management considered the criteria set forth in ASC Topi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III, TRP IV Coinvestment NTI, TRP IV Coinvestment FFR, TRP V, and TRP V Coninvest legal entities. 6 The Company entered into the agreement in 2020. 7 Management anticipates that the following amounts will be due: $5.4 million in 2021, $7.8 million from 2022 through 2023, $1.7 million from 2024 through 2025, and $1.6 million thereafter. Other Equity Method Investments On October 1, 2020, the Company used approximately $39.6 million in cash to purchase 21.0% of the equity interests of a transportation-related company ("Holdings Co."), complementary to its suite of services. Based on Holdings Co.'s board of directors and the Company's minority rights, the Company has concluded that its investment allows it to exercise significant influence over the operational and financial decisions of Holdings Co. and therefore has recorded the transaction as an equity method investment. The carrying amount of the Company's initial investment in Holdings Co. was approximately $36.6 million in excess of the Company's initial underlying equity interest in the net assets in Holdings Co. This basis difference represents the Company's proportionate share of the fair value of Holdings Co.'s net tangible assets and its identified intangible assets, with the remaining excess recognized as equity method goodwill. The Company's proportionate share of certain identified definite-lived intangibles are amortized over their estimated useful lives and accreted against the earnings recognized from the Company's interest in Holdings Co. Net Investment Balances Net investment balances included in "Other long-term assets" in the consolidated balance sheets were as follows: December 31, 2020 2019 (in thousands) TRP III – equity method investment $ 217 $ 252 TRP IV – equity investment 1 2,952 3,068 TRP IV Coinvestment NTI – equity method investment 5,609 6,225 TRP IV Coinvestment QLS – equity method investment 16,240 16,383 TRP IV Coinvestment FFR – equity method investment 4,905 4,950 TRP V – equity method investment 3,304 — TRP V Coinvest – equity method investment 4,000 — Holdings Co. – equity method investment 2 40,335 — Total carrying value $ 77,562 $ 30,878 1 In accordance with ASC Topic 321, Investments – Equity Securities , these investments are recorded at cost minus impairment. 2 In accordance with ASC Topic 323, Investments – Equity Method and Joint Ventures, the net investment balance includes accretion of amortization of certain definite-lived intangi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Receivables, net</t>
        </is>
      </c>
      <c r="B1" s="2" t="inlineStr">
        <is>
          <t>12 Months Ended</t>
        </is>
      </c>
    </row>
    <row r="2">
      <c r="B2" s="2" t="inlineStr">
        <is>
          <t>Dec. 31, 2020</t>
        </is>
      </c>
    </row>
    <row r="3">
      <c r="A3" s="3" t="inlineStr">
        <is>
          <t>Receivables [Abstract]</t>
        </is>
      </c>
    </row>
    <row r="4">
      <c r="A4" s="4" t="inlineStr">
        <is>
          <t>Trades Receivables, net</t>
        </is>
      </c>
      <c r="B4" s="4" t="inlineStr">
        <is>
          <t>Trade Receivables, net Trade receivables balances were as follows: December 31, 2020 2019 (In thousands) Trade customers $ 570,611 $ 511,487 Equipment manufacturers 5,680 5,146 Other 24,281 20,092 Trade receivables 600,572 536,725 Less: Allowance for doubtful accounts (22,093) (18,178) Trade receivables, net $ 578,479 $ 518,547 The following is a rollforward of the allowance for doubtful accounts for trade receivables: 2020 2019 2018 (In thousands) Beginning balance $ 18,178 $ 16,355 $ 14,829 Provision (reduction) 17,267 16,925 (3,092) Write-offs directly against the reserve (902) (2,652) (1,362) Write-offs for revenue adjustments (12,450) (12,450) 5,861 Other 1 — — 119 Ending balance $ 22,093 $ 18,178 $ 16,355 1 Represents allowance for doubtful trade accounts receivables assumed in 2018 from the Abilene Acquisition. See Note 5 for further details regarding this transaction. See Note 15 for a discussion of the Company's accounts receivable securitization program and the related accounting treatment. The Company provides financing to independent contractors and other third-parties on equipment sold or leased. Most of the notes are collateralized and are due in weekly installments, including principal and interest payments, ranging from 8% to 15%. Notes receivable are included in "Other current assets" and "Other long-term assets" in the consolidated balance sheets and were comprised of: December 31, 2020 2019 (In thousands) Notes receivable from independent contractors $ 7,291 $ 9,167 Notes receivable from third parties 3,034 6,164 Gross notes receivable 10,325 15,331 Allowance for doubtful notes receivable (602) (503) Total notes receivable, net of allowance $ 9,723 $ 14,828 Current portion, net of allowance 2,846 4,163 Long-term portion $ 6,877 $ 10,665 The following is a rollforward of the allowance for doubtful notes receivable: 2020 2019 2018 (In thousands) Beginning balance $ 503 $ 1,051 $ 1,040 Provision (reduction) 464 (137) (100) Write-offs (365) (411) (103) Other 1 — — 214 Ending balance $ 602 $ 503 $ 1,051 1 Represents allowance for doubtful notes receivable assumed in 2018 from the Abilene Acquisition. See Note 5 for further details regarding this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0</t>
        </is>
      </c>
    </row>
    <row r="3">
      <c r="A3" s="3" t="inlineStr">
        <is>
          <t>Receivables [Abstract]</t>
        </is>
      </c>
    </row>
    <row r="4">
      <c r="A4" s="4" t="inlineStr">
        <is>
          <t>Notes Receivable, net</t>
        </is>
      </c>
      <c r="B4" s="4" t="inlineStr">
        <is>
          <t>Trade Receivables, net Trade receivables balances were as follows: December 31, 2020 2019 (In thousands) Trade customers $ 570,611 $ 511,487 Equipment manufacturers 5,680 5,146 Other 24,281 20,092 Trade receivables 600,572 536,725 Less: Allowance for doubtful accounts (22,093) (18,178) Trade receivables, net $ 578,479 $ 518,547 The following is a rollforward of the allowance for doubtful accounts for trade receivables: 2020 2019 2018 (In thousands) Beginning balance $ 18,178 $ 16,355 $ 14,829 Provision (reduction) 17,267 16,925 (3,092) Write-offs directly against the reserve (902) (2,652) (1,362) Write-offs for revenue adjustments (12,450) (12,450) 5,861 Other 1 — — 119 Ending balance $ 22,093 $ 18,178 $ 16,355 1 Represents allowance for doubtful trade accounts receivables assumed in 2018 from the Abilene Acquisition. See Note 5 for further details regarding this transaction. See Note 15 for a discussion of the Company's accounts receivable securitization program and the related accounting treatment. The Company provides financing to independent contractors and other third-parties on equipment sold or leased. Most of the notes are collateralized and are due in weekly installments, including principal and interest payments, ranging from 8% to 15%. Notes receivable are included in "Other current assets" and "Other long-term assets" in the consolidated balance sheets and were comprised of: December 31, 2020 2019 (In thousands) Notes receivable from independent contractors $ 7,291 $ 9,167 Notes receivable from third parties 3,034 6,164 Gross notes receivable 10,325 15,331 Allowance for doubtful notes receivable (602) (503) Total notes receivable, net of allowance $ 9,723 $ 14,828 Current portion, net of allowance 2,846 4,163 Long-term portion $ 6,877 $ 10,665 The following is a rollforward of the allowance for doubtful notes receivable: 2020 2019 2018 (In thousands) Beginning balance $ 503 $ 1,051 $ 1,040 Provision (reduction) 464 (137) (100) Write-offs (365) (411) (103) Other 1 — — 214 Ending balance $ 602 $ 503 $ 1,051 1 Represents allowance for doubtful notes receivable assumed in 2018 from the Abilene Acquisition. See Note 5 for further details regarding this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0</t>
        </is>
      </c>
    </row>
    <row r="3">
      <c r="A3" s="3" t="inlineStr">
        <is>
          <t>Property, Plant and Equipment Assets Held-for-sale Disclosure [Abstract]</t>
        </is>
      </c>
    </row>
    <row r="4">
      <c r="A4" s="4" t="inlineStr">
        <is>
          <t>Assets Held for Sale</t>
        </is>
      </c>
      <c r="B4" s="4" t="inlineStr">
        <is>
          <t>Assets Held for Sale The Company expects to sell its assets held for sale within the next twelve months. Revenue equipment held for sale totaled $29.8 million and $41.8 million as of December 31, 2020 and 2019, respectively. Net gains on disposals, including disposals of property and equipment classified as assets held for sale, reported in "Miscellaneous operating expenses" in the consolidated statements of comprehensive income were $9.7 million during 2020, $32.9 million during 2019, and $37.0 million during 2018. The Company's net carrying value of land and facilities classified as held for sale in the consolidated balance sheets as of December 31, 2020 and December 31, 2019 was zero . During 2020, t he Company incurred impairment losses of $0.5 million primarily related to certain tractors and trailers as a result of a softer used equipment market. During 2019, the Company incurred impairment losses of $0.4 million primarily related to certain Swift legacy trailer models as a result of a softer used equipment market. The Company did not recognize any impairment losses related to assets held for sale during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s of goodwill were as follows: 2020 2019 2018 (In thousands) Goodwill at beginning of period $ 2,918,992 $ 2,919,176 $ 2,887,867 Amortization relating to deferred tax assets (11) (232) (17) Acquisitions 1 3,983 48 27,352 Goodwill related to 2017 Merger 2 — — 3,974 Goodwill at end of period $ 2,922,964 $ 2,918,992 $ 2,919,176 1 The goodwill associated with the Warehousing Co. acquisition and Abilene Acquisition was allocated to the non-reportable and Trucking segments, respectively. See Note 5 regarding the amount attributed to adjustments to the opening balance sheets. 2 The goodwill adjustment associated with the 2017 Merger was allocated to the Trucking segment. The following presents the components of goodwill by reportable segment as of December 31, 2020 and 2019: December 31, 2020 2019 Net Carrying Amount 1 Net Carrying Amount 1 (In thousands) Trucking $ 2,658,095 $ 2,658,106 Intermodal 175,594 175,594 Logistics 42,512 42,512 Non-reportable 46,763 42,780 Goodwill $ 2,922,964 $ 2,918,992 1 Except for the net accumulated amortization related to deferred tax assets in the Trucking segment, the net carrying amount and gross carrying amount are equal since there are no accumulated impairment losses. There were no impairments identified during annual goodwill impairment testing in 2020, 2019, or 2018. Other Intangible Assets Other intangible asset balances were as follows: December 31, 2020 2019 (In thousands) Definite-lived intangible assets: 1 Gross carrying amount $ 894,597 $ 839,516 Accumulated amortization (145,852) (99,957) Definite-lived intangible assets, net 748,745 739,559 Trade names: Gross carrying amount 640,500 639,900 Intangible assets, net $ 1,389,245 $ 1,379,459 1 The major categories of the Company's definite-lived intangible assets include customer relationships, non-compete agreements, internally-developed software, and others. The following table presents amortization of intangible assets related to the 2017 Merger and intangible assets related to various acquisitions: 2020 2019 2018 (In thousands) Amortization of intangible assets related to the 2017 Merger $ 41,375 $ 41,375 $ 41,375 Amortization related to other intangible assets 4,520 1,501 1,209 Amortization of intangibles $ 45,895 $ 42,876 $ 42,584 Identifiable intangible assets subject to amortization have been recorded at fair value. Intangible assets related to acquisitions other than the 2017 Merger are amortized over a weighted-average amortization period of 18.9 years. The Company's customer relationship intangible assets related to the 2017 Merger are being amortized over a weighted average amortization period of 19.9 years. As of December 31, 2020, management anticipates that the composition and amount of amortization associated with intangible assets will be $45.9 million in 2021, $45.8 million in 2022, $45.2 million for each of the years 2023 and 2024, and $45.1 million in 2025. Actual amounts of amortization expense may differ from estimated amounts due to additional intangible asset acquisitions, impairment of intangible assets, accelerated amortization of intangible assets, and other events. See Note 2 for accounting policies regarding goodwill and othe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Payroll and Purchased Transportation and 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Accrued Payroll and Purchased Transportation and Accrued Liabilities The following table presents the composition of accrued payroll and purchased transportation: December 31, 2020 2019 (In thousands) Accrued payroll 1 $ 114,835 $ 70,534 Accrued purchased transportation 46,053 39,531 Accrued payroll and purchased transportation $ 160,888 $ 110,065 1 Accrued payroll includes accruals related to the various 401(k) plans the Company offers to its employees. In order to qualify for these plans, employees must meet the minimum age requirement (18 years) and have completed ninety days of service with the Company. Employees' rights to employer contributions are fully vested after five years from their date of employment. The plans offer discretionary matching contributions of the greater of 100% up to 3.0% of an employee's eligible compensation or $2,000. The Company's employee benefits expense for matching contributions related to the 401(k) plans was approximately $13.6 million, $8.8 million, and $8.7 million in 2020, 2019, and 2018, respectively. This expense was included in "Salaries, wages, and benefits" in the consolidated statements of comprehensive income. As of December 31, 2020 and 2019, the balance above in accrued payroll included $12.8 million and $9.1 million, respectively, in matching contributions for the 401(k) plans. The following table presents the composition of accrued liabilities: December 31, 2020 2019 (In thousands) Accrued legal 1 $ 20,206 $ 121,312 Other 68,688 53,910 Accrued liabilities $ 88,894 $ 175,222 1 See Note 19 for details regarding the Company's legal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ims Accruals</t>
        </is>
      </c>
      <c r="B1" s="2" t="inlineStr">
        <is>
          <t>12 Months Ended</t>
        </is>
      </c>
    </row>
    <row r="2">
      <c r="B2" s="2" t="inlineStr">
        <is>
          <t>Dec. 31, 2020</t>
        </is>
      </c>
    </row>
    <row r="3">
      <c r="A3" s="3" t="inlineStr">
        <is>
          <t>Liability for Claims and Claims Adjustment Expense [Abstract]</t>
        </is>
      </c>
    </row>
    <row r="4">
      <c r="A4" s="4" t="inlineStr">
        <is>
          <t>Claims Accruals</t>
        </is>
      </c>
      <c r="B4" s="4" t="inlineStr">
        <is>
          <t>Claims Accruals Claims accruals represent the uninsured portion of outstanding claims at year-end. The current portion reflects the amount of claims expected to be paid in the following year. The Company's insurance program for workers' compensation, auto and collision liability, physical damage, independent contractor claims, cargo damage, and medical involves self-insurance with varying risk retention levels. Claims accruals were comprised of the following: December 31, 2020 2019 (In thousands) Auto reserves $ 231,875 $ 224,541 Workers’ compensation reserves 94,609 108,035 Independent contractor claims reserves 7,152 8,044 Cargo damage reserves 2,494 2,818 Employee medical reserves 13,612 4,279 Claims accruals 349,742 347,717 Less: current portion of claims accruals (174,928) (150,805) Claims accruals, less current portion $ 174,814 $ 196,912 Self Insurance Automobile Liability, General Liability, and Excess Liability — Effective November 1, 2020, the Company has $100.0 million in excess auto liability ("AL") coverage. Effective November 1, 2019, the Company had $130.0 million in excess AL coverage. For prior years, Swift and Knight separately maintained varying excess AL and general liability limits. During prior policy periods, Swift AL claims were subject to a $10.0 million self-insured retention ("SIR") per occurrence and Knight AL claims were subject to a $1.0 million to $3.0 million SIR per occurrence. Additionally, Knight carried a $2.5 million aggregate deductible for any loss or losses within the $5.0 million excess of $5.0 million layer of coverage. Effective March 1, 2020, Knight and Swift retain the same $10.0 million SIR per occurrence. Cargo Damage and Loss — The Company is insured against cargo damage and loss with liability limits of $1.0 million per truck or trailer with a $10.0 million limit per occurrence. Workers' Compensation and Employers' Liability — The Company is self-insured for workers' compensation coverage. Swift maintains statutory coverage limits, subject to a $5.0 million SIR for each accident or disease. Effective March 1, 2019, Knight maintains statutory coverage limits, subject to a $2.0 million SIR for each accident or disease. Prior to March 1, 2019, the Knight SIR was $1.0 million per each accident or disease. Medical — Knight maintains primary and excess coverage for employee medical expenses, with a $0.3 million SIR per claimant. Through December 31, 2019, Swift was fully insured on its medical benefits (subject to contributed premiums). Effective January 1, 2020, Swift provides primary and excess coverage for employee medical expenses, with an SIR of $0.5 million per claimant to all employees. See Note 2 for accounting policy regarding the Company's claims accru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shares in Thousands, $ in Thousands</t>
        </is>
      </c>
      <c r="C1" s="2" t="inlineStr">
        <is>
          <t>Dec. 31, 2020</t>
        </is>
      </c>
      <c r="D1" s="2" t="inlineStr">
        <is>
          <t>Dec. 31, 2019</t>
        </is>
      </c>
    </row>
    <row r="2">
      <c r="A2" s="3" t="inlineStr">
        <is>
          <t>Current assets:</t>
        </is>
      </c>
    </row>
    <row r="3">
      <c r="A3" s="4" t="inlineStr">
        <is>
          <t>Cash and cash equivalents</t>
        </is>
      </c>
      <c r="C3" s="5" t="n">
        <v>156699</v>
      </c>
      <c r="D3" s="5" t="n">
        <v>159722</v>
      </c>
    </row>
    <row r="4">
      <c r="A4" s="4" t="inlineStr">
        <is>
          <t>Cash and cash equivalents – restricted</t>
        </is>
      </c>
      <c r="B4" s="4" t="inlineStr">
        <is>
          <t>[1]</t>
        </is>
      </c>
      <c r="C4" s="6" t="n">
        <v>39328</v>
      </c>
      <c r="D4" s="6" t="n">
        <v>41331</v>
      </c>
    </row>
    <row r="5">
      <c r="A5" s="4" t="inlineStr">
        <is>
          <t>Restricted investments, held-to-maturity, amortized cost</t>
        </is>
      </c>
      <c r="B5" s="4" t="inlineStr">
        <is>
          <t>[2]</t>
        </is>
      </c>
      <c r="C5" s="6" t="n">
        <v>9001</v>
      </c>
      <c r="D5" s="6" t="n">
        <v>8912</v>
      </c>
    </row>
    <row r="6">
      <c r="A6" s="4" t="inlineStr">
        <is>
          <t>Trade receivables, net of allowance for doubtful accounts of $22,093 and $18,178, respectively</t>
        </is>
      </c>
      <c r="C6" s="6" t="n">
        <v>578479</v>
      </c>
      <c r="D6" s="6" t="n">
        <v>518547</v>
      </c>
    </row>
    <row r="7">
      <c r="A7" s="4" t="inlineStr">
        <is>
          <t>Parenthetical - allowance for doubtful accounts</t>
        </is>
      </c>
      <c r="C7" s="6" t="n">
        <v>22093</v>
      </c>
      <c r="D7" s="6" t="n">
        <v>18178</v>
      </c>
    </row>
    <row r="8">
      <c r="A8" s="4" t="inlineStr">
        <is>
          <t>Contract balance – revenue in transit</t>
        </is>
      </c>
      <c r="C8" s="6" t="n">
        <v>14560</v>
      </c>
      <c r="D8" s="6" t="n">
        <v>12696</v>
      </c>
    </row>
    <row r="9">
      <c r="A9" s="4" t="inlineStr">
        <is>
          <t>Prepaid expenses</t>
        </is>
      </c>
      <c r="C9" s="6" t="n">
        <v>71649</v>
      </c>
      <c r="D9" s="6" t="n">
        <v>62160</v>
      </c>
    </row>
    <row r="10">
      <c r="A10" s="4" t="inlineStr">
        <is>
          <t>Assets held for sale</t>
        </is>
      </c>
      <c r="C10" s="6" t="n">
        <v>29756</v>
      </c>
      <c r="D10" s="6" t="n">
        <v>41786</v>
      </c>
    </row>
    <row r="11">
      <c r="A11" s="4" t="inlineStr">
        <is>
          <t>Income tax receivable</t>
        </is>
      </c>
      <c r="C11" s="6" t="n">
        <v>2903</v>
      </c>
      <c r="D11" s="6" t="n">
        <v>17026</v>
      </c>
    </row>
    <row r="12">
      <c r="A12" s="4" t="inlineStr">
        <is>
          <t>Other current assets</t>
        </is>
      </c>
      <c r="C12" s="6" t="n">
        <v>20988</v>
      </c>
      <c r="D12" s="6" t="n">
        <v>27848</v>
      </c>
    </row>
    <row r="13">
      <c r="A13" s="4" t="inlineStr">
        <is>
          <t>Total current assets</t>
        </is>
      </c>
      <c r="C13" s="6" t="n">
        <v>923363</v>
      </c>
      <c r="D13" s="6" t="n">
        <v>890028</v>
      </c>
    </row>
    <row r="14">
      <c r="A14" s="3" t="inlineStr">
        <is>
          <t>Property and equipment:</t>
        </is>
      </c>
    </row>
    <row r="15">
      <c r="A15" s="4" t="inlineStr">
        <is>
          <t>Revenue equipment</t>
        </is>
      </c>
      <c r="C15" s="6" t="n">
        <v>3417194</v>
      </c>
      <c r="D15" s="6" t="n">
        <v>3007774</v>
      </c>
    </row>
    <row r="16">
      <c r="A16" s="4" t="inlineStr">
        <is>
          <t>Land and land improvements</t>
        </is>
      </c>
      <c r="C16" s="6" t="n">
        <v>236517</v>
      </c>
      <c r="D16" s="6" t="n">
        <v>228546</v>
      </c>
    </row>
    <row r="17">
      <c r="A17" s="4" t="inlineStr">
        <is>
          <t>Buildings and building improvements</t>
        </is>
      </c>
      <c r="C17" s="6" t="n">
        <v>458464</v>
      </c>
      <c r="D17" s="6" t="n">
        <v>406105</v>
      </c>
    </row>
    <row r="18">
      <c r="A18" s="4" t="inlineStr">
        <is>
          <t>Furniture and fixtures</t>
        </is>
      </c>
      <c r="C18" s="6" t="n">
        <v>69250</v>
      </c>
      <c r="D18" s="6" t="n">
        <v>61567</v>
      </c>
    </row>
    <row r="19">
      <c r="A19" s="4" t="inlineStr">
        <is>
          <t>Shop and service equipment</t>
        </is>
      </c>
      <c r="C19" s="6" t="n">
        <v>29033</v>
      </c>
      <c r="D19" s="6" t="n">
        <v>26417</v>
      </c>
    </row>
    <row r="20">
      <c r="A20" s="4" t="inlineStr">
        <is>
          <t>Leasehold improvements</t>
        </is>
      </c>
      <c r="C20" s="6" t="n">
        <v>12890</v>
      </c>
      <c r="D20" s="6" t="n">
        <v>12330</v>
      </c>
    </row>
    <row r="21">
      <c r="A21" s="4" t="inlineStr">
        <is>
          <t>Total property and equipment</t>
        </is>
      </c>
      <c r="C21" s="6" t="n">
        <v>4223348</v>
      </c>
      <c r="D21" s="6" t="n">
        <v>3742739</v>
      </c>
    </row>
    <row r="22">
      <c r="A22" s="4" t="inlineStr">
        <is>
          <t>Less: accumulated depreciation and amortization</t>
        </is>
      </c>
      <c r="C22" s="6" t="n">
        <v>-1230696</v>
      </c>
      <c r="D22" s="6" t="n">
        <v>-892019</v>
      </c>
    </row>
    <row r="23">
      <c r="A23" s="4" t="inlineStr">
        <is>
          <t>Property and equipment, net</t>
        </is>
      </c>
      <c r="C23" s="6" t="n">
        <v>2992652</v>
      </c>
      <c r="D23" s="6" t="n">
        <v>2850720</v>
      </c>
    </row>
    <row r="24">
      <c r="A24" s="4" t="inlineStr">
        <is>
          <t>Operating lease right-of-use-assets</t>
        </is>
      </c>
      <c r="C24" s="6" t="n">
        <v>113296</v>
      </c>
      <c r="D24" s="6" t="n">
        <v>169425</v>
      </c>
    </row>
    <row r="25">
      <c r="A25" s="4" t="inlineStr">
        <is>
          <t>Goodwill</t>
        </is>
      </c>
      <c r="C25" s="6" t="n">
        <v>2922964</v>
      </c>
      <c r="D25" s="6" t="n">
        <v>2918992</v>
      </c>
    </row>
    <row r="26">
      <c r="A26" s="4" t="inlineStr">
        <is>
          <t>Intangible assets, net</t>
        </is>
      </c>
      <c r="C26" s="6" t="n">
        <v>1389245</v>
      </c>
      <c r="D26" s="6" t="n">
        <v>1379459</v>
      </c>
    </row>
    <row r="27">
      <c r="A27" s="4" t="inlineStr">
        <is>
          <t>Other long-term assets</t>
        </is>
      </c>
      <c r="C27" s="6" t="n">
        <v>126482</v>
      </c>
      <c r="D27" s="6" t="n">
        <v>73108</v>
      </c>
    </row>
    <row r="28">
      <c r="A28" s="4" t="inlineStr">
        <is>
          <t>Total assets</t>
        </is>
      </c>
      <c r="C28" s="6" t="n">
        <v>8468002</v>
      </c>
      <c r="D28" s="6" t="n">
        <v>8281732</v>
      </c>
    </row>
    <row r="29">
      <c r="A29" s="3" t="inlineStr">
        <is>
          <t>Current liabilities:</t>
        </is>
      </c>
    </row>
    <row r="30">
      <c r="A30" s="4" t="inlineStr">
        <is>
          <t>Accounts payable</t>
        </is>
      </c>
      <c r="C30" s="6" t="n">
        <v>101001</v>
      </c>
      <c r="D30" s="6" t="n">
        <v>99194</v>
      </c>
    </row>
    <row r="31">
      <c r="A31" s="4" t="inlineStr">
        <is>
          <t>Accrued payroll and purchased transportation</t>
        </is>
      </c>
      <c r="C31" s="6" t="n">
        <v>160888</v>
      </c>
      <c r="D31" s="6" t="n">
        <v>110065</v>
      </c>
    </row>
    <row r="32">
      <c r="A32" s="4" t="inlineStr">
        <is>
          <t>Accrued liabilities</t>
        </is>
      </c>
      <c r="C32" s="6" t="n">
        <v>88894</v>
      </c>
      <c r="D32" s="6" t="n">
        <v>175222</v>
      </c>
    </row>
    <row r="33">
      <c r="A33" s="4" t="inlineStr">
        <is>
          <t>Claims accruals – current portion</t>
        </is>
      </c>
      <c r="C33" s="6" t="n">
        <v>174928</v>
      </c>
      <c r="D33" s="6" t="n">
        <v>150805</v>
      </c>
    </row>
    <row r="34">
      <c r="A34" s="4" t="inlineStr">
        <is>
          <t>Finance lease liabilities and long-term debt – current portion</t>
        </is>
      </c>
      <c r="C34" s="6" t="n">
        <v>52583</v>
      </c>
      <c r="D34" s="6" t="n">
        <v>377651</v>
      </c>
    </row>
    <row r="35">
      <c r="A35" s="4" t="inlineStr">
        <is>
          <t>Operating lease liabilities – current portion</t>
        </is>
      </c>
      <c r="C35" s="6" t="n">
        <v>47496</v>
      </c>
      <c r="D35" s="6" t="n">
        <v>80101</v>
      </c>
    </row>
    <row r="36">
      <c r="A36" s="4" t="inlineStr">
        <is>
          <t>Accounts receivable securitization – current portion</t>
        </is>
      </c>
      <c r="C36" s="6" t="n">
        <v>213918</v>
      </c>
      <c r="D36" s="6" t="n">
        <v>0</v>
      </c>
    </row>
    <row r="37">
      <c r="A37" s="4" t="inlineStr">
        <is>
          <t>Total current liabilities</t>
        </is>
      </c>
      <c r="C37" s="6" t="n">
        <v>839708</v>
      </c>
      <c r="D37" s="6" t="n">
        <v>993038</v>
      </c>
    </row>
    <row r="38">
      <c r="A38" s="4" t="inlineStr">
        <is>
          <t>Revolving line of credit</t>
        </is>
      </c>
      <c r="C38" s="6" t="n">
        <v>210000</v>
      </c>
      <c r="D38" s="6" t="n">
        <v>279000</v>
      </c>
    </row>
    <row r="39">
      <c r="A39" s="4" t="inlineStr">
        <is>
          <t>Unsecured Long-term Debt, Noncurrent</t>
        </is>
      </c>
      <c r="C39" s="6" t="n">
        <v>298907</v>
      </c>
      <c r="D39" s="6" t="n">
        <v>0</v>
      </c>
    </row>
    <row r="40">
      <c r="A40" s="4" t="inlineStr">
        <is>
          <t>Finance lease liabilities – less current portion</t>
        </is>
      </c>
      <c r="C40" s="6" t="n">
        <v>138243</v>
      </c>
      <c r="D40" s="6" t="n">
        <v>57383</v>
      </c>
    </row>
    <row r="41">
      <c r="A41" s="4" t="inlineStr">
        <is>
          <t>Operating lease liabilities – less current portion</t>
        </is>
      </c>
      <c r="C41" s="6" t="n">
        <v>69852</v>
      </c>
      <c r="D41" s="6" t="n">
        <v>96160</v>
      </c>
    </row>
    <row r="42">
      <c r="A42" s="4" t="inlineStr">
        <is>
          <t>Accounts receivable securitization – less current portion</t>
        </is>
      </c>
      <c r="C42" s="6" t="n">
        <v>0</v>
      </c>
      <c r="D42" s="6" t="n">
        <v>204762</v>
      </c>
    </row>
    <row r="43">
      <c r="A43" s="4" t="inlineStr">
        <is>
          <t>Claims accruals – less current portion</t>
        </is>
      </c>
      <c r="C43" s="6" t="n">
        <v>174814</v>
      </c>
      <c r="D43" s="6" t="n">
        <v>196912</v>
      </c>
    </row>
    <row r="44">
      <c r="A44" s="4" t="inlineStr">
        <is>
          <t>Deferred tax liabilities</t>
        </is>
      </c>
      <c r="C44" s="6" t="n">
        <v>815941</v>
      </c>
      <c r="D44" s="6" t="n">
        <v>771719</v>
      </c>
    </row>
    <row r="45">
      <c r="A45" s="4" t="inlineStr">
        <is>
          <t>Other long-term liabilities</t>
        </is>
      </c>
      <c r="C45" s="6" t="n">
        <v>48497</v>
      </c>
      <c r="D45" s="6" t="n">
        <v>14455</v>
      </c>
    </row>
    <row r="46">
      <c r="A46" s="4" t="inlineStr">
        <is>
          <t>Total liabilities</t>
        </is>
      </c>
      <c r="C46" s="6" t="n">
        <v>2595962</v>
      </c>
      <c r="D46" s="6" t="n">
        <v>2613429</v>
      </c>
    </row>
    <row r="47">
      <c r="A47" s="4" t="inlineStr">
        <is>
          <t>Commitments and contingencies (notes 5, 18, and 19)</t>
        </is>
      </c>
      <c r="C47" s="4" t="inlineStr">
        <is>
          <t xml:space="preserve"> </t>
        </is>
      </c>
      <c r="D47" s="4" t="inlineStr">
        <is>
          <t xml:space="preserve"> </t>
        </is>
      </c>
    </row>
    <row r="48">
      <c r="A48" s="3" t="inlineStr">
        <is>
          <t>Stockholders’ equity:</t>
        </is>
      </c>
    </row>
    <row r="49">
      <c r="A49" s="4" t="inlineStr">
        <is>
          <t>Preferred stock, par value $0.01 per share; 10,000 shares authorized; none issued</t>
        </is>
      </c>
      <c r="C49" s="5" t="n">
        <v>0</v>
      </c>
      <c r="D49" s="5" t="n">
        <v>0</v>
      </c>
    </row>
    <row r="50">
      <c r="A50" s="4" t="inlineStr">
        <is>
          <t>Preferred stock, par value</t>
        </is>
      </c>
      <c r="C50" s="7" t="n">
        <v>0.01</v>
      </c>
      <c r="D50" s="7" t="n">
        <v>0.01</v>
      </c>
    </row>
    <row r="51">
      <c r="A51" s="4" t="inlineStr">
        <is>
          <t>Preferred stock, shares authorized</t>
        </is>
      </c>
      <c r="C51" s="6" t="n">
        <v>10000</v>
      </c>
      <c r="D51" s="6" t="n">
        <v>10000</v>
      </c>
    </row>
    <row r="52">
      <c r="A52" s="4" t="inlineStr">
        <is>
          <t>Common stock, par value $0.01 per share; 500,000 shares authorized; 166,553 and 170,688 shares issued and outstanding as of December 31, 2020 and 2019, respectively.</t>
        </is>
      </c>
      <c r="C52" s="5" t="n">
        <v>1665</v>
      </c>
      <c r="D52" s="5" t="n">
        <v>1707</v>
      </c>
    </row>
    <row r="53">
      <c r="A53" s="4" t="inlineStr">
        <is>
          <t>Additional paid-in capital</t>
        </is>
      </c>
      <c r="C53" s="6" t="n">
        <v>4301424</v>
      </c>
      <c r="D53" s="6" t="n">
        <v>4269043</v>
      </c>
    </row>
    <row r="54">
      <c r="A54" s="4" t="inlineStr">
        <is>
          <t>Retained earnings</t>
        </is>
      </c>
      <c r="C54" s="6" t="n">
        <v>1566759</v>
      </c>
      <c r="D54" s="6" t="n">
        <v>1395465</v>
      </c>
    </row>
    <row r="55">
      <c r="A55" s="4" t="inlineStr">
        <is>
          <t>Total Knight-Swift stockholders' equity</t>
        </is>
      </c>
      <c r="C55" s="6" t="n">
        <v>5869848</v>
      </c>
      <c r="D55" s="6" t="n">
        <v>5666215</v>
      </c>
    </row>
    <row r="56">
      <c r="A56" s="4" t="inlineStr">
        <is>
          <t>Noncontrolling interest</t>
        </is>
      </c>
      <c r="C56" s="6" t="n">
        <v>2192</v>
      </c>
      <c r="D56" s="6" t="n">
        <v>2088</v>
      </c>
    </row>
    <row r="57">
      <c r="A57" s="4" t="inlineStr">
        <is>
          <t>Total stockholders’ equity</t>
        </is>
      </c>
      <c r="C57" s="6" t="n">
        <v>5872040</v>
      </c>
      <c r="D57" s="6" t="n">
        <v>5668303</v>
      </c>
    </row>
    <row r="58">
      <c r="A58" s="4" t="inlineStr">
        <is>
          <t>Total liabilities and stockholders’ equity</t>
        </is>
      </c>
      <c r="C58" s="5" t="n">
        <v>8468002</v>
      </c>
      <c r="D58" s="5" t="n">
        <v>8281732</v>
      </c>
    </row>
    <row r="59">
      <c r="A59" s="4" t="inlineStr">
        <is>
          <t>Common Stock [Member]</t>
        </is>
      </c>
    </row>
    <row r="60">
      <c r="A60" s="3" t="inlineStr">
        <is>
          <t>Stockholders’ equity:</t>
        </is>
      </c>
    </row>
    <row r="61">
      <c r="A61" s="4" t="inlineStr">
        <is>
          <t>Common stock, par value</t>
        </is>
      </c>
      <c r="C61" s="7" t="n">
        <v>0.01</v>
      </c>
      <c r="D61" s="7" t="n">
        <v>0.01</v>
      </c>
    </row>
    <row r="62">
      <c r="A62" s="4" t="inlineStr">
        <is>
          <t>Common stock, shares authorized</t>
        </is>
      </c>
      <c r="C62" s="6" t="n">
        <v>500000</v>
      </c>
      <c r="D62" s="6" t="n">
        <v>500000</v>
      </c>
    </row>
    <row r="63">
      <c r="A63" s="4" t="inlineStr">
        <is>
          <t>Common stock, shares outstanding</t>
        </is>
      </c>
      <c r="C63" s="6" t="n">
        <v>166553</v>
      </c>
      <c r="D63" s="6" t="n">
        <v>170688</v>
      </c>
    </row>
    <row r="64"/>
    <row r="65">
      <c r="A65" s="4" t="inlineStr">
        <is>
          <t>[1]</t>
        </is>
      </c>
      <c r="B65" s="4" t="inlineStr">
        <is>
          <t>Reflects cash and cash equivalents that are primarily restricted for claims payments</t>
        </is>
      </c>
    </row>
    <row r="66">
      <c r="A66" s="4" t="inlineStr">
        <is>
          <t>[2]</t>
        </is>
      </c>
      <c r="B66" s="4" t="inlineStr">
        <is>
          <t>Refer to Note 6 for the differences between the carrying amounts and estimated fair values of the Company's restricted investments, held-to-maturity.</t>
        </is>
      </c>
    </row>
  </sheetData>
  <mergeCells count="4">
    <mergeCell ref="A1:B1"/>
    <mergeCell ref="A64:C64"/>
    <mergeCell ref="B65:C65"/>
    <mergeCell ref="B66:C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any's income tax expense: 2020 2019 2018 (In thousands) Current expense: Federal $ 80,060 $ 50,703 $ 44,357 State 19,153 16,616 22,300 Foreign 4,248 5,526 3,124 103,461 72,845 69,781 Deferred expense (benefit): Federal 29,640 28,618 59,508 State 7,292 3,712 1,639 Foreign 9,283 (1,377) 461 46,215 30,953 61,608 Income tax expense $ 149,676 $ 103,798 $ 131,389 Rate Reconciliation — Expected tax expense is computed by applying the US federal corporate income tax rate of 21.0% to earnings before income taxes for 2020, 2019 and 2018. Actual tax expense differs from expected tax expense as follows: 2020 2019 2018 (In thousands) Computed "expected" tax expense $ 117,665 $ 86,935 $ 117,478 Increase (decrease) in income taxes resulting from: State income taxes, net of federal income tax benefit 22,423 17,803 19,256 Statutory rate change effect on deferred taxes — — 452 Other 9,588 (940) (5,797) Income tax expense $ 149,676 $ 103,798 $ 131,389 Deferred Income Taxes — The components of the net deferred tax asset (liability) included in "Deferred tax liabilities" in the consolidated balance sheets were: December 31, 2020 2019 (In thousands) Deferred tax assets: Claims accrual $ 81,426 $ 80,019 Allowance for doubtful accounts 5,727 5,478 Amortization of stock options 7,712 5,769 Accrued liabilities 17,941 32,284 Operating lease liabilities 1 29,278 44,231 Other 1 10,687 8,762 Total deferred tax assets 1 152,771 176,543 Valuation allowance — — Total deferred tax assets, net 1 152,771 176,543 Deferred tax liabilities: Property and equipment, principally due to differences in depreciation (586,349) (550,521) Prepaid taxes, licenses, and permits deducted for tax purposes (12,629) (11,168) Intangible assets (334,618) (345,555) Operating lease right-of-use assets 1 (28,259) (41,018) Other (6,857) — Total deferred tax liabilities 1 (968,712) (948,262) Deferred income taxes $ (815,941) $ (771,719) 1 Prior year amounts within the table above have been reclassified to conform to current year presentation. Valuation Allowance — The Company has not established a valuation allowance as it has been determined that, based upon available evidence, a valuation allowance is not required. Management believes that it is more like ly than not that the results of future operations will generate sufficient taxable income to realize the deferred tax assets. All other deferred tax assets are expected to be realized and utilized by continued profitability in future periods. Cumulative Undistributed Foreign Earnings — As of December 31, 2020, foreign withholding taxes have not been provided on approximately $82.1 million of cumulative undistributed earnings of foreign subsidiaries. The earnings are considered to be permanently reinvested outside the US. As such, the Company is not required to provide withholding taxes on these earnings until they are repatriated in the form of dividends or otherwise. During the fourth quarter of 2020 our Mexico subsidiary distributed/repatriated $23.0 million to the US company. The taxes that resulted were insignificant. Unrecognized Tax Benefits — The Company's unrecognized tax benefits as of December 31, 2020 would favorably impact the Company's effective tax rate if subsequently recognized. See Note 2 for accounting policy related to the Company's income taxes. A reconciliation of the beginning and ending amounts of unrecognized tax benefits for 2020, 2019, and 2018 is below: 2020 2019 2018 (In thousands) Unrecognized tax benefits at beginning of year $ 4,083 $ 7,423 $ 7,096 Increases for tax positions taken prior to beginning of year — 38 1,056 Decreases for tax positions taken prior to beginning of year (1,133) (3,378) (729) Unrecognized tax benefits at end of year $ 2,950 $ 4,083 $ 7,423 Increases for tax positions are related to the benefit received for federal deductions taken on the Company's subsidiary amended returns. Decreases for tax positions are related to federal deductions, which were reserved according to ASC 740-10. Management does not expect a decrease in unrecognized tax benefits during the next twelve months. Interest and Penalties — Accrued interest and penalties was approximately $0.3 million and $0.4 million for the years ended December 31, 2020 and December 31, 2019, respectively. Tax Examinations — Certain of the Company's subsidiaries are currently under examination by various state jurisdictions for tax years ranging from 2013 to 2019. At the completion of these examinations, management does not expect any adjustments that would have a material impact on the Company's effective tax rate. Years subsequent to 2015 remain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Securitization</t>
        </is>
      </c>
      <c r="B1" s="2" t="inlineStr">
        <is>
          <t>12 Months Ended</t>
        </is>
      </c>
    </row>
    <row r="2">
      <c r="B2" s="2" t="inlineStr">
        <is>
          <t>Dec. 31, 2020</t>
        </is>
      </c>
    </row>
    <row r="3">
      <c r="A3" s="3" t="inlineStr">
        <is>
          <t>Transfers and Servicing of Financial Assets [Abstract]</t>
        </is>
      </c>
    </row>
    <row r="4">
      <c r="A4" s="4" t="inlineStr">
        <is>
          <t>Accounts Receivable Securitization</t>
        </is>
      </c>
      <c r="B4" s="4" t="inlineStr">
        <is>
          <t>Accounts Receivable Securitization The 2018 RSA is a secured borrowing that is collateralized by the Company's eligible receivables, for which the Company is the servicing agent. The Company's receivable originator subsidiaries sell, on a revolving basis, undivided interests in all of their eligible accounts receivable to Swift Receivables Company II, LLC ("SRCII") who in turn sells a variable percentage ownership in those receivables to the various purchasers. The Company's eligible receivables are included in "Trade receivables, net of allowance for doubtful accounts" in the consolidated balance sheets. As of December 31, 2020, the Company's eligible receivables generally have high credit quality, as determined by the obligor's corporate credit rating. The 2018 RSA is subject to fees, various affirmative and negative covenants, representations and warranties, and default and termination provisions customary for facilities of this type. The Company was in compliance with these covenants as of December 31, 2020. Collections on the underlying receivables by the Company are held for the benefit of SRCII and the various purchasers and are unavailable to satisfy claims of the Company and its subsidiaries. The following table summarizes the key terms of the 2018 RSA (dollars in thousands): Effective July 11, 2018 Final maturity date 1 July 9, 2021 Borrowing capacity $325,000 Accordion option 2 $175,000 Unused commitment fee rate 3 20 to 40 basis points Program fees on outstanding balances 4 one month LIBOR + 80 to 100 basis points 1 The Company intends to refinance prior to the maturity date. 2 The accordion option increases the maximum borrowing capacity, subject to participation by the purchasers. 3 The 2018 RSA commitment fee rate is based on the percentage of the maximum borrowing capacity utilized. 4 The 2018 RSA program fee is based on the Company's consolidated total net leverage ratio. As identified within the 2018 RSA, the lender can trigger an amendment by identifying and deciding upon a replacement index for LIBOR. Availability under the 2018 RSA is calculated as follows: December 31, 2020 2019 (In thousands) Borrowing base, based on eligible receivables $ 302,700 $ 299,100 Less: outstanding borrowings 1 (214,000) (205,000) Less: outstanding letters of credit (67,281) (70,841) Availability under accounts receivable securitization facilities $ 21,419 $ 23,259 1 Outstanding borrowings are included in "Accounts receivable securitization – current portion" at December 31, 2020 and in "Accounts receivable securitization – less current portion" at December 31, 2019. Interest accrued on the aggregate principal balance at a rate of 1.0% and 2.6%, as of December 31, 2020 and 2019, respectively. Program fees and unused commitment fees are recorded in "Interest expense" in the consolidated statements of comprehensive income. The Company's accounts receivable securitization incurred program fees of $3.5 million in 2020, $7.2 million in 2019, and $8.1 million in 2018. Refer to Note 23 for information regarding the fair value of the 2018 R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t>
        </is>
      </c>
      <c r="B1" s="2" t="inlineStr">
        <is>
          <t>12 Months Ended</t>
        </is>
      </c>
    </row>
    <row r="2">
      <c r="B2" s="2" t="inlineStr">
        <is>
          <t>Dec. 31, 2020</t>
        </is>
      </c>
    </row>
    <row r="3">
      <c r="A3" s="3" t="inlineStr">
        <is>
          <t>Debt Disclosure [Abstract]</t>
        </is>
      </c>
    </row>
    <row r="4">
      <c r="A4" s="4" t="inlineStr">
        <is>
          <t>Debt And Financing</t>
        </is>
      </c>
      <c r="B4" s="4" t="inlineStr">
        <is>
          <t>Debt and Financing Other than the Company's accounts receivable securitization as discussed in Note 15 and its outstanding finance lease obligations as discussed in Note 17, the Company's long-term debt consisted of the following: December 31, 2020 2019 (In thousands) Term Loan, due October 2022, net 1 2 $ 298,907 $ 364,825 Total long-term debt, including current portion 298,907 364,825 Less: current portion of long-term debt — (364,825) Long-term debt, less current portion $ 298,907 $ — December 31, 2020 2019 (In thousands) Total long-term debt, including current portion $ 298,907 $ 364,825 Revolver, due October 2022 1 3 210,000 279,000 Long-term debt, including revolving line of credit $ 508,907 $ 643,825 1 Refer to Note 23 for information regarding the fair value of debt. 2 Net of $1.1 million and $0.2 million deferred loan costs at December 31, 2020 and 2019, respectively. 3 The Company also had outstanding letters of credit under the Revolver, primarily related to workers' compensation and self-insurance liabilities of $29.3 million and $28.3 million at December 31, 2020 and 2019, respectively. Credit Agreements 2017 Debt Agreement — On September 29, 2017, Knight-Swift entered into the $1.2 billion 2017 Debt Agreement (which is an unsecured credit facility), with a group of banks, replacing Swift's previous secured Fourth Amended and Restated Credit Agreement, and Knight's unsecured credit facility. The 2017 Debt Agreement included an $800.0 million Revolver maturing October 2022, $85.0 million of which was drawn at closing, and a $400.0 million Term Loan which matured on October 2, 2020. On October 2, 2020 , Knight-Swift amended t he 2017 Debt Agreement to extend the maturity date of the Term Loan, incorporate language regarding the transition away from LIBOR, and update other regulatory and technical provisions customary for facilities of this type. Just prior to this extension, the Company paid $65.0 million on the outstanding balance of the Term Loan, leaving $300.0 million face value outstanding. There are no scheduled principal payments on the Term Loan until its maturity. The following table presents the key terms of the 2017 Debt Agreement (as amended): Term Loan Revolver 3 2017 Debt Agreement Terms (as amended): (Dollars in thousands) Maximum borrowing capacity $300,000 $800,000 Final maturity date October 3, 2022 October 3, 2022 Interest rate minimum margin 1 LIBOR LIBOR Interest rate minimum margin 2 1.13% 0.88% Interest rate maximum margin 2 1.75% 1.50% Minimum principal payment — amount $— $— Minimum principal payment — frequency Once Once Minimum principal payment — commencement date October 3, October 3, 1 The 2020 Amendment allows the lender to trigger an amendment after identifying and deciding upon a replacement index for LIBOR. 2 The interest rate margin for the Term Loan and Revolver is based on the Company's consolidated leverage ratio. As of December 31, 2020, interest accrued at 1.277% on the Term Loan and 1.026% on the Revolver. As of December 31, 2019, interested accrued at 2.792% on the Term Loan and 2.770% on the Revolver. 3 The commitment fee for the unused portion of the Revolver is based on the Company's consolidated leverage ratio, and ranges from 0.07% to 0.20%. As of December 31, 2020 and 2019, commitment fees on the unused portion of the Revolver accrued at 0.100% and outstanding letter of credit fees accrued at 1.000%. Pursuant to the 2017 Debt Agreement, the Revolver and the Term Loan contain certain financial covenants with respect to a maximum net leverage ratio and a minimum consolidated interest coverage ratio. The 2017 Debt Agreement provides flexibility regarding the use of proceeds from asset sales, payment of dividends, stock repurchases, and equipment financing. In addition to the financial covenants, the 2017 Debt Agreement includes usual and customary events of default for a facility of this nature and provides that, upon the occurrence and continuation of an event of default, payment of all amounts payable under the 2017 Debt Agreement may be accelerated, and the lenders' commitments may be terminated. The 2017 Debt Agreement contains certain usual and customary restrictions and covenants relating to, among other things, dividends (which would be restricted only if a default or event of default had occurred and was continuing or would result therefrom), liens, affiliate transactions, and other indebtedness. As of December 31, 2020 and 2019, the Company was in compliance with the debt covenants that the 2017 Debt Agreement was subject to. Borrowings under the 2017 Debt Agreement are guaranteed by Knight-Swift Transportation Holdings Inc., and certain of the Company's domestic subsidiaries (other than its captive insurance subsidiaries, driving academy subsidiary, and bankruptcy-remote special purpose subsidiary). See Note 23 for fair value disclosures regarding the Company's deb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ee Disclosures Lease Cost — The components of the Company's lease cost were as follows: 2020 2019 (in thousands) Operating lease cost: Operating lease costs $ 80,456 $ 120,201 Short-term lease cost ¹ 6,544 2,897 Sublease income (360) (360) Rental expense 86,640 122,738 Finance lease cost: Amortization of property and equipment 16,638 19,878 Interest expense 2,896 3,048 Total finance lease cost 19,534 22,926 Total operating and finance lease costs $ 106,174 $ 145,664 1 Short-term lease cost includes leases with a term of twelve months or less, as well as month-to-month leases and variable lease costs. Lease Liability Calculation Assumptions — The assumptions underlying the calculation of the Company's right-of-use assets and lease liabilities are disclosed below. December 31, 2020 2019 Operating Finance Operating Finance Revenue equipment leases Weighted average remaining lease term 2.0 years 3.6 years 2.4 years 2.3 years Weighted average discount rate 2.4 % 2.4 % 2.6 % 3.3 % Real estate and other leases Weighted average remaining lease term 10.6 years — 13.3 years — Weighted average discount rate 3.7 % — % 4.3 % — % Maturity Analysis of Lease Liabilities (as Lessee) — Future minimum lease payments for all noncancelable leases were: December 31, 2020 Operating Finance (In thousands) 2021 $ 49,986 $ 56,699 2022 31,632 32,894 2023 18,589 21,542 2024 7,024 64,121 2025 3,491 3,487 Thereafter 22,810 23,708 Future minimum lease payments 133,532 202,451 Less: amounts representing interest (16,184) (11,625) Present value of minimum lease payments 117,348 190,826 Less: current portion (47,496) (52,583) Lease liabilities – less current portion $ 69,852 $ 138,243 Supplemental Cash Flow Lease Disclosures — The following table sets forth cash paid for amounts included in the measurement of lease liabilities: 2020 2019 (in thousands) Operating cash flows for operating leases $ 83,675 $ 121,737 Operating cash flows for finance leases 2,896 3,048 Financing cash flows for finance leases 83,910 115,642 Refer to Note 24 for information regarding the leasing transactions between the Company and its related parties. Lessor Disclosures The Company's wholly-owned financing subsidiaries lease revenue equipment to the Company's independent contractors under operating leases, which generally have terms between three and four years, and include renewal and purchase options. These leases also include variable charges associated with miles driven in excess of the stipulated allowable miles in the contract, which are accounted for separately and presented in the table below. Lease classification is determined based on minimum rental receipts per the agreement, including residual value guarantees, when applicable, as well as receivables due to the Company upon default or cross-default. When independent contractors default on their leases, the Company typically re-leases the equipment to other independent contractors. As such, future lease receipts reflect original leases and re-leases. The owned assets underlying the Company's leases as lessor primarily consist of revenue equipment. As of December 31, 2020 and 2019, the gross carrying value of such revenue equipment underlying these leases was $103.1 million and $91.6 million, respectively, and accumulated depreciation was $29.7 million and $18.6 million, respectively. Depreciation is calculated on a straight-line basis down to the residual value, as applicable, over the estimated useful life of the equipment. Depreciation expense for these assets was $20.6 million and $16.4 million for 2020 and 2019, respectively. Additionally, the Company periodically leases out real estate for use by third parties, some of which are subleases. These leases have varying terms, and may include renewal options. Management’s significant assumptions and judgments include the determination of the amount the Company expects to derive from the underlying asset at the end of the lease term, as well as whether a contract contains a lease. Lease Revenue and Rental Income — The components of the Company's lease revenue are included in "Revenue, excluding trucking fuel surcharge" and the Company's rental income is included in "Other income, net" in the consolidated statements of comprehensive income. These amounts are disclosed in the table below. 2020 2019 (in thousands) Operating lease revenue $ 45,698 $ 46,858 Variable lease revenue 1,691 2,169 Total lease revenue 1 $ 47,389 $ 49,027 Rental income 2 $ 10,365 $ 9,982 1 Primarily represents operating revenue earned by the Company's financing subsidiaries for leasing equipment to third-party independent contractors. 2 Represents non-operating income earned from leasing real estate to third parties. Maturity Analysis of Future Lease Revenues (as Lessor) — Future minimum lease revenues for all noncancelable leases were: December 31, 2020 (In thousands) 2021 $ 41,602 2022 28,596 2023 15,418 2024 3,103 2025 587 Thereafter 373 Future minimum lease revenues $ 89,679 Refer to Note 24 for information regarding the leasing transactions between the Company and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t>
        </is>
      </c>
      <c r="B1" s="2" t="inlineStr">
        <is>
          <t>12 Months Ended</t>
        </is>
      </c>
    </row>
    <row r="2">
      <c r="B2" s="2" t="inlineStr">
        <is>
          <t>Dec. 31, 2020</t>
        </is>
      </c>
    </row>
    <row r="3">
      <c r="A3" s="3" t="inlineStr">
        <is>
          <t>Commitments and Contingencies Disclosure [Abstract]</t>
        </is>
      </c>
    </row>
    <row r="4">
      <c r="A4" s="4" t="inlineStr">
        <is>
          <t>Purchase Commitments</t>
        </is>
      </c>
      <c r="B4" s="4" t="inlineStr">
        <is>
          <t>Purchase Commitments As of December 31, 2020, the Company had outstanding commitments to acquire revenue equipment of $704.0 million in 2021 ($455.3 million of which were tractor commitments) and none thereafter. These purchases may be financed through any combination of operating leases, finance leases, debt, proceeds from sales of existing equipment, and cash flows from operations. As of December 31, 2020, the Company had outstanding purchase commitments to acquire facilities and non-revenue equipment of $25.9 million in 2021, $2.0 million in the two-year period 2022 through 2023 , and $0.5 million in the two-year period 2024 though 2025, and none thereafter. Factors such as costs and opportunities for future terminal expansions may change the amount of such expenditures. As of December 31, 2020, the Company had outstanding commitments for fuel purchases of $35.4 million in 2021 and none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12 Months Ended</t>
        </is>
      </c>
    </row>
    <row r="2">
      <c r="B2" s="2" t="inlineStr">
        <is>
          <t>Dec. 31, 2020</t>
        </is>
      </c>
    </row>
    <row r="3">
      <c r="A3" s="3" t="inlineStr">
        <is>
          <t>Commitments and Contingencies Disclosure [Abstract]</t>
        </is>
      </c>
    </row>
    <row r="4">
      <c r="A4" s="4" t="inlineStr">
        <is>
          <t>Contingencies and Legal Proceedings</t>
        </is>
      </c>
      <c r="B4" s="4" t="inlineStr">
        <is>
          <t>Contingencies and Legal Proceedings Accounting Policy 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solidated balance sheets. The Company has recorded an aggregate accrual of approximately $20.2 million and $121.3 million relating to the Company's outstanding legal proceedings as of December 31, 2020 and 2019, respectively.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CRST Expedited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urt issued a decision granting in part and denying in part certain motions related to the jury’s verdict. Both parties have appealed the court’s decision. The likelihood that a loss has been incurred is probable and estimable, and the loss has accordingly been accrued as of December 31, 2020.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he Court order granting final approval of the settlement has been appealed to the 9 th Circuit. The likelihood that a loss has been incurred is probable and estimable, and the loss has accordingly been accrued as of December 31, 2020. Arizona Minimum Wage Class Action The plaintiffs generally allege one or more of the following: 1) failure to minimum wage for the first day of orientation; 2) failure to pay minimum wage for time spent studying; 3) failure to pay minimum wage for 16 hours per day; and 4) failure to pay minimum wage for the first eight hours of sleeper berth time. Plaintiff(s) Defendant(s) Date instituted Court or agency currently pending in Pamela Julian 1 Swift Transportation Co., Inc. and Swift Transportation Co. of Arizona LLC December 29, 2015 United States District Court for the District of Arizona Recent Developments and Current Status In December 2019, the court awarded damages for failure to pay minimum wage for 16 hours per day. In August 2020, the parties reached a settlement in this matter. In November 2020, the Company paid the settlement amount approved by the court. INDEPENDENT CONTRACTOR MATTERS Ninth Circuit Independent Contractors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In March 2020, the Company paid the settlement amount approved by the court. As of December 31, 2020 the Company has a reserve accrued for anticipated cost associated with finalizing this matter. 1 Individually and on behalf of all others similarly situ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Repurchase Plans</t>
        </is>
      </c>
      <c r="B1" s="2" t="inlineStr">
        <is>
          <t>12 Months Ended</t>
        </is>
      </c>
    </row>
    <row r="2">
      <c r="B2" s="2" t="inlineStr">
        <is>
          <t>Dec. 31, 2020</t>
        </is>
      </c>
    </row>
    <row r="3">
      <c r="A3" s="3" t="inlineStr">
        <is>
          <t>Equity [Abstract]</t>
        </is>
      </c>
    </row>
    <row r="4">
      <c r="A4" s="4" t="inlineStr">
        <is>
          <t>Share Repurchase Plans</t>
        </is>
      </c>
      <c r="B4" s="4" t="inlineStr">
        <is>
          <t>Share Repurchase Plans On June 1, 2018, the Board approved the repurchase of up to $250.0 million of the Company's outstanding common stock (the "2018 Knight-Swift Share Repurchase Plan"). With the adoption of the 2018 Knight-Swift Share Repurchase Plan, the Company terminated the previous share repurchase plan (the "Swift Share Repurchase Plan"). This Swift Share Repurchase Plan was authorized in February 2016, by Swift's board of directors for the repurchase of up to $150.0 million of Swift common stock. When terminated, the Swift Share Repurchase Plan had approximately $62.9 million in remaining authorized purchases. On May 31, 2019, the Company announced that the Board approved the repurchase of up to $250.0 million worth of the Company's outstanding common stock (the "2019 Knight-Swift Share Repurchase Plan"). With the adoption of the 2019 Knight-Swift Share Repurchase Plan, the Company terminated the 2018 Knight-Swift Share Repurchase Plan. There was approximately $0.2 million of authorized purchases remaining under the 2018 Knight-Swift Share Repurchase Plan upon termination. On November 30, 2020, the Company announced that the Board approved the repurchase of up to $250.0 million worth of the Company's outstanding common stock (the "2020 Knight-Swift Share Repurchase Plan"). With the adoption of the 2020 Knight-Swift Share Repurchase Plan, the Company terminated the 2019 Knight-Swift Share Repurchase Plan. There was approximately $54.1 million of authorized purchases remaining under the 2019 Knight-Swift Share Repurchase Plan upon termination. The following table presents the Company's repurchases of its common stock under the respective share repurchase plans, excluding advisory fees: Share Repurchase Plan 2020 2019 Board Approval Date Authorized Amount Shares Amount Shares Amount (in thousands) June 1, 2018 $250,000 — $ — 2,315 $ 70,500 May 30, 2019 1 $250,000 4,841 179,585 559 16,392 November 24, 2020 2 $250,000 — — — — 4,841 $ 179,585 2,874 $ 86,892 1 As of December 31, 2019, $233.6 million remained available under the 2019 Knight-Swift Share Repurchase Plan. 2 As of December 31, 2020, $250.0 million remained available under the 2020 Knight-Swift Share Repurchase Plan. Subsequent to December 31, 2020, the Company repurchased 1.2 million shares for $50.3 million under the 2020 Knight-Swift Share Repurchase Plan, leaving $199.7 million available as of February 23,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Compensatory Stock Plans Before the 2017 Merger, Knight and Swift granted stock-based awards under their respective stock-based compensation plans, discussed below. 2014 Stock Plan — Currently, the 2014 Stock Plan, as amended and restated, is the Company’s only compensatory stock-based incentive plan. The previous 2014 stock plan replaced Swift's 2007 Omnibus Incentive Plan when it was adopted by Swift's board of directors in March 2014 and then approved by the Swift stockholders in May 2014. The previous 2014 stock plan was amended and restated to rename the plan and for other administrative changes relating to the 2017 Merger. The 2014 Stock Plan was again amended and restated in 2020 to increase the number of shares of common stock available for issuance and extended the term of the 2014 Stock Plan, as well as to amend certain provisions to comply with best practices. Other terms of the 2014 Stock Plan, as amended and restated, remain substantially the same as the previous 2014 stock plan and first amended and restated stock plan. The 2014 Stock Plan, as amended and restated, permits the payment of cash incentive compensation and authorizes the granting of stock options, stock appreciation rights, restricted stock and restricted stock units, performance shares and performance units, cash-based awards, and stock-based awards to the Company's employees and non-employee directors. As of December 31, 2020, the aggregate number of shares remaining available under the 2014 Stock Plan was approximately 5.6 million. Legacy Plans — In connection with the 2017 Merger, the registered securities under the Knight Amended and Restated 2003 Stock Option Plan, the Knight 2012 Equity Compensation Plan, the Knight Amended and Restated 2015 Omnibus Incentive Plan, and the Swift 2007 Omnibus Incentive Plan (collectively, the "Legacy Plans") were deregistered. As such, no future awards may be granted under these Legacy Plans. Outstanding awards granted under the Legacy Plans were assumed by the combined company and continue to be governed by such Legacy Plans until such awards have been exercised, forfeited, canceled, or have otherwise expired or terminated. See Note 2 regarding the Company's accounting policy for stock-based compensation. Stock-based Compensation Expense Stock-based compensation expense, net of forfeitures, which is included in "Salaries, wages, and benefits" in the consolidated statements of comprehensive income is comprised of the following: 2020 2019 2018 (In thousands) Stock options $ 567 $ 1,149 $ 1,678 Restricted stock units and restricted stock awards 13,496 9,734 8,019 Performance units 5,576 2,492 1,791 Stock-based compensation expense – equity awards $ 19,639 $ 13,375 $ 11,488 Stock-based compensation expense – liability awards 1 6,955 2,663 899 Total stock-based compensation expense, net of forfeitures $ 26,594 $ 16,038 $ 12,387 Income tax benefit 2 $ 4,949 $ 3,344 $ 3,097 1 Includes awards granted to executive management in November of 2019 and 2018 that ultimately settle in cash upon fulfilling a requisite service period (for restricted stock units) and fulfilling a requisite service period and achieving performance targets (for performance units). 2 The income tax benefit is calculated by applying the effective tax rate to stock-based compensation expense for equity awards, as the expense associated with liability awards is not tax deductible. Unrecognized Stock-based Compensation Expense The following table presents the total unrecognized stock-based compensation expense and the expected weighted average period over which these expenses will be recognized: December 31, 2020 Expense Weighted Average Period (In thousands) (In years) Equity awards – Stock options $ 230 0.4 Equity awards – Restricted stock units and restricted stock awards 41,782 2.4 Equity awards – Performance units 11,149 2.6 Liability awards – Restricted stock units and performance units 3,181 1.3 Total unrecognized stock-based compensation expense $ 56,342 2.3 Stock Award Grants 2020 2019 2018 Restricted stock units and restricted stock awards 722,499 588,819 420,014 Performance units 146,036 102,776 106,785 Equity awards granted 868,535 691,595 526,799 Liability awards granted 1 2 — 80,927 91,268 Total stock awards granted 868,535 772,522 618,067 1 Includes 48,556, and 54,761 performance units in 2019 and 2018, respectively. 2 Includes 32,371, and 36,507 restricted stock units in 2019 and 2018, respectively. Stock Options Stock options are the contingent right of award holders to purchase shares of the Company's common stock at a stated price for a limited time. The exercise price of options granted equals the fair value of the Company's common stock determined by the closing price of the Company's common stock quoted on the NYSE on the grant date. Most stock options granted by the Company cannot be exercised until at least one year after the grant date and have a five to ten-year contractual term. Stock options are forfeited upon termination of employment for reasons other than death, disability, or retirement. A summary of 2020 stock option activity follows: Stock options outstanding: Shares Under Option Weighted Average Exercise Price Weighted Average Remaining Contractual Term Aggregate Intrinsic Value 1 (In years) (In thousands) Stock options outstanding at December 31, 2019 700,673 $ 27.90 1.7 $ 5,563 Granted — — Exercised 2 (382,254) 26.67 Expired (5,150) 18.89 Forfeited (10,293) 32.37 Stock options outstanding at December 31, 2020 302,976 $ 29.45 1.2 $ 3,748 Aggregate number of stock options expected to vest at a future date as of December 31, 2020 3 86,409 $ 33.35 1.4 $ 732 Exercisable at December 31, 2020 216,197 $ 27.89 1.1 $ 3,012 1 The aggregate intrinsic value was computed using the closing share price on December 31, 2020 of $41.82 and on December 31, 2019 of $35.84, as applicable. 2 Includes 4,223 swapped shares which were excluded from the "Common stock issued to employees" activity on the Consolidated Statements of Stockholders' Equity. 3 Net of the applied, estimated forfeiture rate. The following table summarizes stock option exercise information for the years presented: Stock option exercises 2020 2019 2018 (In thousands, except share data) Number of stock options exercised 382,254 443,288 533,226 Intrinsic value of stock options exercised $ 4,929 $ 5,183 $ 11,745 Cash received upon exercise of stock options $ 10,199 $ 10,478 $ 10,815 Income tax benefit $ 1,029 $ 221 $ 1,685 The following table is a rollforward of the Company's unvested stock options: Unvested stock options: Shares Weighted Average Fair Value Unvested stock options at December 31, 2019 275,583 $ 5.97 Vested (178,511) 5.55 Forfeited and canceled (10,293) 6.51 Unvested stock options at December 31, 2020 86,779 $ 6.78 The total fair value of the shares vested during 2020, 2019, and 2018 was $1.0 million, $1.5 million, and $2.0 million, respectively. Restricted Stock Units A restricted stock unit represents a right to receive a common share of stock when the unit vests. Restricted stock unit recipients do not have voting rights with respect to the shares underlying unvested awards. Employees forfeit their units if their employment terminates before the vesting date. The following table is a rollforward of unvested restricted stock units, including restricted stock units classified as equity and those classified as liabilities: Unvested restricted stock units: Number of Awards Weighted Average Fair Value 1 Unvested restricted stock units at December 31, 2019 1,448,195 $ 29.78 Granted 722,499 40.27 Vested 2 (386,698) 30.91 Forfeited (60,158) 31.34 Unvested restricted stock units at December 31, 2020 1,723,838 $ 34.07 1 The fair value of each restricted stock unit is based on the closing market price on the grant date. 2 Includes 123,069 shares withheld for taxes and 13,039 net units settled in cash which were excluded from the "Common stock issued to employees" activity on the Consolidated Statements of Stockholders' Equity. Performance Units The Company issues performance units to selected key employees, that may be earned based on achieving performance targets approved by the compensation committee annually. The initial award is subject to an adjustment determined by the Company's performance achieved over a three-year performance period when compared to the objective performance standards adopted by the compensation committee. Furthermore, the performance units have additional service requirements subsequent to the achievement of the performance targets. Performance units do not earn dividend equivalents. The following table is a rollforward of unvested performance units, including performance units classified as equity and those classified as liabilities: Unvested performance units: Shares Weighted Average Fair Value Unvested performance units at December 31, 2019 403,694 $ 35.53 Granted 146,036 $ 42.41 Unvested performance units at December 31, 2020 1 549,730 $ 39.50 1 The performance measurement period for performance units granted in 2018 is January 1, 2019 to December 31, 2021 (three full calendar years). The performance measurement period for performance units granted in 2019 is January 1, 2020 to December 31, 2022 (three full calendar years). The performance measurement period for performance units granted in 2020 is January 1, 2021 to December 31, 2023 (three full calendar years). All performance units will vest one month following the expiration of the performance measurement period. The following table presents the weighted average assumptions used in the fair value computation for performance units, including performance units classified as equity and those classified as liabilities: Performance unit fair value assumptions: 2020 2019 2018 Dividend yield 1 0.78 % 0.66 % 0.81 % Expected volatility 2 37.99 % 34.88 % 32.30 % Average peer volatility 2 35.62 % 27.96 % 28.61 % Average peer correlation coefficient 3 0.59 0.60 0.58 Risk-free interest rate 4 0.20 % 1.60 % 2.80 % Expected term (in years) 5 3.1 3.1 3.1 Weighted-average fair value of performance units granted $ 42.41 $ 37.24 $ 34.34 1 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the Company'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 Non-compensatory Stock Plan: ESPP In 2012, Swift's board of directors adopted, and its stockholders approved, the 2012 ESPP. The 2012 ESPP continues to be administered by the Company following the 2017 Merger, is intended to qualify under Section 423 of the Internal Revenue Code, and is considered noncompensatory. Pursuant to the 2012 ESPP, the Co mpany is authorized to issue up to 1.4 million shares of its common stock to eligible employees who participate in the plan. Employees are eligible to participate in the 2012 ESPP following at least 90 days of employment with the Company or any of its participating subsidiaries. Under the terms of the 2012 ESPP, eligible employees may elect to purchase common stock through payroll deductions, not to exceed 15% of their gross cash compensation. The purchase price of the common stock is 95% of the common stock's fair market value quoted on the NYSE on the last trading day of each offering period. There are four three-month offering periods corresponding to the calendar quarters. Each eligible employee is restricted to purchasing a maximum of $6,250 of common stock during an offering period, determined by the fair market value of the common stock as of the first day of the offering period, and $25,000 of common stock during a calendar year. Officers or employees who own 5% or more of the total voting power or value of common stock are restricted from participating in the 2012 ESPP. The 2012 ESPP was amended and restated in January 2018 to be a Knight-Swift plan, thus permitting Knight employees to participate in the plan in addition to Swift employees. The terms and definitions of the amended and restated 2012 ESPP remain substantially the same as the original 2012 ESPP. The plan was amended effective January 1, 2019 to align with new federal tax legislation that lifted the restriction on contributing to the ESPP if the participant had a hardship withdrawal on the 401(k) plan. In 2020, the Company issued approximately 62,000 shares under the 2012 ESPP at a weighted average discounted price per share of $35.69. As of December 31, 2020, the Company is authorized to issue an additional 1.0 million shares under the 2012 ES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Dec. 31, 2020</t>
        </is>
      </c>
    </row>
    <row r="3">
      <c r="A3" s="3" t="inlineStr">
        <is>
          <t>Earnings Per Share [Abstract]</t>
        </is>
      </c>
    </row>
    <row r="4">
      <c r="A4" s="4" t="inlineStr">
        <is>
          <t>Weighted Average Shares Outstanding</t>
        </is>
      </c>
      <c r="B4" s="4" t="inlineStr">
        <is>
          <t>Weighted Average Shares Outstanding Earnings per share, basic and diluted, as presented in the consolidated statements of comprehensive income, are calculated by dividing net income attributable to Knight-Swift by the respective weighted average common shares outstanding during the period. The following table reconciles basic weighted average shares outstanding to diluted weighted average shares outstanding: 2020 2019 2018 (In thousands) Basic weighted average common shares outstanding 169,711 171,541 177,018 Dilutive effect of equity awards 838 601 981 Diluted weighted average common shares outstanding 170,549 172,142 177,999 Anti-dilutive shares excluded from earnings per diluted share 1 63 603 47 1 Shares were excluded from the dilutive-effect calculation because the outstanding awards' exercise prices were greater than the average market price of the Company's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December 31, 2020 and 2019, the amounts that will actually be realized or paid at settlement or maturity of the instruments in the future could be significantly different. The estimated fair values of the Company's financial instruments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management'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to-Maturity — The estimated fair value of the Company's restricted investments is based on quoted prices in active markets that are readily and regularly obtainable. See Note 6 for additional investments disclosures regarding restricted investments, held-to-maturity. Equity Method Investments — The estimated fair value of the Company's equity method investments are privately negotiated investments. The carrying amount of these investments approximates the fair value. Equity Securities — The estimated fair value of the Company's investments in equity securities is based on quoted prices in active markets that are readily and regularly obtainable. Debt Instruments and Leases — For notes payable under the Revolver and the Term Loan, fair value approximates the carrying value due to the variable interest rate. The carrying value of the 2018 RSA approximates fair value, as the underlying receivables are short-term in nature and only eligible receivables (such as those with high credit ratings) are qualified to secure the borrowed amounts. For finance and operating leases, the carrying value approximates the fair value, as the Company's finance and operating leases are structured to amortize in a manner similar to the depreciation of the underlying assets. Contingent Consideration — The estimated fair value of the Company's contingent consideration owed to Warehousing Co.'s seller is calculated using a Monte Carlo simulation model based on the acquiree's earnings before interest and taxes.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Fair Value Hierarchy — ASC Topic 820 establishes a framework for measuring fair value in accordance with GAAP and expands financial statement disclosure requirements for fair value measurements. ASC Topi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The following table presents the carrying amounts and estimated fair values of the Company's major categories of financial assets and liabilities: December 31, 2020 December 31, 2019 Carrying Estimated Carrying Estimated (In thousands) Financial Assets: Restricted investments, held-to-maturity 1 $ 9,001 $ 8,995 $ 8,912 $ 8,915 Equity method investments 2 77,562 77,562 30,878 30,878 Investments in equity securities 3 18,675 18,675 8,722 8,722 Financial Liabilities: Term Loan, due October 2022 4 $ 298,907 $ 300,000 $ 364,825 $ 365,000 2018 RSA, due July 2021 5 213,918 214,000 204,762 205,000 Revolver, due October 2022 210,000 210,000 279,000 279,000 Contingent consideration associated with acquisition 6 16,200 16,200 — — 1 Refer to Note 6 for the differences between the carrying amounts and estimated fair values of the Company's restricted investments, held-to-maturity. 2 Refer to Note 7 for more discussion about the Company's equity method investments. 3 The investments are carried at fair value and are included in "Other long-term assets" on the consolidated balance sheets. 4 The carrying amount of the Term Loan is included in "Finance lease liabilities and long-term debt – less current portion" and is net of $1.1 million of deferred loan costs as of December 31, 2020. The carrying amount of the Term Loan is included in "Long-term debt – current portion" and is net of $0.2 million of deferred loan costs as of December 31, 2019. 5 The carrying amount of the 2018 RSA is included in "Accounts receivable securitization – current portion" and is net of $0.1 million in deferred loan costs as of December 31, 2020. The carrying amount of the 2018 RSA is included in "Accounts receivable securitization – less current portion" and is net of $0.2 million in deferred loan costs as of December 31, 2019. 6 The carrying amount of the contingent consideration associated with the acquisition is included in both the "Accrued liabilities" and "Other long-term liabilities" line items on the consolidated balance sheets based on the due date of the payments. Recurring Fair Value Measurements (Assets) — The following table depicts the level in the fair value hierarchy of the inputs used to estimate fair value of assets measured on a recurring basis as of December 31, 2020 and 2019: Fair Value Measurements at Reporting Date Using Estimated Fair Value Level 1 Inputs Level 2 Inputs Level 3 Inputs Total Gain (Loss) (In thousands) As of December 31, 2020 Investments in equity securities 1 $ 18,675 $ 18,675 $ — $ — $ 3,553 As of December 31, 2019 Investments in equity securities 1 8,722 8,722 — — (184) 1 Total unrealized gains (losses) for these investments are included within "Other income, net" within the consolidated statements of comprehensive income. The Company did not sell any equity investments during 2020 or 2019 and therefore did not realize any gains or losses on these investments. Recurring Fair Value Measurements (Liabilities) — The following table depicts the level in the fair value hierarchy of the inputs used to estimate the fair value of liabilities measured on a recurring basis as of December 31, 2020. Fair Value Measurements at Reporting Date Using Estimated Fair Value Level 1 Inputs Level 2 Inputs Level 3 Inputs Total Gain (Loss) (In thousands) As of December 31, 2020 Contingent consideration associated with acquisition 1 $ 16,200 $ — $ — $ 16,200 $ (6,730) 1 Refer to Note 5 for information regarding the adjustments made to the contingent consideration associated with the acquisition. As of December 31, 2019, there were no major categories of liabilities on the consolidated balance sheets estimated at fair value that were measured on a recurring basis. Nonrecurring Fair Value Measurements (Assets) — The following table depicts the level in the fair value hierarchy of the inputs used to estimate fair value of assets measured on a nonrecurring basis as of December 31, 2020 and 2019: Fair Value Measurements at Reporting Date Using Estimated Fair Value Level 1 Inputs Level 2 Inputs Level 3 Inputs Total Loss (In thousands) As of December 31, 2020 Equipment 1 $ 5,851 $ — $ 5,851 $ — $ (5,335) As of December 31, 2019 Leasehold improvements 2 $ — $ — $ — $ — $ (2,182) Equipment 3 1,380 — 1,380 — (870) Software 4 — — — — (434) 1 Reflects the non-cash impairment of certain alternative fuel technology (within the non-reportable segments) and certain revenue equipment held for sale (within the Trucking segment). 2 During the second quarter of 2019, the Company incurred an impairment of leasehold improvements related to the early termination of a lease on one of its operating properties. This impairment was recorded in the Trucking segment. 3 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 4 During the fourth quarter of 2019, the Company incurred impairment charges related to discontinued use of software systems. These impairments were allocated between the Trucking and Logistics segments based on each segment’s use of th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c r="D2" s="2" t="inlineStr">
        <is>
          <t>Dec. 31, 2018</t>
        </is>
      </c>
    </row>
    <row r="3">
      <c r="A3" s="4" t="inlineStr">
        <is>
          <t>Total revenue</t>
        </is>
      </c>
      <c r="B3" s="5" t="n">
        <v>4673863</v>
      </c>
      <c r="C3" s="5" t="n">
        <v>4843950</v>
      </c>
      <c r="D3" s="5" t="n">
        <v>5344066</v>
      </c>
    </row>
    <row r="4">
      <c r="A4" s="3" t="inlineStr">
        <is>
          <t>Operating expenses:</t>
        </is>
      </c>
    </row>
    <row r="5">
      <c r="A5" s="4" t="inlineStr">
        <is>
          <t>Salaries, wages, and benefits</t>
        </is>
      </c>
      <c r="B5" s="6" t="n">
        <v>1483188</v>
      </c>
      <c r="C5" s="6" t="n">
        <v>1474073</v>
      </c>
      <c r="D5" s="6" t="n">
        <v>1495126</v>
      </c>
    </row>
    <row r="6">
      <c r="A6" s="4" t="inlineStr">
        <is>
          <t>Fuel</t>
        </is>
      </c>
      <c r="B6" s="6" t="n">
        <v>416307</v>
      </c>
      <c r="C6" s="6" t="n">
        <v>583123</v>
      </c>
      <c r="D6" s="6" t="n">
        <v>621997</v>
      </c>
    </row>
    <row r="7">
      <c r="A7" s="4" t="inlineStr">
        <is>
          <t>Operations and maintenance</t>
        </is>
      </c>
      <c r="B7" s="6" t="n">
        <v>275290</v>
      </c>
      <c r="C7" s="6" t="n">
        <v>322188</v>
      </c>
      <c r="D7" s="6" t="n">
        <v>340627</v>
      </c>
    </row>
    <row r="8">
      <c r="A8" s="4" t="inlineStr">
        <is>
          <t>Insurance and claims</t>
        </is>
      </c>
      <c r="B8" s="6" t="n">
        <v>192840</v>
      </c>
      <c r="C8" s="6" t="n">
        <v>194336</v>
      </c>
      <c r="D8" s="6" t="n">
        <v>215362</v>
      </c>
    </row>
    <row r="9">
      <c r="A9" s="4" t="inlineStr">
        <is>
          <t>Operating taxes and licenses</t>
        </is>
      </c>
      <c r="B9" s="6" t="n">
        <v>87422</v>
      </c>
      <c r="C9" s="6" t="n">
        <v>88481</v>
      </c>
      <c r="D9" s="6" t="n">
        <v>90778</v>
      </c>
    </row>
    <row r="10">
      <c r="A10" s="4" t="inlineStr">
        <is>
          <t>Communications</t>
        </is>
      </c>
      <c r="B10" s="6" t="n">
        <v>19596</v>
      </c>
      <c r="C10" s="6" t="n">
        <v>19520</v>
      </c>
      <c r="D10" s="6" t="n">
        <v>20911</v>
      </c>
    </row>
    <row r="11">
      <c r="A11" s="4" t="inlineStr">
        <is>
          <t>Depreciation and amortization of property and equipment</t>
        </is>
      </c>
      <c r="B11" s="6" t="n">
        <v>460775</v>
      </c>
      <c r="C11" s="6" t="n">
        <v>420082</v>
      </c>
      <c r="D11" s="6" t="n">
        <v>387505</v>
      </c>
    </row>
    <row r="12">
      <c r="A12" s="4" t="inlineStr">
        <is>
          <t>Amortization of intangibles</t>
        </is>
      </c>
      <c r="B12" s="6" t="n">
        <v>45895</v>
      </c>
      <c r="C12" s="6" t="n">
        <v>42876</v>
      </c>
      <c r="D12" s="6" t="n">
        <v>42584</v>
      </c>
    </row>
    <row r="13">
      <c r="A13" s="4" t="inlineStr">
        <is>
          <t>Rental expense</t>
        </is>
      </c>
      <c r="B13" s="6" t="n">
        <v>86640</v>
      </c>
      <c r="C13" s="6" t="n">
        <v>122738</v>
      </c>
      <c r="D13" s="6" t="n">
        <v>177406</v>
      </c>
    </row>
    <row r="14">
      <c r="A14" s="4" t="inlineStr">
        <is>
          <t>Purchased transportation</t>
        </is>
      </c>
      <c r="B14" s="6" t="n">
        <v>936649</v>
      </c>
      <c r="C14" s="6" t="n">
        <v>1035969</v>
      </c>
      <c r="D14" s="6" t="n">
        <v>1318303</v>
      </c>
    </row>
    <row r="15">
      <c r="A15" s="4" t="inlineStr">
        <is>
          <t>Impairments</t>
        </is>
      </c>
      <c r="B15" s="6" t="n">
        <v>5335</v>
      </c>
      <c r="C15" s="6" t="n">
        <v>3486</v>
      </c>
      <c r="D15" s="6" t="n">
        <v>2798</v>
      </c>
    </row>
    <row r="16">
      <c r="A16" s="4" t="inlineStr">
        <is>
          <t>Miscellaneous operating expenses</t>
        </is>
      </c>
      <c r="B16" s="6" t="n">
        <v>99488</v>
      </c>
      <c r="C16" s="6" t="n">
        <v>109640</v>
      </c>
      <c r="D16" s="6" t="n">
        <v>61626</v>
      </c>
    </row>
    <row r="17">
      <c r="A17" s="4" t="inlineStr">
        <is>
          <t>Total operating expenses</t>
        </is>
      </c>
      <c r="B17" s="6" t="n">
        <v>4109425</v>
      </c>
      <c r="C17" s="6" t="n">
        <v>4416512</v>
      </c>
      <c r="D17" s="6" t="n">
        <v>4775023</v>
      </c>
    </row>
    <row r="18">
      <c r="A18" s="4" t="inlineStr">
        <is>
          <t>Operating income</t>
        </is>
      </c>
      <c r="B18" s="6" t="n">
        <v>564438</v>
      </c>
      <c r="C18" s="6" t="n">
        <v>427438</v>
      </c>
      <c r="D18" s="6" t="n">
        <v>569043</v>
      </c>
    </row>
    <row r="19">
      <c r="A19" s="3" t="inlineStr">
        <is>
          <t>Other (expenses) income:</t>
        </is>
      </c>
    </row>
    <row r="20">
      <c r="A20" s="4" t="inlineStr">
        <is>
          <t>Interest income</t>
        </is>
      </c>
      <c r="B20" s="6" t="n">
        <v>1928</v>
      </c>
      <c r="C20" s="6" t="n">
        <v>3834</v>
      </c>
      <c r="D20" s="6" t="n">
        <v>3200</v>
      </c>
    </row>
    <row r="21">
      <c r="A21" s="4" t="inlineStr">
        <is>
          <t>Interest expense</t>
        </is>
      </c>
      <c r="B21" s="6" t="n">
        <v>-17309</v>
      </c>
      <c r="C21" s="6" t="n">
        <v>-29433</v>
      </c>
      <c r="D21" s="6" t="n">
        <v>-30170</v>
      </c>
    </row>
    <row r="22">
      <c r="A22" s="4" t="inlineStr">
        <is>
          <t>Other income, net</t>
        </is>
      </c>
      <c r="B22" s="6" t="n">
        <v>11254</v>
      </c>
      <c r="C22" s="6" t="n">
        <v>12137</v>
      </c>
      <c r="D22" s="6" t="n">
        <v>9965</v>
      </c>
    </row>
    <row r="23">
      <c r="A23" s="4" t="inlineStr">
        <is>
          <t>Total other (expenses) income, net</t>
        </is>
      </c>
      <c r="B23" s="6" t="n">
        <v>-4127</v>
      </c>
      <c r="C23" s="6" t="n">
        <v>-13462</v>
      </c>
      <c r="D23" s="6" t="n">
        <v>-17005</v>
      </c>
    </row>
    <row r="24">
      <c r="A24" s="4" t="inlineStr">
        <is>
          <t>Income before income taxes</t>
        </is>
      </c>
      <c r="B24" s="6" t="n">
        <v>560311</v>
      </c>
      <c r="C24" s="6" t="n">
        <v>413976</v>
      </c>
      <c r="D24" s="6" t="n">
        <v>552038</v>
      </c>
    </row>
    <row r="25">
      <c r="A25" s="4" t="inlineStr">
        <is>
          <t>Income tax expense</t>
        </is>
      </c>
      <c r="B25" s="6" t="n">
        <v>149676</v>
      </c>
      <c r="C25" s="6" t="n">
        <v>103798</v>
      </c>
      <c r="D25" s="6" t="n">
        <v>131389</v>
      </c>
    </row>
    <row r="26">
      <c r="A26" s="4" t="inlineStr">
        <is>
          <t>Net Income</t>
        </is>
      </c>
      <c r="B26" s="6" t="n">
        <v>410635</v>
      </c>
      <c r="C26" s="6" t="n">
        <v>310178</v>
      </c>
      <c r="D26" s="6" t="n">
        <v>420649</v>
      </c>
    </row>
    <row r="27">
      <c r="A27" s="4" t="inlineStr">
        <is>
          <t>Net income attributable to noncontrolling interest</t>
        </is>
      </c>
      <c r="B27" s="6" t="n">
        <v>-633</v>
      </c>
      <c r="C27" s="6" t="n">
        <v>-972</v>
      </c>
      <c r="D27" s="6" t="n">
        <v>-1385</v>
      </c>
    </row>
    <row r="28">
      <c r="A28" s="4" t="inlineStr">
        <is>
          <t>Net income attributable to Knight-Swift</t>
        </is>
      </c>
      <c r="B28" s="5" t="n">
        <v>410002</v>
      </c>
      <c r="C28" s="5" t="n">
        <v>309206</v>
      </c>
      <c r="D28" s="5" t="n">
        <v>419264</v>
      </c>
    </row>
    <row r="29">
      <c r="A29" s="4" t="inlineStr">
        <is>
          <t>Basic earnings per share</t>
        </is>
      </c>
      <c r="B29" s="7" t="n">
        <v>2.42</v>
      </c>
      <c r="C29" s="7" t="n">
        <v>1.8</v>
      </c>
      <c r="D29" s="7" t="n">
        <v>2.37</v>
      </c>
    </row>
    <row r="30">
      <c r="A30" s="4" t="inlineStr">
        <is>
          <t>Diluted earnings per share</t>
        </is>
      </c>
      <c r="B30" s="8" t="n">
        <v>2.4</v>
      </c>
      <c r="C30" s="8" t="n">
        <v>1.8</v>
      </c>
      <c r="D30" s="8" t="n">
        <v>2.36</v>
      </c>
    </row>
    <row r="31">
      <c r="A31" s="4" t="inlineStr">
        <is>
          <t>Dividends declared per share:</t>
        </is>
      </c>
      <c r="B31" s="7" t="n">
        <v>0.32</v>
      </c>
      <c r="C31" s="7" t="n">
        <v>0.24</v>
      </c>
      <c r="D31" s="7" t="n">
        <v>0.24</v>
      </c>
    </row>
    <row r="32">
      <c r="A32" s="3" t="inlineStr">
        <is>
          <t>Shares used in per share calculations</t>
        </is>
      </c>
    </row>
    <row r="33">
      <c r="A33" s="4" t="inlineStr">
        <is>
          <t>Basic</t>
        </is>
      </c>
      <c r="B33" s="6" t="n">
        <v>169711</v>
      </c>
      <c r="C33" s="6" t="n">
        <v>171541</v>
      </c>
      <c r="D33" s="6" t="n">
        <v>177018</v>
      </c>
    </row>
    <row r="34">
      <c r="A34" s="4" t="inlineStr">
        <is>
          <t>Diluted</t>
        </is>
      </c>
      <c r="B34" s="6" t="n">
        <v>170549</v>
      </c>
      <c r="C34" s="6" t="n">
        <v>172142</v>
      </c>
      <c r="D34" s="6" t="n">
        <v>177999</v>
      </c>
    </row>
    <row r="35">
      <c r="A35" s="4" t="inlineStr">
        <is>
          <t>Revenue, excluding trucking fuel surcharge [Member]</t>
        </is>
      </c>
    </row>
    <row r="36">
      <c r="A36" s="4" t="inlineStr">
        <is>
          <t>Total revenue</t>
        </is>
      </c>
      <c r="B36" s="5" t="n">
        <v>4369207</v>
      </c>
      <c r="C36" s="5" t="n">
        <v>4395332</v>
      </c>
      <c r="D36" s="5" t="n">
        <v>4809668</v>
      </c>
    </row>
    <row r="37">
      <c r="A37" s="4" t="inlineStr">
        <is>
          <t>Trucking fuel surcharge revenue [Member]</t>
        </is>
      </c>
    </row>
    <row r="38">
      <c r="A38" s="4" t="inlineStr">
        <is>
          <t>Total revenue</t>
        </is>
      </c>
      <c r="B38" s="5" t="n">
        <v>304656</v>
      </c>
      <c r="C38" s="5" t="n">
        <v>448618</v>
      </c>
      <c r="D38" s="5" t="n">
        <v>5343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following table presents Knight-Swift's transactions with companies controlled by and/or affiliated with its related parties: 2020 2019 2018 Provided by Knight-Swift Received by Knight-Swift Provided by Knight-Swift Received by Knight-Swift Provided by Knight-Swift Received by Knight-Swift (In thousands) Freight Services: Central Freight Lines 1 $ 7,837 $ — $ 19,651 $ — $ 681 $ — SME Industries 1 56 — 345 — 698 — Total $ 7,893 $ — $ 19,996 $ — $ 1,379 $ — Facility and Equipment Leases: Central Freight Lines 1 $ 48 $ 277 $ 322 $ 369 $ 916 $ 370 Other Affiliates 1 11 229 18 — 19 — Total $ 59 $ 506 $ 340 $ 369 $ 935 $ 370 Other Services: Central Freight Lines 1 $ 427 $ — $ 1,834 $ — $ — $ — DPF Mobile 1 — 33 — 220 — 308 Other Affiliates 1 15 35 39 2,432 589 2,282 Total $ 442 $ 68 $ 1,873 $ 2,652 $ 589 $ 2,590 1 Entities affiliated with former Board member Jerry Moyes include Central Freight Lines, SME Industries, Compensi Servic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24 pertain to transactions that occurred prior to the date that the ownership percentage changed. Receivables and payables pertaining to related party transactions were: December 31, 2020 2019 Receivable Payable Receivable Payable (In thousands) Central Freight Lines $ 133 $ — $ 2,872 $ — SME Industries — — 17 — DPF Mobile — 41 — 2 Other Affiliates 2 10 — — Total $ 135 $ 51 $ 2,889 $ 2 Land Purchase — In November 2018, the Company purchased land in Perris, California for $7.7 million from former Board member Jerry Moyes. Share Repurchase — On December 27, 2018, the Company purchased 1,173,680 shares of the Company’s common stock from an entity controlled by Jerry Moyes, a former Board member of the Company. The shares were purchased for an aggregate purchase price of $29.3 million, or $24.98 per share. The per share purchase price represents a three cent per share discount from the closing price of the Company’s common stock on December 26, 2018. The Company purchased the shares under the 2018 Knight-Swift Share Repurchase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formation by Segment, Geography, and Customer Concentration</t>
        </is>
      </c>
      <c r="B1" s="2" t="inlineStr">
        <is>
          <t>12 Months Ended</t>
        </is>
      </c>
    </row>
    <row r="2">
      <c r="B2" s="2" t="inlineStr">
        <is>
          <t>Dec. 31, 2020</t>
        </is>
      </c>
    </row>
    <row r="3">
      <c r="A3" s="3" t="inlineStr">
        <is>
          <t>Segment Reporting [Abstract]</t>
        </is>
      </c>
    </row>
    <row r="4">
      <c r="A4" s="4" t="inlineStr">
        <is>
          <t>Information by Segment, Geography, and Customer Concentration</t>
        </is>
      </c>
      <c r="B4" s="4" t="inlineStr">
        <is>
          <t>Information by Segment, Geography, and Customer Concentration Segment Information The Company has three reportable segments: Trucking, Logistics, and Intermodal, as well as the non-reportable segments, discussed below. Based on how economic factors affect the nature, amount, timing, and uncertainty of revenue or cash flows, the Company disaggregates revenues by reportable segment for the purposes of applying the ASC Topic 606 guidance. The Company's twenty operating segments are structured around the types of transportation service offerings provided to our customers, as well as the equipment utilized. In addition, the operating segments may be further distinguished by the Company’s respective brands. The Company aggregated these various operating segments into the three reportable segments discussed below based on similarities with both their qualitative and economic characteristics. Trucking The Trucking reportable segment is comprised of nine trucking operating segments that provide similar transportation services to our customers utilizing similar transportation equipment over both irregular (one-way movement) and/or dedicated routes. The Trucking reportable segment consists of irregular route and dedicated, refrigerated, expedited, flatbed, and cross-border operations. Logistics The Logistics reportable segment is comprised of five logistics operating segments that provide similar transportation services to our customers and primarily consist of brokerage and other freight management services utilizing third-party transportation providers and their equipment. Intermodal The Intermodal reportable segment is comprised of two intermodal operating segments that provide similar transportation services to our customers. These transportation services include arranging the movement of customers' freight through third-party intermodal rail services on the Company’s trailing equipment (trailers on flat cars and rail containers), as well as drayage services to transport loads between the railheads and customer locations. Non-reportable The non-reportable segments include four operating segments that consist of support services provided to the Company's customers and independent contractors (including repair and maintenance shop services, equipment leasing, warranty services, and insurance), trailer parts manufacturing, warehousing, and certain driving academy activities, as well as certain corporate expenses (such as legal settlements and accruals, certain impairments, and amortization of intangibles related to the 2017 Merger and various acquisitions). Intersegment Eliminations Certain operating segments provide transportation and related services for other affiliates outside their reportable segment. For certain operating segments, such services are billed at cost, and no profit is earned. For the other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2020 2019 2018 (recast) Total revenue: (Dollars in thousands) Trucking $ 3,786,030 81.0 % $ 3,952,866 81.6 % $ 4,290,254 80.3 % Logistics $ 375,841 8.0 % $ 352,988 7.3 % $ 436,044 8.2 % Intermodal $ 391,462 8.4 % $ 455,466 9.4 % $ 498,821 9.3 % Subtotal $ 4,553,333 97.4 % $ 4,761,320 98.3 % $ 5,225,119 97.8 % Non-reportable segments $ 188,882 4.0 % $ 130,782 2.7 % $ 184,140 3.4 % Intersegment eliminations $ (68,352) (1.4 %) $ (48,152) (1.0 %) $ (65,193) (1.2 %) Total revenue $ 4,673,863 100.0 % $ 4,843,950 100.0 % $ 5,344,066 100.0 % 2020 2019 2018 (recast) Operating income (loss): (Dollars in thousands) Trucking $ 578,512 102.5 % $ 468,749 109.7 % $ 550,818 96.8 % Logistics $ 20,245 3.6 % $ 21,869 5.1 % $ 31,991 5.6 % Intermodal $ (943) (0.2 %) $ 4,501 1.1 % $ 31,272 5.5 % Subtotal $ 597,814 105.9 % $ 495,119 115.9 % $ 614,081 107.9 % Non-reportable segments $ (33,376) (5.9 %) $ (67,681) (15.9 %) $ (45,038) (7.9 %) Operating income $ 564,438 100.0 % $ 427,438 100.0 % $ 569,043 100.0 % 2020 2019 2018 (recast) Depreciation and amortization of property and equipment: (Dollars in thousands) Trucking $ 390,417 84.7 % $ 355,270 84.6 % $ 319,210 82.4 % Logistics $ 829 0.2 % $ 728 0.2 % $ 607 0.2 % Intermodal $ 14,377 3.1 % $ 13,506 3.2 % $ 12,044 3.1 % Subtotal $ 405,623 88.0 % $ 369,504 88.0 % $ 331,861 85.7 % Non-reportable segments $ 55,152 12.0 % $ 50,578 12.0 % $ 55,644 14.3 % Consolidated depreciation and amortization of property and equipment $ 460,775 100.0 % $ 420,082 100.0 % $ 387,505 100.0 % Geographical Information In aggregate, operating revenue from the Company's foreign operations was less than 5.0% of consolidated total revenue for each of 2020, 2019, and 2018. Additionally, long-lived assets on the balance sheets of the Company's foreign subsidiaries were less than 5.0% of consolidated "Total assets" as of December 31, 2020 and 2019. Customer Concentration Services provided to the Company's largest customer generated 16.8%, 13.3%, and 14.6% of total revenue in 2020, 2019, and 2018, respectively. Revenue generated by the Company's largest customer is reported in each of our reportable operating segments. No other customer accounted for 10.0% or more of total revenue in 2020, 2019 , or 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Accounting, Policy [Policy Text Block]</t>
        </is>
      </c>
      <c r="B4" s="4" t="inlineStr">
        <is>
          <t>In management's opinion, these consolidated financial statements were prepared in accordance with GAAP and include all adjustments necessary (consisting of normal recurring adjustments) for the fair presentation of the periods presented.</t>
        </is>
      </c>
    </row>
    <row r="5">
      <c r="A5" s="4" t="inlineStr">
        <is>
          <t>Consolidation, Policy [Policy Text Block]</t>
        </is>
      </c>
      <c r="B5" s="4" t="inlineStr">
        <is>
          <t>With respect to transactional/durational data, references to "years", including "2020", "2019", and "2018" pertain to calendar years. Similarly, references to "quarters", including "first", "second", "third", and "fourth" pertain to calendar quarters. Note regarding comparability — The reported results do not include the results of operations of Abilene and its subsidiaries on and prior to its acquisition by the Company on March 16, 2018 in accordance with the accounting treatment applicable to the transaction. Additionally, the reported results do not include the results of operations of the warehousing company prior to its acquisition by the Company on January 1, 2020 in accordance with the accounting treatment applicable to the transaction. Accordingly, comparisons between the Company's 2020 results and prior periods may not be meaningful. Joint ventures — The financial activities of the following entities with which the Company has joint ventures are consolidated. The noncontrolling interest for these entities is presented as a separate component of the consolidated financial statements. • In 2014, Knight formed an Arizona limited liability company, now known as Kold Trans, LLC, for the purpose of expanding its refrigerated trucking business. Knight was entitled to 80.0% of the profits of the entity and has effective control over the management of the entity. During 2018, the Company purchased the remaining 20.0% of the joint venture, eliminating the related noncontrolling interest. • In 2010, Knight partnered with a non-related investor to form an Arizona limited liability company for the purpose of sourcing commercial vehicle parts. Knight acquired a 52.0% ownership interest in this entity. Equity method and other equity investments — Refer to Note 7 for basis of presentation disclosures regarding the Company's equity method and other equity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 carrying amount of goodwill and intangible assets; • leases; • estimates of claims accruals; • contingent obligations; • calculation of stock-based compensation; • valuation allowance for deferred income tax assets; • valuation allowances for receivables; • valuation allowances for inventories; and • valuation of financial instruments.</t>
        </is>
      </c>
    </row>
    <row r="5">
      <c r="A5" s="4" t="inlineStr">
        <is>
          <t>Segments, Policy [Policy Text Block]</t>
        </is>
      </c>
      <c r="B5" s="4" t="inlineStr">
        <is>
          <t>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and is based around the transportation service offerings provided to our customers, as well as the equipment utilized. Operating income is the measure that management uses to evaluate segment performance and allocate resources. Operating income should not be viewed as a substitute for GAAP net income (loss). Management believes the presentation of operating income enhances the understanding of the Company's performance by highlighting the results of operations and the underlying profitability drivers of the business segments. Operating income is defined as "Total revenue" less "Total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t>
        </is>
      </c>
    </row>
    <row r="6">
      <c r="A6" s="4" t="inlineStr">
        <is>
          <t>Cash and Cash Equivalents, Restricted Cash and Cash Equivalents, Policy [Policy Text Block]</t>
        </is>
      </c>
      <c r="B6" s="4" t="inlineStr">
        <is>
          <t>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and Equivalents — The Company's wholly-owned captive insurance companies, Red Rock and Mohave, maintain certain operating bank accounts, working trust accounts, and investment accounts. The cash and cash equivalents within these accounts are restricted by insurance regulations to fund the insurance claim losses to be paid by the captive insurance companies, and therefore, are classified as "Cash and cash equivalents – restricted" in the consolidated balance sheets.</t>
        </is>
      </c>
    </row>
    <row r="7">
      <c r="A7" s="4" t="inlineStr">
        <is>
          <t>Restricted Investments, Policy [Policy Text Block]</t>
        </is>
      </c>
      <c r="B7" s="4" t="inlineStr">
        <is>
          <t>Restricted Investments — The Company's investments are restricted by insurance regulations to fund the insurance claim losses to be paid by the captive insurance companies. The Company accounts for its investments in accordance with ASC Topic 320, Investments – Debt Securities . Management determines the appropriate classification of its investments in debt securities at the time of purchase and re-evaluates the determination on a quarterly basis. As of December 31, 2020,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statements of comprehensive income.</t>
        </is>
      </c>
    </row>
    <row r="8">
      <c r="A8" s="4" t="inlineStr">
        <is>
          <t>Inventories and Supplies, Policy [Policy Text Block]</t>
        </is>
      </c>
      <c r="B8" s="4" t="inlineStr">
        <is>
          <t>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 Replacement tires held in the shops are classified as inventory and expensed when placed in service. Replacement tire costs incurred over the road are immediately expensed.</t>
        </is>
      </c>
    </row>
    <row r="9">
      <c r="A9" s="4" t="inlineStr">
        <is>
          <t>Property and Equipment, Policy [Policy Text Block]</t>
        </is>
      </c>
      <c r="B9" s="4" t="inlineStr">
        <is>
          <t>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Net gains on the disposal of property and equipment are presented in the consolidated statements of comprehensive income within "Miscellaneous operating expenses." Tires on purchased revenue equipment are capitalized along with the related equipment cost when the vehicle is placed in service, and are depreciated over the life of the vehicle. Depreciation of property and equipment is calculated on a straight-line basis down to the salvage value, as applicable, over the following estimated useful lives: Category: Range (in years) Revenue equipment * 3 — 20 Shop and service equipment 2 — 10 Land improvements 5 — 15 Buildings and building improvements 10 — 40 Furniture and fixtures 3 — 10 Leasehold improvements Life of the lease *For finance leases involving revenue equipment, the depreciation period is equal to the term of the lease agreement. Management believes that these methods properly spread the costs over the useful lives of the assets. Management judgment is involved when determining estimated useful lives of the Company's long-lived assets. Useful lives of the Company's long-lived assets are determined based on historical experience, as well as future expectations regarding the period the Company expects to benefit from the asset. Factors affecting estimated useful lives of property and equipment may include estimating loss, damage, obsolescence, and Company policies around maintenance and asset replacement. Management evaluates its property and equipment whenever events or changes in circumstances indicate that the carrying amount of an asset may not be recoverable in accordance with ASC Topi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 Estimating fair value includes several significant assumptions, including future cash flow estimates, determination of appropriate discount rates, and other assumptions that management believed reasonable under the circumstances. Changes in these estimates and assumptions could materially affect the determination of fair value and/or impairment.</t>
        </is>
      </c>
    </row>
    <row r="10">
      <c r="A10" s="4" t="inlineStr">
        <is>
          <t>Goodwill, Policy [Policy Text Block]</t>
        </is>
      </c>
      <c r="B10" s="4" t="inlineStr">
        <is>
          <t>Management evaluates goodwill on an annual basis as of June 30 th , or more frequently if indicators of impairment exist. The Company performs a quantitative analysis on an annual basis, in accordance with ASC Topic 350, Goodwill and Other Intangible Assets . Management estimates the fair values of its reporting units using a combination of the income and market approaches. If the carrying amount of a reporting unit exceeds the fair value, then management recognizes an impairment loss of the same amount. This loss is only limited to the total amount of goodwill allocated to that reporting unit. Refer to Note 11 for discussion of the results of the Company's annual evaluation as of June 30, 2020.</t>
        </is>
      </c>
    </row>
    <row r="11">
      <c r="A11" s="4" t="inlineStr">
        <is>
          <t>Intangible Assets other than Goodwill, Policy [Policy Text Block]</t>
        </is>
      </c>
      <c r="B11" s="4" t="inlineStr">
        <is>
          <t>Intangible Assets other than Goodwill — The Company's intangible assets other than goodwill primarily consist of acquired customer relationships and a trade name from the 2017 Merger, as well as intangibles from other acquisitions. Amortization of acquired customer relationships and other intangibles is calculated on a straight-line basis over the estimated useful life, which ranges from 3 years to 20 years. The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Topi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t>
        </is>
      </c>
    </row>
    <row r="12">
      <c r="A12" s="4" t="inlineStr">
        <is>
          <t>Claims Accruals, Policy [Policy Text Block]</t>
        </is>
      </c>
      <c r="B12" s="4" t="inlineStr">
        <is>
          <t>Claims Accruals — The Company is self-insured for a portion of its risk related to auto liability, workers' compensation, property damage, and cargo damage.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t>
        </is>
      </c>
    </row>
    <row r="13">
      <c r="A13" s="4" t="inlineStr">
        <is>
          <t>Leases, Policy [Policy Text Block]</t>
        </is>
      </c>
      <c r="B13" s="4" t="inlineStr">
        <is>
          <t>Leases —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t>
        </is>
      </c>
    </row>
    <row r="14">
      <c r="A14" s="4" t="inlineStr">
        <is>
          <t>Revenue [Policy Text Block]</t>
        </is>
      </c>
      <c r="B14" s="4" t="inlineStr">
        <is>
          <t>Revenue Recognition — Management applies the five-step analysis to the Company's three reportable segments (Trucking, Intermodal, and Logistics). The Company's other streams of revenue within the non-reportable segments (specifically its leasing and captive insurance subsidiaries) were determined to be out of the scope of ASC Topic 606, Revenue from Contracts with Customers . • Step 1: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Step 2: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Step 3: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Step 4: Allocating Transaction Price to Performance Obligations — The transaction price is entirely allocated to the only performance obligation: transportation services. • Step 5: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ing segments, but can be longer for intermodal operations). Management believes this to be a faithful depiction of the transfer of services because if a load is dispatched, but terminates mid-route and the load is picked up by another carrier, then that carrier would not need to re-perform the services for the days already traveled. The Company outsources the transportation of loads to third-party carriers through its logistics operations. Management has determined that the Company is a principal in these arrangements, and therefore records revenue associated with these contracts on a gross basis. The Company has the primary responsibility to meet the customers' requirements. The Company invoices and collects from its customers and maintains discretion over pricing. Additionally, the Company is responsible for the selection of third-party transportation providers to the extent used to satisfy customer freight requirement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 Contract Balances — In-transit revenue balances are included in "Contract balance – revenue in transit" in the consolidated balance sheets. The Company's contract liability balances are typically immaterial. •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and how information is regularly reviewed by the Company's chief operating decision makers for evaluating financial performance of the Company's segments, among others. Based on these considerations, management determined that revenues should be disaggregated by reportable segment. The Company recognizes operating lease revenue from leasing tractors and related equipment to independent contractors. Operating lease revenue from rental operations is recognized as earned, which is straight-lined per the rent schedules in the lease agreements. Losses from lease defaults are recognized as offsets to revenue.</t>
        </is>
      </c>
    </row>
    <row r="15">
      <c r="A15" s="4" t="inlineStr">
        <is>
          <t>Stock-based Compensation, Policy [Policy Text Block]</t>
        </is>
      </c>
      <c r="B15" s="4" t="inlineStr">
        <is>
          <t>Stock-based Compensation — The Company accounts for stock-based compensation expense in accordance with ASC Topic 718, Compensation – Stock Compensation. ASC Topic 718 requires that all share-based payments to employees and non-employee directors, including grants of employee stock options, be recognized in the financial statements based upon a grant-date fair value of an award. Equity awards settled in cash are remeasured at each reporting period and are recognized as a liability in the consolidated balance sheets during the vesting period until settlement. • Fair Value — The fair value of performance units is estimated using the Monte Carlo Simulation valuation model. The fair value of stock options is estimated using the Black-Scholes option-valuation model. The fair value of restricted stock units is the closing stock price on the grant date. • Vesting — The requisite service period is the specified vesting date in the grant agreement or the date that the employee becomes retirement-eligible, based on the terms of the grant agreement. The Company calculates the number of awards expected to vest as awards granted, less expected forfeitures over the life of the award (estimated at grant date). All awards require future service and thus forfeitures are estimated based on historical forfeitures and the remaining term until the related award vests. Performance-based awards vest contingent upon meeting certain performance criteria established by the Company's compensation committee. • Expense — Awards that are only subject to time-vesting provisions are amortized using the straight-line method, by amortizing the grant-date fair value over the requisite service period of the entire award. Awards subject to time-based vesting and performance conditions are amortized using the individual vesting tranches. Unless a material deviation from the assumed forfeiture rate is observed during the term in which the awards are expensed, any adjustment necessary to reflect differences in actual experience is recognized in the period the award becomes payable or exercisable.</t>
        </is>
      </c>
    </row>
    <row r="16">
      <c r="A16" s="4" t="inlineStr">
        <is>
          <t>Income Taxes, Policy [Policy Text Block]</t>
        </is>
      </c>
      <c r="B16" s="4" t="inlineStr">
        <is>
          <t>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To the extent management believes the likelihood of recovery is not sufficient, a valuation allowance is established for the amount determined not to be realizable. Management judgment is necessary in determining the frequency at which the need for a valuation allowance is assessed, the accounting period in which to establish the valuation allowance, as well as the amount of the valuation allowance. Unrecognized tax benefits are defined as the difference between a tax position taken or expected to be taken in a tax return and the benefit recognized and measured pursuant to ASC Topic 740, Income Taxes .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management's judgment, is greater than 50% likely to be realized. The Company records expected incurred interest and penalties related to unrecognized tax positions in "Income tax expense" in the consolidated income statements. To the extent interest and penalties are not assessed with respect to uncertain tax positions, amounts accrued will be reduced and reflected as a reduction of the overall income tax provision. Significant management judgment is required in determining the provision for income taxes and in determining whether deferred tax assets will be realized in full or in part. Management periodically assesses the likelihood that all or some portion of deferred tax assets will be recovered from future taxable income. Management judgment is also required regarding a variety of other factors including the appropriateness of tax strategies. The Company utilizes certain income tax planning strategies to reduce its overall income taxes. It is possible that certain strategies might be disallowed, resulting in an increased liability for income taxes. Significant management judgments are involved in assessing the likelihood of sustaining the strategies and determining the likely range of defense and settlement costs, in the event that tax strategies are challenged by taxing authorities. An ultimate result worse than the Company's expectations could adversely affect its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 (Policies)</t>
        </is>
      </c>
      <c r="B1" s="2" t="inlineStr">
        <is>
          <t>12 Months Ended</t>
        </is>
      </c>
    </row>
    <row r="2">
      <c r="B2" s="2" t="inlineStr">
        <is>
          <t>Dec. 31, 2020</t>
        </is>
      </c>
    </row>
    <row r="3">
      <c r="A3" s="3" t="inlineStr">
        <is>
          <t>Commitments and Contingencies Disclosure [Abstract]</t>
        </is>
      </c>
    </row>
    <row r="4">
      <c r="A4" s="4" t="inlineStr">
        <is>
          <t>Contingencies [Policy Text Block]</t>
        </is>
      </c>
      <c r="B4" s="4" t="inlineStr">
        <is>
          <t>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Policies)</t>
        </is>
      </c>
      <c r="B1" s="2" t="inlineStr">
        <is>
          <t>12 Months Ended</t>
        </is>
      </c>
    </row>
    <row r="2">
      <c r="B2" s="2" t="inlineStr">
        <is>
          <t>Dec. 31, 2020</t>
        </is>
      </c>
    </row>
    <row r="3">
      <c r="A3" s="3" t="inlineStr">
        <is>
          <t>Fair Value Disclosures [Abstract]</t>
        </is>
      </c>
    </row>
    <row r="4">
      <c r="A4" s="4" t="inlineStr">
        <is>
          <t>Fair Value Measurement, Policy [Policy Text Block]</t>
        </is>
      </c>
      <c r="B4" s="4" t="inlineStr">
        <is>
          <t>The following summary presents a description of the methods and assumptions used to estimate the fair value of each class of financial instrument. Restricted Investments, Held-to-Maturity — The estimated fair value of the Company's restricted investments is based on quoted prices in active markets that are readily and regularly obtainable. See Note 6 for additional investments disclosures regarding restricted investments, held-to-maturity. Equity Method Investments — The estimated fair value of the Company's equity method investments are privately negotiated investments. The carrying amount of these investments approximates the fair value. Equity Securities — The estimated fair value of the Company's investments in equity securities is based on quoted prices in active markets that are readily and regularly obtainable. Debt Instruments and Leases — For notes payable under the Revolver and the Term Loan, fair value approximates the carrying value due to the variable interest rate. The carrying value of the 2018 RSA approximates fair value, as the underlying receivables are short-term in nature and only eligible receivables (such as those with high credit ratings) are qualified to secure the borrowed amounts. For finance and operating leases, the carrying value approximates the fair value, as the Company's finance and operating leases are structured to amortize in a manner similar to the depreciation of the underlying assets. Contingent Consideration — The estimated fair value of the Company's contingent consideration owed to Warehousing Co.'s seller is calculated using a Monte Carlo simulation model based on the acquiree's earnings before interest and taxes. Other — Cash and cash equivalents, restricted cash, net accounts receivable, income tax refund receivable, and accounts payable represent financial instruments for which the carrying amount approximates fair value, as they are short-term in nature. These instruments are accordingly excluded from the disclosures below. All remaining balance sheet amounts excluded from the below are not considered financial instruments, subject to this disclosure. Fair Value Hierarchy — ASC Topic 820 establishes a framework for measuring fair value in accordance with GAAP and expands financial statement disclosure requirements for fair value measurements. ASC Topi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Table Text Block]</t>
        </is>
      </c>
      <c r="B4" s="4" t="inlineStr">
        <is>
          <t>Depreciation of property and equipment is calculated on a straight-line basis down to the salvage value, as applicable, over the following estimated useful lives: Category: Range (in years) Revenue equipment * 3 — 20 Shop and service equipment 2 — 10 Land improvements 5 — 15 Buildings and building improvements 10 — 40 Furniture and fixtures 3 — 10 Leasehold improvements Life of the lease *For finance leases involving revenue equipment, the depreciation period is equal to the term of the lease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Table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Pronouncements</t>
        </is>
      </c>
      <c r="B4" s="4" t="inlineStr">
        <is>
          <t>Date Issued Reference Description Expected Adoption Date and Method Financial Statement Impact August 2020 ASU No. 2020-06: Debt – Debt with Conversion and Other Options (Subtopic 470-20) and Derivatives and Hedging – Contracts in Entity’s Own Equity (Subtopic 815-40) – Accounting for Convertible Instruments and contracts in an Entity's Own Equity The amendments in this ASU add disclosure requirements to convertible debt instruments and convertible preferred stock, require convertible instruments to be disclosed at fair value, and update the calculation requirements for diluted EPS. The amendments in this ASU can be applied on a modified or fully retrospective basis and are effective for public entities for years beginning after December 15, 2021. January 2022, Modified retrospective or fully retrospective No material impact March 2020 2020-04: Reference Rate Reform (Topic 848) – Facilitation of the Effects of Reference Rate Reform on Financial Reporting 1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due to reference rate reform. The amendments in this ASU are effective for any interim period after March 12, 2020 and should be applied on a prospective basis. March 2020, Prospective No material impact 2 March 2020 2020-03: Codification Improvements to Financial Instruments 1 The amendments within this ASU updated several sections of the Codification and how various topics and subtopics interacted due to new guidance on financial instruments. This includes addressing issues related to fair value option disclosures, line-of-credit or revolving-debt arrangements and leases among others. The amendments should be applied prospectively and have varying effective dates, which were all in effect for public business entities prior to issuance of the ASU. March 2020, Prospective No material impact February 2020 2020-02: Financial Instruments – Credit Losses (Topic 326), Leases – (Topic 842) – Amendments to SEC Paragraphs Pursuant to SEC Staff Accounting Bulletin No. 119 and Update SEC Section on Effective Date Related to Accounting Standards Update No. 2016-02, Leases (Topic 842) 1 The amendments in this ASU incorporate discussion from SEC Staff Accounting Bulletin No. 119 about expected implementation practices related to ASC Topic 326. The amendments also codify SEC Staff announcement that it would not object to the FASB's update to effective dates for major updates which were amended within ASU 2019-10. January 2021, Adoption method varies by amendment No material impact January 2020 2020-01: Investments – Equity Securities (Topic 321), Investments – Equity Method and Joint Ventures (Topic 323), and Derivatives and Hedging (Topic 815) – Clarifying the Interactions between Topic 321, Topic 323, and Topic 815 (a consensus of the FASB Emerging Issues Task Force) 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 January 2021, Prospective Currently under evaluation, but not expected to be material Date Issued Reference Description Expected Adoption Date and Method Financial Statement Impact December 2019 2019-12: Income Taxes (Topic 740) – Simplifying the Accounting for Income Taxes The amendments in this update intend to reduce the complexity in accounting standards related to ASC Topic 740. These changes include removing several exceptions such as requirements related to intraperiod tax allocations, requirements related to foreign subsidiary equity method investments, and changes to interim period income tax calculations. Additionally, the amendments intend to simplify income tax accounting by updating areas, including but not limited to, franchise taxes, evaluation of goodwill, allocation of current and deferred tax expenses, and various other areas. January 2021, Adoption method varies by amendment Currently under evaluation, but not expected to be material 1 Adopted during the first quarter 2020. 2 As identified within the 2018 RSA, the lender can trigger an amendment by identifying and deciding upon a replacement for LIB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Allocation of purchase consideration</t>
        </is>
      </c>
      <c r="B4" s="4" t="inlineStr">
        <is>
          <t>The following table summarizes the fair value of the consideration transferred as of the acquisition date, including any adjustments during the measurement period: March 16, 2018 Opening Balance Sheet Adjustments Adjusted (in thousands) Fair value of the consideration transferred $ 103,223 $ 124 $ 103,347 Cash 1,654 — 1,654 Trade receivables 11,745 1,265 13,010 Other assets 7,785 842 8,627 Property and equipment 41,403 (41) 41,362 Identifiable intangible assets ¹ 23,000 (400) 22,600 Total assets 85,587 1,666 87,253 Accounts payable 1,959 1,577 3,536 Accrued liabilities 2,419 4,942 7,361 Claims accruals 230 179 409 Total liabilities 4,608 6,698 11,306 Goodwill $ 22,244 $ 5,156 $ 27,400 1 Includes $17.9 million in customer relationships and a $4.7 million trade name. The following table summarizes the fair value of the consideration transferred as of the acquisition date: January 1, 2020 Opening Balance Sheet as Reported at March 31, 2020 Adjustments January 1, 2020 Opening Balance Sheet as Reported at December 31, 2020 (in thousands) Fair value of the consideration transferred $ 66,854 $ (410) $ 66,444 Cash and cash equivalents 1,388 — 1,388 Trade and other receivables 3,301 — 3,301 Prepaid expenses 608 — 608 Other current assets 78 — 78 Property and equipment 1,938 — 1,938 Operating lease right-of-use assets 12,356 — 12,356 Identifiable intangible assets 1 55,681 — 55,681 Deferred tax assets 54 — 54 Other noncurrent assets 404 — 404 Total assets 75,808 — 75,808 Accounts payable (347) — (347) Accrued liabilities (644) — (644) Operating lease liabilities – current portion (4,451) — (4,451) Operating lease liabilities – less current portion (7,905) — (7,905) Total liabilities (13,347) — (13,347) Goodwill $ 4,393 $ (410) $ 3,983 1 Includes $53.8 million in customer relationships, $0.7 million in noncompete agreements, $0.6 million in internally developed software, and a $0.6 million trade na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Investments, Held-to-Maturity (Tables)</t>
        </is>
      </c>
      <c r="B1" s="2" t="inlineStr">
        <is>
          <t>12 Months Ended</t>
        </is>
      </c>
    </row>
    <row r="2">
      <c r="B2" s="2" t="inlineStr">
        <is>
          <t>Dec. 31, 2020</t>
        </is>
      </c>
    </row>
    <row r="3">
      <c r="A3" s="3" t="inlineStr">
        <is>
          <t>Investments, Debt and Equity Securities [Abstract]</t>
        </is>
      </c>
    </row>
    <row r="4">
      <c r="A4" s="4" t="inlineStr">
        <is>
          <t>Amortized Cost, Gross Unrealized Gains And Losses, Estimated Fair Value Of Fixed Maturity Securities</t>
        </is>
      </c>
      <c r="B4" s="4" t="inlineStr">
        <is>
          <t xml:space="preserve">The following table presents the cost or amortized cost, gross unrealized gains and temporary losses, and estimated fair value of the Company's restricted investments: December 31, 2020 Gross Unrealized Cost or Amortized Cost Gains Temporary Estimated Fair Value (In thousands) US corporate securities $ 9,001 $ 2 $ (8) $ 8,995 Restricted investments, held-to-maturity $ 9,001 $ 2 $ (8) $ 8,995 December 31, 2019 Gross Unrealized Cost or Amortized Cost Gains Temporary Estimated Fair Value (In thousands) US corporate securities $ 8,912 $ 4 $ (1) $ 8,915 Restricted investments, held-to-maturity $ 8,912 $ 4 $ (1) $ 8,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76" customWidth="1" min="7" max="7"/>
    <col width="16" customWidth="1" min="8" max="8"/>
    <col width="65" customWidth="1" min="9" max="9"/>
    <col width="33"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Retained Earnings [Member]Cumulative Effect, Period of Adoption, Adjustment</t>
        </is>
      </c>
      <c r="H1" s="2" t="inlineStr">
        <is>
          <t>Parent [Member]</t>
        </is>
      </c>
      <c r="I1" s="2" t="inlineStr">
        <is>
          <t>Parent [Member]Cumulative Effect, Period of Adoption, Adjustment</t>
        </is>
      </c>
      <c r="J1" s="2" t="inlineStr">
        <is>
          <t>Noncontrolling Interest [Member]</t>
        </is>
      </c>
    </row>
    <row r="2">
      <c r="A2" s="4" t="inlineStr">
        <is>
          <t>Beginning balance at Dec. 31, 2017</t>
        </is>
      </c>
      <c r="B2" s="5" t="n">
        <v>5240370</v>
      </c>
      <c r="D2" s="5" t="n">
        <v>1780</v>
      </c>
      <c r="E2" s="5" t="n">
        <v>4219214</v>
      </c>
      <c r="F2" s="5" t="n">
        <v>1016738</v>
      </c>
      <c r="H2" s="5" t="n">
        <v>5237732</v>
      </c>
      <c r="J2" s="5" t="n">
        <v>2638</v>
      </c>
    </row>
    <row r="3">
      <c r="A3" s="4" t="inlineStr">
        <is>
          <t>Beginning balance, shares at Dec. 31, 2017</t>
        </is>
      </c>
      <c r="D3" s="6" t="n">
        <v>177998</v>
      </c>
    </row>
    <row r="4">
      <c r="A4" s="4" t="inlineStr">
        <is>
          <t>Issuance of common stock to employees</t>
        </is>
      </c>
      <c r="B4" s="6" t="n">
        <v>10950</v>
      </c>
      <c r="D4" s="5" t="n">
        <v>6</v>
      </c>
      <c r="E4" s="6" t="n">
        <v>10944</v>
      </c>
      <c r="H4" s="6" t="n">
        <v>10950</v>
      </c>
    </row>
    <row r="5">
      <c r="A5" s="4" t="inlineStr">
        <is>
          <t>Issuance of common stock to employees, shares</t>
        </is>
      </c>
      <c r="D5" s="6" t="n">
        <v>670</v>
      </c>
    </row>
    <row r="6">
      <c r="A6" s="4" t="inlineStr">
        <is>
          <t>Issuance of common stock to the board of directors</t>
        </is>
      </c>
      <c r="B6" s="6" t="n">
        <v>774</v>
      </c>
      <c r="D6" s="5" t="n">
        <v>0</v>
      </c>
      <c r="E6" s="6" t="n">
        <v>774</v>
      </c>
      <c r="H6" s="6" t="n">
        <v>774</v>
      </c>
    </row>
    <row r="7">
      <c r="A7" s="4" t="inlineStr">
        <is>
          <t>Issuance of common stock to the board of directors, shares</t>
        </is>
      </c>
      <c r="D7" s="6" t="n">
        <v>19</v>
      </c>
    </row>
    <row r="8">
      <c r="A8" s="4" t="inlineStr">
        <is>
          <t>Shares issued under employee stock purchase plan</t>
        </is>
      </c>
      <c r="B8" s="6" t="n">
        <v>1823</v>
      </c>
      <c r="D8" s="5" t="n">
        <v>1</v>
      </c>
      <c r="E8" s="6" t="n">
        <v>1822</v>
      </c>
      <c r="H8" s="6" t="n">
        <v>1823</v>
      </c>
    </row>
    <row r="9">
      <c r="A9" s="4" t="inlineStr">
        <is>
          <t>Shares issued under employee stock purchase plan, shares</t>
        </is>
      </c>
      <c r="D9" s="6" t="n">
        <v>49</v>
      </c>
    </row>
    <row r="10">
      <c r="A10" s="4" t="inlineStr">
        <is>
          <t>Company shares repurchased</t>
        </is>
      </c>
      <c r="B10" s="6" t="n">
        <v>-179318</v>
      </c>
      <c r="D10" s="5" t="n">
        <v>-59</v>
      </c>
      <c r="F10" s="6" t="n">
        <v>-179259</v>
      </c>
      <c r="H10" s="6" t="n">
        <v>-179318</v>
      </c>
    </row>
    <row r="11">
      <c r="A11" s="4" t="inlineStr">
        <is>
          <t>Company shares repurchased, shares</t>
        </is>
      </c>
      <c r="D11" s="6" t="n">
        <v>-5892</v>
      </c>
    </row>
    <row r="12">
      <c r="A12" s="4" t="inlineStr">
        <is>
          <t>Shares withheld – restricted stock unit settlement</t>
        </is>
      </c>
      <c r="B12" s="6" t="n">
        <v>-2550</v>
      </c>
      <c r="F12" s="6" t="n">
        <v>-2550</v>
      </c>
      <c r="H12" s="6" t="n">
        <v>-2550</v>
      </c>
    </row>
    <row r="13">
      <c r="A13" s="4" t="inlineStr">
        <is>
          <t>Employee stock-based compensation expense</t>
        </is>
      </c>
      <c r="B13" s="6" t="n">
        <v>11488</v>
      </c>
      <c r="E13" s="6" t="n">
        <v>11488</v>
      </c>
      <c r="H13" s="6" t="n">
        <v>11488</v>
      </c>
    </row>
    <row r="14">
      <c r="A14" s="4" t="inlineStr">
        <is>
          <t>Cash dividends paid and dividends accrued</t>
        </is>
      </c>
      <c r="B14" s="6" t="n">
        <v>-42642</v>
      </c>
      <c r="F14" s="6" t="n">
        <v>-42642</v>
      </c>
      <c r="H14" s="6" t="n">
        <v>-42642</v>
      </c>
    </row>
    <row r="15">
      <c r="A15" s="4" t="inlineStr">
        <is>
          <t>Net income attributable to Knight-Swift</t>
        </is>
      </c>
      <c r="B15" s="6" t="n">
        <v>419264</v>
      </c>
      <c r="F15" s="6" t="n">
        <v>419264</v>
      </c>
      <c r="H15" s="6" t="n">
        <v>419264</v>
      </c>
    </row>
    <row r="16">
      <c r="A16" s="4" t="inlineStr">
        <is>
          <t>Distribution to noncontrolling interest</t>
        </is>
      </c>
      <c r="B16" s="6" t="n">
        <v>-2253</v>
      </c>
      <c r="J16" s="6" t="n">
        <v>-2253</v>
      </c>
    </row>
    <row r="17">
      <c r="A17" s="4" t="inlineStr">
        <is>
          <t>Net income attributable to noncontrolling interest</t>
        </is>
      </c>
      <c r="B17" s="6" t="n">
        <v>1385</v>
      </c>
      <c r="J17" s="6" t="n">
        <v>1385</v>
      </c>
    </row>
    <row r="18">
      <c r="A18" s="4" t="inlineStr">
        <is>
          <t>Net acquisition of remaining ownership interest, previously noncontrolling</t>
        </is>
      </c>
      <c r="B18" s="6" t="n">
        <v>-1873</v>
      </c>
      <c r="E18" s="6" t="n">
        <v>-1873</v>
      </c>
      <c r="H18" s="6" t="n">
        <v>-1873</v>
      </c>
    </row>
    <row r="19">
      <c r="A19" s="4" t="inlineStr">
        <is>
          <t>Net cumulative-effect adjustment from adopting ASC Topic 606</t>
        </is>
      </c>
      <c r="C19" s="5" t="n">
        <v>5301</v>
      </c>
      <c r="G19" s="5" t="n">
        <v>5301</v>
      </c>
      <c r="I19" s="5" t="n">
        <v>5301</v>
      </c>
    </row>
    <row r="20">
      <c r="A20" s="4" t="inlineStr">
        <is>
          <t>Ending balance at Dec. 31, 2018</t>
        </is>
      </c>
      <c r="B20" s="6" t="n">
        <v>5462719</v>
      </c>
      <c r="D20" s="5" t="n">
        <v>1728</v>
      </c>
      <c r="E20" s="6" t="n">
        <v>4242369</v>
      </c>
      <c r="F20" s="6" t="n">
        <v>1216852</v>
      </c>
      <c r="H20" s="6" t="n">
        <v>5460949</v>
      </c>
      <c r="J20" s="6" t="n">
        <v>1770</v>
      </c>
    </row>
    <row r="21">
      <c r="A21" s="4" t="inlineStr">
        <is>
          <t>Ending balance, shares at Dec. 31, 2018</t>
        </is>
      </c>
      <c r="D21" s="6" t="n">
        <v>172844</v>
      </c>
    </row>
    <row r="22">
      <c r="A22" s="4" t="inlineStr">
        <is>
          <t>Issuance of common stock to employees</t>
        </is>
      </c>
      <c r="B22" s="6" t="n">
        <v>10478</v>
      </c>
      <c r="D22" s="5" t="n">
        <v>7</v>
      </c>
      <c r="E22" s="6" t="n">
        <v>10471</v>
      </c>
      <c r="H22" s="6" t="n">
        <v>10478</v>
      </c>
    </row>
    <row r="23">
      <c r="A23" s="4" t="inlineStr">
        <is>
          <t>Issuance of common stock to employees, shares</t>
        </is>
      </c>
      <c r="D23" s="6" t="n">
        <v>621</v>
      </c>
    </row>
    <row r="24">
      <c r="A24" s="4" t="inlineStr">
        <is>
          <t>Issuance of common stock to the board of directors</t>
        </is>
      </c>
      <c r="B24" s="6" t="n">
        <v>531</v>
      </c>
      <c r="D24" s="5" t="n">
        <v>0</v>
      </c>
      <c r="E24" s="6" t="n">
        <v>531</v>
      </c>
      <c r="H24" s="6" t="n">
        <v>531</v>
      </c>
    </row>
    <row r="25">
      <c r="A25" s="4" t="inlineStr">
        <is>
          <t>Issuance of common stock to the board of directors, shares</t>
        </is>
      </c>
      <c r="D25" s="6" t="n">
        <v>19</v>
      </c>
    </row>
    <row r="26">
      <c r="A26" s="4" t="inlineStr">
        <is>
          <t>Shares issued under employee stock purchase plan</t>
        </is>
      </c>
      <c r="B26" s="6" t="n">
        <v>2298</v>
      </c>
      <c r="D26" s="5" t="n">
        <v>1</v>
      </c>
      <c r="E26" s="6" t="n">
        <v>2297</v>
      </c>
      <c r="H26" s="6" t="n">
        <v>2298</v>
      </c>
    </row>
    <row r="27">
      <c r="A27" s="4" t="inlineStr">
        <is>
          <t>Shares issued under employee stock purchase plan, shares</t>
        </is>
      </c>
      <c r="D27" s="6" t="n">
        <v>78</v>
      </c>
    </row>
    <row r="28">
      <c r="A28" s="4" t="inlineStr">
        <is>
          <t>Company shares repurchased</t>
        </is>
      </c>
      <c r="B28" s="6" t="n">
        <v>-86892</v>
      </c>
      <c r="D28" s="5" t="n">
        <v>-29</v>
      </c>
      <c r="F28" s="6" t="n">
        <v>-86863</v>
      </c>
      <c r="H28" s="6" t="n">
        <v>-86892</v>
      </c>
    </row>
    <row r="29">
      <c r="A29" s="4" t="inlineStr">
        <is>
          <t>Company shares repurchased, shares</t>
        </is>
      </c>
      <c r="D29" s="6" t="n">
        <v>-2874</v>
      </c>
    </row>
    <row r="30">
      <c r="A30" s="4" t="inlineStr">
        <is>
          <t>Shares withheld – restricted stock unit settlement</t>
        </is>
      </c>
      <c r="B30" s="6" t="n">
        <v>-2330</v>
      </c>
      <c r="F30" s="6" t="n">
        <v>-2330</v>
      </c>
      <c r="H30" s="6" t="n">
        <v>-2330</v>
      </c>
    </row>
    <row r="31">
      <c r="A31" s="4" t="inlineStr">
        <is>
          <t>Employee stock-based compensation expense</t>
        </is>
      </c>
      <c r="B31" s="6" t="n">
        <v>13375</v>
      </c>
      <c r="E31" s="6" t="n">
        <v>13375</v>
      </c>
      <c r="H31" s="6" t="n">
        <v>13375</v>
      </c>
    </row>
    <row r="32">
      <c r="A32" s="4" t="inlineStr">
        <is>
          <t>Cash dividends paid and dividends accrued</t>
        </is>
      </c>
      <c r="B32" s="6" t="n">
        <v>-41400</v>
      </c>
      <c r="F32" s="6" t="n">
        <v>-41400</v>
      </c>
      <c r="H32" s="6" t="n">
        <v>-41400</v>
      </c>
    </row>
    <row r="33">
      <c r="A33" s="4" t="inlineStr">
        <is>
          <t>Net income attributable to Knight-Swift</t>
        </is>
      </c>
      <c r="B33" s="6" t="n">
        <v>309206</v>
      </c>
      <c r="F33" s="6" t="n">
        <v>309206</v>
      </c>
      <c r="H33" s="6" t="n">
        <v>309206</v>
      </c>
    </row>
    <row r="34">
      <c r="A34" s="4" t="inlineStr">
        <is>
          <t>Distribution to noncontrolling interest</t>
        </is>
      </c>
      <c r="B34" s="6" t="n">
        <v>-654</v>
      </c>
      <c r="J34" s="6" t="n">
        <v>-654</v>
      </c>
    </row>
    <row r="35">
      <c r="A35" s="4" t="inlineStr">
        <is>
          <t>Net income attributable to noncontrolling interest</t>
        </is>
      </c>
      <c r="B35" s="6" t="n">
        <v>972</v>
      </c>
      <c r="J35" s="6" t="n">
        <v>972</v>
      </c>
    </row>
    <row r="36">
      <c r="A36" s="4" t="inlineStr">
        <is>
          <t>Ending balance at Dec. 31, 2019</t>
        </is>
      </c>
      <c r="B36" s="6" t="n">
        <v>5668303</v>
      </c>
      <c r="D36" s="5" t="n">
        <v>1707</v>
      </c>
      <c r="E36" s="6" t="n">
        <v>4269043</v>
      </c>
      <c r="F36" s="6" t="n">
        <v>1395465</v>
      </c>
      <c r="H36" s="6" t="n">
        <v>5666215</v>
      </c>
      <c r="J36" s="6" t="n">
        <v>2088</v>
      </c>
    </row>
    <row r="37">
      <c r="A37" s="4" t="inlineStr">
        <is>
          <t>Ending balance, shares at Dec. 31, 2019</t>
        </is>
      </c>
      <c r="D37" s="6" t="n">
        <v>170688</v>
      </c>
    </row>
    <row r="38">
      <c r="A38" s="4" t="inlineStr">
        <is>
          <t>Issuance of common stock to employees</t>
        </is>
      </c>
      <c r="B38" s="6" t="n">
        <v>10013</v>
      </c>
      <c r="D38" s="5" t="n">
        <v>6</v>
      </c>
      <c r="E38" s="6" t="n">
        <v>10007</v>
      </c>
      <c r="H38" s="6" t="n">
        <v>10013</v>
      </c>
    </row>
    <row r="39">
      <c r="A39" s="4" t="inlineStr">
        <is>
          <t>Issuance of common stock to employees, shares</t>
        </is>
      </c>
      <c r="D39" s="6" t="n">
        <v>631</v>
      </c>
    </row>
    <row r="40">
      <c r="A40" s="4" t="inlineStr">
        <is>
          <t>Issuance of common stock to the board of directors</t>
        </is>
      </c>
      <c r="B40" s="6" t="n">
        <v>515</v>
      </c>
      <c r="D40" s="5" t="n">
        <v>0</v>
      </c>
      <c r="E40" s="6" t="n">
        <v>515</v>
      </c>
      <c r="H40" s="6" t="n">
        <v>515</v>
      </c>
    </row>
    <row r="41">
      <c r="A41" s="4" t="inlineStr">
        <is>
          <t>Issuance of common stock to the board of directors, shares</t>
        </is>
      </c>
      <c r="D41" s="6" t="n">
        <v>13</v>
      </c>
    </row>
    <row r="42">
      <c r="A42" s="4" t="inlineStr">
        <is>
          <t>Shares issued under employee stock purchase plan</t>
        </is>
      </c>
      <c r="B42" s="6" t="n">
        <v>2220</v>
      </c>
      <c r="D42" s="5" t="n">
        <v>0</v>
      </c>
      <c r="E42" s="6" t="n">
        <v>2220</v>
      </c>
      <c r="H42" s="6" t="n">
        <v>2220</v>
      </c>
    </row>
    <row r="43">
      <c r="A43" s="4" t="inlineStr">
        <is>
          <t>Shares issued under employee stock purchase plan, shares</t>
        </is>
      </c>
      <c r="D43" s="6" t="n">
        <v>62</v>
      </c>
    </row>
    <row r="44">
      <c r="A44" s="4" t="inlineStr">
        <is>
          <t>Company shares repurchased</t>
        </is>
      </c>
      <c r="B44" s="6" t="n">
        <v>-179585</v>
      </c>
      <c r="D44" s="5" t="n">
        <v>-48</v>
      </c>
      <c r="F44" s="6" t="n">
        <v>-179537</v>
      </c>
      <c r="H44" s="6" t="n">
        <v>-179585</v>
      </c>
    </row>
    <row r="45">
      <c r="A45" s="4" t="inlineStr">
        <is>
          <t>Company shares repurchased, shares</t>
        </is>
      </c>
      <c r="D45" s="6" t="n">
        <v>-4841</v>
      </c>
    </row>
    <row r="46">
      <c r="A46" s="4" t="inlineStr">
        <is>
          <t>Shares withheld – restricted stock unit settlement</t>
        </is>
      </c>
      <c r="B46" s="6" t="n">
        <v>-4510</v>
      </c>
      <c r="F46" s="6" t="n">
        <v>-4510</v>
      </c>
      <c r="H46" s="6" t="n">
        <v>-4510</v>
      </c>
    </row>
    <row r="47">
      <c r="A47" s="4" t="inlineStr">
        <is>
          <t>Employee stock-based compensation expense</t>
        </is>
      </c>
      <c r="B47" s="6" t="n">
        <v>19639</v>
      </c>
      <c r="E47" s="6" t="n">
        <v>19639</v>
      </c>
      <c r="H47" s="6" t="n">
        <v>19639</v>
      </c>
    </row>
    <row r="48">
      <c r="A48" s="4" t="inlineStr">
        <is>
          <t>Cash dividends paid and dividends accrued</t>
        </is>
      </c>
      <c r="B48" s="6" t="n">
        <v>-54661</v>
      </c>
      <c r="F48" s="6" t="n">
        <v>-54661</v>
      </c>
      <c r="H48" s="6" t="n">
        <v>-54661</v>
      </c>
    </row>
    <row r="49">
      <c r="A49" s="4" t="inlineStr">
        <is>
          <t>Net income attributable to Knight-Swift</t>
        </is>
      </c>
      <c r="B49" s="6" t="n">
        <v>410002</v>
      </c>
      <c r="F49" s="6" t="n">
        <v>410002</v>
      </c>
      <c r="H49" s="6" t="n">
        <v>410002</v>
      </c>
    </row>
    <row r="50">
      <c r="A50" s="4" t="inlineStr">
        <is>
          <t>Distribution to noncontrolling interest</t>
        </is>
      </c>
      <c r="B50" s="6" t="n">
        <v>-529</v>
      </c>
      <c r="J50" s="6" t="n">
        <v>-529</v>
      </c>
    </row>
    <row r="51">
      <c r="A51" s="4" t="inlineStr">
        <is>
          <t>Net income attributable to noncontrolling interest</t>
        </is>
      </c>
      <c r="B51" s="6" t="n">
        <v>633</v>
      </c>
      <c r="J51" s="6" t="n">
        <v>633</v>
      </c>
    </row>
    <row r="52">
      <c r="A52" s="4" t="inlineStr">
        <is>
          <t>Ending balance at Dec. 31, 2020</t>
        </is>
      </c>
      <c r="B52" s="5" t="n">
        <v>5872040</v>
      </c>
      <c r="D52" s="5" t="n">
        <v>1665</v>
      </c>
      <c r="E52" s="5" t="n">
        <v>4301424</v>
      </c>
      <c r="F52" s="5" t="n">
        <v>1566759</v>
      </c>
      <c r="H52" s="5" t="n">
        <v>5869848</v>
      </c>
      <c r="J52" s="5" t="n">
        <v>2192</v>
      </c>
    </row>
    <row r="53">
      <c r="A53" s="4" t="inlineStr">
        <is>
          <t>Ending balance, shares at Dec. 31, 2020</t>
        </is>
      </c>
      <c r="D53" s="6" t="n">
        <v>166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nvestments (Tables)</t>
        </is>
      </c>
      <c r="B1" s="2" t="inlineStr">
        <is>
          <t>12 Months Ended</t>
        </is>
      </c>
    </row>
    <row r="2">
      <c r="B2" s="2" t="inlineStr">
        <is>
          <t>Dec. 31, 2020</t>
        </is>
      </c>
    </row>
    <row r="3">
      <c r="A3" s="3" t="inlineStr">
        <is>
          <t>Investments, Debt and Equity Securities [Abstract]</t>
        </is>
      </c>
    </row>
    <row r="4">
      <c r="A4" s="4" t="inlineStr">
        <is>
          <t>Transportation Resource Partners Investments and Commitments</t>
        </is>
      </c>
      <c r="B4" s="4" t="inlineStr">
        <is>
          <t>The following table presents ownership and commitment information for Knight's investments in TRP partnerships: December 31, 2020 Knight's Ownership Interest 1 Total Commitment (All Partners) Knight's Contracted Commitment Knight's Remaining Commitment (Dollars in thousands) TRP III – equity method investment 3 5 4.8 % $ 245,000 $ 15,000 $ 1,709 TRP IV – equity investment 2 4 3.6 % $ 116,065 $ 4,900 $ 692 TRP IV Coinvestment NTI – equity method investment 5 8.3 % $ 120,000 $ 10,000 $ — TRP IV Coinvestment QLS – equity method investment 25.0 % $ 39,000 $ 9,735 $ — TRP IV Coinvestment FFR – equity method investment 5 7.4 % $ 66,555 $ 4,950 $ — TRP V - equity method investment 6 7 20.0 % $ 124,800 $ 20,000 $ 16,545 TRP V Coinvest - equity method investment 5 6 18.2 % $ 22,000 $ 4,000 $ — 1 The Company's share of the results is included within "Other income, net" in the consolidated statements of comprehensive income. 2 In accordance with ASC Topic 321, Investments – Equity Securities , these investments are recorded at cost minus impairment. 3 Management anticipates that $1.7 million will be due in 2021. 4 Management anticipates that the following amounts will be due: $0.1 million in 2021, $0.2 million from 2022 through 2023, $0.4 million from 2024 through 2025, and none thereafter. 5 The TRP III, TRP IV Coinvestments, and TRP V Coinvest are unconsolidated majority interests. Management considered the criteria set forth in ASC Topi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III, TRP IV Coinvestment NTI, TRP IV Coinvestment FFR, TRP V, and TRP V Coninvest legal entities. 6 The Company entered into the agreement in 2020. 7 Management anticipates that the following amounts will be due: $5.4 million in 2021, $7.8 million from 2022 through 2023, $1.7 million from 2024 through 2025, and $1.6 million thereafter.</t>
        </is>
      </c>
    </row>
    <row r="5">
      <c r="A5" s="4" t="inlineStr">
        <is>
          <t>Net Investments Carrying Value</t>
        </is>
      </c>
      <c r="B5" s="4" t="inlineStr">
        <is>
          <t>Net investment balances included in "Other long-term assets" in the consolidated balance sheets were as follows: December 31, 2020 2019 (in thousands) TRP III – equity method investment $ 217 $ 252 TRP IV – equity investment 1 2,952 3,068 TRP IV Coinvestment NTI – equity method investment 5,609 6,225 TRP IV Coinvestment QLS – equity method investment 16,240 16,383 TRP IV Coinvestment FFR – equity method investment 4,905 4,950 TRP V – equity method investment 3,304 — TRP V Coinvest – equity method investment 4,000 — Holdings Co. – equity method investment 2 40,335 — Total carrying value $ 77,562 $ 30,878 1 In accordance with ASC Topic 321, Investments – Equity Securities , these investments are recorded at cost minus impairment. 2 In accordance with ASC Topic 323, Investments – Equity Method and Joint Ventures, the net investment balance includes accretion of amortization of certain definite-lived intangi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Dec. 31, 2020</t>
        </is>
      </c>
    </row>
    <row r="3">
      <c r="A3" s="3" t="inlineStr">
        <is>
          <t>Receivables [Abstract]</t>
        </is>
      </c>
    </row>
    <row r="4">
      <c r="A4" s="4" t="inlineStr">
        <is>
          <t>Schedule of Trade Receivables, net</t>
        </is>
      </c>
      <c r="B4" s="4" t="inlineStr">
        <is>
          <t>Trade receivables balances were as follows: December 31, 2020 2019 (In thousands) Trade customers $ 570,611 $ 511,487 Equipment manufacturers 5,680 5,146 Other 24,281 20,092 Trade receivables 600,572 536,725 Less: Allowance for doubtful accounts (22,093) (18,178) Trade receivables, net $ 578,479 $ 518,547 The following is a rollforward of the allowance for doubtful accounts for trade receivables: 2020 2019 2018 (In thousands) Beginning balance $ 18,178 $ 16,355 $ 14,829 Provision (reduction) 17,267 16,925 (3,092) Write-offs directly against the reserve (902) (2,652) (1,362) Write-offs for revenue adjustments (12,450) (12,450) 5,861 Other 1 — — 119 Ending balance $ 22,093 $ 18,178 $ 16,355 1 Represents allowance for doubtful trade accounts receivables assumed in 2018 from the Abilene Acquisition. See Note 5 for further details regarding this transaction. December 31, 2020 2019 (In thousands) Notes receivable from independent contractors $ 7,291 $ 9,167 Notes receivable from third parties 3,034 6,164 Gross notes receivable 10,325 15,331 Allowance for doubtful notes receivable (602) (503) Total notes receivable, net of allowance $ 9,723 $ 14,828 Current portion, net of allowance 2,846 4,163 Long-term portion $ 6,877 $ 10,665 The following is a rollforward of the allowance for doubtful notes receivable: 2020 2019 2018 (In thousands) Beginning balance $ 503 $ 1,051 $ 1,040 Provision (reduction) 464 (137) (100) Write-offs (365) (411) (103) Other 1 — — 214 Ending balance $ 602 $ 503 $ 1,051 1 Represents allowance for doubtful notes receivable assumed in 2018 from the Abilene Acquisition. See Note 5 for further details regarding this transa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net (Tables)</t>
        </is>
      </c>
      <c r="B1" s="2" t="inlineStr">
        <is>
          <t>12 Months Ended</t>
        </is>
      </c>
    </row>
    <row r="2">
      <c r="B2" s="2" t="inlineStr">
        <is>
          <t>Dec. 31, 2020</t>
        </is>
      </c>
    </row>
    <row r="3">
      <c r="A3" s="3" t="inlineStr">
        <is>
          <t>Receivables [Abstract]</t>
        </is>
      </c>
    </row>
    <row r="4">
      <c r="A4" s="4" t="inlineStr">
        <is>
          <t>Schedule of Notes Receivable</t>
        </is>
      </c>
      <c r="B4" s="4" t="inlineStr">
        <is>
          <t>Trade receivables balances were as follows: December 31, 2020 2019 (In thousands) Trade customers $ 570,611 $ 511,487 Equipment manufacturers 5,680 5,146 Other 24,281 20,092 Trade receivables 600,572 536,725 Less: Allowance for doubtful accounts (22,093) (18,178) Trade receivables, net $ 578,479 $ 518,547 The following is a rollforward of the allowance for doubtful accounts for trade receivables: 2020 2019 2018 (In thousands) Beginning balance $ 18,178 $ 16,355 $ 14,829 Provision (reduction) 17,267 16,925 (3,092) Write-offs directly against the reserve (902) (2,652) (1,362) Write-offs for revenue adjustments (12,450) (12,450) 5,861 Other 1 — — 119 Ending balance $ 22,093 $ 18,178 $ 16,355 1 Represents allowance for doubtful trade accounts receivables assumed in 2018 from the Abilene Acquisition. See Note 5 for further details regarding this transaction. December 31, 2020 2019 (In thousands) Notes receivable from independent contractors $ 7,291 $ 9,167 Notes receivable from third parties 3,034 6,164 Gross notes receivable 10,325 15,331 Allowance for doubtful notes receivable (602) (503) Total notes receivable, net of allowance $ 9,723 $ 14,828 Current portion, net of allowance 2,846 4,163 Long-term portion $ 6,877 $ 10,665 The following is a rollforward of the allowance for doubtful notes receivable: 2020 2019 2018 (In thousands) Beginning balance $ 503 $ 1,051 $ 1,040 Provision (reduction) 464 (137) (100) Write-offs (365) (411) (103) Other 1 — — 214 Ending balance $ 602 $ 503 $ 1,051 1 Represents allowance for doubtful notes receivable assumed in 2018 from the Abilene Acquisition. See Note 5 for further details regarding this transac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carrying amounts of goodwill were as follows: 2020 2019 2018 (In thousands) Goodwill at beginning of period $ 2,918,992 $ 2,919,176 $ 2,887,867 Amortization relating to deferred tax assets (11) (232) (17) Acquisitions 1 3,983 48 27,352 Goodwill related to 2017 Merger 2 — — 3,974 Goodwill at end of period $ 2,922,964 $ 2,918,992 $ 2,919,176 1 The goodwill associated with the Warehousing Co. acquisition and Abilene Acquisition was allocated to the non-reportable and Trucking segments, respectively. See Note 5 regarding the amount attributed to adjustments to the opening balance sheets. 2 The goodwill adjustment associated with the 2017 Merger was allocated to the Trucking segment. The following presents the components of goodwill by reportable segment as of December 31, 2020 and 2019: December 31, 2020 2019 Net Carrying Amount 1 Net Carrying Amount 1 (In thousands) Trucking $ 2,658,095 $ 2,658,106 Intermodal 175,594 175,594 Logistics 42,512 42,512 Non-reportable 46,763 42,780 Goodwill $ 2,922,964 $ 2,918,992 1 Except for the net accumulated amortization related to deferred tax assets in the Trucking segment, the net carrying amount and gross carrying amount are equal since there are no accumulated impairment losses.</t>
        </is>
      </c>
    </row>
    <row r="5">
      <c r="A5" s="4" t="inlineStr">
        <is>
          <t>Schedule of Intangible Assets, net</t>
        </is>
      </c>
      <c r="B5" s="4" t="inlineStr">
        <is>
          <t>Other intangible asset balances were as follows: December 31, 2020 2019 (In thousands) Definite-lived intangible assets: 1 Gross carrying amount $ 894,597 $ 839,516 Accumulated amortization (145,852) (99,957) Definite-lived intangible assets, net 748,745 739,559 Trade names: Gross carrying amount 640,500 639,900 Intangible assets, net $ 1,389,245 $ 1,379,459 1 The major categories of the Company's definite-lived intangible assets include customer relationships, non-compete agreements, internally-developed software, and others.</t>
        </is>
      </c>
    </row>
    <row r="6">
      <c r="A6" s="4" t="inlineStr">
        <is>
          <t>Finite-lived Intangible Assets Amortization Expense</t>
        </is>
      </c>
      <c r="B6" s="4" t="inlineStr">
        <is>
          <t xml:space="preserve">The following table presents amortization of intangible assets related to the 2017 Merger and intangible assets related to various acquisitions: 2020 2019 2018 (In thousands) Amortization of intangible assets related to the 2017 Merger $ 41,375 $ 41,375 $ 41,375 Amortization related to other intangible assets 4,520 1,501 1,209 Amortization of intangibles $ 45,895 $ 42,876 $ 42,5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rued Payroll and Purchased Transportation and Accrued Liabilities (Tables)</t>
        </is>
      </c>
      <c r="B1" s="2" t="inlineStr">
        <is>
          <t>12 Months Ended</t>
        </is>
      </c>
    </row>
    <row r="2">
      <c r="B2" s="2" t="inlineStr">
        <is>
          <t>Dec. 31, 2020</t>
        </is>
      </c>
    </row>
    <row r="3">
      <c r="A3" s="3" t="inlineStr">
        <is>
          <t>Accrued Liabilities [Abstract]</t>
        </is>
      </c>
    </row>
    <row r="4">
      <c r="A4" s="4" t="inlineStr">
        <is>
          <t>Schedule of Accrued Payroll and Purchased Transportation</t>
        </is>
      </c>
      <c r="B4" s="4" t="inlineStr">
        <is>
          <t>The following table presents the composition of accrued payroll and purchased transportation: December 31, 2020 2019 (In thousands) Accrued payroll 1 $ 114,835 $ 70,534 Accrued purchased transportation 46,053 39,531 Accrued payroll and purchased transportation $ 160,888 $ 110,065 1 Accrued payroll includes accruals related to the various 401(k) plans the Company offers to its employees. In order to qualify for these plans, employees must meet the minimum age requirement (18 years) and have completed ninety days of service with the Company. Employees' rights to employer contributions are fully vested after five years from their date of employment. The plans offer discretionary matching contributions of the greater of 100% up to 3.0% of an employee's eligible compensation or $2,000. The Company's employee benefits expense for matching contributions related to the 401(k) plans was approximately $13.6 million, $8.8 million, and $8.7 million in 2020, 2019, and 2018, respectively. This expense was included in "Salaries, wages, and benefits" in the consolidated statements of comprehensive income. As of December 31, 2020 and 2019, the balance above in accrued payroll included $12.8 million and $9.1 million, respectively, in matching contributions for the 401(k) plans.</t>
        </is>
      </c>
    </row>
    <row r="5">
      <c r="A5" s="4" t="inlineStr">
        <is>
          <t>Schedule of Accrued Liabilities</t>
        </is>
      </c>
      <c r="B5" s="4" t="inlineStr">
        <is>
          <t>The following table presents the composition of accrued liabilities: December 31, 2020 2019 (In thousands) Accrued legal 1 $ 20,206 $ 121,312 Other 68,688 53,910 Accrued liabilities $ 88,894 $ 175,222 1 See Note 19 for details regarding the Company's legal accrua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ims Accruals (Tables)</t>
        </is>
      </c>
      <c r="B1" s="2" t="inlineStr">
        <is>
          <t>12 Months Ended</t>
        </is>
      </c>
    </row>
    <row r="2">
      <c r="B2" s="2" t="inlineStr">
        <is>
          <t>Dec. 31, 2020</t>
        </is>
      </c>
    </row>
    <row r="3">
      <c r="A3" s="3" t="inlineStr">
        <is>
          <t>Liability for Claims and Claims Adjustment Expense [Abstract]</t>
        </is>
      </c>
    </row>
    <row r="4">
      <c r="A4" s="4" t="inlineStr">
        <is>
          <t>Schedule of Claims Accruals</t>
        </is>
      </c>
      <c r="B4" s="4" t="inlineStr">
        <is>
          <t xml:space="preserve">Claims accruals were comprised of the following: December 31, 2020 2019 (In thousands) Auto reserves $ 231,875 $ 224,541 Workers’ compensation reserves 94,609 108,035 Independent contractor claims reserves 7,152 8,044 Cargo damage reserves 2,494 2,818 Employee medical reserves 13,612 4,279 Claims accruals 349,742 347,717 Less: current portion of claims accruals (174,928) (150,805) Claims accruals, less current portion $ 174,814 $ 196,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The following table presents the Company's income tax expense: 2020 2019 2018 (In thousands) Current expense: Federal $ 80,060 $ 50,703 $ 44,357 State 19,153 16,616 22,300 Foreign 4,248 5,526 3,124 103,461 72,845 69,781 Deferred expense (benefit): Federal 29,640 28,618 59,508 State 7,292 3,712 1,639 Foreign 9,283 (1,377) 461 46,215 30,953 61,608 Income tax expense $ 149,676 $ 103,798 $ 131,389 </t>
        </is>
      </c>
    </row>
    <row r="5">
      <c r="A5" s="4" t="inlineStr">
        <is>
          <t>Schedule Of Effective Income Tax Rate Reconciliation</t>
        </is>
      </c>
      <c r="B5" s="4" t="inlineStr">
        <is>
          <t xml:space="preserve">Actual tax expense differs from expected tax expense as follows: 2020 2019 2018 (In thousands) Computed "expected" tax expense $ 117,665 $ 86,935 $ 117,478 Increase (decrease) in income taxes resulting from: State income taxes, net of federal income tax benefit 22,423 17,803 19,256 Statutory rate change effect on deferred taxes — — 452 Other 9,588 (940) (5,797) Income tax expense $ 149,676 $ 103,798 $ 131,389 </t>
        </is>
      </c>
    </row>
    <row r="6">
      <c r="A6" s="4" t="inlineStr">
        <is>
          <t>Components Of Net Deferred Tax Asset (Liability)</t>
        </is>
      </c>
      <c r="B6" s="4" t="inlineStr">
        <is>
          <t>The components of the net deferred tax asset (liability) included in "Deferred tax liabilities" in the consolidated balance sheets were: December 31, 2020 2019 (In thousands) Deferred tax assets: Claims accrual $ 81,426 $ 80,019 Allowance for doubtful accounts 5,727 5,478 Amortization of stock options 7,712 5,769 Accrued liabilities 17,941 32,284 Operating lease liabilities 1 29,278 44,231 Other 1 10,687 8,762 Total deferred tax assets 1 152,771 176,543 Valuation allowance — — Total deferred tax assets, net 1 152,771 176,543 Deferred tax liabilities: Property and equipment, principally due to differences in depreciation (586,349) (550,521) Prepaid taxes, licenses, and permits deducted for tax purposes (12,629) (11,168) Intangible assets (334,618) (345,555) Operating lease right-of-use assets 1 (28,259) (41,018) Other (6,857) — Total deferred tax liabilities 1 (968,712) (948,262) Deferred income taxes $ (815,941) $ (771,719) 1 Prior year amounts within the table above have been reclassified to conform to current year presentation.</t>
        </is>
      </c>
    </row>
    <row r="7">
      <c r="A7" s="4" t="inlineStr">
        <is>
          <t>Reconciliation Of Unrecognized Tax Benefits</t>
        </is>
      </c>
      <c r="B7" s="4" t="inlineStr">
        <is>
          <t xml:space="preserve">A reconciliation of the beginning and ending amounts of unrecognized tax benefits for 2020, 2019, and 2018 is below: 2020 2019 2018 (In thousands) Unrecognized tax benefits at beginning of year $ 4,083 $ 7,423 $ 7,096 Increases for tax positions taken prior to beginning of year — 38 1,056 Decreases for tax positions taken prior to beginning of year (1,133) (3,378) (729) Unrecognized tax benefits at end of year $ 2,950 $ 4,083 $ 7,4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Securitization (Tables)</t>
        </is>
      </c>
      <c r="B1" s="2" t="inlineStr">
        <is>
          <t>12 Months Ended</t>
        </is>
      </c>
    </row>
    <row r="2">
      <c r="B2" s="2" t="inlineStr">
        <is>
          <t>Dec. 31, 2020</t>
        </is>
      </c>
    </row>
    <row r="3">
      <c r="A3" s="3" t="inlineStr">
        <is>
          <t>Transfers and Servicing of Financial Assets [Abstract]</t>
        </is>
      </c>
    </row>
    <row r="4">
      <c r="A4" s="4" t="inlineStr">
        <is>
          <t>Accounts Receivable Securitization [Table Text Block]</t>
        </is>
      </c>
      <c r="B4" s="4" t="inlineStr">
        <is>
          <t>The following table summarizes the key terms of the 2018 RSA (dollars in thousands): Effective July 11, 2018 Final maturity date 1 July 9, 2021 Borrowing capacity $325,000 Accordion option 2 $175,000 Unused commitment fee rate 3 20 to 40 basis points Program fees on outstanding balances 4 one month LIBOR + 80 to 100 basis points 1 The Company intends to refinance prior to the maturity date. 2 The accordion option increases the maximum borrowing capacity, subject to participation by the purchasers. 3 The 2018 RSA commitment fee rate is based on the percentage of the maximum borrowing capacity utilized. 4 The 2018 RSA program fee is based on the Company's consolidated total net leverage ratio. As identified within the 2018 RSA, the lender can trigger an amendment by identifying and deciding upon a replacement index for LIBOR. Availability under the 2018 RSA is calculated as follows: December 31, 2020 2019 (In thousands) Borrowing base, based on eligible receivables $ 302,700 $ 299,100 Less: outstanding borrowings 1 (214,000) (205,000) Less: outstanding letters of credit (67,281) (70,841) Availability under accounts receivable securitization facilities $ 21,419 $ 23,259 1 Outstanding borrowings are included in "Accounts receivable securitization – current portion" at December 31, 2020 and in "Accounts receivable securitization – less current portion" at December 31, 2019. Interest accrued on the aggregate principal balance at a rate of 1.0% and 2.6%, as of December 31, 2020 and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And Financing (Tables)</t>
        </is>
      </c>
      <c r="B1" s="2" t="inlineStr">
        <is>
          <t>12 Months Ended</t>
        </is>
      </c>
    </row>
    <row r="2">
      <c r="B2" s="2" t="inlineStr">
        <is>
          <t>Dec. 31, 2020</t>
        </is>
      </c>
    </row>
    <row r="3">
      <c r="A3" s="3" t="inlineStr">
        <is>
          <t>Debt Disclosure [Abstract]</t>
        </is>
      </c>
    </row>
    <row r="4">
      <c r="A4" s="4" t="inlineStr">
        <is>
          <t>Schedule of Debt Balances by Instrument [Table Text Block]</t>
        </is>
      </c>
      <c r="B4" s="4" t="inlineStr">
        <is>
          <t>Other than the Company's accounts receivable securitization as discussed in Note 15 and its outstanding finance lease obligations as discussed in Note 17, the Company's long-term debt consisted of the following: December 31, 2020 2019 (In thousands) Term Loan, due October 2022, net 1 2 $ 298,907 $ 364,825 Total long-term debt, including current portion 298,907 364,825 Less: current portion of long-term debt — (364,825) Long-term debt, less current portion $ 298,907 $ — December 31, 2020 2019 (In thousands) Total long-term debt, including current portion $ 298,907 $ 364,825 Revolver, due October 2022 1 3 210,000 279,000 Long-term debt, including revolving line of credit $ 508,907 $ 643,825 1 Refer to Note 23 for information regarding the fair value of debt. 2 Net of $1.1 million and $0.2 million deferred loan costs at December 31, 2020 and 2019, respectively.</t>
        </is>
      </c>
    </row>
    <row r="5">
      <c r="A5" s="4" t="inlineStr">
        <is>
          <t>Schedule of Debt Terms [Table Text Block]</t>
        </is>
      </c>
      <c r="B5" s="4" t="inlineStr">
        <is>
          <t>The following table presents the key terms of the 2017 Debt Agreement (as amended): Term Loan Revolver 3 2017 Debt Agreement Terms (as amended): (Dollars in thousands) Maximum borrowing capacity $300,000 $800,000 Final maturity date October 3, 2022 October 3, 2022 Interest rate minimum margin 1 LIBOR LIBOR Interest rate minimum margin 2 1.13% 0.88% Interest rate maximum margin 2 1.75% 1.50% Minimum principal payment — amount $— $— Minimum principal payment — frequency Once Once Minimum principal payment — commencement date October 3, October 3, 1 The 2020 Amendment allows the lender to trigger an amendment after identifying and deciding upon a replacement index for LIBOR. 2 The interest rate margin for the Term Loan and Revolver is based on the Company's consolidated leverage ratio. As of December 31, 2020, interest accrued at 1.277% on the Term Loan and 1.026% on the Revolver. As of December 31, 2019, interested accrued at 2.792% on the Term Loan and 2.770% on the Revolver. 3 The commitment fee for the unused portion of the Revolver is based on the Company's consolidated leverage ratio, and ranges from 0.07% to 0.20%. As of December 31, 2020 and 2019, commitment fees on the unused portion of the Revolver accrued at 0.100% and outstanding letter of credit fees accrued at 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the Company's lease cost were as follows: 2020 2019 (in thousands) Operating lease cost: Operating lease costs $ 80,456 $ 120,201 Short-term lease cost ¹ 6,544 2,897 Sublease income (360) (360) Rental expense 86,640 122,738 Finance lease cost: Amortization of property and equipment 16,638 19,878 Interest expense 2,896 3,048 Total finance lease cost 19,534 22,926 Total operating and finance lease costs $ 106,174 $ 145,664 1 Short-term lease cost includes leases with a term of twelve months or less, as well as month-to-month leases and variable lease costs.</t>
        </is>
      </c>
    </row>
    <row r="5">
      <c r="A5" s="4" t="inlineStr">
        <is>
          <t>Lease Liability Calculation Assumptions</t>
        </is>
      </c>
      <c r="B5" s="4" t="inlineStr">
        <is>
          <t>The assumptions underlying the calculation of the Company's right-of-use assets and lease liabilities are disclosed below. December 31, 2020 2019 Operating Finance Operating Finance Revenue equipment leases Weighted average remaining lease term 2.0 years 3.6 years 2.4 years 2.3 years Weighted average discount rate 2.4 % 2.4 % 2.6 % 3.3 % Real estate and other leases Weighted average remaining lease term 10.6 years — 13.3 years — Weighted average discount rate 3.7 % — % 4.3 % — %</t>
        </is>
      </c>
    </row>
    <row r="6">
      <c r="A6" s="4" t="inlineStr">
        <is>
          <t>Maturity analysis of Lease Liabilities (as Lessee)</t>
        </is>
      </c>
      <c r="B6" s="4" t="inlineStr">
        <is>
          <t xml:space="preserve">Future minimum lease payments for all noncancelable leases were: December 31, 2020 Operating Finance (In thousands) 2021 $ 49,986 $ 56,699 2022 31,632 32,894 2023 18,589 21,542 2024 7,024 64,121 2025 3,491 3,487 Thereafter 22,810 23,708 Future minimum lease payments 133,532 202,451 Less: amounts representing interest (16,184) (11,625) Present value of minimum lease payments 117,348 190,826 Less: current portion (47,496) (52,583) Lease liabilities – less current portion $ 69,852 $ 138,243 </t>
        </is>
      </c>
    </row>
    <row r="7">
      <c r="A7" s="4" t="inlineStr">
        <is>
          <t>Supplemental Cash Flow (Leases)</t>
        </is>
      </c>
      <c r="B7" s="4" t="inlineStr">
        <is>
          <t xml:space="preserve">The following table sets forth cash paid for amounts included in the measurement of lease liabilities: 2020 2019 (in thousands) Operating cash flows for operating leases $ 83,675 $ 121,737 Operating cash flows for finance leases 2,896 3,048 Financing cash flows for finance leases 83,910 115,642 </t>
        </is>
      </c>
    </row>
    <row r="8">
      <c r="A8" s="4" t="inlineStr">
        <is>
          <t>Lease Revenue and Rental Income</t>
        </is>
      </c>
      <c r="B8" s="4" t="inlineStr">
        <is>
          <t>The components of the Company's lease revenue are included in "Revenue, excluding trucking fuel surcharge" and the Company's rental income is included in "Other income, net" in the consolidated statements of comprehensive income. These amounts are disclosed in the table below. 2020 2019 (in thousands) Operating lease revenue $ 45,698 $ 46,858 Variable lease revenue 1,691 2,169 Total lease revenue 1 $ 47,389 $ 49,027 Rental income 2 $ 10,365 $ 9,982 1 Primarily represents operating revenue earned by the Company's financing subsidiaries for leasing equipment to third-party independent contractors. 2 Represents non-operating income earned from leasing real estate to third parties.</t>
        </is>
      </c>
    </row>
    <row r="9">
      <c r="A9" s="4" t="inlineStr">
        <is>
          <t>Maturity Analysis of Lease Receivables (as Lessor)</t>
        </is>
      </c>
      <c r="B9" s="4" t="inlineStr">
        <is>
          <t xml:space="preserve">Future minimum lease revenues for all noncancelable leases were: December 31, 2020 (In thousands) 2021 $ 41,602 2022 28,596 2023 15,418 2024 3,103 2025 587 Thereafter 373 Future minimum lease revenues $ 89,6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5" t="n">
        <v>410635</v>
      </c>
      <c r="C4" s="5" t="n">
        <v>310178</v>
      </c>
      <c r="D4" s="5" t="n">
        <v>420649</v>
      </c>
    </row>
    <row r="5">
      <c r="A5" s="3" t="inlineStr">
        <is>
          <t>Adjustments to reconcile net income to net cash provided by operating activities:</t>
        </is>
      </c>
    </row>
    <row r="6">
      <c r="A6" s="4" t="inlineStr">
        <is>
          <t>Depreciation and amortization of property, equipment, and intangibles</t>
        </is>
      </c>
      <c r="B6" s="6" t="n">
        <v>506670</v>
      </c>
      <c r="C6" s="6" t="n">
        <v>462958</v>
      </c>
      <c r="D6" s="6" t="n">
        <v>430089</v>
      </c>
    </row>
    <row r="7">
      <c r="A7" s="4" t="inlineStr">
        <is>
          <t>Gain on sale of property and equipment</t>
        </is>
      </c>
      <c r="B7" s="6" t="n">
        <v>-9706</v>
      </c>
      <c r="C7" s="6" t="n">
        <v>-32935</v>
      </c>
      <c r="D7" s="6" t="n">
        <v>-36236</v>
      </c>
    </row>
    <row r="8">
      <c r="A8" s="4" t="inlineStr">
        <is>
          <t>Impairments</t>
        </is>
      </c>
      <c r="B8" s="6" t="n">
        <v>5335</v>
      </c>
      <c r="C8" s="6" t="n">
        <v>3486</v>
      </c>
      <c r="D8" s="6" t="n">
        <v>2798</v>
      </c>
    </row>
    <row r="9">
      <c r="A9" s="4" t="inlineStr">
        <is>
          <t>Deferred income taxes</t>
        </is>
      </c>
      <c r="B9" s="6" t="n">
        <v>46214</v>
      </c>
      <c r="C9" s="6" t="n">
        <v>30731</v>
      </c>
      <c r="D9" s="6" t="n">
        <v>62469</v>
      </c>
    </row>
    <row r="10">
      <c r="A10" s="4" t="inlineStr">
        <is>
          <t>Non-cash lease expense</t>
        </is>
      </c>
      <c r="B10" s="6" t="n">
        <v>80891</v>
      </c>
      <c r="C10" s="6" t="n">
        <v>120769</v>
      </c>
      <c r="D10" s="6" t="n">
        <v>0</v>
      </c>
    </row>
    <row r="11">
      <c r="A11" s="4" t="inlineStr">
        <is>
          <t>Other adjustments to reconcile net income to net cash provided by operating activities</t>
        </is>
      </c>
      <c r="B11" s="6" t="n">
        <v>43682</v>
      </c>
      <c r="C11" s="6" t="n">
        <v>24156</v>
      </c>
      <c r="D11" s="6" t="n">
        <v>4617</v>
      </c>
    </row>
    <row r="12">
      <c r="A12" s="3" t="inlineStr">
        <is>
          <t>Increase (decrease) in cash resulting from changes in:</t>
        </is>
      </c>
    </row>
    <row r="13">
      <c r="A13" s="4" t="inlineStr">
        <is>
          <t>Trade receivables</t>
        </is>
      </c>
      <c r="B13" s="6" t="n">
        <v>-75521</v>
      </c>
      <c r="C13" s="6" t="n">
        <v>70106</v>
      </c>
      <c r="D13" s="6" t="n">
        <v>-9375</v>
      </c>
    </row>
    <row r="14">
      <c r="A14" s="4" t="inlineStr">
        <is>
          <t>Income tax receivable</t>
        </is>
      </c>
      <c r="B14" s="6" t="n">
        <v>14123</v>
      </c>
      <c r="C14" s="6" t="n">
        <v>-10069</v>
      </c>
      <c r="D14" s="6" t="n">
        <v>48171</v>
      </c>
    </row>
    <row r="15">
      <c r="A15" s="4" t="inlineStr">
        <is>
          <t>Accounts payable</t>
        </is>
      </c>
      <c r="B15" s="6" t="n">
        <v>7500</v>
      </c>
      <c r="C15" s="6" t="n">
        <v>-13180</v>
      </c>
      <c r="D15" s="6" t="n">
        <v>-18033</v>
      </c>
    </row>
    <row r="16">
      <c r="A16" s="4" t="inlineStr">
        <is>
          <t>Accrued liabilities and claims accrual</t>
        </is>
      </c>
      <c r="B16" s="6" t="n">
        <v>-31210</v>
      </c>
      <c r="C16" s="6" t="n">
        <v>-919</v>
      </c>
      <c r="D16" s="6" t="n">
        <v>-14367</v>
      </c>
    </row>
    <row r="17">
      <c r="A17" s="4" t="inlineStr">
        <is>
          <t>Operating lease liabilities</t>
        </is>
      </c>
      <c r="B17" s="6" t="n">
        <v>-83675</v>
      </c>
      <c r="C17" s="6" t="n">
        <v>-121737</v>
      </c>
      <c r="D17" s="6" t="n">
        <v>0</v>
      </c>
    </row>
    <row r="18">
      <c r="A18" s="4" t="inlineStr">
        <is>
          <t>Other assets and liabilities</t>
        </is>
      </c>
      <c r="B18" s="6" t="n">
        <v>4707</v>
      </c>
      <c r="C18" s="6" t="n">
        <v>-3950</v>
      </c>
      <c r="D18" s="6" t="n">
        <v>-8805</v>
      </c>
    </row>
    <row r="19">
      <c r="A19" s="4" t="inlineStr">
        <is>
          <t>Net cash provided by operating activities</t>
        </is>
      </c>
      <c r="B19" s="6" t="n">
        <v>919645</v>
      </c>
      <c r="C19" s="6" t="n">
        <v>839594</v>
      </c>
      <c r="D19" s="6" t="n">
        <v>881977</v>
      </c>
    </row>
    <row r="20">
      <c r="A20" s="3" t="inlineStr">
        <is>
          <t>Cash flows from investing activities:</t>
        </is>
      </c>
    </row>
    <row r="21">
      <c r="A21" s="4" t="inlineStr">
        <is>
          <t>Proceeds from maturities of held-to-maturity investments</t>
        </is>
      </c>
      <c r="B21" s="6" t="n">
        <v>13675</v>
      </c>
      <c r="C21" s="6" t="n">
        <v>22695</v>
      </c>
      <c r="D21" s="6" t="n">
        <v>26970</v>
      </c>
    </row>
    <row r="22">
      <c r="A22" s="4" t="inlineStr">
        <is>
          <t>Purchases of held-to-maturity investments</t>
        </is>
      </c>
      <c r="B22" s="6" t="n">
        <v>-16936</v>
      </c>
      <c r="C22" s="6" t="n">
        <v>-14302</v>
      </c>
      <c r="D22" s="6" t="n">
        <v>-22156</v>
      </c>
    </row>
    <row r="23">
      <c r="A23" s="4" t="inlineStr">
        <is>
          <t>Proceeds from sale of property and equipment, including assets held for sale</t>
        </is>
      </c>
      <c r="B23" s="6" t="n">
        <v>133230</v>
      </c>
      <c r="C23" s="6" t="n">
        <v>260140</v>
      </c>
      <c r="D23" s="6" t="n">
        <v>225821</v>
      </c>
    </row>
    <row r="24">
      <c r="A24" s="4" t="inlineStr">
        <is>
          <t>Purchases of property and equipment</t>
        </is>
      </c>
      <c r="B24" s="6" t="n">
        <v>-521067</v>
      </c>
      <c r="C24" s="6" t="n">
        <v>-829977</v>
      </c>
      <c r="D24" s="6" t="n">
        <v>-755997</v>
      </c>
    </row>
    <row r="25">
      <c r="A25" s="4" t="inlineStr">
        <is>
          <t>Expenditures on assets held for sale</t>
        </is>
      </c>
      <c r="B25" s="6" t="n">
        <v>-483</v>
      </c>
      <c r="C25" s="6" t="n">
        <v>-16093</v>
      </c>
      <c r="D25" s="6" t="n">
        <v>-30322</v>
      </c>
    </row>
    <row r="26">
      <c r="A26" s="4" t="inlineStr">
        <is>
          <t>Net cash, restricted cash, and equivalents invested in acquisitions</t>
        </is>
      </c>
      <c r="B26" s="6" t="n">
        <v>-46811</v>
      </c>
      <c r="C26" s="6" t="n">
        <v>-1885</v>
      </c>
      <c r="D26" s="6" t="n">
        <v>-101693</v>
      </c>
    </row>
    <row r="27">
      <c r="A27" s="4" t="inlineStr">
        <is>
          <t>Other cash flows from investing activities</t>
        </is>
      </c>
      <c r="B27" s="6" t="n">
        <v>-42320</v>
      </c>
      <c r="C27" s="6" t="n">
        <v>-4284</v>
      </c>
      <c r="D27" s="6" t="n">
        <v>10085</v>
      </c>
    </row>
    <row r="28">
      <c r="A28" s="4" t="inlineStr">
        <is>
          <t>Net cash used in investing activities</t>
        </is>
      </c>
      <c r="B28" s="6" t="n">
        <v>-480712</v>
      </c>
      <c r="C28" s="6" t="n">
        <v>-583706</v>
      </c>
      <c r="D28" s="6" t="n">
        <v>-647292</v>
      </c>
    </row>
    <row r="29">
      <c r="A29" s="3" t="inlineStr">
        <is>
          <t>Cash flows from financing activities:</t>
        </is>
      </c>
    </row>
    <row r="30">
      <c r="A30" s="4" t="inlineStr">
        <is>
          <t>Repayment of finance leases and long-term debt</t>
        </is>
      </c>
      <c r="B30" s="6" t="n">
        <v>-148910</v>
      </c>
      <c r="C30" s="6" t="n">
        <v>-115642</v>
      </c>
      <c r="D30" s="6" t="n">
        <v>-46630</v>
      </c>
    </row>
    <row r="31">
      <c r="A31" s="4" t="inlineStr">
        <is>
          <t>(Repayments) borrowings on revolving lines of credit, net</t>
        </is>
      </c>
      <c r="B31" s="6" t="n">
        <v>-69000</v>
      </c>
      <c r="C31" s="6" t="n">
        <v>84000</v>
      </c>
      <c r="D31" s="6" t="n">
        <v>70000</v>
      </c>
    </row>
    <row r="32">
      <c r="A32" s="4" t="inlineStr">
        <is>
          <t>Borrowings under accounts receivable securitization</t>
        </is>
      </c>
      <c r="B32" s="6" t="n">
        <v>61000</v>
      </c>
      <c r="C32" s="6" t="n">
        <v>150000</v>
      </c>
      <c r="D32" s="6" t="n">
        <v>70000</v>
      </c>
    </row>
    <row r="33">
      <c r="A33" s="4" t="inlineStr">
        <is>
          <t>Repayment of accounts receivable securitization</t>
        </is>
      </c>
      <c r="B33" s="6" t="n">
        <v>-52000</v>
      </c>
      <c r="C33" s="6" t="n">
        <v>-185000</v>
      </c>
      <c r="D33" s="6" t="n">
        <v>-135000</v>
      </c>
    </row>
    <row r="34">
      <c r="A34" s="4" t="inlineStr">
        <is>
          <t>Proceeds from common stock issued</t>
        </is>
      </c>
      <c r="B34" s="6" t="n">
        <v>12748</v>
      </c>
      <c r="C34" s="6" t="n">
        <v>13307</v>
      </c>
      <c r="D34" s="6" t="n">
        <v>13547</v>
      </c>
    </row>
    <row r="35">
      <c r="A35" s="4" t="inlineStr">
        <is>
          <t>Repurchases of the Company's common stock</t>
        </is>
      </c>
      <c r="B35" s="6" t="n">
        <v>-179585</v>
      </c>
      <c r="C35" s="6" t="n">
        <v>-86892</v>
      </c>
      <c r="D35" s="6" t="n">
        <v>-179318</v>
      </c>
    </row>
    <row r="36">
      <c r="A36" s="4" t="inlineStr">
        <is>
          <t>Dividends paid</t>
        </is>
      </c>
      <c r="B36" s="6" t="n">
        <v>-54620</v>
      </c>
      <c r="C36" s="6" t="n">
        <v>-41425</v>
      </c>
      <c r="D36" s="6" t="n">
        <v>-42770</v>
      </c>
    </row>
    <row r="37">
      <c r="A37" s="4" t="inlineStr">
        <is>
          <t>Other cash flows from financing activities</t>
        </is>
      </c>
      <c r="B37" s="6" t="n">
        <v>-13517</v>
      </c>
      <c r="C37" s="6" t="n">
        <v>-2984</v>
      </c>
      <c r="D37" s="6" t="n">
        <v>-5271</v>
      </c>
    </row>
    <row r="38">
      <c r="A38" s="4" t="inlineStr">
        <is>
          <t>Net cash used in financing activities</t>
        </is>
      </c>
      <c r="B38" s="6" t="n">
        <v>-443884</v>
      </c>
      <c r="C38" s="6" t="n">
        <v>-184636</v>
      </c>
      <c r="D38" s="6" t="n">
        <v>-255442</v>
      </c>
    </row>
    <row r="39">
      <c r="A39" s="4" t="inlineStr">
        <is>
          <t>Net (decrease) increase in cash, restricted cash, and equivalents</t>
        </is>
      </c>
      <c r="B39" s="6" t="n">
        <v>-4951</v>
      </c>
      <c r="C39" s="6" t="n">
        <v>71252</v>
      </c>
      <c r="D39" s="6" t="n">
        <v>-20757</v>
      </c>
    </row>
    <row r="40">
      <c r="A40" s="4" t="inlineStr">
        <is>
          <t>Cash, restricted cash, and equivalents at beginning of period</t>
        </is>
      </c>
      <c r="B40" s="6" t="n">
        <v>202228</v>
      </c>
      <c r="C40" s="6" t="n">
        <v>130976</v>
      </c>
      <c r="D40" s="6" t="n">
        <v>151733</v>
      </c>
    </row>
    <row r="41">
      <c r="A41" s="4" t="inlineStr">
        <is>
          <t>Cash, restricted cash, and equivalents at end of period</t>
        </is>
      </c>
      <c r="B41" s="6" t="n">
        <v>197277</v>
      </c>
      <c r="C41" s="6" t="n">
        <v>202228</v>
      </c>
      <c r="D41" s="6" t="n">
        <v>130976</v>
      </c>
    </row>
    <row r="42">
      <c r="A42" s="3" t="inlineStr">
        <is>
          <t>Cash paid during the period for:</t>
        </is>
      </c>
    </row>
    <row r="43">
      <c r="A43" s="4" t="inlineStr">
        <is>
          <t>Interest</t>
        </is>
      </c>
      <c r="B43" s="6" t="n">
        <v>17396</v>
      </c>
      <c r="C43" s="6" t="n">
        <v>28916</v>
      </c>
      <c r="D43" s="6" t="n">
        <v>28723</v>
      </c>
    </row>
    <row r="44">
      <c r="A44" s="4" t="inlineStr">
        <is>
          <t>Income taxes</t>
        </is>
      </c>
      <c r="B44" s="6" t="n">
        <v>80006</v>
      </c>
      <c r="C44" s="6" t="n">
        <v>78658</v>
      </c>
      <c r="D44" s="6" t="n">
        <v>16106</v>
      </c>
    </row>
    <row r="45">
      <c r="A45" s="3" t="inlineStr">
        <is>
          <t>Other Significant Noncash Transactions [Line Items]</t>
        </is>
      </c>
    </row>
    <row r="46">
      <c r="A46" s="4" t="inlineStr">
        <is>
          <t>Equipment acquired included in accounts payable</t>
        </is>
      </c>
      <c r="B46" s="6" t="n">
        <v>651</v>
      </c>
      <c r="C46" s="6" t="n">
        <v>6748</v>
      </c>
      <c r="D46" s="6" t="n">
        <v>11931</v>
      </c>
    </row>
    <row r="47">
      <c r="A47" s="4" t="inlineStr">
        <is>
          <t>Equipment sales receivables</t>
        </is>
      </c>
      <c r="B47" s="6" t="n">
        <v>223</v>
      </c>
      <c r="C47" s="6" t="n">
        <v>1333</v>
      </c>
      <c r="D47" s="6" t="n">
        <v>5565</v>
      </c>
    </row>
    <row r="48">
      <c r="A48" s="4" t="inlineStr">
        <is>
          <t>Contingent consideration associated with acquisition</t>
        </is>
      </c>
      <c r="B48" s="6" t="n">
        <v>16200</v>
      </c>
      <c r="C48" s="6" t="n">
        <v>0</v>
      </c>
      <c r="D48" s="6" t="n">
        <v>0</v>
      </c>
    </row>
    <row r="49">
      <c r="A49" s="4" t="inlineStr">
        <is>
          <t>Right-of-use assets obtained in exchange for new operating lease liabilities</t>
        </is>
      </c>
      <c r="B49" s="6" t="n">
        <v>12406</v>
      </c>
      <c r="C49" s="6" t="n">
        <v>9803</v>
      </c>
      <c r="D49" s="6" t="n">
        <v>0</v>
      </c>
    </row>
    <row r="50">
      <c r="A50" s="4" t="inlineStr">
        <is>
          <t>Property and equipment obtained in exchange for new finance lease liabilities</t>
        </is>
      </c>
      <c r="B50" s="6" t="n">
        <v>137097</v>
      </c>
      <c r="C50" s="6" t="n">
        <v>0</v>
      </c>
      <c r="D50" s="6" t="n">
        <v>0</v>
      </c>
    </row>
    <row r="51">
      <c r="A51" s="4" t="inlineStr">
        <is>
          <t>Financing provided to independent contractors for equipment sold [Member]</t>
        </is>
      </c>
    </row>
    <row r="52">
      <c r="A52" s="3" t="inlineStr">
        <is>
          <t>Other Significant Noncash Transactions [Line Items]</t>
        </is>
      </c>
    </row>
    <row r="53">
      <c r="A53" s="4" t="inlineStr">
        <is>
          <t>Other non-cash investing and financing activities</t>
        </is>
      </c>
      <c r="B53" s="6" t="n">
        <v>5428</v>
      </c>
      <c r="C53" s="6" t="n">
        <v>5288</v>
      </c>
      <c r="D53" s="6" t="n">
        <v>1742</v>
      </c>
    </row>
    <row r="54">
      <c r="A54" s="4" t="inlineStr">
        <is>
          <t>Transfers from property and equipment to assets held for sale [Member]</t>
        </is>
      </c>
    </row>
    <row r="55">
      <c r="A55" s="3" t="inlineStr">
        <is>
          <t>Other Significant Noncash Transactions [Line Items]</t>
        </is>
      </c>
    </row>
    <row r="56">
      <c r="A56" s="4" t="inlineStr">
        <is>
          <t>Other non-cash investing and financing activities</t>
        </is>
      </c>
      <c r="B56" s="6" t="n">
        <v>75292</v>
      </c>
      <c r="C56" s="6" t="n">
        <v>137391</v>
      </c>
      <c r="D56" s="6" t="n">
        <v>133434</v>
      </c>
    </row>
    <row r="57">
      <c r="A57" s="4" t="inlineStr">
        <is>
          <t>Property and equipment obtained in exchange for finance lease liabilities from operating lease liabilities</t>
        </is>
      </c>
    </row>
    <row r="58">
      <c r="A58" s="3" t="inlineStr">
        <is>
          <t>Other Significant Noncash Transactions [Line Items]</t>
        </is>
      </c>
    </row>
    <row r="59">
      <c r="A59" s="4" t="inlineStr">
        <is>
          <t>Property and equipment obtained in exchange for new finance lease liabilities</t>
        </is>
      </c>
      <c r="B59" s="6" t="n">
        <v>67430</v>
      </c>
      <c r="C59" s="6" t="n">
        <v>56352</v>
      </c>
      <c r="D59" s="6" t="n">
        <v>0</v>
      </c>
    </row>
    <row r="60">
      <c r="A60" s="4" t="inlineStr">
        <is>
          <t>Warehousing Co</t>
        </is>
      </c>
    </row>
    <row r="61">
      <c r="A61" s="3" t="inlineStr">
        <is>
          <t>Other Significant Noncash Transactions [Line Items]</t>
        </is>
      </c>
    </row>
    <row r="62">
      <c r="A62" s="4" t="inlineStr">
        <is>
          <t>Contingent consideration associated with acquisition</t>
        </is>
      </c>
      <c r="B62" s="6" t="n">
        <v>6700</v>
      </c>
    </row>
    <row r="63">
      <c r="A63" s="4" t="inlineStr">
        <is>
          <t>Right-of-use assets obtained in exchange for new operating lease liabilities</t>
        </is>
      </c>
      <c r="B63" s="5" t="n">
        <v>12356</v>
      </c>
      <c r="C63" s="5" t="n">
        <v>0</v>
      </c>
      <c r="D6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cies and Legal Proceeding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 [Table Text Block]</t>
        </is>
      </c>
      <c r="B4" s="4" t="inlineStr">
        <is>
          <t>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solidated balance sheets. The Company has recorded an aggregate accrual of approximately $20.2 million and $121.3 million relating to the Company's outstanding legal proceedings as of December 31, 2020 and 2019, respectively.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CRST Expedited Plaintiff alleges tortious interference with contract and unjust enrichment related to non-competition agreements entered into with certain of its drivers. Plaintiff(s) Defendant(s) Date instituted Court or agency currently pending in CRST Expedited, Inc. Swift Transportation Co. of Arizona LLC. March 20, 2017 United States District Court for the Northern District of Iowa Recent Developments and Current Status In July 2019, a jury issued an adverse verdict in this lawsuit. The court issued a decision granting in part and denying in part certain motions related to the jury’s verdict. Both parties have appealed the court’s decision. The likelihood that a loss has been incurred is probable and estimable, and the loss has accordingly been accrued as of December 31, 2020.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In April 2019, the parties reached settlement of this matter. In January 2020, the Court granted final approval of the settlement. The Court order granting final approval of the settlement has been appealed to the 9 th Circuit. The likelihood that a loss has been incurred is probable and estimable, and the loss has accordingly been accrued as of December 31, 2020. Arizona Minimum Wage Class Action The plaintiffs generally allege one or more of the following: 1) failure to minimum wage for the first day of orientation; 2) failure to pay minimum wage for time spent studying; 3) failure to pay minimum wage for 16 hours per day; and 4) failure to pay minimum wage for the first eight hours of sleeper berth time. Plaintiff(s) Defendant(s) Date instituted Court or agency currently pending in Pamela Julian 1 Swift Transportation Co., Inc. and Swift Transportation Co. of Arizona LLC December 29, 2015 United States District Court for the District of Arizona Recent Developments and Current Status In December 2019, the court awarded damages for failure to pay minimum wage for 16 hours per day. In August 2020, the parties reached a settlement in this matter. In November 2020, the Company paid the settlement amount approved by the court. INDEPENDENT CONTRACTOR MATTERS Ninth Circuit Independent Contractors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20, the court granted final approval of the settlement in this matter. In March 2020, the Company paid the settlement amount approved by the court. As of December 31, 2020 the Company has a reserve accrued for anticipated cost associated with finalizing this matter. 1 Individually and on behalf of all others similarly situa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Plans (Tables)</t>
        </is>
      </c>
      <c r="B1" s="2" t="inlineStr">
        <is>
          <t>12 Months Ended</t>
        </is>
      </c>
    </row>
    <row r="2">
      <c r="B2" s="2" t="inlineStr">
        <is>
          <t>Dec. 31, 2020</t>
        </is>
      </c>
    </row>
    <row r="3">
      <c r="A3" s="3" t="inlineStr">
        <is>
          <t>Equity [Abstract]</t>
        </is>
      </c>
    </row>
    <row r="4">
      <c r="A4" s="4" t="inlineStr">
        <is>
          <t>Schedule of Share Repurchases</t>
        </is>
      </c>
      <c r="B4" s="4" t="inlineStr">
        <is>
          <t>The following table presents the Company's repurchases of its common stock under the respective share repurchase plans, excluding advisory fees: Share Repurchase Plan 2020 2019 Board Approval Date Authorized Amount Shares Amount Shares Amount (in thousands) June 1, 2018 $250,000 — $ — 2,315 $ 70,500 May 30, 2019 1 $250,000 4,841 179,585 559 16,392 November 24, 2020 2 $250,000 — — — — 4,841 $ 179,585 2,874 $ 86,892 1 As of December 31, 2019, $233.6 million remained available under the 2019 Knight-Swift Share Repurchase Pla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Compensation Expense Related To Stock-Based Compensation</t>
        </is>
      </c>
      <c r="B4" s="4" t="inlineStr">
        <is>
          <t>Stock-based compensation expense, net of forfeitures, which is included in "Salaries, wages, and benefits" in the consolidated statements of comprehensive income is comprised of the following: 2020 2019 2018 (In thousands) Stock options $ 567 $ 1,149 $ 1,678 Restricted stock units and restricted stock awards 13,496 9,734 8,019 Performance units 5,576 2,492 1,791 Stock-based compensation expense – equity awards $ 19,639 $ 13,375 $ 11,488 Stock-based compensation expense – liability awards 1 6,955 2,663 899 Total stock-based compensation expense, net of forfeitures $ 26,594 $ 16,038 $ 12,387 Income tax benefit 2 $ 4,949 $ 3,344 $ 3,097 1 Includes awards granted to executive management in November of 2019 and 2018 that ultimately settle in cash upon fulfilling a requisite service period (for restricted stock units) and fulfilling a requisite service period and achieving performance targets (for performance units). 2 The income tax benefit is calculated by applying the effective tax rate to stock-based compensation expense for equity awards, as the expense associated with liability awards is not tax deductible.</t>
        </is>
      </c>
    </row>
    <row r="5">
      <c r="A5" s="4" t="inlineStr">
        <is>
          <t>Share-based Payment Arrangement, Nonvested Award, Cost [Table Text Block]</t>
        </is>
      </c>
      <c r="B5" s="4" t="inlineStr">
        <is>
          <t>The following table presents the total unrecognized stock-based compensation expense and the expected weighted average period over which these expenses will be recognized: December 31, 2020 Expense Weighted Average Period (In thousands) (In years) Equity awards – Stock options $ 230 0.4 Equity awards – Restricted stock units and restricted stock awards 41,782 2.4 Equity awards – Performance units 11,149 2.6 Liability awards – Restricted stock units and performance units 3,181 1.3 Total unrecognized stock-based compensation expense $ 56,342 2.3</t>
        </is>
      </c>
    </row>
    <row r="6">
      <c r="A6" s="4" t="inlineStr">
        <is>
          <t>Schedule of Grants of Restricted Stock [Table Text Block]</t>
        </is>
      </c>
      <c r="B6" s="4" t="inlineStr">
        <is>
          <t xml:space="preserve"> 2020 2019 2018 Restricted stock units and restricted stock awards 722,499 588,819 420,014 Performance units 146,036 102,776 106,785 Equity awards granted 868,535 691,595 526,799 Liability awards granted 1 2 — 80,927 91,268 Total stock awards granted 868,535 772,522 618,067 1 Includes 48,556, and 54,761 performance units in 2019 and 2018, respectively. 2 Includes 32,371, and 36,507 restricted stock units in 2019 and 2018, respectively.</t>
        </is>
      </c>
    </row>
    <row r="7">
      <c r="A7" s="4" t="inlineStr">
        <is>
          <t>Summary Of Activity Related To Stock Options</t>
        </is>
      </c>
      <c r="B7" s="4" t="inlineStr">
        <is>
          <t>A summary of 2020 stock option activity follows: Stock options outstanding: Shares Under Option Weighted Average Exercise Price Weighted Average Remaining Contractual Term Aggregate Intrinsic Value 1 (In years) (In thousands) Stock options outstanding at December 31, 2019 700,673 $ 27.90 1.7 $ 5,563 Granted — — Exercised 2 (382,254) 26.67 Expired (5,150) 18.89 Forfeited (10,293) 32.37 Stock options outstanding at December 31, 2020 302,976 $ 29.45 1.2 $ 3,748 Aggregate number of stock options expected to vest at a future date as of December 31, 2020 3 86,409 $ 33.35 1.4 $ 732 Exercisable at December 31, 2020 216,197 $ 27.89 1.1 $ 3,012 1 The aggregate intrinsic value was computed using the closing share price on December 31, 2020 of $41.82 and on December 31, 2019 of $35.84, as applicable. 2 Includes 4,223 swapped shares which were excluded from the "Common stock issued to employees" activity on the Consolidated Statements of Stockholders' Equity. 3 Net of the applied, estimated forfeiture rate.</t>
        </is>
      </c>
    </row>
    <row r="8">
      <c r="A8" s="4" t="inlineStr">
        <is>
          <t>Summary Of Exercise Of Stock Options</t>
        </is>
      </c>
      <c r="B8" s="4" t="inlineStr">
        <is>
          <t xml:space="preserve">The following table summarizes stock option exercise information for the years presented: Stock option exercises 2020 2019 2018 (In thousands, except share data) Number of stock options exercised 382,254 443,288 533,226 Intrinsic value of stock options exercised $ 4,929 $ 5,183 $ 11,745 Cash received upon exercise of stock options $ 10,199 $ 10,478 $ 10,815 Income tax benefit $ 1,029 $ 221 $ 1,685 </t>
        </is>
      </c>
    </row>
    <row r="9">
      <c r="A9" s="4" t="inlineStr">
        <is>
          <t>Rollforward of Company's Nonvested Stock Options</t>
        </is>
      </c>
      <c r="B9" s="4" t="inlineStr">
        <is>
          <t xml:space="preserve">The following table is a rollforward of the Company's unvested stock options: Unvested stock options: Shares Weighted Average Fair Value Unvested stock options at December 31, 2019 275,583 $ 5.97 Vested (178,511) 5.55 Forfeited and canceled (10,293) 6.51 Unvested stock options at December 31, 2020 86,779 $ 6.78 </t>
        </is>
      </c>
    </row>
    <row r="10">
      <c r="A10" s="4" t="inlineStr">
        <is>
          <t>Rollforward of Nonvested Restricted Stock Awards [Table Text Block]</t>
        </is>
      </c>
      <c r="B10" s="4" t="inlineStr">
        <is>
          <t>The following table is a rollforward of unvested restricted stock units, including restricted stock units classified as equity and those classified as liabilities: Unvested restricted stock units: Number of Awards Weighted Average Fair Value 1 Unvested restricted stock units at December 31, 2019 1,448,195 $ 29.78 Granted 722,499 40.27 Vested 2 (386,698) 30.91 Forfeited (60,158) 31.34 Unvested restricted stock units at December 31, 2020 1,723,838 $ 34.07 1 The fair value of each restricted stock unit is based on the closing market price on the grant date. 2 Includes 123,069 shares withheld for taxes and 13,039 net units settled in cash which were excluded from the "Common stock issued to employees" activity on the Consolidated Statements of Stockholders' Equity.</t>
        </is>
      </c>
    </row>
    <row r="11">
      <c r="A11" s="4" t="inlineStr">
        <is>
          <t>Rollforward of Nonvested Performance Shares [Table Text Block]</t>
        </is>
      </c>
      <c r="B11" s="4" t="inlineStr">
        <is>
          <t xml:space="preserve">The following table is a rollforward of unvested performance units, including performance units classified as equity and those classified as liabilities: Unvested performance units: Shares Weighted Average Fair Value Unvested performance units at December 31, 2019 403,694 $ 35.53 Granted 146,036 $ 42.41 Unvested performance units at December 31, 2020 1 549,730 $ 39.50 </t>
        </is>
      </c>
    </row>
    <row r="12">
      <c r="A12" s="4" t="inlineStr">
        <is>
          <t>Performance unit fair value assumptions</t>
        </is>
      </c>
      <c r="B12" s="4" t="inlineStr">
        <is>
          <t>The following table presents the weighted average assumptions used in the fair value computation for performance units, including performance units classified as equity and those classified as liabilities: Performance unit fair value assumptions: 2020 2019 2018 Dividend yield 1 0.78 % 0.66 % 0.81 % Expected volatility 2 37.99 % 34.88 % 32.30 % Average peer volatility 2 35.62 % 27.96 % 28.61 % Average peer correlation coefficient 3 0.59 0.60 0.58 Risk-free interest rate 4 0.20 % 1.60 % 2.80 % Expected term (in years) 5 3.1 3.1 3.1 Weighted-average fair value of performance units granted $ 42.41 $ 37.24 $ 34.34 1 The dividend yield, used to project stock price to the end of the performance period, is based on the Company'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the Company'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12 Months Ended</t>
        </is>
      </c>
    </row>
    <row r="2">
      <c r="B2" s="2" t="inlineStr">
        <is>
          <t>Dec. 31, 2020</t>
        </is>
      </c>
    </row>
    <row r="3">
      <c r="A3" s="3" t="inlineStr">
        <is>
          <t>Earnings Per Share [Abstract]</t>
        </is>
      </c>
    </row>
    <row r="4">
      <c r="A4" s="4" t="inlineStr">
        <is>
          <t>Calculation Of Basic And Diluted Earnings Per Share Attributable To Stockholders</t>
        </is>
      </c>
      <c r="B4" s="4" t="inlineStr">
        <is>
          <t>The following table reconciles basic weighted average shares outstanding to diluted weighted average shares outstanding: 2020 2019 2018 (In thousands) Basic weighted average common shares outstanding 169,711 171,541 177,018 Dilutive effect of equity awards 838 601 981 Diluted weighted average common shares outstanding 170,549 172,142 177,999 Anti-dilutive shares excluded from earnings per diluted share 1 63 603 47 1 Shares were excluded from the dilutive-effect calculation because the outstanding awards' exercise prices were greater than the average market price of the Company's common stock.</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Carrying Amounts And Estimated Fair Values Of Financial Instruments</t>
        </is>
      </c>
      <c r="B4" s="4" t="inlineStr">
        <is>
          <t>The following table presents the carrying amounts and estimated fair values of the Company's major categories of financial assets and liabilities: December 31, 2020 December 31, 2019 Carrying Estimated Carrying Estimated (In thousands) Financial Assets: Restricted investments, held-to-maturity 1 $ 9,001 $ 8,995 $ 8,912 $ 8,915 Equity method investments 2 77,562 77,562 30,878 30,878 Investments in equity securities 3 18,675 18,675 8,722 8,722 Financial Liabilities: Term Loan, due October 2022 4 $ 298,907 $ 300,000 $ 364,825 $ 365,000 2018 RSA, due July 2021 5 213,918 214,000 204,762 205,000 Revolver, due October 2022 210,000 210,000 279,000 279,000 Contingent consideration associated with acquisition 6 16,200 16,200 — — 1 Refer to Note 6 for the differences between the carrying amounts and estimated fair values of the Company's restricted investments, held-to-maturity. 2 Refer to Note 7 for more discussion about the Company's equity method investments. 3 The investments are carried at fair value and are included in "Other long-term assets" on the consolidated balance sheets. 4 The carrying amount of the Term Loan is included in "Finance lease liabilities and long-term debt – less current portion" and is net of $1.1 million of deferred loan costs as of December 31, 2020. The carrying amount of the Term Loan is included in "Long-term debt – current portion" and is net of $0.2 million of deferred loan costs as of December 31, 2019. 5 The carrying amount of the 2018 RSA is included in "Accounts receivable securitization – current portion" and is net of $0.1 million in deferred loan costs as of December 31, 2020. The carrying amount of the 2018 RSA is included in "Accounts receivable securitization – less current portion" and is net of $0.2 million in deferred loan costs as of December 31, 2019. 6 The carrying amount of the contingent consideration associated with the acquisition is included in both the "Accrued liabilities" and "Other long-term liabilities" line items on the consolidated balance sheets based on the due date of the payments.</t>
        </is>
      </c>
    </row>
    <row r="5">
      <c r="A5" s="4" t="inlineStr">
        <is>
          <t>Assets That Were Measured At Estimated Fair Value On Recurring Basis</t>
        </is>
      </c>
      <c r="B5" s="4" t="inlineStr">
        <is>
          <t>The following table depicts the level in the fair value hierarchy of the inputs used to estimate fair value of assets measured on a recurring basis as of December 31, 2020 and 2019: Fair Value Measurements at Reporting Date Using Estimated Fair Value Level 1 Inputs Level 2 Inputs Level 3 Inputs Total Gain (Loss) (In thousands) As of December 31, 2020 Investments in equity securities 1 $ 18,675 $ 18,675 $ — $ — $ 3,553 As of December 31, 2019 Investments in equity securities 1 8,722 8,722 — — (184) 1 Total unrealized gains (losses) for these investments are included within "Other income, net" within the consolidated statements of comprehensive income. The Company did not sell any equity investments during 2020 or 2019 and therefore did not realize any gains or losses on these investments.</t>
        </is>
      </c>
    </row>
    <row r="6">
      <c r="A6" s="4" t="inlineStr">
        <is>
          <t>Fair Value, Liabilities Measured on Recurring and Nonrecurring Basis</t>
        </is>
      </c>
      <c r="B6" s="4" t="inlineStr">
        <is>
          <t>The following table depicts the level in the fair value hierarchy of the inputs used to estimate the fair value of liabilities measured on a recurring basis as of December 31, 2020. Fair Value Measurements at Reporting Date Using Estimated Fair Value Level 1 Inputs Level 2 Inputs Level 3 Inputs Total Gain (Loss) (In thousands) As of December 31, 2020 Contingent consideration associated with acquisition 1 $ 16,200 $ — $ — $ 16,200 $ (6,730) 1 Refer to Note 5 for information regarding the adjustments made to the contingent consideration associated with the acquisition.</t>
        </is>
      </c>
    </row>
    <row r="7">
      <c r="A7" s="4" t="inlineStr">
        <is>
          <t>Assets That Were Measured At Estimated Fair Value On Non-Recurring Basis</t>
        </is>
      </c>
      <c r="B7" s="4" t="inlineStr">
        <is>
          <t>The following table depicts the level in the fair value hierarchy of the inputs used to estimate fair value of assets measured on a nonrecurring basis as of December 31, 2020 and 2019: Fair Value Measurements at Reporting Date Using Estimated Fair Value Level 1 Inputs Level 2 Inputs Level 3 Inputs Total Loss (In thousands) As of December 31, 2020 Equipment 1 $ 5,851 $ — $ 5,851 $ — $ (5,335) As of December 31, 2019 Leasehold improvements 2 $ — $ — $ — $ — $ (2,182) Equipment 3 1,380 — 1,380 — (870) Software 4 — — — — (434) 1 Reflects the non-cash impairment of certain alternative fuel technology (within the non-reportable segments) and certain revenue equipment held for sale (within the Trucking segment). 2 During the second quarter of 2019, the Company incurred an impairment of leasehold improvements related to the early termination of a lease on one of its operating properties. This impairment was recorded in the Trucking segment. 3 During the fourth quarter of 2019, the Company incurred impairment charges which were associated with certain revenue equipment technology, warehousing equipment no longer in use, and certain Swift legacy trailer models as a result of a softer used equipment market. These impairments were allocated between the Logistics and non-reportable segments based on each segment’s use of the assets. 4 During the fourth quarter of 2019, the Company incurred impairment charges related to discontinued use of software systems. These impairments were allocated between the Trucking and Logistics segments based on each segment’s use of th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The following table presents Knight-Swift's transactions with companies controlled by and/or affiliated with its related parties: 2020 2019 2018 Provided by Knight-Swift Received by Knight-Swift Provided by Knight-Swift Received by Knight-Swift Provided by Knight-Swift Received by Knight-Swift (In thousands) Freight Services: Central Freight Lines 1 $ 7,837 $ — $ 19,651 $ — $ 681 $ — SME Industries 1 56 — 345 — 698 — Total $ 7,893 $ — $ 19,996 $ — $ 1,379 $ — Facility and Equipment Leases: Central Freight Lines 1 $ 48 $ 277 $ 322 $ 369 $ 916 $ 370 Other Affiliates 1 11 229 18 — 19 — Total $ 59 $ 506 $ 340 $ 369 $ 935 $ 370 Other Services: Central Freight Lines 1 $ 427 $ — $ 1,834 $ — $ — $ — DPF Mobile 1 — 33 — 220 — 308 Other Affiliates 1 15 35 39 2,432 589 2,282 Total $ 442 $ 68 $ 1,873 $ 2,652 $ 589 $ 2,590 1 Entities affiliated with former Board member Jerry Moyes include Central Freight Lines, SME Industries, Compensi Services, and DPF Mobile. "Other affiliates" includes entities that are associated with various board members and executives and require approval by the Board prior to completing transactions. Transactions with these entities generally include freight services, facility and equipment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diesel particulate filter cleaning, sales of various parts and tractor accessories, and certain third-party payroll and employee benefits administration services from the identified related parties are included in other services received by the Company. During the quarter ended September 30, 2020, the ownership percentage of Jerry Moyes and related affiliates fell below the threshold requiring related party disclosure. The amounts included in this Note 24 pertain to transactions that occurred prior to the date that the ownership percentage changed. Receivables and payables pertaining to related party transactions were: December 31, 2020 2019 Receivable Payable Receivable Payable (In thousands) Central Freight Lines $ 133 $ — $ 2,872 $ — SME Industries — — 17 — DPF Mobile — 41 — 2 Other Affiliates 2 10 — — Total $ 135 $ 51 $ 2,889 $ 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formation by Segment, Geography, and Customer Concentration (Tables)</t>
        </is>
      </c>
      <c r="B1" s="2" t="inlineStr">
        <is>
          <t>12 Months Ended</t>
        </is>
      </c>
    </row>
    <row r="2">
      <c r="B2" s="2" t="inlineStr">
        <is>
          <t>Dec. 31, 2020</t>
        </is>
      </c>
    </row>
    <row r="3">
      <c r="A3" s="3" t="inlineStr">
        <is>
          <t>Segment Reporting [Abstract]</t>
        </is>
      </c>
    </row>
    <row r="4">
      <c r="A4" s="4" t="inlineStr">
        <is>
          <t>Summary Of Financial Information By Segments</t>
        </is>
      </c>
      <c r="B4" s="4" t="inlineStr">
        <is>
          <t>The following tables present the Company's financial information by segment: 2020 2019 2018 (recast) Total revenue: (Dollars in thousands) Trucking $ 3,786,030 81.0 % $ 3,952,866 81.6 % $ 4,290,254 80.3 % Logistics $ 375,841 8.0 % $ 352,988 7.3 % $ 436,044 8.2 % Intermodal $ 391,462 8.4 % $ 455,466 9.4 % $ 498,821 9.3 % Subtotal $ 4,553,333 97.4 % $ 4,761,320 98.3 % $ 5,225,119 97.8 % Non-reportable segments $ 188,882 4.0 % $ 130,782 2.7 % $ 184,140 3.4 % Intersegment eliminations $ (68,352) (1.4 %) $ (48,152) (1.0 %) $ (65,193) (1.2 %) Total revenue $ 4,673,863 100.0 % $ 4,843,950 100.0 % $ 5,344,066 100.0 % 2020 2019 2018 (recast) Operating income (loss): (Dollars in thousands) Trucking $ 578,512 102.5 % $ 468,749 109.7 % $ 550,818 96.8 % Logistics $ 20,245 3.6 % $ 21,869 5.1 % $ 31,991 5.6 % Intermodal $ (943) (0.2 %) $ 4,501 1.1 % $ 31,272 5.5 % Subtotal $ 597,814 105.9 % $ 495,119 115.9 % $ 614,081 107.9 % Non-reportable segments $ (33,376) (5.9 %) $ (67,681) (15.9 %) $ (45,038) (7.9 %) Operating income $ 564,438 100.0 % $ 427,438 100.0 % $ 569,043 100.0 % 2020 2019 2018 (recast) Depreciation and amortization of property and equipment: (Dollars in thousands) Trucking $ 390,417 84.7 % $ 355,270 84.6 % $ 319,210 82.4 % Logistics $ 829 0.2 % $ 728 0.2 % $ 607 0.2 % Intermodal $ 14,377 3.1 % $ 13,506 3.2 % $ 12,044 3.1 % Subtotal $ 405,623 88.0 % $ 369,504 88.0 % $ 331,861 85.7 % Non-reportable segments $ 55,152 12.0 % $ 50,578 12.0 % $ 55,644 14.3 % Consolidated depreciation and amortization of property and equipment $ 460,775 100.0 % $ 420,082 100.0 % $ 387,505 1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Introduction and Basis of Presentation (Description of Business) (Details) $ in Millions</t>
        </is>
      </c>
      <c r="B1" s="2" t="inlineStr">
        <is>
          <t>12 Months Ended</t>
        </is>
      </c>
    </row>
    <row r="2">
      <c r="B2" s="2" t="inlineStr">
        <is>
          <t>Dec. 31, 2020USD ($)VehicleSegment</t>
        </is>
      </c>
    </row>
    <row r="3">
      <c r="A3" s="3" t="inlineStr">
        <is>
          <t>Organization, Consolidation and Presentation of Financial Statements [Abstract]</t>
        </is>
      </c>
    </row>
    <row r="4">
      <c r="A4" s="4" t="inlineStr">
        <is>
          <t>Number Of Company Operated National Terminal Network And Tractor Fleet</t>
        </is>
      </c>
      <c r="B4" s="6" t="n">
        <v>18448</v>
      </c>
    </row>
    <row r="5">
      <c r="A5" s="4" t="inlineStr">
        <is>
          <t>Number Of Tractors Driven By Company Drivers</t>
        </is>
      </c>
      <c r="B5" s="6" t="n">
        <v>16379</v>
      </c>
    </row>
    <row r="6">
      <c r="A6" s="4" t="inlineStr">
        <is>
          <t>Number Of Owner Operator Tractors</t>
        </is>
      </c>
      <c r="B6" s="6" t="n">
        <v>2069</v>
      </c>
    </row>
    <row r="7">
      <c r="A7" s="4" t="inlineStr">
        <is>
          <t>Number Of Fleet Of Trailers</t>
        </is>
      </c>
      <c r="B7" s="6" t="n">
        <v>57722</v>
      </c>
    </row>
    <row r="8">
      <c r="A8" s="4" t="inlineStr">
        <is>
          <t>Number Of Intermodal Tractors</t>
        </is>
      </c>
      <c r="B8" s="6" t="n">
        <v>577</v>
      </c>
    </row>
    <row r="9">
      <c r="A9" s="4" t="inlineStr">
        <is>
          <t>Number Of Intermodal Containers</t>
        </is>
      </c>
      <c r="B9" s="6" t="n">
        <v>10604</v>
      </c>
    </row>
    <row r="10">
      <c r="A10" s="4" t="inlineStr">
        <is>
          <t>Number of Reportable Segments | Segment</t>
        </is>
      </c>
      <c r="B10" s="6" t="n">
        <v>3</v>
      </c>
    </row>
    <row r="11">
      <c r="A11" s="4" t="inlineStr">
        <is>
          <t>Operating Expenses | $</t>
        </is>
      </c>
      <c r="B11" s="9" t="n">
        <v>1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Introduction and Basis of Presentation (2017 Merger) (Details)</t>
        </is>
      </c>
      <c r="B1" s="2" t="inlineStr">
        <is>
          <t>Sep. 08, 2017</t>
        </is>
      </c>
    </row>
    <row r="2">
      <c r="A2" s="4" t="inlineStr">
        <is>
          <t>Knight Transportation Company [Member]</t>
        </is>
      </c>
    </row>
    <row r="3">
      <c r="A3" s="3" t="inlineStr">
        <is>
          <t>Business Acquisition [Line Items]</t>
        </is>
      </c>
    </row>
    <row r="4">
      <c r="A4" s="4" t="inlineStr">
        <is>
          <t>Ownership Percentage, Shares Outstanding</t>
        </is>
      </c>
      <c r="B4" s="4" t="inlineStr">
        <is>
          <t>46.00%</t>
        </is>
      </c>
    </row>
    <row r="5">
      <c r="A5" s="4" t="inlineStr">
        <is>
          <t>Swift Transportation Company [Member]</t>
        </is>
      </c>
    </row>
    <row r="6">
      <c r="A6" s="3" t="inlineStr">
        <is>
          <t>Business Acquisition [Line Items]</t>
        </is>
      </c>
    </row>
    <row r="7">
      <c r="A7" s="4" t="inlineStr">
        <is>
          <t>Ownership Percentage, Shares Outstanding</t>
        </is>
      </c>
      <c r="B7" s="4" t="inlineStr">
        <is>
          <t>5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Introduction and Basis of Presentation (Basis of Presentation) (Details)</t>
        </is>
      </c>
      <c r="B1" s="2" t="inlineStr">
        <is>
          <t>12 Months Ended</t>
        </is>
      </c>
    </row>
    <row r="2">
      <c r="B2" s="2" t="inlineStr">
        <is>
          <t>Dec. 31, 2020</t>
        </is>
      </c>
    </row>
    <row r="3">
      <c r="A3" s="4" t="inlineStr">
        <is>
          <t>Kold Trans, LLC [Member]</t>
        </is>
      </c>
    </row>
    <row r="4">
      <c r="A4" s="3" t="inlineStr">
        <is>
          <t>Schedule of Equity Method Investments [Line Items]</t>
        </is>
      </c>
    </row>
    <row r="5">
      <c r="A5" s="4" t="inlineStr">
        <is>
          <t>Joint Venture Ownership Interest</t>
        </is>
      </c>
      <c r="B5" s="4" t="inlineStr">
        <is>
          <t>80.00%</t>
        </is>
      </c>
    </row>
    <row r="6">
      <c r="A6" s="4" t="inlineStr">
        <is>
          <t>Commercial vehicle parts, joint venture [Member]</t>
        </is>
      </c>
    </row>
    <row r="7">
      <c r="A7" s="3" t="inlineStr">
        <is>
          <t>Schedule of Equity Method Investments [Line Items]</t>
        </is>
      </c>
    </row>
    <row r="8">
      <c r="A8" s="4" t="inlineStr">
        <is>
          <t>Joint Venture Ownership Interest</t>
        </is>
      </c>
      <c r="B8" s="4" t="inlineStr">
        <is>
          <t>5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Cash Flows Reconciliation of Cash, Restricted Cash, and Cash Equivalents - USD ($) $ in Thousands</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C3" s="5" t="n">
        <v>156699</v>
      </c>
      <c r="D3" s="5" t="n">
        <v>159722</v>
      </c>
      <c r="E3" s="5" t="n">
        <v>82486</v>
      </c>
    </row>
    <row r="4">
      <c r="A4" s="4" t="inlineStr">
        <is>
          <t>Cash and cash equivalents – restricted</t>
        </is>
      </c>
      <c r="B4" s="4" t="inlineStr">
        <is>
          <t>[1]</t>
        </is>
      </c>
      <c r="C4" s="6" t="n">
        <v>39328</v>
      </c>
      <c r="D4" s="6" t="n">
        <v>41331</v>
      </c>
      <c r="E4" s="6" t="n">
        <v>46888</v>
      </c>
    </row>
    <row r="5">
      <c r="A5" s="4" t="inlineStr">
        <is>
          <t>Restricted Cash and Cash Equivalents, Noncurrent</t>
        </is>
      </c>
      <c r="B5" s="4" t="inlineStr">
        <is>
          <t>[1]</t>
        </is>
      </c>
      <c r="C5" s="6" t="n">
        <v>1250</v>
      </c>
      <c r="D5" s="6" t="n">
        <v>1175</v>
      </c>
      <c r="E5" s="6" t="n">
        <v>1602</v>
      </c>
    </row>
    <row r="6">
      <c r="A6" s="4" t="inlineStr">
        <is>
          <t>Cash, Cash Equivalents, Restricted Cash and Restricted Cash Equivalents</t>
        </is>
      </c>
      <c r="C6" s="5" t="n">
        <v>197277</v>
      </c>
      <c r="D6" s="5" t="n">
        <v>202228</v>
      </c>
      <c r="E6" s="5" t="n">
        <v>130976</v>
      </c>
    </row>
    <row r="7"/>
    <row r="8">
      <c r="A8" s="4" t="inlineStr">
        <is>
          <t>[1]</t>
        </is>
      </c>
      <c r="B8" s="4" t="inlineStr">
        <is>
          <t>Reflects cash and cash equivalents that are primarily restricted for claims payments</t>
        </is>
      </c>
    </row>
  </sheetData>
  <mergeCells count="3">
    <mergeCell ref="A1:B1"/>
    <mergeCell ref="A7:D7"/>
    <mergeCell ref="B8:D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ummary of Significant Accounting Policies (Details)</t>
        </is>
      </c>
      <c r="B1" s="2" t="inlineStr">
        <is>
          <t>12 Months Ended</t>
        </is>
      </c>
    </row>
    <row r="2">
      <c r="B2" s="2" t="inlineStr">
        <is>
          <t>Dec. 31, 2020</t>
        </is>
      </c>
    </row>
    <row r="3">
      <c r="A3" s="4" t="inlineStr">
        <is>
          <t>Percentage Of Income Tax Positions Likely To Be Realized</t>
        </is>
      </c>
      <c r="B3" s="4" t="inlineStr">
        <is>
          <t>50.00%</t>
        </is>
      </c>
    </row>
    <row r="4">
      <c r="A4" s="4" t="inlineStr">
        <is>
          <t>Customer Relationships [Member] | Minimum [Member]</t>
        </is>
      </c>
    </row>
    <row r="5">
      <c r="A5" s="4" t="inlineStr">
        <is>
          <t>Finite-Lived Intangible Asset, Useful Life</t>
        </is>
      </c>
      <c r="B5" s="4" t="inlineStr">
        <is>
          <t>3 years</t>
        </is>
      </c>
    </row>
    <row r="6">
      <c r="A6" s="4" t="inlineStr">
        <is>
          <t>Customer Relationships [Member] | Maximum [Member]</t>
        </is>
      </c>
    </row>
    <row r="7">
      <c r="A7" s="4" t="inlineStr">
        <is>
          <t>Finite-Lived Intangible Asset, Useful Life</t>
        </is>
      </c>
      <c r="B7" s="4" t="inlineStr">
        <is>
          <t>20 years</t>
        </is>
      </c>
    </row>
    <row r="8">
      <c r="A8" s="4" t="inlineStr">
        <is>
          <t>Revenue Equipment [Member] | Minimum [Member]</t>
        </is>
      </c>
    </row>
    <row r="9">
      <c r="A9" s="4" t="inlineStr">
        <is>
          <t>Property, Plant and Equipment, Useful Life</t>
        </is>
      </c>
      <c r="B9" s="4" t="inlineStr">
        <is>
          <t>3 years</t>
        </is>
      </c>
      <c r="C9" s="4" t="inlineStr">
        <is>
          <t>[1]</t>
        </is>
      </c>
    </row>
    <row r="10">
      <c r="A10" s="4" t="inlineStr">
        <is>
          <t>Revenue Equipment [Member] | Maximum [Member]</t>
        </is>
      </c>
    </row>
    <row r="11">
      <c r="A11" s="4" t="inlineStr">
        <is>
          <t>Property, Plant and Equipment, Useful Life</t>
        </is>
      </c>
      <c r="B11" s="4" t="inlineStr">
        <is>
          <t>20 years</t>
        </is>
      </c>
      <c r="C11" s="4" t="inlineStr">
        <is>
          <t>[1]</t>
        </is>
      </c>
    </row>
    <row r="12">
      <c r="A12" s="4" t="inlineStr">
        <is>
          <t>Shop and service equipment [Member] | Minimum [Member]</t>
        </is>
      </c>
    </row>
    <row r="13">
      <c r="A13" s="4" t="inlineStr">
        <is>
          <t>Property, Plant and Equipment, Useful Life</t>
        </is>
      </c>
      <c r="B13" s="4" t="inlineStr">
        <is>
          <t>2 years</t>
        </is>
      </c>
    </row>
    <row r="14">
      <c r="A14" s="4" t="inlineStr">
        <is>
          <t>Shop and service equipment [Member] | Maximum [Member]</t>
        </is>
      </c>
    </row>
    <row r="15">
      <c r="A15" s="4" t="inlineStr">
        <is>
          <t>Property, Plant and Equipment, Useful Life</t>
        </is>
      </c>
      <c r="B15" s="4" t="inlineStr">
        <is>
          <t>10 years</t>
        </is>
      </c>
    </row>
    <row r="16">
      <c r="A16" s="4" t="inlineStr">
        <is>
          <t>Land Improvements [Member] | Minimum [Member]</t>
        </is>
      </c>
    </row>
    <row r="17">
      <c r="A17" s="4" t="inlineStr">
        <is>
          <t>Property, Plant and Equipment, Useful Life</t>
        </is>
      </c>
      <c r="B17" s="4" t="inlineStr">
        <is>
          <t>5 years</t>
        </is>
      </c>
    </row>
    <row r="18">
      <c r="A18" s="4" t="inlineStr">
        <is>
          <t>Land Improvements [Member] | Maximum [Member]</t>
        </is>
      </c>
    </row>
    <row r="19">
      <c r="A19" s="4" t="inlineStr">
        <is>
          <t>Property, Plant and Equipment, Useful Life</t>
        </is>
      </c>
      <c r="B19" s="4" t="inlineStr">
        <is>
          <t>15 years</t>
        </is>
      </c>
    </row>
    <row r="20">
      <c r="A20" s="4" t="inlineStr">
        <is>
          <t>Building and Building Improvements [Member] | Minimum [Member]</t>
        </is>
      </c>
    </row>
    <row r="21">
      <c r="A21" s="4" t="inlineStr">
        <is>
          <t>Property, Plant and Equipment, Useful Life</t>
        </is>
      </c>
      <c r="B21" s="4" t="inlineStr">
        <is>
          <t>10 years</t>
        </is>
      </c>
    </row>
    <row r="22">
      <c r="A22" s="4" t="inlineStr">
        <is>
          <t>Building and Building Improvements [Member] | Maximum [Member]</t>
        </is>
      </c>
    </row>
    <row r="23">
      <c r="A23" s="4" t="inlineStr">
        <is>
          <t>Property, Plant and Equipment, Useful Life</t>
        </is>
      </c>
      <c r="B23" s="4" t="inlineStr">
        <is>
          <t>40 years</t>
        </is>
      </c>
    </row>
    <row r="24">
      <c r="A24" s="4" t="inlineStr">
        <is>
          <t>Furniture and Fixtures [Member] | Minimum [Member]</t>
        </is>
      </c>
    </row>
    <row r="25">
      <c r="A25" s="4" t="inlineStr">
        <is>
          <t>Property, Plant and Equipment, Useful Life</t>
        </is>
      </c>
      <c r="B25" s="4" t="inlineStr">
        <is>
          <t>3 years</t>
        </is>
      </c>
    </row>
    <row r="26">
      <c r="A26" s="4" t="inlineStr">
        <is>
          <t>Furniture and Fixtures [Member] | Maximum [Member]</t>
        </is>
      </c>
    </row>
    <row r="27">
      <c r="A27" s="4" t="inlineStr">
        <is>
          <t>Property, Plant and Equipment, Useful Life</t>
        </is>
      </c>
      <c r="B27" s="4" t="inlineStr">
        <is>
          <t>10 years</t>
        </is>
      </c>
    </row>
    <row r="28"/>
    <row r="29">
      <c r="A29" s="4" t="inlineStr">
        <is>
          <t>[1]</t>
        </is>
      </c>
      <c r="B29" s="4" t="inlineStr">
        <is>
          <t>*For finance leases involving revenue equipment, the depreciation period is equal to the term of the lease agreement.</t>
        </is>
      </c>
    </row>
  </sheetData>
  <mergeCells count="5">
    <mergeCell ref="A1:A2"/>
    <mergeCell ref="B1:C1"/>
    <mergeCell ref="B2:C2"/>
    <mergeCell ref="A28:C28"/>
    <mergeCell ref="B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Recently Issued Accounting Pronouncements (Details)</t>
        </is>
      </c>
      <c r="B1" s="2" t="inlineStr">
        <is>
          <t>12 Months Ended</t>
        </is>
      </c>
    </row>
    <row r="2">
      <c r="B2" s="2" t="inlineStr">
        <is>
          <t>Dec. 31, 2020</t>
        </is>
      </c>
    </row>
    <row r="3">
      <c r="A3" s="4" t="inlineStr">
        <is>
          <t>Accounting Standards Update 2020-06</t>
        </is>
      </c>
    </row>
    <row r="4">
      <c r="A4" s="3" t="inlineStr">
        <is>
          <t>Recently Issued Accounting Pronouncements [Line Items]</t>
        </is>
      </c>
    </row>
    <row r="5">
      <c r="A5" s="4" t="inlineStr">
        <is>
          <t>New Accounting Pronouncement or Change in Accounting Principle, Description</t>
        </is>
      </c>
      <c r="B5" s="4" t="inlineStr">
        <is>
          <t>The amendments in this ASU add disclosure requirements to convertible debt instruments and convertible preferred stock, require convertible instruments to be disclosed at fair value, and update the calculation requirements for diluted EPS. The amendments in this ASU can be applied on a modified or fully retrospective basis and are effective for public entities for years beginning after December 15, 2021.</t>
        </is>
      </c>
    </row>
    <row r="6">
      <c r="A6" s="4" t="inlineStr">
        <is>
          <t>New Accounting Pronouncement Adoption Method and Date</t>
        </is>
      </c>
      <c r="B6" s="4" t="inlineStr">
        <is>
          <t>January 2022, Modified retrospective or fully retrospective</t>
        </is>
      </c>
    </row>
    <row r="7">
      <c r="A7" s="4" t="inlineStr">
        <is>
          <t>New Accounting Pronouncement Financial Statement Impact</t>
        </is>
      </c>
      <c r="B7" s="4" t="inlineStr">
        <is>
          <t>No material impact</t>
        </is>
      </c>
    </row>
    <row r="8">
      <c r="A8" s="4" t="inlineStr">
        <is>
          <t>Accounting Standards Update 2020-04</t>
        </is>
      </c>
    </row>
    <row r="9">
      <c r="A9" s="3" t="inlineStr">
        <is>
          <t>Recently Issued Accounting Pronouncements [Line Items]</t>
        </is>
      </c>
    </row>
    <row r="10">
      <c r="A10" s="4" t="inlineStr">
        <is>
          <t>New Accounting Pronouncement or Change in Accounting Principle, Description</t>
        </is>
      </c>
      <c r="B10" s="4" t="inlineStr">
        <is>
          <t>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due to reference rate reform. The amendments in this ASU are effective for any interim period after March 12, 2020 and should be applied on a prospective basis.</t>
        </is>
      </c>
      <c r="C10" s="4" t="inlineStr">
        <is>
          <t>[1]</t>
        </is>
      </c>
    </row>
    <row r="11">
      <c r="A11" s="4" t="inlineStr">
        <is>
          <t>New Accounting Pronouncement Adoption Method and Date</t>
        </is>
      </c>
      <c r="B11" s="4" t="inlineStr">
        <is>
          <t>March 2020, Prospective</t>
        </is>
      </c>
    </row>
    <row r="12">
      <c r="A12" s="4" t="inlineStr">
        <is>
          <t>New Accounting Pronouncement Financial Statement Impact</t>
        </is>
      </c>
      <c r="B12" s="4" t="inlineStr">
        <is>
          <t>No material impact 2</t>
        </is>
      </c>
      <c r="C12" s="4" t="inlineStr">
        <is>
          <t>[2]</t>
        </is>
      </c>
    </row>
    <row r="13">
      <c r="A13" s="4" t="inlineStr">
        <is>
          <t>Accounting Standards Update 2020-03</t>
        </is>
      </c>
    </row>
    <row r="14">
      <c r="A14" s="3" t="inlineStr">
        <is>
          <t>Recently Issued Accounting Pronouncements [Line Items]</t>
        </is>
      </c>
    </row>
    <row r="15">
      <c r="A15" s="4" t="inlineStr">
        <is>
          <t>New Accounting Pronouncement or Change in Accounting Principle, Description</t>
        </is>
      </c>
      <c r="B15" s="4" t="inlineStr">
        <is>
          <t>The amendments within this ASU updated several sections of the Codification and how various topics and subtopics interacted due to new guidance on financial instruments. This includes addressing issues related to fair value option disclosures, line-of-credit or revolving-debt arrangements and leases among others. The amendments should be applied prospectively and have varying effective dates, which were all in effect for public business entities prior to issuance of the ASU.</t>
        </is>
      </c>
      <c r="C15" s="4" t="inlineStr">
        <is>
          <t>[1]</t>
        </is>
      </c>
    </row>
    <row r="16">
      <c r="A16" s="4" t="inlineStr">
        <is>
          <t>New Accounting Pronouncement Adoption Method and Date</t>
        </is>
      </c>
      <c r="B16" s="4" t="inlineStr">
        <is>
          <t>March 2020, Prospective</t>
        </is>
      </c>
    </row>
    <row r="17">
      <c r="A17" s="4" t="inlineStr">
        <is>
          <t>New Accounting Pronouncement Financial Statement Impact</t>
        </is>
      </c>
      <c r="B17" s="4" t="inlineStr">
        <is>
          <t>No material impact</t>
        </is>
      </c>
    </row>
    <row r="18">
      <c r="A18" s="4" t="inlineStr">
        <is>
          <t>Accounting Standards Update 2020-02</t>
        </is>
      </c>
    </row>
    <row r="19">
      <c r="A19" s="3" t="inlineStr">
        <is>
          <t>Recently Issued Accounting Pronouncements [Line Items]</t>
        </is>
      </c>
    </row>
    <row r="20">
      <c r="A20" s="4" t="inlineStr">
        <is>
          <t>New Accounting Pronouncement or Change in Accounting Principle, Description</t>
        </is>
      </c>
      <c r="B20" s="4" t="inlineStr">
        <is>
          <t>The amendments in this ASU incorporate discussion from SEC Staff Accounting Bulletin No. 119 about expected implementation practices related to ASC Topic 326. The amendments also codify SEC Staff announcement that it would not object to the FASB's update to effective dates for major updates which were amended within ASU 2019-10.</t>
        </is>
      </c>
      <c r="C20" s="4" t="inlineStr">
        <is>
          <t>[1]</t>
        </is>
      </c>
    </row>
    <row r="21">
      <c r="A21" s="4" t="inlineStr">
        <is>
          <t>New Accounting Pronouncement Adoption Method and Date</t>
        </is>
      </c>
      <c r="B21" s="4" t="inlineStr">
        <is>
          <t>January 2021, Adoption method varies by amendment</t>
        </is>
      </c>
    </row>
    <row r="22">
      <c r="A22" s="4" t="inlineStr">
        <is>
          <t>New Accounting Pronouncement Financial Statement Impact</t>
        </is>
      </c>
      <c r="B22" s="4" t="inlineStr">
        <is>
          <t>No material impact</t>
        </is>
      </c>
    </row>
    <row r="23">
      <c r="A23" s="4" t="inlineStr">
        <is>
          <t>Accounting Standards Update 2020-01</t>
        </is>
      </c>
    </row>
    <row r="24">
      <c r="A24" s="3" t="inlineStr">
        <is>
          <t>Recently Issued Accounting Pronouncements [Line Items]</t>
        </is>
      </c>
    </row>
    <row r="25">
      <c r="A25" s="4" t="inlineStr">
        <is>
          <t>New Accounting Pronouncement or Change in Accounting Principle, Description</t>
        </is>
      </c>
      <c r="B25" s="4" t="inlineStr">
        <is>
          <t>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t>
        </is>
      </c>
    </row>
    <row r="26">
      <c r="A26" s="4" t="inlineStr">
        <is>
          <t>New Accounting Pronouncement Adoption Method and Date</t>
        </is>
      </c>
      <c r="B26" s="4" t="inlineStr">
        <is>
          <t>January 2021, Prospective</t>
        </is>
      </c>
    </row>
    <row r="27">
      <c r="A27" s="4" t="inlineStr">
        <is>
          <t>New Accounting Pronouncement Financial Statement Impact</t>
        </is>
      </c>
      <c r="B27" s="4" t="inlineStr">
        <is>
          <t>Currently under evaluation, but not expected to be material</t>
        </is>
      </c>
    </row>
    <row r="28">
      <c r="A28" s="4" t="inlineStr">
        <is>
          <t>Accounting Standards Update 2019-12</t>
        </is>
      </c>
    </row>
    <row r="29">
      <c r="A29" s="3" t="inlineStr">
        <is>
          <t>Recently Issued Accounting Pronouncements [Line Items]</t>
        </is>
      </c>
    </row>
    <row r="30">
      <c r="A30" s="4" t="inlineStr">
        <is>
          <t>New Accounting Pronouncement or Change in Accounting Principle, Description</t>
        </is>
      </c>
      <c r="B30" s="4" t="inlineStr">
        <is>
          <t>The amendments in this update intend to reduce the complexity in accounting standards related to ASC Topic 740. These changes include removing several exceptions such as requirements related to intraperiod tax allocations, requirements related to foreign subsidiary equity method investments, and changes to interim period income tax calculations. Additionally, the amendments intend to simplify income tax accounting by updating areas, including but not limited to, franchise taxes, evaluation of goodwill, allocation of current and deferred tax expenses, and various other areas.</t>
        </is>
      </c>
    </row>
    <row r="31">
      <c r="A31" s="4" t="inlineStr">
        <is>
          <t>New Accounting Pronouncement Adoption Method and Date</t>
        </is>
      </c>
      <c r="B31" s="4" t="inlineStr">
        <is>
          <t>January 2021, Adoption method varies by amendment</t>
        </is>
      </c>
    </row>
    <row r="32">
      <c r="A32" s="4" t="inlineStr">
        <is>
          <t>New Accounting Pronouncement Financial Statement Impact</t>
        </is>
      </c>
      <c r="B32" s="4" t="inlineStr">
        <is>
          <t>Currently under evaluation, but not expected to be material</t>
        </is>
      </c>
    </row>
    <row r="33"/>
    <row r="34">
      <c r="A34" s="4" t="inlineStr">
        <is>
          <t>[1]</t>
        </is>
      </c>
      <c r="B34" s="4" t="inlineStr">
        <is>
          <t>Adopted during the first quarter 2020.</t>
        </is>
      </c>
    </row>
    <row r="35">
      <c r="A35" s="4" t="inlineStr">
        <is>
          <t>[2]</t>
        </is>
      </c>
      <c r="B35" s="4" t="inlineStr">
        <is>
          <t>As identified within the 2018 RSA, the lender can trigger an amendment by identifying and deciding upon a replacement for LIBOR.</t>
        </is>
      </c>
    </row>
  </sheetData>
  <mergeCells count="6">
    <mergeCell ref="A1:A2"/>
    <mergeCell ref="B1:C1"/>
    <mergeCell ref="B2:C2"/>
    <mergeCell ref="A33:C33"/>
    <mergeCell ref="B34:C34"/>
    <mergeCell ref="B35:C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bilene Acquisition Narrative) (Details) - Abilene [Member] - USD ($) $ in Thousands</t>
        </is>
      </c>
      <c r="B1" s="2" t="inlineStr">
        <is>
          <t>Mar. 16, 2018</t>
        </is>
      </c>
      <c r="C1" s="2" t="inlineStr">
        <is>
          <t>Dec. 31, 2020</t>
        </is>
      </c>
      <c r="D1" s="2" t="inlineStr">
        <is>
          <t>Dec. 31, 2019</t>
        </is>
      </c>
      <c r="E1" s="2" t="inlineStr">
        <is>
          <t>Dec. 31, 2018</t>
        </is>
      </c>
    </row>
    <row r="2">
      <c r="A2" s="3" t="inlineStr">
        <is>
          <t>Business Acquisition [Line Items]</t>
        </is>
      </c>
    </row>
    <row r="3">
      <c r="A3" s="4" t="inlineStr">
        <is>
          <t>Business Acquisition, Effective Date of Acquisition</t>
        </is>
      </c>
      <c r="B3" s="4" t="inlineStr">
        <is>
          <t>Mar. 16,
		2018</t>
        </is>
      </c>
    </row>
    <row r="4">
      <c r="A4" s="4" t="inlineStr">
        <is>
          <t>Percentage of equity interests acquired</t>
        </is>
      </c>
      <c r="B4" s="4" t="inlineStr">
        <is>
          <t>100.00%</t>
        </is>
      </c>
    </row>
    <row r="5">
      <c r="A5" s="4" t="inlineStr">
        <is>
          <t>Fair value of the consideration transferred</t>
        </is>
      </c>
      <c r="B5" s="5" t="n">
        <v>103347</v>
      </c>
      <c r="C5" s="5" t="n">
        <v>103300</v>
      </c>
    </row>
    <row r="6">
      <c r="A6" s="4" t="inlineStr">
        <is>
          <t>Percentage of acquired business revenue</t>
        </is>
      </c>
      <c r="C6" s="4" t="inlineStr">
        <is>
          <t>2.20%</t>
        </is>
      </c>
      <c r="D6" s="4" t="inlineStr">
        <is>
          <t>2.00%</t>
        </is>
      </c>
      <c r="E6" s="4" t="inlineStr">
        <is>
          <t>1.60%</t>
        </is>
      </c>
    </row>
    <row r="7">
      <c r="A7" s="4" t="inlineStr">
        <is>
          <t>Percentage of acquired business net income</t>
        </is>
      </c>
      <c r="C7" s="4" t="inlineStr">
        <is>
          <t>2.80%</t>
        </is>
      </c>
      <c r="D7" s="4" t="inlineStr">
        <is>
          <t>2.30%</t>
        </is>
      </c>
      <c r="E7" s="4" t="inlineStr">
        <is>
          <t>2.10%</t>
        </is>
      </c>
    </row>
    <row r="8">
      <c r="A8" s="4" t="inlineStr">
        <is>
          <t>Percentage of acquired business assets</t>
        </is>
      </c>
      <c r="C8" s="4" t="inlineStr">
        <is>
          <t>1.80%</t>
        </is>
      </c>
      <c r="D8" s="4" t="inlineStr">
        <is>
          <t>1.60%</t>
        </is>
      </c>
    </row>
    <row r="9">
      <c r="A9" s="4" t="inlineStr">
        <is>
          <t>Consideration for Equity Interests [Member]</t>
        </is>
      </c>
    </row>
    <row r="10">
      <c r="A10" s="3" t="inlineStr">
        <is>
          <t>Business Acquisition [Line Items]</t>
        </is>
      </c>
    </row>
    <row r="11">
      <c r="A11" s="4" t="inlineStr">
        <is>
          <t>Fair value of the consideration transferred</t>
        </is>
      </c>
      <c r="B11" s="6" t="n">
        <v>80500</v>
      </c>
    </row>
    <row r="12">
      <c r="A12" s="4" t="inlineStr">
        <is>
          <t>Consideration for Debt Payments [Member]</t>
        </is>
      </c>
    </row>
    <row r="13">
      <c r="A13" s="3" t="inlineStr">
        <is>
          <t>Business Acquisition [Line Items]</t>
        </is>
      </c>
    </row>
    <row r="14">
      <c r="A14" s="4" t="inlineStr">
        <is>
          <t>Fair value of the consideration transferred</t>
        </is>
      </c>
      <c r="B14" s="6" t="n">
        <v>22800</v>
      </c>
    </row>
    <row r="15">
      <c r="A15" s="4" t="inlineStr">
        <is>
          <t>Escrow For Sellers Indemnification Obligations [Member]</t>
        </is>
      </c>
    </row>
    <row r="16">
      <c r="A16" s="3" t="inlineStr">
        <is>
          <t>Business Acquisition [Line Items]</t>
        </is>
      </c>
    </row>
    <row r="17">
      <c r="A17" s="4" t="inlineStr">
        <is>
          <t>Fair value of the consideration transferred</t>
        </is>
      </c>
      <c r="B17" s="6" t="n">
        <v>7000</v>
      </c>
    </row>
    <row r="18">
      <c r="A18" s="4" t="inlineStr">
        <is>
          <t>Escrow For Tax Obligations [Member]</t>
        </is>
      </c>
    </row>
    <row r="19">
      <c r="A19" s="3" t="inlineStr">
        <is>
          <t>Business Acquisition [Line Items]</t>
        </is>
      </c>
    </row>
    <row r="20">
      <c r="A20" s="4" t="inlineStr">
        <is>
          <t>Fair value of the consideration transferred</t>
        </is>
      </c>
      <c r="B20" s="5" t="n">
        <v>4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Abilene Allocation of Purchase Consideration) (Details) - USD ($) $ in Thousands</t>
        </is>
      </c>
      <c r="C1" s="2" t="inlineStr">
        <is>
          <t>Mar. 16, 2018</t>
        </is>
      </c>
      <c r="D1" s="2" t="inlineStr">
        <is>
          <t>Dec. 31, 2020</t>
        </is>
      </c>
      <c r="E1" s="2" t="inlineStr">
        <is>
          <t>Dec. 31, 2019</t>
        </is>
      </c>
    </row>
    <row r="2">
      <c r="A2" s="3" t="inlineStr">
        <is>
          <t>Business Acquisition [Line Items]</t>
        </is>
      </c>
    </row>
    <row r="3">
      <c r="A3" s="4" t="inlineStr">
        <is>
          <t>Goodwill</t>
        </is>
      </c>
      <c r="D3" s="5" t="n">
        <v>2922964</v>
      </c>
      <c r="E3" s="5" t="n">
        <v>2918992</v>
      </c>
    </row>
    <row r="4">
      <c r="A4" s="4" t="inlineStr">
        <is>
          <t>Abilene [Member]</t>
        </is>
      </c>
    </row>
    <row r="5">
      <c r="A5" s="3" t="inlineStr">
        <is>
          <t>Business Acquisition [Line Items]</t>
        </is>
      </c>
    </row>
    <row r="6">
      <c r="A6" s="4" t="inlineStr">
        <is>
          <t>Fair value of the consideration transferred</t>
        </is>
      </c>
      <c r="C6" s="5" t="n">
        <v>103347</v>
      </c>
      <c r="D6" s="5" t="n">
        <v>103300</v>
      </c>
    </row>
    <row r="7">
      <c r="A7" s="4" t="inlineStr">
        <is>
          <t>Cash and cash equivalents</t>
        </is>
      </c>
      <c r="C7" s="6" t="n">
        <v>1654</v>
      </c>
    </row>
    <row r="8">
      <c r="A8" s="4" t="inlineStr">
        <is>
          <t>Trade and other receivables</t>
        </is>
      </c>
      <c r="C8" s="6" t="n">
        <v>13010</v>
      </c>
    </row>
    <row r="9">
      <c r="A9" s="4" t="inlineStr">
        <is>
          <t>Other noncurrent assets</t>
        </is>
      </c>
      <c r="C9" s="6" t="n">
        <v>8627</v>
      </c>
    </row>
    <row r="10">
      <c r="A10" s="4" t="inlineStr">
        <is>
          <t>Property and equipment</t>
        </is>
      </c>
      <c r="C10" s="6" t="n">
        <v>41362</v>
      </c>
    </row>
    <row r="11">
      <c r="A11" s="4" t="inlineStr">
        <is>
          <t>Identifiable intangible assets 1</t>
        </is>
      </c>
      <c r="C11" s="6" t="n">
        <v>22600</v>
      </c>
    </row>
    <row r="12">
      <c r="A12" s="4" t="inlineStr">
        <is>
          <t>Total assets</t>
        </is>
      </c>
      <c r="C12" s="6" t="n">
        <v>87253</v>
      </c>
    </row>
    <row r="13">
      <c r="A13" s="4" t="inlineStr">
        <is>
          <t>Accounts payable</t>
        </is>
      </c>
      <c r="C13" s="6" t="n">
        <v>3536</v>
      </c>
    </row>
    <row r="14">
      <c r="A14" s="4" t="inlineStr">
        <is>
          <t>Accrued liabilities</t>
        </is>
      </c>
      <c r="C14" s="6" t="n">
        <v>7361</v>
      </c>
    </row>
    <row r="15">
      <c r="A15" s="4" t="inlineStr">
        <is>
          <t>Claims accruals</t>
        </is>
      </c>
      <c r="C15" s="6" t="n">
        <v>409</v>
      </c>
    </row>
    <row r="16">
      <c r="A16" s="4" t="inlineStr">
        <is>
          <t>Total liabilities</t>
        </is>
      </c>
      <c r="C16" s="6" t="n">
        <v>11306</v>
      </c>
    </row>
    <row r="17">
      <c r="A17" s="4" t="inlineStr">
        <is>
          <t>Goodwill</t>
        </is>
      </c>
      <c r="C17" s="6" t="n">
        <v>27400</v>
      </c>
    </row>
    <row r="18">
      <c r="A18" s="4" t="inlineStr">
        <is>
          <t>Finite-lived intangible assets</t>
        </is>
      </c>
      <c r="C18" s="6" t="n">
        <v>17900</v>
      </c>
    </row>
    <row r="19">
      <c r="A19" s="4" t="inlineStr">
        <is>
          <t>Trade name</t>
        </is>
      </c>
      <c r="C19" s="6" t="n">
        <v>4700</v>
      </c>
    </row>
    <row r="20">
      <c r="A20" s="4" t="inlineStr">
        <is>
          <t>Previously Reported [Member] | Abilene [Member]</t>
        </is>
      </c>
    </row>
    <row r="21">
      <c r="A21" s="3" t="inlineStr">
        <is>
          <t>Business Acquisition [Line Items]</t>
        </is>
      </c>
    </row>
    <row r="22">
      <c r="A22" s="4" t="inlineStr">
        <is>
          <t>Fair value of the consideration transferred</t>
        </is>
      </c>
      <c r="C22" s="6" t="n">
        <v>103223</v>
      </c>
    </row>
    <row r="23">
      <c r="A23" s="4" t="inlineStr">
        <is>
          <t>Cash and cash equivalents</t>
        </is>
      </c>
      <c r="C23" s="6" t="n">
        <v>1654</v>
      </c>
    </row>
    <row r="24">
      <c r="A24" s="4" t="inlineStr">
        <is>
          <t>Trade and other receivables</t>
        </is>
      </c>
      <c r="C24" s="6" t="n">
        <v>11745</v>
      </c>
    </row>
    <row r="25">
      <c r="A25" s="4" t="inlineStr">
        <is>
          <t>Other noncurrent assets</t>
        </is>
      </c>
      <c r="C25" s="6" t="n">
        <v>7785</v>
      </c>
    </row>
    <row r="26">
      <c r="A26" s="4" t="inlineStr">
        <is>
          <t>Property and equipment</t>
        </is>
      </c>
      <c r="C26" s="6" t="n">
        <v>41403</v>
      </c>
    </row>
    <row r="27">
      <c r="A27" s="4" t="inlineStr">
        <is>
          <t>Identifiable intangible assets 1</t>
        </is>
      </c>
      <c r="B27" s="4" t="inlineStr">
        <is>
          <t>[1]</t>
        </is>
      </c>
      <c r="C27" s="6" t="n">
        <v>23000</v>
      </c>
    </row>
    <row r="28">
      <c r="A28" s="4" t="inlineStr">
        <is>
          <t>Total assets</t>
        </is>
      </c>
      <c r="C28" s="6" t="n">
        <v>85587</v>
      </c>
    </row>
    <row r="29">
      <c r="A29" s="4" t="inlineStr">
        <is>
          <t>Accounts payable</t>
        </is>
      </c>
      <c r="C29" s="6" t="n">
        <v>1959</v>
      </c>
    </row>
    <row r="30">
      <c r="A30" s="4" t="inlineStr">
        <is>
          <t>Accrued liabilities</t>
        </is>
      </c>
      <c r="C30" s="6" t="n">
        <v>2419</v>
      </c>
    </row>
    <row r="31">
      <c r="A31" s="4" t="inlineStr">
        <is>
          <t>Claims accruals</t>
        </is>
      </c>
      <c r="C31" s="6" t="n">
        <v>230</v>
      </c>
    </row>
    <row r="32">
      <c r="A32" s="4" t="inlineStr">
        <is>
          <t>Total liabilities</t>
        </is>
      </c>
      <c r="C32" s="6" t="n">
        <v>4608</v>
      </c>
    </row>
    <row r="33">
      <c r="A33" s="4" t="inlineStr">
        <is>
          <t>Goodwill</t>
        </is>
      </c>
      <c r="C33" s="6" t="n">
        <v>22244</v>
      </c>
    </row>
    <row r="34">
      <c r="A34" s="4" t="inlineStr">
        <is>
          <t>Restatement Adjustment [Member] | Abilene [Member]</t>
        </is>
      </c>
    </row>
    <row r="35">
      <c r="A35" s="3" t="inlineStr">
        <is>
          <t>Business Acquisition [Line Items]</t>
        </is>
      </c>
    </row>
    <row r="36">
      <c r="A36" s="4" t="inlineStr">
        <is>
          <t>Fair value of the consideration transferred</t>
        </is>
      </c>
      <c r="C36" s="6" t="n">
        <v>124</v>
      </c>
    </row>
    <row r="37">
      <c r="A37" s="4" t="inlineStr">
        <is>
          <t>Cash and cash equivalents</t>
        </is>
      </c>
      <c r="C37" s="6" t="n">
        <v>0</v>
      </c>
    </row>
    <row r="38">
      <c r="A38" s="4" t="inlineStr">
        <is>
          <t>Trade and other receivables</t>
        </is>
      </c>
      <c r="C38" s="6" t="n">
        <v>1265</v>
      </c>
    </row>
    <row r="39">
      <c r="A39" s="4" t="inlineStr">
        <is>
          <t>Other noncurrent assets</t>
        </is>
      </c>
      <c r="C39" s="6" t="n">
        <v>842</v>
      </c>
    </row>
    <row r="40">
      <c r="A40" s="4" t="inlineStr">
        <is>
          <t>Property and equipment</t>
        </is>
      </c>
      <c r="C40" s="6" t="n">
        <v>-41</v>
      </c>
    </row>
    <row r="41">
      <c r="A41" s="4" t="inlineStr">
        <is>
          <t>Identifiable intangible assets 1</t>
        </is>
      </c>
      <c r="C41" s="6" t="n">
        <v>-400</v>
      </c>
    </row>
    <row r="42">
      <c r="A42" s="4" t="inlineStr">
        <is>
          <t>Total assets</t>
        </is>
      </c>
      <c r="C42" s="6" t="n">
        <v>1666</v>
      </c>
    </row>
    <row r="43">
      <c r="A43" s="4" t="inlineStr">
        <is>
          <t>Accounts payable</t>
        </is>
      </c>
      <c r="C43" s="6" t="n">
        <v>1577</v>
      </c>
    </row>
    <row r="44">
      <c r="A44" s="4" t="inlineStr">
        <is>
          <t>Accrued liabilities</t>
        </is>
      </c>
      <c r="C44" s="6" t="n">
        <v>4942</v>
      </c>
    </row>
    <row r="45">
      <c r="A45" s="4" t="inlineStr">
        <is>
          <t>Claims accruals</t>
        </is>
      </c>
      <c r="C45" s="6" t="n">
        <v>179</v>
      </c>
    </row>
    <row r="46">
      <c r="A46" s="4" t="inlineStr">
        <is>
          <t>Total liabilities</t>
        </is>
      </c>
      <c r="C46" s="6" t="n">
        <v>6698</v>
      </c>
    </row>
    <row r="47">
      <c r="A47" s="4" t="inlineStr">
        <is>
          <t>Goodwill</t>
        </is>
      </c>
      <c r="C47" s="5" t="n">
        <v>5156</v>
      </c>
    </row>
    <row r="48"/>
    <row r="49">
      <c r="A49" s="4" t="inlineStr">
        <is>
          <t>[1]</t>
        </is>
      </c>
      <c r="B49" s="4" t="inlineStr">
        <is>
          <t>Includes $17.9 million in customer relationships and a $4.7 million trade name.</t>
        </is>
      </c>
    </row>
  </sheetData>
  <mergeCells count="3">
    <mergeCell ref="A1:B1"/>
    <mergeCell ref="A48:D48"/>
    <mergeCell ref="B49:D4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Acquisitions (Warehousing Co Acquisition Narrative) (Details) - USD ($) $ in Thousands</t>
        </is>
      </c>
      <c r="B1" s="2" t="inlineStr">
        <is>
          <t>Dec. 31, 2020</t>
        </is>
      </c>
      <c r="D1" s="2" t="inlineStr">
        <is>
          <t>Jan. 01, 2020</t>
        </is>
      </c>
      <c r="E1" s="2" t="inlineStr">
        <is>
          <t>Dec. 31, 2020</t>
        </is>
      </c>
      <c r="G1" s="2" t="inlineStr">
        <is>
          <t>Dec. 31, 2019</t>
        </is>
      </c>
      <c r="H1" s="2" t="inlineStr">
        <is>
          <t>Dec. 31, 2018</t>
        </is>
      </c>
    </row>
    <row r="2">
      <c r="A2" s="3" t="inlineStr">
        <is>
          <t>Business Acquisition [Line Items]</t>
        </is>
      </c>
    </row>
    <row r="3">
      <c r="A3" s="4" t="inlineStr">
        <is>
          <t>Business Combination, Contingent Consideration, Liability</t>
        </is>
      </c>
      <c r="B3" s="5" t="n">
        <v>16200</v>
      </c>
      <c r="C3" s="4" t="inlineStr">
        <is>
          <t>[1]</t>
        </is>
      </c>
      <c r="E3" s="5" t="n">
        <v>16200</v>
      </c>
      <c r="F3" s="4" t="inlineStr">
        <is>
          <t>[1]</t>
        </is>
      </c>
      <c r="G3" s="5" t="n">
        <v>0</v>
      </c>
    </row>
    <row r="4">
      <c r="A4" s="4" t="inlineStr">
        <is>
          <t>Contingent consideration associated with acquisition</t>
        </is>
      </c>
      <c r="E4" s="5" t="n">
        <v>16200</v>
      </c>
      <c r="G4" s="5" t="n">
        <v>0</v>
      </c>
      <c r="H4" s="5" t="n">
        <v>0</v>
      </c>
    </row>
    <row r="5">
      <c r="A5" s="4" t="inlineStr">
        <is>
          <t>Warehousing Co</t>
        </is>
      </c>
    </row>
    <row r="6">
      <c r="A6" s="3" t="inlineStr">
        <is>
          <t>Business Acquisition [Line Items]</t>
        </is>
      </c>
    </row>
    <row r="7">
      <c r="A7" s="4" t="inlineStr">
        <is>
          <t>Business Acquisition, Effective Date of Acquisition</t>
        </is>
      </c>
      <c r="E7" s="4" t="inlineStr">
        <is>
          <t>Jan. 1,
		2020</t>
        </is>
      </c>
    </row>
    <row r="8">
      <c r="A8" s="4" t="inlineStr">
        <is>
          <t>Percentage of equity interests acquired</t>
        </is>
      </c>
      <c r="D8" s="4" t="inlineStr">
        <is>
          <t>100.00%</t>
        </is>
      </c>
    </row>
    <row r="9">
      <c r="A9" s="4" t="inlineStr">
        <is>
          <t>Fair value of the consideration transferred</t>
        </is>
      </c>
      <c r="B9" s="6" t="n">
        <v>66444</v>
      </c>
    </row>
    <row r="10">
      <c r="A10" s="4" t="inlineStr">
        <is>
          <t>Business Combination, Contingent Consideration, Liability</t>
        </is>
      </c>
      <c r="D10" s="5" t="n">
        <v>18300</v>
      </c>
    </row>
    <row r="11">
      <c r="A11" s="4" t="inlineStr">
        <is>
          <t>Payment for Contingent Consideration Liability, Operating Activities</t>
        </is>
      </c>
      <c r="E11" s="5" t="n">
        <v>8100</v>
      </c>
    </row>
    <row r="12">
      <c r="A12" s="4" t="inlineStr">
        <is>
          <t>Contingent consideration associated with acquisition</t>
        </is>
      </c>
      <c r="E12" s="6" t="n">
        <v>6700</v>
      </c>
    </row>
    <row r="13">
      <c r="A13" s="4" t="inlineStr">
        <is>
          <t>Trade name</t>
        </is>
      </c>
      <c r="D13" s="6" t="n">
        <v>600</v>
      </c>
    </row>
    <row r="14">
      <c r="A14" s="4" t="inlineStr">
        <is>
          <t>Warehousing Co | Customer Relationships [Member]</t>
        </is>
      </c>
    </row>
    <row r="15">
      <c r="A15" s="3" t="inlineStr">
        <is>
          <t>Business Acquisition [Line Items]</t>
        </is>
      </c>
    </row>
    <row r="16">
      <c r="A16" s="4" t="inlineStr">
        <is>
          <t>Finite-lived intangible assets</t>
        </is>
      </c>
      <c r="D16" s="6" t="n">
        <v>53800</v>
      </c>
    </row>
    <row r="17">
      <c r="A17" s="4" t="inlineStr">
        <is>
          <t>Warehousing Co | Noncompete Agreements [Member]</t>
        </is>
      </c>
    </row>
    <row r="18">
      <c r="A18" s="3" t="inlineStr">
        <is>
          <t>Business Acquisition [Line Items]</t>
        </is>
      </c>
    </row>
    <row r="19">
      <c r="A19" s="4" t="inlineStr">
        <is>
          <t>Finite-lived intangible assets</t>
        </is>
      </c>
      <c r="D19" s="6" t="n">
        <v>700</v>
      </c>
    </row>
    <row r="20">
      <c r="A20" s="4" t="inlineStr">
        <is>
          <t>Warehousing Co | Software Development [Member]</t>
        </is>
      </c>
    </row>
    <row r="21">
      <c r="A21" s="3" t="inlineStr">
        <is>
          <t>Business Acquisition [Line Items]</t>
        </is>
      </c>
    </row>
    <row r="22">
      <c r="A22" s="4" t="inlineStr">
        <is>
          <t>Finite-lived intangible assets</t>
        </is>
      </c>
      <c r="D22" s="6" t="n">
        <v>600</v>
      </c>
    </row>
    <row r="23">
      <c r="A23" s="4" t="inlineStr">
        <is>
          <t>Warehousing Co | Previously Reported [Member]</t>
        </is>
      </c>
    </row>
    <row r="24">
      <c r="A24" s="3" t="inlineStr">
        <is>
          <t>Business Acquisition [Line Items]</t>
        </is>
      </c>
    </row>
    <row r="25">
      <c r="A25" s="4" t="inlineStr">
        <is>
          <t>Fair value of the consideration transferred</t>
        </is>
      </c>
      <c r="D25" s="6" t="n">
        <v>66854</v>
      </c>
    </row>
    <row r="26">
      <c r="A26" s="4" t="inlineStr">
        <is>
          <t>Business Combination, Contingent Consideration, Liability</t>
        </is>
      </c>
      <c r="D26" s="6" t="n">
        <v>18700</v>
      </c>
    </row>
    <row r="27">
      <c r="A27" s="4" t="inlineStr">
        <is>
          <t>Warehousing Co | Restatement Adjustment [Member]</t>
        </is>
      </c>
    </row>
    <row r="28">
      <c r="A28" s="3" t="inlineStr">
        <is>
          <t>Business Acquisition [Line Items]</t>
        </is>
      </c>
    </row>
    <row r="29">
      <c r="A29" s="4" t="inlineStr">
        <is>
          <t>Fair value of the consideration transferred</t>
        </is>
      </c>
      <c r="E29" s="6" t="n">
        <v>-410</v>
      </c>
    </row>
    <row r="30">
      <c r="A30" s="4" t="inlineStr">
        <is>
          <t>Business Combination, Contingent Consideration, Liability</t>
        </is>
      </c>
      <c r="B30" s="5" t="n">
        <v>16200</v>
      </c>
      <c r="D30" s="6" t="n">
        <v>400</v>
      </c>
      <c r="E30" s="6" t="n">
        <v>16200</v>
      </c>
    </row>
    <row r="31">
      <c r="A31" s="4" t="inlineStr">
        <is>
          <t>Warehousing Co | Cash paid for acquisition</t>
        </is>
      </c>
    </row>
    <row r="32">
      <c r="A32" s="3" t="inlineStr">
        <is>
          <t>Business Acquisition [Line Items]</t>
        </is>
      </c>
    </row>
    <row r="33">
      <c r="A33" s="4" t="inlineStr">
        <is>
          <t>Fair value of the consideration transferred</t>
        </is>
      </c>
      <c r="E33" s="6" t="n">
        <v>48200</v>
      </c>
    </row>
    <row r="34">
      <c r="A34" s="4" t="inlineStr">
        <is>
          <t>Warehousing Co | Escrow For Sellers Indemnification Obligations [Member]</t>
        </is>
      </c>
    </row>
    <row r="35">
      <c r="A35" s="3" t="inlineStr">
        <is>
          <t>Business Acquisition [Line Items]</t>
        </is>
      </c>
    </row>
    <row r="36">
      <c r="A36" s="4" t="inlineStr">
        <is>
          <t>Fair value of the consideration transferred</t>
        </is>
      </c>
      <c r="E36" s="5" t="n">
        <v>6800</v>
      </c>
    </row>
    <row r="37">
      <c r="A37" s="4" t="inlineStr">
        <is>
          <t>Warehousing Co | Contingent consideration (annual payment)</t>
        </is>
      </c>
    </row>
    <row r="38">
      <c r="A38" s="3" t="inlineStr">
        <is>
          <t>Business Acquisition [Line Items]</t>
        </is>
      </c>
    </row>
    <row r="39">
      <c r="A39" s="4" t="inlineStr">
        <is>
          <t>Business Combination, Contingent Consideration, Liability, Current</t>
        </is>
      </c>
      <c r="D39" s="6" t="n">
        <v>8100</v>
      </c>
    </row>
    <row r="40">
      <c r="A40" s="4" t="inlineStr">
        <is>
          <t>Warehousing Co | Contingent consideration (total payment)</t>
        </is>
      </c>
    </row>
    <row r="41">
      <c r="A41" s="3" t="inlineStr">
        <is>
          <t>Business Acquisition [Line Items]</t>
        </is>
      </c>
    </row>
    <row r="42">
      <c r="A42" s="4" t="inlineStr">
        <is>
          <t>Business Combination, Contingent Consideration, Liability</t>
        </is>
      </c>
      <c r="D42" s="5" t="n">
        <v>24300</v>
      </c>
    </row>
    <row r="43"/>
    <row r="44">
      <c r="A44" s="4" t="inlineStr">
        <is>
          <t>[1]</t>
        </is>
      </c>
      <c r="B44" s="4" t="inlineStr">
        <is>
          <t>The carrying amount of the contingent consideration associated with the acquisition is included in both the "Accrued liabilities" and "Other long-term liabilities" line items on the consolidated balance sheets based on the due date of the payments.</t>
        </is>
      </c>
    </row>
  </sheetData>
  <mergeCells count="4">
    <mergeCell ref="B1:C1"/>
    <mergeCell ref="E1:F1"/>
    <mergeCell ref="A43:H43"/>
    <mergeCell ref="B44:H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Warehousing Co Allocation of Purchase Consideration) (Details) - USD ($) $ in Thousands</t>
        </is>
      </c>
      <c r="C1" s="2" t="inlineStr">
        <is>
          <t>Dec. 31, 2020</t>
        </is>
      </c>
      <c r="D1" s="2" t="inlineStr">
        <is>
          <t>Jan. 01, 2020</t>
        </is>
      </c>
      <c r="E1" s="2" t="inlineStr">
        <is>
          <t>Dec. 31, 2020</t>
        </is>
      </c>
      <c r="F1" s="2" t="inlineStr">
        <is>
          <t>Dec. 31, 2019</t>
        </is>
      </c>
    </row>
    <row r="2">
      <c r="A2" s="3" t="inlineStr">
        <is>
          <t>Business Acquisition [Line Items]</t>
        </is>
      </c>
    </row>
    <row r="3">
      <c r="A3" s="4" t="inlineStr">
        <is>
          <t>Goodwill</t>
        </is>
      </c>
      <c r="C3" s="5" t="n">
        <v>2922964</v>
      </c>
      <c r="E3" s="5" t="n">
        <v>2922964</v>
      </c>
      <c r="F3" s="5" t="n">
        <v>2918992</v>
      </c>
    </row>
    <row r="4">
      <c r="A4" s="4" t="inlineStr">
        <is>
          <t>Warehousing Co</t>
        </is>
      </c>
    </row>
    <row r="5">
      <c r="A5" s="3" t="inlineStr">
        <is>
          <t>Business Acquisition [Line Items]</t>
        </is>
      </c>
    </row>
    <row r="6">
      <c r="A6" s="4" t="inlineStr">
        <is>
          <t>Fair value of the consideration transferred</t>
        </is>
      </c>
      <c r="C6" s="6" t="n">
        <v>66444</v>
      </c>
    </row>
    <row r="7">
      <c r="A7" s="4" t="inlineStr">
        <is>
          <t>Cash and cash equivalents</t>
        </is>
      </c>
      <c r="C7" s="6" t="n">
        <v>1388</v>
      </c>
      <c r="E7" s="6" t="n">
        <v>1388</v>
      </c>
    </row>
    <row r="8">
      <c r="A8" s="4" t="inlineStr">
        <is>
          <t>Trade and other receivables</t>
        </is>
      </c>
      <c r="C8" s="6" t="n">
        <v>3301</v>
      </c>
      <c r="E8" s="6" t="n">
        <v>3301</v>
      </c>
    </row>
    <row r="9">
      <c r="A9" s="4" t="inlineStr">
        <is>
          <t>Prepaid expenses</t>
        </is>
      </c>
      <c r="C9" s="6" t="n">
        <v>608</v>
      </c>
      <c r="E9" s="6" t="n">
        <v>608</v>
      </c>
    </row>
    <row r="10">
      <c r="A10" s="4" t="inlineStr">
        <is>
          <t>Other current assets</t>
        </is>
      </c>
      <c r="C10" s="6" t="n">
        <v>78</v>
      </c>
      <c r="E10" s="6" t="n">
        <v>78</v>
      </c>
    </row>
    <row r="11">
      <c r="A11" s="4" t="inlineStr">
        <is>
          <t>Property and equipment</t>
        </is>
      </c>
      <c r="C11" s="6" t="n">
        <v>1938</v>
      </c>
      <c r="E11" s="6" t="n">
        <v>1938</v>
      </c>
    </row>
    <row r="12">
      <c r="A12" s="4" t="inlineStr">
        <is>
          <t>Operating lease right-of-use assets</t>
        </is>
      </c>
      <c r="C12" s="6" t="n">
        <v>12356</v>
      </c>
      <c r="E12" s="6" t="n">
        <v>12356</v>
      </c>
    </row>
    <row r="13">
      <c r="A13" s="4" t="inlineStr">
        <is>
          <t>Identifiable intangible assets 1</t>
        </is>
      </c>
      <c r="C13" s="6" t="n">
        <v>55681</v>
      </c>
      <c r="E13" s="6" t="n">
        <v>55681</v>
      </c>
    </row>
    <row r="14">
      <c r="A14" s="4" t="inlineStr">
        <is>
          <t>Deferred tax assets</t>
        </is>
      </c>
      <c r="C14" s="6" t="n">
        <v>54</v>
      </c>
      <c r="E14" s="6" t="n">
        <v>54</v>
      </c>
    </row>
    <row r="15">
      <c r="A15" s="4" t="inlineStr">
        <is>
          <t>Other noncurrent assets</t>
        </is>
      </c>
      <c r="C15" s="6" t="n">
        <v>404</v>
      </c>
      <c r="E15" s="6" t="n">
        <v>404</v>
      </c>
    </row>
    <row r="16">
      <c r="A16" s="4" t="inlineStr">
        <is>
          <t>Total assets</t>
        </is>
      </c>
      <c r="C16" s="6" t="n">
        <v>75808</v>
      </c>
      <c r="E16" s="6" t="n">
        <v>75808</v>
      </c>
    </row>
    <row r="17">
      <c r="A17" s="4" t="inlineStr">
        <is>
          <t>Accounts payable</t>
        </is>
      </c>
      <c r="C17" s="6" t="n">
        <v>-347</v>
      </c>
      <c r="E17" s="6" t="n">
        <v>-347</v>
      </c>
    </row>
    <row r="18">
      <c r="A18" s="4" t="inlineStr">
        <is>
          <t>Accrued liabilities</t>
        </is>
      </c>
      <c r="C18" s="6" t="n">
        <v>-644</v>
      </c>
      <c r="E18" s="6" t="n">
        <v>-644</v>
      </c>
    </row>
    <row r="19">
      <c r="A19" s="4" t="inlineStr">
        <is>
          <t>Operating lease liabilities – current portion</t>
        </is>
      </c>
      <c r="C19" s="6" t="n">
        <v>-4451</v>
      </c>
      <c r="E19" s="6" t="n">
        <v>-4451</v>
      </c>
    </row>
    <row r="20">
      <c r="A20" s="4" t="inlineStr">
        <is>
          <t>Operating lease liabilities – less current portion</t>
        </is>
      </c>
      <c r="C20" s="6" t="n">
        <v>-7905</v>
      </c>
      <c r="E20" s="6" t="n">
        <v>-7905</v>
      </c>
    </row>
    <row r="21">
      <c r="A21" s="4" t="inlineStr">
        <is>
          <t>Total liabilities</t>
        </is>
      </c>
      <c r="C21" s="6" t="n">
        <v>-13347</v>
      </c>
      <c r="E21" s="6" t="n">
        <v>-13347</v>
      </c>
    </row>
    <row r="22">
      <c r="A22" s="4" t="inlineStr">
        <is>
          <t>Goodwill</t>
        </is>
      </c>
      <c r="C22" s="6" t="n">
        <v>3983</v>
      </c>
      <c r="E22" s="6" t="n">
        <v>3983</v>
      </c>
    </row>
    <row r="23">
      <c r="A23" s="4" t="inlineStr">
        <is>
          <t>Trade name</t>
        </is>
      </c>
      <c r="D23" s="5" t="n">
        <v>600</v>
      </c>
    </row>
    <row r="24">
      <c r="A24" s="4" t="inlineStr">
        <is>
          <t>Warehousing Co | Previously Reported [Member]</t>
        </is>
      </c>
    </row>
    <row r="25">
      <c r="A25" s="3" t="inlineStr">
        <is>
          <t>Business Acquisition [Line Items]</t>
        </is>
      </c>
    </row>
    <row r="26">
      <c r="A26" s="4" t="inlineStr">
        <is>
          <t>Fair value of the consideration transferred</t>
        </is>
      </c>
      <c r="D26" s="6" t="n">
        <v>66854</v>
      </c>
    </row>
    <row r="27">
      <c r="A27" s="4" t="inlineStr">
        <is>
          <t>Cash and cash equivalents</t>
        </is>
      </c>
      <c r="D27" s="6" t="n">
        <v>1388</v>
      </c>
    </row>
    <row r="28">
      <c r="A28" s="4" t="inlineStr">
        <is>
          <t>Trade and other receivables</t>
        </is>
      </c>
      <c r="D28" s="6" t="n">
        <v>3301</v>
      </c>
    </row>
    <row r="29">
      <c r="A29" s="4" t="inlineStr">
        <is>
          <t>Prepaid expenses</t>
        </is>
      </c>
      <c r="D29" s="6" t="n">
        <v>608</v>
      </c>
    </row>
    <row r="30">
      <c r="A30" s="4" t="inlineStr">
        <is>
          <t>Other current assets</t>
        </is>
      </c>
      <c r="D30" s="6" t="n">
        <v>78</v>
      </c>
    </row>
    <row r="31">
      <c r="A31" s="4" t="inlineStr">
        <is>
          <t>Property and equipment</t>
        </is>
      </c>
      <c r="D31" s="6" t="n">
        <v>1938</v>
      </c>
    </row>
    <row r="32">
      <c r="A32" s="4" t="inlineStr">
        <is>
          <t>Operating lease right-of-use assets</t>
        </is>
      </c>
      <c r="D32" s="6" t="n">
        <v>12356</v>
      </c>
    </row>
    <row r="33">
      <c r="A33" s="4" t="inlineStr">
        <is>
          <t>Identifiable intangible assets 1</t>
        </is>
      </c>
      <c r="B33" s="4" t="inlineStr">
        <is>
          <t>[1]</t>
        </is>
      </c>
      <c r="D33" s="6" t="n">
        <v>55681</v>
      </c>
    </row>
    <row r="34">
      <c r="A34" s="4" t="inlineStr">
        <is>
          <t>Deferred tax assets</t>
        </is>
      </c>
      <c r="D34" s="6" t="n">
        <v>54</v>
      </c>
    </row>
    <row r="35">
      <c r="A35" s="4" t="inlineStr">
        <is>
          <t>Other noncurrent assets</t>
        </is>
      </c>
      <c r="D35" s="6" t="n">
        <v>404</v>
      </c>
    </row>
    <row r="36">
      <c r="A36" s="4" t="inlineStr">
        <is>
          <t>Total assets</t>
        </is>
      </c>
      <c r="D36" s="6" t="n">
        <v>75808</v>
      </c>
    </row>
    <row r="37">
      <c r="A37" s="4" t="inlineStr">
        <is>
          <t>Accounts payable</t>
        </is>
      </c>
      <c r="D37" s="6" t="n">
        <v>-347</v>
      </c>
    </row>
    <row r="38">
      <c r="A38" s="4" t="inlineStr">
        <is>
          <t>Accrued liabilities</t>
        </is>
      </c>
      <c r="D38" s="6" t="n">
        <v>-644</v>
      </c>
    </row>
    <row r="39">
      <c r="A39" s="4" t="inlineStr">
        <is>
          <t>Operating lease liabilities – current portion</t>
        </is>
      </c>
      <c r="D39" s="6" t="n">
        <v>-4451</v>
      </c>
    </row>
    <row r="40">
      <c r="A40" s="4" t="inlineStr">
        <is>
          <t>Operating lease liabilities – less current portion</t>
        </is>
      </c>
      <c r="D40" s="6" t="n">
        <v>-7905</v>
      </c>
    </row>
    <row r="41">
      <c r="A41" s="4" t="inlineStr">
        <is>
          <t>Total liabilities</t>
        </is>
      </c>
      <c r="D41" s="6" t="n">
        <v>-13347</v>
      </c>
    </row>
    <row r="42">
      <c r="A42" s="4" t="inlineStr">
        <is>
          <t>Goodwill</t>
        </is>
      </c>
      <c r="D42" s="6" t="n">
        <v>4393</v>
      </c>
    </row>
    <row r="43">
      <c r="A43" s="4" t="inlineStr">
        <is>
          <t>Warehousing Co | Restatement Adjustment [Member]</t>
        </is>
      </c>
    </row>
    <row r="44">
      <c r="A44" s="3" t="inlineStr">
        <is>
          <t>Business Acquisition [Line Items]</t>
        </is>
      </c>
    </row>
    <row r="45">
      <c r="A45" s="4" t="inlineStr">
        <is>
          <t>Fair value of the consideration transferred</t>
        </is>
      </c>
      <c r="E45" s="6" t="n">
        <v>-410</v>
      </c>
    </row>
    <row r="46">
      <c r="A46" s="4" t="inlineStr">
        <is>
          <t>Cash and cash equivalents</t>
        </is>
      </c>
      <c r="C46" s="6" t="n">
        <v>0</v>
      </c>
      <c r="E46" s="6" t="n">
        <v>0</v>
      </c>
    </row>
    <row r="47">
      <c r="A47" s="4" t="inlineStr">
        <is>
          <t>Trade and other receivables</t>
        </is>
      </c>
      <c r="C47" s="6" t="n">
        <v>0</v>
      </c>
      <c r="E47" s="6" t="n">
        <v>0</v>
      </c>
    </row>
    <row r="48">
      <c r="A48" s="4" t="inlineStr">
        <is>
          <t>Prepaid expenses</t>
        </is>
      </c>
      <c r="C48" s="6" t="n">
        <v>0</v>
      </c>
      <c r="E48" s="6" t="n">
        <v>0</v>
      </c>
    </row>
    <row r="49">
      <c r="A49" s="4" t="inlineStr">
        <is>
          <t>Other current assets</t>
        </is>
      </c>
      <c r="C49" s="6" t="n">
        <v>0</v>
      </c>
      <c r="E49" s="6" t="n">
        <v>0</v>
      </c>
    </row>
    <row r="50">
      <c r="A50" s="4" t="inlineStr">
        <is>
          <t>Property and equipment</t>
        </is>
      </c>
      <c r="C50" s="6" t="n">
        <v>0</v>
      </c>
      <c r="E50" s="6" t="n">
        <v>0</v>
      </c>
    </row>
    <row r="51">
      <c r="A51" s="4" t="inlineStr">
        <is>
          <t>Operating lease right-of-use assets</t>
        </is>
      </c>
      <c r="C51" s="6" t="n">
        <v>0</v>
      </c>
      <c r="E51" s="6" t="n">
        <v>0</v>
      </c>
    </row>
    <row r="52">
      <c r="A52" s="4" t="inlineStr">
        <is>
          <t>Identifiable intangible assets 1</t>
        </is>
      </c>
      <c r="C52" s="6" t="n">
        <v>0</v>
      </c>
      <c r="E52" s="6" t="n">
        <v>0</v>
      </c>
    </row>
    <row r="53">
      <c r="A53" s="4" t="inlineStr">
        <is>
          <t>Deferred tax assets</t>
        </is>
      </c>
      <c r="C53" s="6" t="n">
        <v>0</v>
      </c>
      <c r="E53" s="6" t="n">
        <v>0</v>
      </c>
    </row>
    <row r="54">
      <c r="A54" s="4" t="inlineStr">
        <is>
          <t>Other noncurrent assets</t>
        </is>
      </c>
      <c r="C54" s="6" t="n">
        <v>0</v>
      </c>
      <c r="E54" s="6" t="n">
        <v>0</v>
      </c>
    </row>
    <row r="55">
      <c r="A55" s="4" t="inlineStr">
        <is>
          <t>Total assets</t>
        </is>
      </c>
      <c r="C55" s="6" t="n">
        <v>0</v>
      </c>
      <c r="E55" s="6" t="n">
        <v>0</v>
      </c>
    </row>
    <row r="56">
      <c r="A56" s="4" t="inlineStr">
        <is>
          <t>Accounts payable</t>
        </is>
      </c>
      <c r="C56" s="6" t="n">
        <v>0</v>
      </c>
      <c r="E56" s="6" t="n">
        <v>0</v>
      </c>
    </row>
    <row r="57">
      <c r="A57" s="4" t="inlineStr">
        <is>
          <t>Accrued liabilities</t>
        </is>
      </c>
      <c r="C57" s="6" t="n">
        <v>0</v>
      </c>
      <c r="E57" s="6" t="n">
        <v>0</v>
      </c>
    </row>
    <row r="58">
      <c r="A58" s="4" t="inlineStr">
        <is>
          <t>Operating lease liabilities – current portion</t>
        </is>
      </c>
      <c r="C58" s="6" t="n">
        <v>0</v>
      </c>
      <c r="E58" s="6" t="n">
        <v>0</v>
      </c>
    </row>
    <row r="59">
      <c r="A59" s="4" t="inlineStr">
        <is>
          <t>Operating lease liabilities – less current portion</t>
        </is>
      </c>
      <c r="C59" s="6" t="n">
        <v>0</v>
      </c>
      <c r="E59" s="6" t="n">
        <v>0</v>
      </c>
    </row>
    <row r="60">
      <c r="A60" s="4" t="inlineStr">
        <is>
          <t>Total liabilities</t>
        </is>
      </c>
      <c r="C60" s="6" t="n">
        <v>0</v>
      </c>
      <c r="E60" s="6" t="n">
        <v>0</v>
      </c>
    </row>
    <row r="61">
      <c r="A61" s="4" t="inlineStr">
        <is>
          <t>Goodwill</t>
        </is>
      </c>
      <c r="C61" s="5" t="n">
        <v>-410</v>
      </c>
      <c r="E61" s="5" t="n">
        <v>-410</v>
      </c>
    </row>
    <row r="62">
      <c r="A62" s="4" t="inlineStr">
        <is>
          <t>Customer Relationships [Member] | Warehousing Co</t>
        </is>
      </c>
    </row>
    <row r="63">
      <c r="A63" s="3" t="inlineStr">
        <is>
          <t>Business Acquisition [Line Items]</t>
        </is>
      </c>
    </row>
    <row r="64">
      <c r="A64" s="4" t="inlineStr">
        <is>
          <t>Finite-lived intangible assets</t>
        </is>
      </c>
      <c r="D64" s="6" t="n">
        <v>53800</v>
      </c>
    </row>
    <row r="65">
      <c r="A65" s="4" t="inlineStr">
        <is>
          <t>Noncompete Agreements [Member] | Warehousing Co</t>
        </is>
      </c>
    </row>
    <row r="66">
      <c r="A66" s="3" t="inlineStr">
        <is>
          <t>Business Acquisition [Line Items]</t>
        </is>
      </c>
    </row>
    <row r="67">
      <c r="A67" s="4" t="inlineStr">
        <is>
          <t>Finite-lived intangible assets</t>
        </is>
      </c>
      <c r="D67" s="6" t="n">
        <v>700</v>
      </c>
    </row>
    <row r="68">
      <c r="A68" s="4" t="inlineStr">
        <is>
          <t>Software Development [Member] | Warehousing Co</t>
        </is>
      </c>
    </row>
    <row r="69">
      <c r="A69" s="3" t="inlineStr">
        <is>
          <t>Business Acquisition [Line Items]</t>
        </is>
      </c>
    </row>
    <row r="70">
      <c r="A70" s="4" t="inlineStr">
        <is>
          <t>Finite-lived intangible assets</t>
        </is>
      </c>
      <c r="D70" s="5" t="n">
        <v>600</v>
      </c>
    </row>
    <row r="71"/>
    <row r="72">
      <c r="A72" s="4" t="inlineStr">
        <is>
          <t>[1]</t>
        </is>
      </c>
      <c r="B72" s="4" t="inlineStr">
        <is>
          <t>Includes $53.8 million in customer relationships, $0.7 million in noncompete agreements, $0.6 million in internally developed software, and a $0.6 million trade name.</t>
        </is>
      </c>
    </row>
  </sheetData>
  <mergeCells count="3">
    <mergeCell ref="A1:B1"/>
    <mergeCell ref="A71:E71"/>
    <mergeCell ref="B72:E7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Subsequent Event) (Details) - Subsequent Event [Member] - Other entity [Member] $ in Millions</t>
        </is>
      </c>
      <c r="B1" s="2" t="inlineStr">
        <is>
          <t>Feb. 01, 2021USD ($)</t>
        </is>
      </c>
    </row>
    <row r="2">
      <c r="A2" s="3" t="inlineStr">
        <is>
          <t>Business Acquisition [Line Items]</t>
        </is>
      </c>
    </row>
    <row r="3">
      <c r="A3" s="4" t="inlineStr">
        <is>
          <t>Subsequent Event, Date</t>
        </is>
      </c>
      <c r="B3" s="4" t="inlineStr">
        <is>
          <t>Feb. 1,
		2021</t>
        </is>
      </c>
    </row>
    <row r="4">
      <c r="A4" s="4" t="inlineStr">
        <is>
          <t>Fair value of the consideration transferred</t>
        </is>
      </c>
      <c r="B4" s="9" t="n">
        <v>41.3</v>
      </c>
    </row>
    <row r="5">
      <c r="A5" s="4" t="inlineStr">
        <is>
          <t>Percentage of equity interests acquired</t>
        </is>
      </c>
      <c r="B5" s="4" t="inlineStr">
        <is>
          <t>79.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80" customWidth="1" min="2" max="2"/>
    <col width="31" customWidth="1" min="3" max="3"/>
    <col width="31" customWidth="1" min="4" max="4"/>
    <col width="21" customWidth="1" min="5" max="5"/>
  </cols>
  <sheetData>
    <row r="1">
      <c r="A1" s="1" t="inlineStr">
        <is>
          <t>Restricted Investments, Held-to-Maturity (Detail) $ in Thousands</t>
        </is>
      </c>
      <c r="C1" s="2" t="inlineStr">
        <is>
          <t>12 Months Ended</t>
        </is>
      </c>
    </row>
    <row r="2">
      <c r="C2" s="2" t="inlineStr">
        <is>
          <t>Dec. 31, 2020USD ($)Securities</t>
        </is>
      </c>
      <c r="D2" s="2" t="inlineStr">
        <is>
          <t>Dec. 31, 2019USD ($)Securities</t>
        </is>
      </c>
      <c r="E2" s="2" t="inlineStr">
        <is>
          <t>Dec. 31, 2018USD ($)</t>
        </is>
      </c>
    </row>
    <row r="3">
      <c r="A3" s="3" t="inlineStr">
        <is>
          <t>Schedule of Restricted Investments [Line Items]</t>
        </is>
      </c>
    </row>
    <row r="4">
      <c r="A4" s="4" t="inlineStr">
        <is>
          <t>Cost or Amortized Cost</t>
        </is>
      </c>
      <c r="B4" s="4" t="inlineStr">
        <is>
          <t>[1]</t>
        </is>
      </c>
      <c r="C4" s="5" t="n">
        <v>9001</v>
      </c>
      <c r="D4" s="5" t="n">
        <v>8912</v>
      </c>
    </row>
    <row r="5">
      <c r="A5" s="4" t="inlineStr">
        <is>
          <t>Gross Unrealized, Gains</t>
        </is>
      </c>
      <c r="C5" s="6" t="n">
        <v>2</v>
      </c>
      <c r="D5" s="6" t="n">
        <v>4</v>
      </c>
    </row>
    <row r="6">
      <c r="A6" s="4" t="inlineStr">
        <is>
          <t>Gross Unrealized, Temporary Losses</t>
        </is>
      </c>
      <c r="C6" s="6" t="n">
        <v>-8</v>
      </c>
      <c r="D6" s="6" t="n">
        <v>-1</v>
      </c>
    </row>
    <row r="7">
      <c r="A7" s="4" t="inlineStr">
        <is>
          <t>Estimated Fair Value</t>
        </is>
      </c>
      <c r="B7" s="4" t="inlineStr">
        <is>
          <t>[1]</t>
        </is>
      </c>
      <c r="C7" s="5" t="n">
        <v>8995</v>
      </c>
      <c r="D7" s="5" t="n">
        <v>8915</v>
      </c>
    </row>
    <row r="8">
      <c r="A8" s="4" t="inlineStr">
        <is>
          <t>Restricted held to maturity investments</t>
        </is>
      </c>
      <c r="C8" s="4" t="inlineStr">
        <is>
          <t>1 year</t>
        </is>
      </c>
    </row>
    <row r="9">
      <c r="A9" s="4" t="inlineStr">
        <is>
          <t>Securities with unrealized losses for less than 12 months | Securities</t>
        </is>
      </c>
      <c r="C9" s="6" t="n">
        <v>16</v>
      </c>
      <c r="D9" s="6" t="n">
        <v>7</v>
      </c>
    </row>
    <row r="10">
      <c r="A10" s="4" t="inlineStr">
        <is>
          <t>Duration of securities in unrealized loss position</t>
        </is>
      </c>
      <c r="C10" s="4" t="inlineStr">
        <is>
          <t>12 months</t>
        </is>
      </c>
    </row>
    <row r="11">
      <c r="A11" s="4" t="inlineStr">
        <is>
          <t>Impairment losses</t>
        </is>
      </c>
      <c r="C11" s="5" t="n">
        <v>0</v>
      </c>
      <c r="D11" s="5" t="n">
        <v>0</v>
      </c>
      <c r="E11" s="5" t="n">
        <v>0</v>
      </c>
    </row>
    <row r="12">
      <c r="A12" s="4" t="inlineStr">
        <is>
          <t>United States corporate securities</t>
        </is>
      </c>
    </row>
    <row r="13">
      <c r="A13" s="3" t="inlineStr">
        <is>
          <t>Schedule of Restricted Investments [Line Items]</t>
        </is>
      </c>
    </row>
    <row r="14">
      <c r="A14" s="4" t="inlineStr">
        <is>
          <t>Cost or Amortized Cost</t>
        </is>
      </c>
      <c r="C14" s="6" t="n">
        <v>9001</v>
      </c>
      <c r="D14" s="6" t="n">
        <v>8912</v>
      </c>
    </row>
    <row r="15">
      <c r="A15" s="4" t="inlineStr">
        <is>
          <t>Gross Unrealized, Gains</t>
        </is>
      </c>
      <c r="C15" s="6" t="n">
        <v>2</v>
      </c>
      <c r="D15" s="6" t="n">
        <v>4</v>
      </c>
    </row>
    <row r="16">
      <c r="A16" s="4" t="inlineStr">
        <is>
          <t>Gross Unrealized, Temporary Losses</t>
        </is>
      </c>
      <c r="C16" s="6" t="n">
        <v>-8</v>
      </c>
      <c r="D16" s="6" t="n">
        <v>-1</v>
      </c>
    </row>
    <row r="17">
      <c r="A17" s="4" t="inlineStr">
        <is>
          <t>Estimated Fair Value</t>
        </is>
      </c>
      <c r="C17" s="5" t="n">
        <v>8995</v>
      </c>
      <c r="D17" s="5" t="n">
        <v>8915</v>
      </c>
    </row>
    <row r="18"/>
    <row r="19">
      <c r="A19" s="4" t="inlineStr">
        <is>
          <t>[1]</t>
        </is>
      </c>
      <c r="B19" s="4" t="inlineStr">
        <is>
          <t>Refer to Note 6 for the differences between the carrying amounts and estimated fair values of the Company's restricted investments, held-to-maturity.</t>
        </is>
      </c>
    </row>
  </sheetData>
  <mergeCells count="4">
    <mergeCell ref="A1:B2"/>
    <mergeCell ref="C1:E1"/>
    <mergeCell ref="A18:D18"/>
    <mergeCell ref="B19:D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vestments (Investments and commitments) (Details) - USD ($) $ in Thousands</t>
        </is>
      </c>
      <c r="C1" s="2" t="inlineStr">
        <is>
          <t>Dec. 31, 2020</t>
        </is>
      </c>
      <c r="D1" s="2" t="inlineStr">
        <is>
          <t>Oct. 01, 2020</t>
        </is>
      </c>
    </row>
    <row r="2">
      <c r="A2" s="4" t="inlineStr">
        <is>
          <t>Transportation Resource Partners III [Member]</t>
        </is>
      </c>
    </row>
    <row r="3">
      <c r="A3" s="3" t="inlineStr">
        <is>
          <t>Schedule of Equity Method Investments [Line Items]</t>
        </is>
      </c>
    </row>
    <row r="4">
      <c r="A4" s="4" t="inlineStr">
        <is>
          <t>Equity Method Investment, Ownership Percentage</t>
        </is>
      </c>
      <c r="B4" s="4" t="inlineStr">
        <is>
          <t>[1],[2],[3]</t>
        </is>
      </c>
      <c r="C4" s="4" t="inlineStr">
        <is>
          <t>4.80%</t>
        </is>
      </c>
    </row>
    <row r="5">
      <c r="A5" s="4" t="inlineStr">
        <is>
          <t>Total TRP investment commitment</t>
        </is>
      </c>
      <c r="B5" s="4" t="inlineStr">
        <is>
          <t>[2]</t>
        </is>
      </c>
      <c r="C5" s="5" t="n">
        <v>245000</v>
      </c>
    </row>
    <row r="6">
      <c r="A6" s="4" t="inlineStr">
        <is>
          <t>Amounts Committed To Invest</t>
        </is>
      </c>
      <c r="B6" s="4" t="inlineStr">
        <is>
          <t>[2]</t>
        </is>
      </c>
      <c r="C6" s="6" t="n">
        <v>15000</v>
      </c>
    </row>
    <row r="7">
      <c r="A7" s="4" t="inlineStr">
        <is>
          <t>Remaining Investment Commitment</t>
        </is>
      </c>
      <c r="B7" s="4" t="inlineStr">
        <is>
          <t>[2]</t>
        </is>
      </c>
      <c r="C7" s="6" t="n">
        <v>1709</v>
      </c>
    </row>
    <row r="8">
      <c r="A8" s="4" t="inlineStr">
        <is>
          <t>TRP Investment Commitment, Due in Next Twelve Months</t>
        </is>
      </c>
      <c r="C8" s="5" t="n">
        <v>1700</v>
      </c>
    </row>
    <row r="9">
      <c r="A9" s="4" t="inlineStr">
        <is>
          <t>Transportation Resource Partners IV [Member]</t>
        </is>
      </c>
    </row>
    <row r="10">
      <c r="A10" s="3" t="inlineStr">
        <is>
          <t>Schedule of Equity Method Investments [Line Items]</t>
        </is>
      </c>
    </row>
    <row r="11">
      <c r="A11" s="4" t="inlineStr">
        <is>
          <t>TRP ownership interest</t>
        </is>
      </c>
      <c r="B11" s="4" t="inlineStr">
        <is>
          <t>[1],[4],[5]</t>
        </is>
      </c>
      <c r="C11" s="4" t="inlineStr">
        <is>
          <t>3.60%</t>
        </is>
      </c>
    </row>
    <row r="12">
      <c r="A12" s="4" t="inlineStr">
        <is>
          <t>Total TRP investment commitment</t>
        </is>
      </c>
      <c r="C12" s="5" t="n">
        <v>116065</v>
      </c>
    </row>
    <row r="13">
      <c r="A13" s="4" t="inlineStr">
        <is>
          <t>Amounts Committed To Invest</t>
        </is>
      </c>
      <c r="C13" s="6" t="n">
        <v>4900</v>
      </c>
    </row>
    <row r="14">
      <c r="A14" s="4" t="inlineStr">
        <is>
          <t>Remaining Investment Commitment</t>
        </is>
      </c>
      <c r="C14" s="6" t="n">
        <v>692</v>
      </c>
    </row>
    <row r="15">
      <c r="A15" s="4" t="inlineStr">
        <is>
          <t>TRP Investment Commitment, Due in Next Twelve Months</t>
        </is>
      </c>
      <c r="C15" s="6" t="n">
        <v>100</v>
      </c>
    </row>
    <row r="16">
      <c r="A16" s="4" t="inlineStr">
        <is>
          <t>TRP Investment Commitment, Due in Second and Third Year</t>
        </is>
      </c>
      <c r="C16" s="6" t="n">
        <v>200</v>
      </c>
    </row>
    <row r="17">
      <c r="A17" s="4" t="inlineStr">
        <is>
          <t>TRP Investment Commitment, Due in Fourth and Fifth Year</t>
        </is>
      </c>
      <c r="C17" s="6" t="n">
        <v>400</v>
      </c>
    </row>
    <row r="18">
      <c r="A18" s="4" t="inlineStr">
        <is>
          <t>TRP Investment Commitment, Due after Fifth Year</t>
        </is>
      </c>
      <c r="C18" s="5" t="n">
        <v>0</v>
      </c>
    </row>
    <row r="19">
      <c r="A19" s="4" t="inlineStr">
        <is>
          <t>Transportation Resource Partners, Colnvest Partners, (NTI) [Member]</t>
        </is>
      </c>
    </row>
    <row r="20">
      <c r="A20" s="3" t="inlineStr">
        <is>
          <t>Schedule of Equity Method Investments [Line Items]</t>
        </is>
      </c>
    </row>
    <row r="21">
      <c r="A21" s="4" t="inlineStr">
        <is>
          <t>Equity Method Investment, Ownership Percentage</t>
        </is>
      </c>
      <c r="B21" s="4" t="inlineStr">
        <is>
          <t>[1],[2]</t>
        </is>
      </c>
      <c r="C21" s="4" t="inlineStr">
        <is>
          <t>8.30%</t>
        </is>
      </c>
    </row>
    <row r="22">
      <c r="A22" s="4" t="inlineStr">
        <is>
          <t>Total TRP investment commitment</t>
        </is>
      </c>
      <c r="C22" s="5" t="n">
        <v>120000</v>
      </c>
    </row>
    <row r="23">
      <c r="A23" s="4" t="inlineStr">
        <is>
          <t>Amounts Committed To Invest</t>
        </is>
      </c>
      <c r="C23" s="6" t="n">
        <v>10000</v>
      </c>
    </row>
    <row r="24">
      <c r="A24" s="4" t="inlineStr">
        <is>
          <t>Remaining Investment Commitment</t>
        </is>
      </c>
      <c r="C24" s="5" t="n">
        <v>0</v>
      </c>
    </row>
    <row r="25">
      <c r="A25" s="4" t="inlineStr">
        <is>
          <t>Transportation Resource Partners, CoInvest Partners, (QLS) [Member]</t>
        </is>
      </c>
    </row>
    <row r="26">
      <c r="A26" s="3" t="inlineStr">
        <is>
          <t>Schedule of Equity Method Investments [Line Items]</t>
        </is>
      </c>
    </row>
    <row r="27">
      <c r="A27" s="4" t="inlineStr">
        <is>
          <t>Equity Method Investment, Ownership Percentage</t>
        </is>
      </c>
      <c r="B27" s="4" t="inlineStr">
        <is>
          <t>[1]</t>
        </is>
      </c>
      <c r="C27" s="4" t="inlineStr">
        <is>
          <t>25.00%</t>
        </is>
      </c>
    </row>
    <row r="28">
      <c r="A28" s="4" t="inlineStr">
        <is>
          <t>Total TRP investment commitment</t>
        </is>
      </c>
      <c r="C28" s="5" t="n">
        <v>39000</v>
      </c>
    </row>
    <row r="29">
      <c r="A29" s="4" t="inlineStr">
        <is>
          <t>Amounts Committed To Invest</t>
        </is>
      </c>
      <c r="C29" s="6" t="n">
        <v>9735</v>
      </c>
    </row>
    <row r="30">
      <c r="A30" s="4" t="inlineStr">
        <is>
          <t>Remaining Investment Commitment</t>
        </is>
      </c>
      <c r="C30" s="5" t="n">
        <v>0</v>
      </c>
    </row>
    <row r="31">
      <c r="A31" s="4" t="inlineStr">
        <is>
          <t>Transportation Resource Partners, CoInvest Partners, FFR I [Member]</t>
        </is>
      </c>
    </row>
    <row r="32">
      <c r="A32" s="3" t="inlineStr">
        <is>
          <t>Schedule of Equity Method Investments [Line Items]</t>
        </is>
      </c>
    </row>
    <row r="33">
      <c r="A33" s="4" t="inlineStr">
        <is>
          <t>Equity Method Investment, Ownership Percentage</t>
        </is>
      </c>
      <c r="B33" s="4" t="inlineStr">
        <is>
          <t>[1],[2]</t>
        </is>
      </c>
      <c r="C33" s="4" t="inlineStr">
        <is>
          <t>7.40%</t>
        </is>
      </c>
    </row>
    <row r="34">
      <c r="A34" s="4" t="inlineStr">
        <is>
          <t>Total TRP investment commitment</t>
        </is>
      </c>
      <c r="C34" s="5" t="n">
        <v>66555</v>
      </c>
    </row>
    <row r="35">
      <c r="A35" s="4" t="inlineStr">
        <is>
          <t>Amounts Committed To Invest</t>
        </is>
      </c>
      <c r="C35" s="6" t="n">
        <v>4950</v>
      </c>
    </row>
    <row r="36">
      <c r="A36" s="4" t="inlineStr">
        <is>
          <t>Remaining Investment Commitment</t>
        </is>
      </c>
      <c r="C36" s="5" t="n">
        <v>0</v>
      </c>
    </row>
    <row r="37">
      <c r="A37" s="4" t="inlineStr">
        <is>
          <t>Transportation Resource Partners V</t>
        </is>
      </c>
    </row>
    <row r="38">
      <c r="A38" s="3" t="inlineStr">
        <is>
          <t>Schedule of Equity Method Investments [Line Items]</t>
        </is>
      </c>
    </row>
    <row r="39">
      <c r="A39" s="4" t="inlineStr">
        <is>
          <t>Equity Method Investment, Ownership Percentage</t>
        </is>
      </c>
      <c r="B39" s="4" t="inlineStr">
        <is>
          <t>[1],[6],[7]</t>
        </is>
      </c>
      <c r="C39" s="4" t="inlineStr">
        <is>
          <t>20.00%</t>
        </is>
      </c>
    </row>
    <row r="40">
      <c r="A40" s="4" t="inlineStr">
        <is>
          <t>Total TRP investment commitment</t>
        </is>
      </c>
      <c r="C40" s="5" t="n">
        <v>124800</v>
      </c>
    </row>
    <row r="41">
      <c r="A41" s="4" t="inlineStr">
        <is>
          <t>Amounts Committed To Invest</t>
        </is>
      </c>
      <c r="C41" s="6" t="n">
        <v>20000</v>
      </c>
    </row>
    <row r="42">
      <c r="A42" s="4" t="inlineStr">
        <is>
          <t>Remaining Investment Commitment</t>
        </is>
      </c>
      <c r="C42" s="6" t="n">
        <v>16545</v>
      </c>
    </row>
    <row r="43">
      <c r="A43" s="4" t="inlineStr">
        <is>
          <t>TRP Investment Commitment, Due in Next Twelve Months</t>
        </is>
      </c>
      <c r="C43" s="6" t="n">
        <v>5400</v>
      </c>
    </row>
    <row r="44">
      <c r="A44" s="4" t="inlineStr">
        <is>
          <t>TRP Investment Commitment, Due in Second and Third Year</t>
        </is>
      </c>
      <c r="C44" s="6" t="n">
        <v>7800</v>
      </c>
    </row>
    <row r="45">
      <c r="A45" s="4" t="inlineStr">
        <is>
          <t>TRP Investment Commitment, Due in Fourth and Fifth Year</t>
        </is>
      </c>
      <c r="C45" s="6" t="n">
        <v>1700</v>
      </c>
    </row>
    <row r="46">
      <c r="A46" s="4" t="inlineStr">
        <is>
          <t>TRP Investment Commitment, Due after Fifth Year</t>
        </is>
      </c>
      <c r="C46" s="5" t="n">
        <v>1600</v>
      </c>
    </row>
    <row r="47">
      <c r="A47" s="4" t="inlineStr">
        <is>
          <t>Transportation Resource Partners, Coinvest Partners, V (PW)</t>
        </is>
      </c>
    </row>
    <row r="48">
      <c r="A48" s="3" t="inlineStr">
        <is>
          <t>Schedule of Equity Method Investments [Line Items]</t>
        </is>
      </c>
    </row>
    <row r="49">
      <c r="A49" s="4" t="inlineStr">
        <is>
          <t>Equity Method Investment, Ownership Percentage</t>
        </is>
      </c>
      <c r="B49" s="4" t="inlineStr">
        <is>
          <t>[1],[2],[7]</t>
        </is>
      </c>
      <c r="C49" s="4" t="inlineStr">
        <is>
          <t>18.20%</t>
        </is>
      </c>
    </row>
    <row r="50">
      <c r="A50" s="4" t="inlineStr">
        <is>
          <t>Total TRP investment commitment</t>
        </is>
      </c>
      <c r="C50" s="5" t="n">
        <v>22000</v>
      </c>
    </row>
    <row r="51">
      <c r="A51" s="4" t="inlineStr">
        <is>
          <t>Amounts Committed To Invest</t>
        </is>
      </c>
      <c r="C51" s="6" t="n">
        <v>4000</v>
      </c>
    </row>
    <row r="52">
      <c r="A52" s="4" t="inlineStr">
        <is>
          <t>Remaining Investment Commitment</t>
        </is>
      </c>
      <c r="C52" s="6" t="n">
        <v>0</v>
      </c>
    </row>
    <row r="53">
      <c r="A53" s="4" t="inlineStr">
        <is>
          <t>Holdings Co.</t>
        </is>
      </c>
    </row>
    <row r="54">
      <c r="A54" s="3" t="inlineStr">
        <is>
          <t>Schedule of Equity Method Investments [Line Items]</t>
        </is>
      </c>
    </row>
    <row r="55">
      <c r="A55" s="4" t="inlineStr">
        <is>
          <t>Equity Method Investment, Ownership Percentage</t>
        </is>
      </c>
      <c r="D55" s="4" t="inlineStr">
        <is>
          <t>21.00%</t>
        </is>
      </c>
    </row>
    <row r="56">
      <c r="A56" s="4" t="inlineStr">
        <is>
          <t>Investment in Holdings Co.</t>
        </is>
      </c>
      <c r="D56" s="5" t="n">
        <v>39600</v>
      </c>
    </row>
    <row r="57">
      <c r="A57" s="4" t="inlineStr">
        <is>
          <t>Equity Method Investment, Difference Between Carrying Amount and Underlying Equity</t>
        </is>
      </c>
      <c r="C57" s="5" t="n">
        <v>36600</v>
      </c>
    </row>
    <row r="58"/>
    <row r="59">
      <c r="A59" s="4" t="inlineStr">
        <is>
          <t>[1]</t>
        </is>
      </c>
      <c r="B59" s="4" t="inlineStr">
        <is>
          <t>The Company's share of the results is included within "Other income, net" in the consolidated statements of comprehensive income.</t>
        </is>
      </c>
    </row>
    <row r="60">
      <c r="A60" s="4" t="inlineStr">
        <is>
          <t>[2]</t>
        </is>
      </c>
      <c r="B60" s="4" t="inlineStr">
        <is>
          <t>The TRP III, TRP IV Coinvestments, and TRP V Coinvest are unconsolidated majority interests. Management considered the criteria set forth in ASC Topi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III, TRP IV Coinvestment NTI, TRP IV Coinvestment FFR, TRP V, and TRP V Coninvest legal entities.</t>
        </is>
      </c>
    </row>
    <row r="61">
      <c r="A61" s="4" t="inlineStr">
        <is>
          <t>[3]</t>
        </is>
      </c>
      <c r="B61" s="4" t="inlineStr">
        <is>
          <t>Management anticipates that $1.7 million  will be due in 2021.</t>
        </is>
      </c>
    </row>
    <row r="62">
      <c r="A62" s="4" t="inlineStr">
        <is>
          <t>[4]</t>
        </is>
      </c>
      <c r="B62" s="4" t="inlineStr">
        <is>
          <t>In accordance with ASC Topic 321, Investments – Equity Securities</t>
        </is>
      </c>
    </row>
    <row r="63">
      <c r="A63" s="4" t="inlineStr">
        <is>
          <t>[5]</t>
        </is>
      </c>
      <c r="B63" s="4" t="inlineStr">
        <is>
          <t>Management anticipates that the following amounts will be due: $0.1 million in 2021, $0.2 million from 2022 through 2023, $0.4 million from 2024 through 2025, and none thereafter</t>
        </is>
      </c>
    </row>
    <row r="64">
      <c r="A64" s="4" t="inlineStr">
        <is>
          <t>[6]</t>
        </is>
      </c>
      <c r="B64" s="4" t="inlineStr">
        <is>
          <t>Management anticipates that the following amounts will be due: $5.4 million in 2021, $7.8 million from 2022 through 2023, $1.7 million from 2024 through 2025, and $1.6 million thereafter.</t>
        </is>
      </c>
    </row>
    <row r="65">
      <c r="A65" s="4" t="inlineStr">
        <is>
          <t>[7]</t>
        </is>
      </c>
      <c r="B65" s="4" t="inlineStr">
        <is>
          <t>The Company entered into the agreement in 2020.</t>
        </is>
      </c>
    </row>
  </sheetData>
  <mergeCells count="9">
    <mergeCell ref="A1:B1"/>
    <mergeCell ref="A58:C58"/>
    <mergeCell ref="B59:C59"/>
    <mergeCell ref="B60:C60"/>
    <mergeCell ref="B61:C61"/>
    <mergeCell ref="B62:C62"/>
    <mergeCell ref="B63:C63"/>
    <mergeCell ref="B64:C64"/>
    <mergeCell ref="B65:C6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4" customWidth="1" min="5" max="5"/>
  </cols>
  <sheetData>
    <row r="1">
      <c r="A1" s="1" t="inlineStr">
        <is>
          <t>Equity Investments (Carrying Value) (Details) - USD ($) $ in Thousands</t>
        </is>
      </c>
      <c r="C1" s="2" t="inlineStr">
        <is>
          <t>Dec. 31, 2020</t>
        </is>
      </c>
      <c r="E1" s="2" t="inlineStr">
        <is>
          <t>Dec. 31, 2019</t>
        </is>
      </c>
    </row>
    <row r="2">
      <c r="A2" s="3" t="inlineStr">
        <is>
          <t>Schedule of Equity Method Investments [Line Items]</t>
        </is>
      </c>
    </row>
    <row r="3">
      <c r="A3" s="4" t="inlineStr">
        <is>
          <t>Net Investment Balances (Carrying Value)</t>
        </is>
      </c>
      <c r="B3" s="4" t="inlineStr">
        <is>
          <t>[1]</t>
        </is>
      </c>
      <c r="C3" s="5" t="n">
        <v>77562</v>
      </c>
      <c r="E3" s="5" t="n">
        <v>30878</v>
      </c>
    </row>
    <row r="4">
      <c r="A4" s="4" t="inlineStr">
        <is>
          <t>Transportation Resource Partners III [Member]</t>
        </is>
      </c>
    </row>
    <row r="5">
      <c r="A5" s="3" t="inlineStr">
        <is>
          <t>Schedule of Equity Method Investments [Line Items]</t>
        </is>
      </c>
    </row>
    <row r="6">
      <c r="A6" s="4" t="inlineStr">
        <is>
          <t>Net Investment Balances (Carrying Value)</t>
        </is>
      </c>
      <c r="C6" s="6" t="n">
        <v>217</v>
      </c>
      <c r="E6" s="6" t="n">
        <v>252</v>
      </c>
    </row>
    <row r="7">
      <c r="A7" s="4" t="inlineStr">
        <is>
          <t>Transportation Resource Partners IV [Member]</t>
        </is>
      </c>
    </row>
    <row r="8">
      <c r="A8" s="3" t="inlineStr">
        <is>
          <t>Schedule of Equity Method Investments [Line Items]</t>
        </is>
      </c>
    </row>
    <row r="9">
      <c r="A9" s="4" t="inlineStr">
        <is>
          <t>Net Investment Balances (Carrying Value)</t>
        </is>
      </c>
      <c r="C9" s="6" t="n">
        <v>2952</v>
      </c>
      <c r="D9" s="4" t="inlineStr">
        <is>
          <t>[2]</t>
        </is>
      </c>
      <c r="E9" s="6" t="n">
        <v>3068</v>
      </c>
    </row>
    <row r="10">
      <c r="A10" s="4" t="inlineStr">
        <is>
          <t>Transportation Resource Partners, Colnvest Partners, (NTI) [Member]</t>
        </is>
      </c>
    </row>
    <row r="11">
      <c r="A11" s="3" t="inlineStr">
        <is>
          <t>Schedule of Equity Method Investments [Line Items]</t>
        </is>
      </c>
    </row>
    <row r="12">
      <c r="A12" s="4" t="inlineStr">
        <is>
          <t>Net Investment Balances (Carrying Value)</t>
        </is>
      </c>
      <c r="C12" s="6" t="n">
        <v>5609</v>
      </c>
      <c r="E12" s="6" t="n">
        <v>6225</v>
      </c>
    </row>
    <row r="13">
      <c r="A13" s="4" t="inlineStr">
        <is>
          <t>Transportation Resource Partners, CoInvest Partners, (QLS) [Member]</t>
        </is>
      </c>
    </row>
    <row r="14">
      <c r="A14" s="3" t="inlineStr">
        <is>
          <t>Schedule of Equity Method Investments [Line Items]</t>
        </is>
      </c>
    </row>
    <row r="15">
      <c r="A15" s="4" t="inlineStr">
        <is>
          <t>Net Investment Balances (Carrying Value)</t>
        </is>
      </c>
      <c r="C15" s="6" t="n">
        <v>16240</v>
      </c>
      <c r="E15" s="6" t="n">
        <v>16383</v>
      </c>
    </row>
    <row r="16">
      <c r="A16" s="4" t="inlineStr">
        <is>
          <t>Transportation Resource Partners, CoInvest Partners, FFR I [Member]</t>
        </is>
      </c>
    </row>
    <row r="17">
      <c r="A17" s="3" t="inlineStr">
        <is>
          <t>Schedule of Equity Method Investments [Line Items]</t>
        </is>
      </c>
    </row>
    <row r="18">
      <c r="A18" s="4" t="inlineStr">
        <is>
          <t>Net Investment Balances (Carrying Value)</t>
        </is>
      </c>
      <c r="C18" s="6" t="n">
        <v>4905</v>
      </c>
      <c r="E18" s="6" t="n">
        <v>4950</v>
      </c>
    </row>
    <row r="19">
      <c r="A19" s="4" t="inlineStr">
        <is>
          <t>Transportation Resource Partners V</t>
        </is>
      </c>
    </row>
    <row r="20">
      <c r="A20" s="3" t="inlineStr">
        <is>
          <t>Schedule of Equity Method Investments [Line Items]</t>
        </is>
      </c>
    </row>
    <row r="21">
      <c r="A21" s="4" t="inlineStr">
        <is>
          <t>Net Investment Balances (Carrying Value)</t>
        </is>
      </c>
      <c r="C21" s="6" t="n">
        <v>3304</v>
      </c>
      <c r="E21" s="6" t="n">
        <v>0</v>
      </c>
    </row>
    <row r="22">
      <c r="A22" s="4" t="inlineStr">
        <is>
          <t>Transportation Resource Partners, Coinvest Partners, V (PW)</t>
        </is>
      </c>
    </row>
    <row r="23">
      <c r="A23" s="3" t="inlineStr">
        <is>
          <t>Schedule of Equity Method Investments [Line Items]</t>
        </is>
      </c>
    </row>
    <row r="24">
      <c r="A24" s="4" t="inlineStr">
        <is>
          <t>Net Investment Balances (Carrying Value)</t>
        </is>
      </c>
      <c r="C24" s="6" t="n">
        <v>4000</v>
      </c>
      <c r="E24" s="6" t="n">
        <v>0</v>
      </c>
    </row>
    <row r="25">
      <c r="A25" s="4" t="inlineStr">
        <is>
          <t>Holdings Co.</t>
        </is>
      </c>
    </row>
    <row r="26">
      <c r="A26" s="3" t="inlineStr">
        <is>
          <t>Schedule of Equity Method Investments [Line Items]</t>
        </is>
      </c>
    </row>
    <row r="27">
      <c r="A27" s="4" t="inlineStr">
        <is>
          <t>Net Investment Balances (Carrying Value)</t>
        </is>
      </c>
      <c r="C27" s="5" t="n">
        <v>40335</v>
      </c>
      <c r="D27" s="4" t="inlineStr">
        <is>
          <t>[3]</t>
        </is>
      </c>
      <c r="E27" s="5" t="n">
        <v>0</v>
      </c>
    </row>
    <row r="28"/>
    <row r="29">
      <c r="A29" s="4" t="inlineStr">
        <is>
          <t>[1]</t>
        </is>
      </c>
      <c r="B29" s="4" t="inlineStr">
        <is>
          <t>Refer to Note 7 for more discussion about the Company's equity method investments.</t>
        </is>
      </c>
    </row>
    <row r="30">
      <c r="A30" s="4" t="inlineStr">
        <is>
          <t>[2]</t>
        </is>
      </c>
      <c r="B30" s="4" t="inlineStr">
        <is>
          <t>In accordance with ASC Topic 321, Investments – Equity Securities</t>
        </is>
      </c>
    </row>
    <row r="31">
      <c r="A31" s="4" t="inlineStr">
        <is>
          <t>[3]</t>
        </is>
      </c>
      <c r="B31" s="4" t="inlineStr">
        <is>
          <t>In accordance with ASC Topic 323, Investments – Equity Method and Joint Ventures, the net investment balance includes accretion of amortization of certain definite-lived intangibles.</t>
        </is>
      </c>
    </row>
  </sheetData>
  <mergeCells count="6">
    <mergeCell ref="A1:B1"/>
    <mergeCell ref="C1:D1"/>
    <mergeCell ref="A28:D28"/>
    <mergeCell ref="B29:D29"/>
    <mergeCell ref="B30:D30"/>
    <mergeCell ref="B31:D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Introduction and Basis of Presentation [Text Block]</t>
        </is>
      </c>
      <c r="B4" s="4" t="inlineStr">
        <is>
          <t>Introduction and Basis of Presentation Certain acronyms and terms used throughout this Annual Report are specific to Knight-Swift,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During 2020, the Trucking segment operated an average of 18,448 tractors (comprised of 16,379 company tractors and 2,069 independent contractor tractors) and 57,722 trailers. Additionally, the Intermodal segment operated an average of 577 tractors and 10,604 intermodal cont ainers. The Company's three reportable segments are Trucking, Logistics, and Intermodal. Segment Realignment During the first quarter of 2019, the Company reorganized its operating segments to reflect management’s revised reporting structure which is based around the transportation service offerings provided to our customers, as well as the equipment utilized. The Company aggregated these various operating segments into three reportable segments based on similarities with both their qualitative and economic characteristics. Under this revised structure, the Company's three reportable segments are as follows: • The Trucking segment now includes the results of the previously-reported Knight Trucking, Swift Truckload, Swift Dedicated, and Swift Refrigerated segments. • The Logistics segment now includes the results of the Knight brokerage and Swift logistics businesses which were previously included within the Knight Logistics and Swift non-reportable segments, respectively. • The Intermodal segment now includes the results of the previously-reported Swift Intermodal segment and the results of the Knight intermodal business, which was previously included in the Knight Logistics segment. The non-reportable segments include support services that Swift's subsidiaries provide to customers and independent contractors (including repair and maintenance shop services, equipment leasing, and insurance), certain driving academy activities, as well as certain legal settlements and accruals, amortization of intangibles related to the 2017 Merger and select acquisitions, and other corporate expenses. Additionally, the non-reportable segments now include Knight's equipment leasing and warranty services to independent contractors and trailer parts manufacturing, which were previously reported within the Knight Logistics segment. 2017 Merger On September 8, 2017, the Company became Knight-Swift Transportation Holdings Inc. upon the effectiveness of the 2017 Merger. Immediately upon the consummation of the 2017 Merger, former Knight stockholders and former Swift stockholders owned approximately 46.0% and 54.0%, respectively, of the Company. Upon closing of the 2017 Merger, the shares of Knight common stock that previously traded under the ticker symbol "KNX" ceased trading and were delisted from the NYSE. The shares of Class A common stock commenced trading on the NYSE on a post-reverse split basis under the ticker symbol "KNX" on September 11, 2017. Abilene Acquisition On March 16, 2018, the Company acquired all of the issued and outstanding equity interests of Abilene. Abilene's trucking and logistics businesses are included under the respective segments. Please refer to Note 5 for more information about the Abilene Acquisition. Other Acquisitions On January 1, 2020 the Company acquired a warehousing company to complement its suite of services. Please refer to Note 5 of this Annual Report for more information about this acquisition. Basis of Presentation The consolidated financial statements include the accounts of Knight-Swift Transportation Holdings Inc. and its subsidiaries. In management's opinion, these consolidated financial statements were prepared in accordance with GAAP and include all adjustments necessary (consisting of normal recurring adjustments) for the fair presentation of the periods presented. With respect to transactional/durational data, references to "years", including "2020", "2019", and "2018" pertain to calendar years. Similarly, references to "quarters", including "first", "second", "third", and "fourth" pertain to calendar quarters. Note regarding comparability — The reported results do not include the results of operations of Abilene and its subsidiaries on and prior to its acquisition by the Company on March 16, 2018 in accordance with the accounting treatment applicable to the transaction. Additionally, the reported results do not include the results of operations of the warehousing company prior to its acquisition by the Company on January 1, 2020 in accordance with the accounting treatment applicable to the transaction. Accordingly, comparisons between the Company's 2020 results and prior periods may not be meaningful. Joint ventures — The financial activities of the following entities with which the Company has joint ventures are consolidated. The noncontrolling interest for these entities is presented as a separate component of the consolidated financial statements. • In 2014, Knight formed an Arizona limited liability company, now known as Kold Trans, LLC, for the purpose of expanding its refrigerated trucking business. Knight was entitled to 80.0% of the profits of the entity and has effective control over the management of the entity. During 2018, the Company purchased the remaining 20.0% of the joint venture, eliminating the related noncontrolling interest. • In 2010, Knight partnered with a non-related investor to form an Arizona limited liability company for the purpose of sourcing commercial vehicle parts. Knight acquired a 52.0% ownership interest in this entity. Equity method and other equity investments — Refer to Note 7 for basis of presentation disclosures regarding the Company's equity method and other equity investments. Changes in Presentation Changes in presentation associated with adopting accounting pronouncements are included in Note 3. Statement of Comprehensive Income — Beginning in the second quarter of 2019, the Company presents fuel surcharge revenue generated within only its Trucking segment within "Trucking fuel surcharge" in the consolidated statements of comprehensive income. Fuel surcharge revenue generated within the remaining segments is included in "Revenue, excluding trucking fuel surcharge." Prior period amounts have been reclassified to align with the current period presentation. Seasonality In the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fleet, independent contractors, and third-party carriers decreases during the winter months due to decreased fuel efficiency, increased cold-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length of the holiday season (consumer shopping days between Thanksgiving and Christmas). However, cyclical changes in the trucking industry, including imbalances in supply and demand, can override the seasonality faced in the industry. Impact of COVID-19 COVID-19 became a global pandemic in 2020, which triggered a significant downturn in the global economy. The Company continues to operate its business through the COVID-19 pandemic and has taken additional precautions to ensure the safety of its employees, customers, vendors, and the communities in which it operates. During 2020, the Company incurred $12.3 million of expenses (all within the first half of the year) directly attributable to the pandemic, which were incremental to those incurred prior to the outbreak. These primarily pertained to payroll premiums paid to driving associates and shop technicians, additional disinfectants and cleaning supplies, and various other pandemic-specific items. The costs are clearly separable from normal business operations and are not expected to recur once the pandemic subsid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Schedule Of Trade Receivables) (Details) - USD ($) $ in Thousands</t>
        </is>
      </c>
      <c r="B1" s="2" t="inlineStr">
        <is>
          <t>Dec. 31, 2020</t>
        </is>
      </c>
      <c r="C1" s="2" t="inlineStr">
        <is>
          <t>Dec. 31, 2019</t>
        </is>
      </c>
    </row>
    <row r="2">
      <c r="A2" s="3" t="inlineStr">
        <is>
          <t>SEC Schedule, 12-09, Valuation and Qualifying Accounts Disclosure [Line Items]</t>
        </is>
      </c>
    </row>
    <row r="3">
      <c r="A3" s="4" t="inlineStr">
        <is>
          <t>Accounts receivable, gross</t>
        </is>
      </c>
      <c r="B3" s="5" t="n">
        <v>600572</v>
      </c>
      <c r="C3" s="5" t="n">
        <v>536725</v>
      </c>
    </row>
    <row r="4">
      <c r="A4" s="4" t="inlineStr">
        <is>
          <t>Less: Allowance for doubtful accounts</t>
        </is>
      </c>
      <c r="B4" s="6" t="n">
        <v>-22093</v>
      </c>
      <c r="C4" s="6" t="n">
        <v>-18178</v>
      </c>
    </row>
    <row r="5">
      <c r="A5" s="4" t="inlineStr">
        <is>
          <t>Trade receivables, net</t>
        </is>
      </c>
      <c r="B5" s="6" t="n">
        <v>578479</v>
      </c>
      <c r="C5" s="6" t="n">
        <v>518547</v>
      </c>
    </row>
    <row r="6">
      <c r="A6" s="4" t="inlineStr">
        <is>
          <t>Trade Customers [Member]</t>
        </is>
      </c>
    </row>
    <row r="7">
      <c r="A7" s="3" t="inlineStr">
        <is>
          <t>SEC Schedule, 12-09, Valuation and Qualifying Accounts Disclosure [Line Items]</t>
        </is>
      </c>
    </row>
    <row r="8">
      <c r="A8" s="4" t="inlineStr">
        <is>
          <t>Accounts receivable, gross</t>
        </is>
      </c>
      <c r="B8" s="6" t="n">
        <v>570611</v>
      </c>
      <c r="C8" s="6" t="n">
        <v>511487</v>
      </c>
    </row>
    <row r="9">
      <c r="A9" s="4" t="inlineStr">
        <is>
          <t>Equipment Manufacturers [Member]</t>
        </is>
      </c>
    </row>
    <row r="10">
      <c r="A10" s="3" t="inlineStr">
        <is>
          <t>SEC Schedule, 12-09, Valuation and Qualifying Accounts Disclosure [Line Items]</t>
        </is>
      </c>
    </row>
    <row r="11">
      <c r="A11" s="4" t="inlineStr">
        <is>
          <t>Accounts receivable, gross</t>
        </is>
      </c>
      <c r="B11" s="6" t="n">
        <v>5680</v>
      </c>
      <c r="C11" s="6" t="n">
        <v>5146</v>
      </c>
    </row>
    <row r="12">
      <c r="A12" s="4" t="inlineStr">
        <is>
          <t>Other [Member]</t>
        </is>
      </c>
    </row>
    <row r="13">
      <c r="A13" s="3" t="inlineStr">
        <is>
          <t>SEC Schedule, 12-09, Valuation and Qualifying Accounts Disclosure [Line Items]</t>
        </is>
      </c>
    </row>
    <row r="14">
      <c r="A14" s="4" t="inlineStr">
        <is>
          <t>Accounts receivable, gross</t>
        </is>
      </c>
      <c r="B14" s="5" t="n">
        <v>24281</v>
      </c>
      <c r="C14" s="5" t="n">
        <v>200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Trade Receivables, net (Rollforward of the allowance for doubtful accounts for trade receivables) (Detail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eginning balance</t>
        </is>
      </c>
      <c r="B4" s="5" t="n">
        <v>18178</v>
      </c>
    </row>
    <row r="5">
      <c r="A5" s="4" t="inlineStr">
        <is>
          <t>Ending balance</t>
        </is>
      </c>
      <c r="B5" s="6" t="n">
        <v>22093</v>
      </c>
      <c r="C5" s="5" t="n">
        <v>18178</v>
      </c>
    </row>
    <row r="6">
      <c r="A6" s="4" t="inlineStr">
        <is>
          <t>SEC Schedule, 12-09, Allowance, Credit Loss [Member]</t>
        </is>
      </c>
    </row>
    <row r="7">
      <c r="A7" s="3" t="inlineStr">
        <is>
          <t>SEC Schedule, 12-09, Valuation and Qualifying Accounts Disclosure [Line Items]</t>
        </is>
      </c>
    </row>
    <row r="8">
      <c r="A8" s="4" t="inlineStr">
        <is>
          <t>Beginning balance</t>
        </is>
      </c>
      <c r="B8" s="6" t="n">
        <v>18178</v>
      </c>
      <c r="C8" s="6" t="n">
        <v>16355</v>
      </c>
      <c r="D8" s="5" t="n">
        <v>14829</v>
      </c>
    </row>
    <row r="9">
      <c r="A9" s="4" t="inlineStr">
        <is>
          <t>Provision (reduction)</t>
        </is>
      </c>
      <c r="B9" s="6" t="n">
        <v>17267</v>
      </c>
      <c r="C9" s="6" t="n">
        <v>16925</v>
      </c>
      <c r="D9" s="6" t="n">
        <v>-3092</v>
      </c>
    </row>
    <row r="10">
      <c r="A10" s="4" t="inlineStr">
        <is>
          <t>Write-offs directly against the reserve</t>
        </is>
      </c>
      <c r="B10" s="6" t="n">
        <v>-902</v>
      </c>
      <c r="C10" s="6" t="n">
        <v>-2652</v>
      </c>
      <c r="D10" s="6" t="n">
        <v>-1362</v>
      </c>
    </row>
    <row r="11">
      <c r="A11" s="4" t="inlineStr">
        <is>
          <t>Write-offs for revenue adjustments</t>
        </is>
      </c>
      <c r="B11" s="6" t="n">
        <v>-12450</v>
      </c>
      <c r="C11" s="6" t="n">
        <v>-12450</v>
      </c>
      <c r="D11" s="6" t="n">
        <v>5861</v>
      </c>
    </row>
    <row r="12">
      <c r="A12" s="4" t="inlineStr">
        <is>
          <t>Other</t>
        </is>
      </c>
      <c r="B12" s="6" t="n">
        <v>0</v>
      </c>
      <c r="C12" s="6" t="n">
        <v>0</v>
      </c>
      <c r="D12" s="6" t="n">
        <v>119</v>
      </c>
      <c r="E12" s="4" t="inlineStr">
        <is>
          <t>[1]</t>
        </is>
      </c>
    </row>
    <row r="13">
      <c r="A13" s="4" t="inlineStr">
        <is>
          <t>Ending balance</t>
        </is>
      </c>
      <c r="B13" s="5" t="n">
        <v>22093</v>
      </c>
      <c r="C13" s="5" t="n">
        <v>18178</v>
      </c>
      <c r="D13" s="5" t="n">
        <v>16355</v>
      </c>
    </row>
    <row r="14"/>
    <row r="15">
      <c r="A15" s="4" t="inlineStr">
        <is>
          <t>[1]</t>
        </is>
      </c>
      <c r="B15" s="4" t="inlineStr">
        <is>
          <t>Represents allowance for doubtful trade accounts receivables assumed in 2018 from the Abilene Acquisition. See Note 5 for further details regarding this transaction.</t>
        </is>
      </c>
    </row>
  </sheetData>
  <mergeCells count="5">
    <mergeCell ref="A1:A2"/>
    <mergeCell ref="B1:E1"/>
    <mergeCell ref="D2:E2"/>
    <mergeCell ref="A14:E14"/>
    <mergeCell ref="B15:E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Details) - USD ($) $ in Thousands</t>
        </is>
      </c>
      <c r="B1" s="2" t="inlineStr">
        <is>
          <t>Dec. 31, 2020</t>
        </is>
      </c>
      <c r="C1" s="2" t="inlineStr">
        <is>
          <t>Dec. 31, 2019</t>
        </is>
      </c>
    </row>
    <row r="2">
      <c r="A2" s="3" t="inlineStr">
        <is>
          <t>Accounts, Notes, Loans and Financing Receivable [Line Items]</t>
        </is>
      </c>
    </row>
    <row r="3">
      <c r="A3" s="4" t="inlineStr">
        <is>
          <t>Gross notes receivable</t>
        </is>
      </c>
      <c r="B3" s="5" t="n">
        <v>10325</v>
      </c>
      <c r="C3" s="5" t="n">
        <v>15331</v>
      </c>
    </row>
    <row r="4">
      <c r="A4" s="4" t="inlineStr">
        <is>
          <t>Allowance for doubtful notes receivable</t>
        </is>
      </c>
      <c r="B4" s="6" t="n">
        <v>-602</v>
      </c>
      <c r="C4" s="6" t="n">
        <v>-503</v>
      </c>
    </row>
    <row r="5">
      <c r="A5" s="4" t="inlineStr">
        <is>
          <t>Total notes receivable, net of allowance</t>
        </is>
      </c>
      <c r="B5" s="6" t="n">
        <v>9723</v>
      </c>
      <c r="C5" s="6" t="n">
        <v>14828</v>
      </c>
    </row>
    <row r="6">
      <c r="A6" s="4" t="inlineStr">
        <is>
          <t>Current portion, net of allowance</t>
        </is>
      </c>
      <c r="B6" s="6" t="n">
        <v>2846</v>
      </c>
      <c r="C6" s="6" t="n">
        <v>4163</v>
      </c>
    </row>
    <row r="7">
      <c r="A7" s="4" t="inlineStr">
        <is>
          <t>Long-term portion</t>
        </is>
      </c>
      <c r="B7" s="6" t="n">
        <v>6877</v>
      </c>
      <c r="C7" s="6" t="n">
        <v>10665</v>
      </c>
    </row>
    <row r="8">
      <c r="A8" s="4" t="inlineStr">
        <is>
          <t>Independent Contractor Relationship [Member]</t>
        </is>
      </c>
    </row>
    <row r="9">
      <c r="A9" s="3" t="inlineStr">
        <is>
          <t>Accounts, Notes, Loans and Financing Receivable [Line Items]</t>
        </is>
      </c>
    </row>
    <row r="10">
      <c r="A10" s="4" t="inlineStr">
        <is>
          <t>Gross notes receivable</t>
        </is>
      </c>
      <c r="B10" s="6" t="n">
        <v>7291</v>
      </c>
      <c r="C10" s="6" t="n">
        <v>9167</v>
      </c>
    </row>
    <row r="11">
      <c r="A11" s="4" t="inlineStr">
        <is>
          <t>Other Relationship [Member]</t>
        </is>
      </c>
    </row>
    <row r="12">
      <c r="A12" s="3" t="inlineStr">
        <is>
          <t>Accounts, Notes, Loans and Financing Receivable [Line Items]</t>
        </is>
      </c>
    </row>
    <row r="13">
      <c r="A13" s="4" t="inlineStr">
        <is>
          <t>Gross notes receivable</t>
        </is>
      </c>
      <c r="B13" s="5" t="n">
        <v>3034</v>
      </c>
      <c r="C13" s="5" t="n">
        <v>6164</v>
      </c>
    </row>
    <row r="14">
      <c r="A14" s="4" t="inlineStr">
        <is>
          <t>Minimum [Member]</t>
        </is>
      </c>
    </row>
    <row r="15">
      <c r="A15" s="3" t="inlineStr">
        <is>
          <t>Accounts, Notes, Loans and Financing Receivable [Line Items]</t>
        </is>
      </c>
    </row>
    <row r="16">
      <c r="A16" s="4" t="inlineStr">
        <is>
          <t>Notes receivable interest rate</t>
        </is>
      </c>
      <c r="B16" s="4" t="inlineStr">
        <is>
          <t>8.00%</t>
        </is>
      </c>
    </row>
    <row r="17">
      <c r="A17" s="4" t="inlineStr">
        <is>
          <t>Maximum [Member]</t>
        </is>
      </c>
    </row>
    <row r="18">
      <c r="A18" s="3" t="inlineStr">
        <is>
          <t>Accounts, Notes, Loans and Financing Receivable [Line Items]</t>
        </is>
      </c>
    </row>
    <row r="19">
      <c r="A19" s="4" t="inlineStr">
        <is>
          <t>Notes receivable interest rate</t>
        </is>
      </c>
      <c r="B19" s="4" t="inlineStr">
        <is>
          <t>1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s Receivable, net (Scheduled of Allowance for Doubtful Accounts) (Details) - SEC Schedule, 12-09, Allowance, Notes Receivable [Member]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eginning Balance</t>
        </is>
      </c>
      <c r="B4" s="5" t="n">
        <v>503</v>
      </c>
      <c r="C4" s="5" t="n">
        <v>1051</v>
      </c>
      <c r="D4" s="5" t="n">
        <v>1040</v>
      </c>
    </row>
    <row r="5">
      <c r="A5" s="4" t="inlineStr">
        <is>
          <t>Provision (reduction)</t>
        </is>
      </c>
      <c r="B5" s="6" t="n">
        <v>464</v>
      </c>
      <c r="C5" s="6" t="n">
        <v>-137</v>
      </c>
      <c r="D5" s="6" t="n">
        <v>-100</v>
      </c>
    </row>
    <row r="6">
      <c r="A6" s="4" t="inlineStr">
        <is>
          <t>Write-offs directly against the reserve</t>
        </is>
      </c>
      <c r="B6" s="6" t="n">
        <v>-365</v>
      </c>
      <c r="C6" s="6" t="n">
        <v>-411</v>
      </c>
      <c r="D6" s="6" t="n">
        <v>-103</v>
      </c>
    </row>
    <row r="7">
      <c r="A7" s="4" t="inlineStr">
        <is>
          <t>Other</t>
        </is>
      </c>
      <c r="B7" s="6" t="n">
        <v>0</v>
      </c>
      <c r="C7" s="6" t="n">
        <v>0</v>
      </c>
      <c r="D7" s="6" t="n">
        <v>214</v>
      </c>
      <c r="E7" s="4" t="inlineStr">
        <is>
          <t>[1]</t>
        </is>
      </c>
    </row>
    <row r="8">
      <c r="A8" s="4" t="inlineStr">
        <is>
          <t>Ending Balance</t>
        </is>
      </c>
      <c r="B8" s="5" t="n">
        <v>602</v>
      </c>
      <c r="C8" s="5" t="n">
        <v>503</v>
      </c>
      <c r="D8" s="5" t="n">
        <v>1051</v>
      </c>
    </row>
    <row r="9"/>
    <row r="10">
      <c r="A10" s="4" t="inlineStr">
        <is>
          <t>[1]</t>
        </is>
      </c>
      <c r="B10" s="4" t="inlineStr">
        <is>
          <t>Represents allowance for doubtful notes receivable assumed in 2018 from the Abilene Acquisition. See Note 5 for further details regarding this transaction.</t>
        </is>
      </c>
    </row>
  </sheetData>
  <mergeCells count="5">
    <mergeCell ref="A1:A2"/>
    <mergeCell ref="B1:E1"/>
    <mergeCell ref="D2:E2"/>
    <mergeCell ref="A9:E9"/>
    <mergeCell ref="B10:E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ssets Held for Sale (Narrative) (Detail) - USD ($) $ in Thousands</t>
        </is>
      </c>
      <c r="B1" s="2" t="inlineStr">
        <is>
          <t>12 Months Ended</t>
        </is>
      </c>
    </row>
    <row r="2">
      <c r="B2" s="2" t="inlineStr">
        <is>
          <t>Dec. 31, 2020</t>
        </is>
      </c>
      <c r="C2" s="2" t="inlineStr">
        <is>
          <t>Dec. 31, 2019</t>
        </is>
      </c>
      <c r="D2" s="2" t="inlineStr">
        <is>
          <t>Dec. 31, 2018</t>
        </is>
      </c>
    </row>
    <row r="3">
      <c r="A3" s="3" t="inlineStr">
        <is>
          <t>Long Lived Assets Held-for-sale [Line Items]</t>
        </is>
      </c>
    </row>
    <row r="4">
      <c r="A4" s="4" t="inlineStr">
        <is>
          <t>Period of time assets are expected to be sold, months</t>
        </is>
      </c>
      <c r="B4" s="4" t="inlineStr">
        <is>
          <t>12 months</t>
        </is>
      </c>
    </row>
    <row r="5">
      <c r="A5" s="4" t="inlineStr">
        <is>
          <t>Assets held for sale</t>
        </is>
      </c>
      <c r="B5" s="5" t="n">
        <v>29756</v>
      </c>
      <c r="C5" s="5" t="n">
        <v>41786</v>
      </c>
    </row>
    <row r="6">
      <c r="A6" s="4" t="inlineStr">
        <is>
          <t>Gain on sale of property and equipment</t>
        </is>
      </c>
      <c r="B6" s="6" t="n">
        <v>9706</v>
      </c>
      <c r="C6" s="6" t="n">
        <v>32935</v>
      </c>
      <c r="D6" s="5" t="n">
        <v>36236</v>
      </c>
    </row>
    <row r="7">
      <c r="A7" s="4" t="inlineStr">
        <is>
          <t>Impairments</t>
        </is>
      </c>
      <c r="B7" s="6" t="n">
        <v>5335</v>
      </c>
      <c r="C7" s="6" t="n">
        <v>3486</v>
      </c>
      <c r="D7" s="6" t="n">
        <v>2798</v>
      </c>
    </row>
    <row r="8">
      <c r="A8" s="4" t="inlineStr">
        <is>
          <t>Equipment [Member]</t>
        </is>
      </c>
    </row>
    <row r="9">
      <c r="A9" s="3" t="inlineStr">
        <is>
          <t>Long Lived Assets Held-for-sale [Line Items]</t>
        </is>
      </c>
    </row>
    <row r="10">
      <c r="A10" s="4" t="inlineStr">
        <is>
          <t>Assets held for sale</t>
        </is>
      </c>
      <c r="B10" s="6" t="n">
        <v>29800</v>
      </c>
      <c r="C10" s="6" t="n">
        <v>41800</v>
      </c>
    </row>
    <row r="11">
      <c r="A11" s="4" t="inlineStr">
        <is>
          <t>Gain on sale of property and equipment</t>
        </is>
      </c>
      <c r="B11" s="6" t="n">
        <v>9700</v>
      </c>
      <c r="C11" s="6" t="n">
        <v>32900</v>
      </c>
      <c r="D11" s="6" t="n">
        <v>37000</v>
      </c>
    </row>
    <row r="12">
      <c r="A12" s="4" t="inlineStr">
        <is>
          <t>Impairments</t>
        </is>
      </c>
      <c r="B12" s="6" t="n">
        <v>500</v>
      </c>
      <c r="C12" s="6" t="n">
        <v>400</v>
      </c>
      <c r="D12" s="5" t="n">
        <v>0</v>
      </c>
    </row>
    <row r="13">
      <c r="A13" s="4" t="inlineStr">
        <is>
          <t>Land And Facilities [Member]</t>
        </is>
      </c>
    </row>
    <row r="14">
      <c r="A14" s="3" t="inlineStr">
        <is>
          <t>Long Lived Assets Held-for-sale [Line Items]</t>
        </is>
      </c>
    </row>
    <row r="15">
      <c r="A15" s="4" t="inlineStr">
        <is>
          <t>Assets held for sale</t>
        </is>
      </c>
      <c r="B15" s="5" t="n">
        <v>0</v>
      </c>
      <c r="C15"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Goodwill and Other Intangible Assets Schedule of Goodwill (Details) - USD ($) $ in Thousands</t>
        </is>
      </c>
      <c r="C1" s="2" t="inlineStr">
        <is>
          <t>12 Months Ended</t>
        </is>
      </c>
    </row>
    <row r="2">
      <c r="C2" s="2" t="inlineStr">
        <is>
          <t>Dec. 31, 2020</t>
        </is>
      </c>
      <c r="E2" s="2" t="inlineStr">
        <is>
          <t>Dec. 31, 2019</t>
        </is>
      </c>
      <c r="G2" s="2" t="inlineStr">
        <is>
          <t>Dec. 31, 2018</t>
        </is>
      </c>
    </row>
    <row r="3">
      <c r="A3" s="3" t="inlineStr">
        <is>
          <t>Goodwill [Line Items]</t>
        </is>
      </c>
    </row>
    <row r="4">
      <c r="A4" s="4" t="inlineStr">
        <is>
          <t>Goodwill at beginning of period</t>
        </is>
      </c>
      <c r="C4" s="5" t="n">
        <v>2918992</v>
      </c>
      <c r="E4" s="5" t="n">
        <v>2919176</v>
      </c>
      <c r="G4" s="5" t="n">
        <v>2887867</v>
      </c>
    </row>
    <row r="5">
      <c r="A5" s="4" t="inlineStr">
        <is>
          <t>Amortization</t>
        </is>
      </c>
      <c r="C5" s="6" t="n">
        <v>-11</v>
      </c>
      <c r="E5" s="6" t="n">
        <v>-232</v>
      </c>
      <c r="G5" s="6" t="n">
        <v>-17</v>
      </c>
    </row>
    <row r="6">
      <c r="A6" s="4" t="inlineStr">
        <is>
          <t>Goodwill at end of period</t>
        </is>
      </c>
      <c r="C6" s="6" t="n">
        <v>2922964</v>
      </c>
      <c r="E6" s="6" t="n">
        <v>2918992</v>
      </c>
      <c r="G6" s="6" t="n">
        <v>2919176</v>
      </c>
    </row>
    <row r="7">
      <c r="A7" s="4" t="inlineStr">
        <is>
          <t>Net Carrying Amount</t>
        </is>
      </c>
      <c r="C7" s="6" t="n">
        <v>2922964</v>
      </c>
      <c r="E7" s="6" t="n">
        <v>2918992</v>
      </c>
    </row>
    <row r="8">
      <c r="A8" s="4" t="inlineStr">
        <is>
          <t>Goodwill, Impairment Loss</t>
        </is>
      </c>
      <c r="C8" s="6" t="n">
        <v>0</v>
      </c>
      <c r="E8" s="6" t="n">
        <v>0</v>
      </c>
      <c r="G8" s="6" t="n">
        <v>0</v>
      </c>
    </row>
    <row r="9">
      <c r="A9" s="4" t="inlineStr">
        <is>
          <t>Corporate, Non-Segment [Member]</t>
        </is>
      </c>
    </row>
    <row r="10">
      <c r="A10" s="3" t="inlineStr">
        <is>
          <t>Goodwill [Line Items]</t>
        </is>
      </c>
    </row>
    <row r="11">
      <c r="A11" s="4" t="inlineStr">
        <is>
          <t>Net Carrying Amount</t>
        </is>
      </c>
      <c r="B11" s="4" t="inlineStr">
        <is>
          <t>[1]</t>
        </is>
      </c>
      <c r="C11" s="6" t="n">
        <v>46763</v>
      </c>
      <c r="E11" s="6" t="n">
        <v>42780</v>
      </c>
    </row>
    <row r="12">
      <c r="A12" s="4" t="inlineStr">
        <is>
          <t>Trucking [Member] | Operating Segments</t>
        </is>
      </c>
    </row>
    <row r="13">
      <c r="A13" s="3" t="inlineStr">
        <is>
          <t>Goodwill [Line Items]</t>
        </is>
      </c>
    </row>
    <row r="14">
      <c r="A14" s="4" t="inlineStr">
        <is>
          <t>Net Carrying Amount</t>
        </is>
      </c>
      <c r="C14" s="6" t="n">
        <v>2658095</v>
      </c>
      <c r="D14" s="4" t="inlineStr">
        <is>
          <t>[2]</t>
        </is>
      </c>
      <c r="E14" s="6" t="n">
        <v>2658106</v>
      </c>
      <c r="F14" s="4" t="inlineStr">
        <is>
          <t>[1]</t>
        </is>
      </c>
    </row>
    <row r="15">
      <c r="A15" s="4" t="inlineStr">
        <is>
          <t>Intermodal [Member] | Operating Segments</t>
        </is>
      </c>
    </row>
    <row r="16">
      <c r="A16" s="3" t="inlineStr">
        <is>
          <t>Goodwill [Line Items]</t>
        </is>
      </c>
    </row>
    <row r="17">
      <c r="A17" s="4" t="inlineStr">
        <is>
          <t>Net Carrying Amount</t>
        </is>
      </c>
      <c r="B17" s="4" t="inlineStr">
        <is>
          <t>[1]</t>
        </is>
      </c>
      <c r="C17" s="6" t="n">
        <v>175594</v>
      </c>
      <c r="E17" s="6" t="n">
        <v>175594</v>
      </c>
    </row>
    <row r="18">
      <c r="A18" s="4" t="inlineStr">
        <is>
          <t>Logistics [Member] | Operating Segments</t>
        </is>
      </c>
    </row>
    <row r="19">
      <c r="A19" s="3" t="inlineStr">
        <is>
          <t>Goodwill [Line Items]</t>
        </is>
      </c>
    </row>
    <row r="20">
      <c r="A20" s="4" t="inlineStr">
        <is>
          <t>Net Carrying Amount</t>
        </is>
      </c>
      <c r="B20" s="4" t="inlineStr">
        <is>
          <t>[1]</t>
        </is>
      </c>
      <c r="C20" s="6" t="n">
        <v>42512</v>
      </c>
      <c r="E20" s="6" t="n">
        <v>42512</v>
      </c>
    </row>
    <row r="21">
      <c r="A21" s="4" t="inlineStr">
        <is>
          <t>Abilene [Member]</t>
        </is>
      </c>
    </row>
    <row r="22">
      <c r="A22" s="3" t="inlineStr">
        <is>
          <t>Goodwill [Line Items]</t>
        </is>
      </c>
    </row>
    <row r="23">
      <c r="A23" s="4" t="inlineStr">
        <is>
          <t>Goodwill, Acquired During Period</t>
        </is>
      </c>
      <c r="B23" s="4" t="inlineStr">
        <is>
          <t>[2]</t>
        </is>
      </c>
      <c r="C23" s="6" t="n">
        <v>3983</v>
      </c>
      <c r="G23" s="6" t="n">
        <v>27352</v>
      </c>
    </row>
    <row r="24">
      <c r="A24" s="4" t="inlineStr">
        <is>
          <t>Goodwill, Purchase Accounting Adjustments</t>
        </is>
      </c>
      <c r="B24" s="4" t="inlineStr">
        <is>
          <t>[2]</t>
        </is>
      </c>
      <c r="E24" s="6" t="n">
        <v>48</v>
      </c>
    </row>
    <row r="25">
      <c r="A25" s="4" t="inlineStr">
        <is>
          <t>Knight-Swift Merger [Member]</t>
        </is>
      </c>
    </row>
    <row r="26">
      <c r="A26" s="3" t="inlineStr">
        <is>
          <t>Goodwill [Line Items]</t>
        </is>
      </c>
    </row>
    <row r="27">
      <c r="A27" s="4" t="inlineStr">
        <is>
          <t>Goodwill, Purchase Accounting Adjustments</t>
        </is>
      </c>
      <c r="C27" s="5" t="n">
        <v>0</v>
      </c>
      <c r="E27" s="5" t="n">
        <v>0</v>
      </c>
      <c r="G27" s="5" t="n">
        <v>3974</v>
      </c>
      <c r="H27" s="4" t="inlineStr">
        <is>
          <t>[3]</t>
        </is>
      </c>
    </row>
    <row r="28"/>
    <row r="29">
      <c r="A29" s="4" t="inlineStr">
        <is>
          <t>[1]</t>
        </is>
      </c>
      <c r="B29" s="4" t="inlineStr">
        <is>
          <t>Except for the net accumulated amortization related to deferred tax assets in the Trucking segment, the net carrying amount and gross carrying amount are equal since there are no accumulated impairment losses.</t>
        </is>
      </c>
    </row>
    <row r="30">
      <c r="A30" s="4" t="inlineStr">
        <is>
          <t>[2]</t>
        </is>
      </c>
      <c r="B30" s="4" t="inlineStr">
        <is>
          <t>The goodwill associated with the Warehousing Co. acquisition and Abilene Acquisition was allocated to the non-reportable  and Trucking segments, respectively. See Note 5 regarding the amount attributed to adjustments to the opening balance sheets.</t>
        </is>
      </c>
    </row>
    <row r="31">
      <c r="A31" s="4" t="inlineStr">
        <is>
          <t>[3]</t>
        </is>
      </c>
      <c r="B31" s="4" t="inlineStr">
        <is>
          <t>The goodwill adjustment associated with the 2017 Merger was allocated to the Trucking segment.</t>
        </is>
      </c>
    </row>
  </sheetData>
  <mergeCells count="9">
    <mergeCell ref="A1:B2"/>
    <mergeCell ref="C1:H1"/>
    <mergeCell ref="C2:D2"/>
    <mergeCell ref="E2:F2"/>
    <mergeCell ref="G2:H2"/>
    <mergeCell ref="A28:G28"/>
    <mergeCell ref="B29:G29"/>
    <mergeCell ref="B30:G30"/>
    <mergeCell ref="B31:G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Schedule of Intangible Assets, net) (Details) - USD ($) $ in Thousands</t>
        </is>
      </c>
      <c r="C1" s="2" t="inlineStr">
        <is>
          <t>Dec. 31, 2020</t>
        </is>
      </c>
      <c r="D1" s="2" t="inlineStr">
        <is>
          <t>Dec. 31, 2019</t>
        </is>
      </c>
    </row>
    <row r="2">
      <c r="A2" s="3" t="inlineStr">
        <is>
          <t>Customer Relationships:</t>
        </is>
      </c>
    </row>
    <row r="3">
      <c r="A3" s="4" t="inlineStr">
        <is>
          <t>Gross carrying value</t>
        </is>
      </c>
      <c r="B3" s="4" t="inlineStr">
        <is>
          <t>[1]</t>
        </is>
      </c>
      <c r="C3" s="5" t="n">
        <v>894597</v>
      </c>
      <c r="D3" s="5" t="n">
        <v>839516</v>
      </c>
    </row>
    <row r="4">
      <c r="A4" s="4" t="inlineStr">
        <is>
          <t>Accumulated amortization</t>
        </is>
      </c>
      <c r="C4" s="6" t="n">
        <v>-145852</v>
      </c>
      <c r="D4" s="6" t="n">
        <v>-99957</v>
      </c>
    </row>
    <row r="5">
      <c r="A5" s="4" t="inlineStr">
        <is>
          <t>Customer relationships, net</t>
        </is>
      </c>
      <c r="C5" s="6" t="n">
        <v>748745</v>
      </c>
      <c r="D5" s="6" t="n">
        <v>739559</v>
      </c>
    </row>
    <row r="6">
      <c r="A6" s="3" t="inlineStr">
        <is>
          <t>Trade Name:</t>
        </is>
      </c>
    </row>
    <row r="7">
      <c r="A7" s="4" t="inlineStr">
        <is>
          <t>Gross carrying value</t>
        </is>
      </c>
      <c r="C7" s="6" t="n">
        <v>640500</v>
      </c>
      <c r="D7" s="6" t="n">
        <v>639900</v>
      </c>
    </row>
    <row r="8">
      <c r="A8" s="4" t="inlineStr">
        <is>
          <t>Intangible assets, net</t>
        </is>
      </c>
      <c r="C8" s="5" t="n">
        <v>1389245</v>
      </c>
      <c r="D8" s="5" t="n">
        <v>1379459</v>
      </c>
    </row>
    <row r="9"/>
    <row r="10">
      <c r="A10" s="4" t="inlineStr">
        <is>
          <t>[1]</t>
        </is>
      </c>
      <c r="B10" s="4" t="inlineStr">
        <is>
          <t>The major categories of the Company's definite-lived intangible assets include customer relationships, non-compete agreements, internally-developed software, and others.</t>
        </is>
      </c>
    </row>
  </sheetData>
  <mergeCells count="3">
    <mergeCell ref="A1:B1"/>
    <mergeCell ref="A9:C9"/>
    <mergeCell ref="B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Other Intangible Assets (Finite-lived Intangible Assets Amortization Expense) (Details) - USD ($) $ in Thousands</t>
        </is>
      </c>
      <c r="B1" s="2" t="inlineStr">
        <is>
          <t>12 Months Ended</t>
        </is>
      </c>
    </row>
    <row r="2">
      <c r="B2" s="2" t="inlineStr">
        <is>
          <t>Dec. 31, 2020</t>
        </is>
      </c>
      <c r="C2" s="2" t="inlineStr">
        <is>
          <t>Dec. 31, 2019</t>
        </is>
      </c>
      <c r="D2" s="2" t="inlineStr">
        <is>
          <t>Dec. 31, 2018</t>
        </is>
      </c>
    </row>
    <row r="3">
      <c r="A3" s="3" t="inlineStr">
        <is>
          <t>Schedule of Finite-Lived Intangible Assets Amortization Expense [Line Items]</t>
        </is>
      </c>
    </row>
    <row r="4">
      <c r="A4" s="4" t="inlineStr">
        <is>
          <t>Amortization of Intangible Assets</t>
        </is>
      </c>
      <c r="B4" s="5" t="n">
        <v>45895</v>
      </c>
      <c r="C4" s="5" t="n">
        <v>42876</v>
      </c>
      <c r="D4" s="5" t="n">
        <v>42584</v>
      </c>
    </row>
    <row r="5">
      <c r="A5" s="4" t="inlineStr">
        <is>
          <t>Finite-Lived Intangible Assets, Amortization Expense, Next Twelve Months</t>
        </is>
      </c>
      <c r="B5" s="6" t="n">
        <v>45900</v>
      </c>
    </row>
    <row r="6">
      <c r="A6" s="4" t="inlineStr">
        <is>
          <t>Finite-Lived Intangible Assets, Amortization Expense, Year Two</t>
        </is>
      </c>
      <c r="B6" s="6" t="n">
        <v>45800</v>
      </c>
    </row>
    <row r="7">
      <c r="A7" s="4" t="inlineStr">
        <is>
          <t>Finite-Lived Intangible Assets, Amortization Expense, Year Three</t>
        </is>
      </c>
      <c r="B7" s="6" t="n">
        <v>45200</v>
      </c>
    </row>
    <row r="8">
      <c r="A8" s="4" t="inlineStr">
        <is>
          <t>Finite-Lived Intangible Assets, Amortization Expense, Year Four</t>
        </is>
      </c>
      <c r="B8" s="6" t="n">
        <v>45200</v>
      </c>
    </row>
    <row r="9">
      <c r="A9" s="4" t="inlineStr">
        <is>
          <t>Finite-Lived Intangible Assets, Amortization Expense, Year Five</t>
        </is>
      </c>
      <c r="B9" s="6" t="n">
        <v>45100</v>
      </c>
    </row>
    <row r="10">
      <c r="A10" s="4" t="inlineStr">
        <is>
          <t>Intangible assets related to the 2017 Merger [Member]</t>
        </is>
      </c>
    </row>
    <row r="11">
      <c r="A11" s="3" t="inlineStr">
        <is>
          <t>Schedule of Finite-Lived Intangible Assets Amortization Expense [Line Items]</t>
        </is>
      </c>
    </row>
    <row r="12">
      <c r="A12" s="4" t="inlineStr">
        <is>
          <t>Amortization of Intangible Assets</t>
        </is>
      </c>
      <c r="B12" s="5" t="n">
        <v>41375</v>
      </c>
      <c r="C12" s="6" t="n">
        <v>41375</v>
      </c>
      <c r="D12" s="6" t="n">
        <v>41375</v>
      </c>
    </row>
    <row r="13">
      <c r="A13" s="4" t="inlineStr">
        <is>
          <t>Acquired Finite-lived Intangible Assets, Weighted Average Useful Life</t>
        </is>
      </c>
      <c r="B13" s="4" t="inlineStr">
        <is>
          <t>19 years 10 months 24 days</t>
        </is>
      </c>
    </row>
    <row r="14">
      <c r="A14" s="4" t="inlineStr">
        <is>
          <t>Amortization related to other intangible assets [Member]</t>
        </is>
      </c>
    </row>
    <row r="15">
      <c r="A15" s="3" t="inlineStr">
        <is>
          <t>Schedule of Finite-Lived Intangible Assets Amortization Expense [Line Items]</t>
        </is>
      </c>
    </row>
    <row r="16">
      <c r="A16" s="4" t="inlineStr">
        <is>
          <t>Amortization of Intangible Assets</t>
        </is>
      </c>
      <c r="B16" s="5" t="n">
        <v>4520</v>
      </c>
      <c r="C16" s="5" t="n">
        <v>1501</v>
      </c>
      <c r="D16" s="5" t="n">
        <v>1209</v>
      </c>
    </row>
    <row r="17">
      <c r="A17" s="4" t="inlineStr">
        <is>
          <t>Acquired Finite-lived Intangible Assets, Weighted Average Useful Life</t>
        </is>
      </c>
      <c r="B17" s="4" t="inlineStr">
        <is>
          <t>18 years 10 months 24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rued Payroll and Purchased Transportation and Accrued Liabilities (Accrued payroll and purchased transportation) (Details) - USD ($)</t>
        </is>
      </c>
      <c r="C1" s="2" t="inlineStr">
        <is>
          <t>12 Months Ended</t>
        </is>
      </c>
    </row>
    <row r="2">
      <c r="C2" s="2" t="inlineStr">
        <is>
          <t>Dec. 31, 2020</t>
        </is>
      </c>
      <c r="D2" s="2" t="inlineStr">
        <is>
          <t>Dec. 31, 2019</t>
        </is>
      </c>
      <c r="E2" s="2" t="inlineStr">
        <is>
          <t>Dec. 31, 2018</t>
        </is>
      </c>
    </row>
    <row r="3">
      <c r="A3" s="3" t="inlineStr">
        <is>
          <t>Payables and Accruals [Abstract]</t>
        </is>
      </c>
    </row>
    <row r="4">
      <c r="A4" s="4" t="inlineStr">
        <is>
          <t>Employee compensation</t>
        </is>
      </c>
      <c r="B4" s="4" t="inlineStr">
        <is>
          <t>[1]</t>
        </is>
      </c>
      <c r="C4" s="5" t="n">
        <v>114835000</v>
      </c>
      <c r="D4" s="5" t="n">
        <v>70534000</v>
      </c>
    </row>
    <row r="5">
      <c r="A5" s="4" t="inlineStr">
        <is>
          <t>Accrued purchased transportation</t>
        </is>
      </c>
      <c r="C5" s="6" t="n">
        <v>46053000</v>
      </c>
      <c r="D5" s="6" t="n">
        <v>39531000</v>
      </c>
    </row>
    <row r="6">
      <c r="A6" s="4" t="inlineStr">
        <is>
          <t>Accrued payroll and purchased transportation</t>
        </is>
      </c>
      <c r="C6" s="5" t="n">
        <v>160888000</v>
      </c>
      <c r="D6" s="6" t="n">
        <v>110065000</v>
      </c>
    </row>
    <row r="7">
      <c r="A7" s="4" t="inlineStr">
        <is>
          <t>Defined Contribution Plan Eligible Age for Employee</t>
        </is>
      </c>
      <c r="C7" s="4" t="inlineStr">
        <is>
          <t>18 years</t>
        </is>
      </c>
    </row>
    <row r="8">
      <c r="A8" s="4" t="inlineStr">
        <is>
          <t>Defined Contribution Plan, Maximum Annual Contributions Per Employee, Percent</t>
        </is>
      </c>
      <c r="C8" s="4" t="inlineStr">
        <is>
          <t>3.00%</t>
        </is>
      </c>
    </row>
    <row r="9">
      <c r="A9" s="4" t="inlineStr">
        <is>
          <t>Defined Contribution Plan, Maximum Annual Contributions Per Employee, Amount</t>
        </is>
      </c>
      <c r="C9" s="5" t="n">
        <v>2000</v>
      </c>
    </row>
    <row r="10">
      <c r="A10" s="4" t="inlineStr">
        <is>
          <t>Defined Contribution Plan, Cost</t>
        </is>
      </c>
      <c r="C10" s="6" t="n">
        <v>13600000</v>
      </c>
      <c r="D10" s="6" t="n">
        <v>8800000</v>
      </c>
      <c r="E10" s="5" t="n">
        <v>8700000</v>
      </c>
    </row>
    <row r="11">
      <c r="A11" s="4" t="inlineStr">
        <is>
          <t>Matching contributions liability</t>
        </is>
      </c>
      <c r="C11" s="5" t="n">
        <v>12800000</v>
      </c>
      <c r="D11" s="5" t="n">
        <v>9100000</v>
      </c>
    </row>
    <row r="12"/>
    <row r="13">
      <c r="A13" s="4" t="inlineStr">
        <is>
          <t>[1]</t>
        </is>
      </c>
      <c r="B13" s="4" t="inlineStr">
        <is>
          <t>Accrued payroll includes accruals related to the various 401(k) plans the Company offers to its employees. In order to qualify for these plans, employees must meet the minimum age requirement (18 years) and have completed ninety days of service with the Company. Employees' rights to employer contributions are fully vested after five years from their date of employment. The plans offer discretionary matching contributions of the greater of 100% up to 3.0% of an employee's eligible compensation or $2,000. The Company's employee benefits expense for matching contributions related to the 401(k) plans was approximately $13.6 million, $8.8 million, and $8.7 million in 2020, 2019, and 2018, respectively. This expense was included in "Salaries, wages, and benefits" in the consolidated statements of comprehensive income. As of December 31, 2020 and 2019, the balance above in accrued payroll included $12.8 million and $9.1 million, respectively, in matching contributions for the 401(k) plans.</t>
        </is>
      </c>
    </row>
  </sheetData>
  <mergeCells count="4">
    <mergeCell ref="A1:B2"/>
    <mergeCell ref="C1:E1"/>
    <mergeCell ref="A12:D12"/>
    <mergeCell ref="B13:D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Accrued Payroll and Purchased Transportation and Accrued Liabilities (Accrued liabilities) (Details) - USD ($) $ in Thousands</t>
        </is>
      </c>
      <c r="C1" s="2" t="inlineStr">
        <is>
          <t>Dec. 31, 2020</t>
        </is>
      </c>
      <c r="D1" s="2" t="inlineStr">
        <is>
          <t>Dec. 31, 2019</t>
        </is>
      </c>
    </row>
    <row r="2">
      <c r="A2" s="3" t="inlineStr">
        <is>
          <t>Accrued Liabilities [Abstract]</t>
        </is>
      </c>
    </row>
    <row r="3">
      <c r="A3" s="4" t="inlineStr">
        <is>
          <t>Accrued legal</t>
        </is>
      </c>
      <c r="B3" s="4" t="inlineStr">
        <is>
          <t>[1]</t>
        </is>
      </c>
      <c r="C3" s="5" t="n">
        <v>20206</v>
      </c>
      <c r="D3" s="5" t="n">
        <v>121312</v>
      </c>
    </row>
    <row r="4">
      <c r="A4" s="4" t="inlineStr">
        <is>
          <t>Other</t>
        </is>
      </c>
      <c r="C4" s="6" t="n">
        <v>68688</v>
      </c>
      <c r="D4" s="6" t="n">
        <v>53910</v>
      </c>
    </row>
    <row r="5">
      <c r="A5" s="4" t="inlineStr">
        <is>
          <t>Accrued liabilities</t>
        </is>
      </c>
      <c r="C5" s="5" t="n">
        <v>88894</v>
      </c>
      <c r="D5" s="5" t="n">
        <v>175222</v>
      </c>
    </row>
    <row r="6"/>
    <row r="7">
      <c r="A7" s="4" t="inlineStr">
        <is>
          <t>[1]</t>
        </is>
      </c>
      <c r="B7" s="4" t="inlineStr">
        <is>
          <t>See Note 19 for details regarding the Company's legal accruals.</t>
        </is>
      </c>
    </row>
  </sheetData>
  <mergeCells count="3">
    <mergeCell ref="A1:B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 [Text Block]</t>
        </is>
      </c>
      <c r="B4" s="4" t="inlineStr">
        <is>
          <t>Summary of Significant Accounting Policies 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 carrying amount of goodwill and intangible assets; • leases; • estimates of claims accruals; • contingent obligations; • calculation of stock-based compensation; • valuation allowance for deferred income tax assets; • valuation allowances for receivables; • valuation allowances for inventories; and • valuation of financial instruments. 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and is based around the transportation service offerings provided to our customers, as well as the equipment utilized. Operating income is the measure that management uses to evaluate segment performance and allocate resources. Operating income should not be viewed as a substitute for GAAP net income (loss). Management believes the presentation of operating income enhances the understanding of the Company's performance by highlighting the results of operations and the underlying profitability drivers of the business segments. Operating income is defined as "Total revenue" less "Total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 See Note 25 for additional disclosures regarding the Company's segments. 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and Equivalents — The Company's wholly-owned captive insurance companies, Red Rock and Mohave, maintain certain operating bank accounts, working trust accounts, and investment accounts. The cash and cash equivalents within these accounts are restricted by insurance regulations to fund the insurance claim losses to be paid by the captive insurance companies, and therefore, are classified as "Cash and cash equivalents – restricted" in the consolidated balance sheets. Restricted Investments — The Company's investments are restricted by insurance regulations to fund the insurance claim losses to be paid by the captive insurance companies. The Company accounts for its investments in accordance with ASC Topic 320, Investments – Debt Securities . Management determines the appropriate classification of its investments in debt securities at the time of purchase and re-evaluates the determination on a quarterly basis. As of December 31, 2020,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statements of comprehensive income.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Topic 320.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See Note 6 for additional disclosures regarding the Company's restricted investments. 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 Replacement tires held in the shops are classified as inventory and expensed when placed in service. Replacement tire costs incurred over the road are immediately expensed. 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Net gains on the disposal of property and equipment are presented in the consolidated statements of comprehensive income within "Miscellaneous operating expenses." Tires on purchased revenue equipment are capitalized along with the related equipment cost when the vehicle is placed in service, and are depreciated over the life of the vehicle. Depreciation of property and equipment is calculated on a straight-line basis down to the salvage value, as applicable, over the following estimated useful lives: Category: Range (in years) Revenue equipment * 3 — 20 Shop and service equipment 2 — 10 Land improvements 5 — 15 Buildings and building improvements 10 — 40 Furniture and fixtures 3 — 10 Leasehold improvements Life of the lease *For finance leases involving revenue equipment, the depreciation period is equal to the term of the lease agreement. Management believes that these methods properly spread the costs over the useful lives of the assets. Management judgment is involved when determining estimated useful lives of the Company's long-lived assets. Useful lives of the Company's long-lived assets are determined based on historical experience, as well as future expectations regarding the period the Company expects to benefit from the asset. Factors affecting estimated useful lives of property and equipment may include estimating loss, damage, obsolescence, and Company policies around maintenance and asset replacement. Management evaluates its property and equipment whenever events or changes in circumstances indicate that the carrying amount of an asset may not be recoverable in accordance with ASC Topi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 Estimating fair value includes several significant assumptions, including future cash flow estimates, determination of appropriate discount rates, and other assumptions that management believed reasonable under the circumstances. Changes in these estimates and assumptions could materially affect the determination of fair value and/or impairment. Goodwill — Management evaluates goodwill on an annual basis as of June 30 th , or more frequently if indicators of impairment exist. The Company performs a quantitative analysis on an annual basis, in accordance with ASC Topic 350, Goodwill and Other Intangible Assets . Management estimates the fair values of its reporting units using a combination of the income and market approaches. If the carrying amount of a reporting unit exceeds the fair value, then management recognizes an impairment loss of the same amount. This loss is only limited to the total amount of goodwill allocated to that reporting unit. Refer to Note 11 for discussion of the results of the Company's annual evaluation as of June 30, 2020. On a periodic basis,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n the Company conducts a quantitative goodwill impairment test. See Notes 5 and 11 for additional disclosures regarding the Company's goodwill. Intangible Assets other than Goodwill — The Company's intangible assets other than goodwill primarily consist of acquired customer relationships and a trade name from the 2017 Merger, as well as intangibles from other acquisitions. Amortization of acquired customer relationships and other intangibles is calculated on a straight-line basis over the estimated useful life, which ranges from 3 years to 20 years. The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Topi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 Fair value is determined through various valuation techniques, including discounted cash flow models, quoted market values, and third-party independent appraisals, as necessary. Estimating fair value includes several significant assumptions, including future cash flow estimates, determination of appropriate discount rates, royalty rates, and other assumptions that management believed reasonable under the circumstances. Changes in these estimates and assumptions could materially affect the determination of fair value and/or impairment. See Notes 5 and 11 for additional disclosures regarding the Company's intangible assets. Claims Accruals — The Company is self-insured for a portion of its risk related to auto liability, workers' compensation, property damage, and cargo damage.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 See Notes 13 and 19 for additional disclosures regarding the Company's claims accruals. Leases — Management evaluates the Company’s leases based on the underlying asset groups. The assets currently underlying the Company’s leases include revenue equipment (primarily tractors and trailers), real estate (primarily buildings, office space, land, and drop yards), as well as technology and other equipment that supports business operations. Management’s significant assumptions and judgments include the determination of the discount rate (discussed below), as well as the determination of whether a contract contains a lease. • Lease Term — The Company’s leases generally have lease terms corresponding to the useful lives of the underlying assets. Revenue equipment leases have fixed payment terms based on the passage of time, which is typically three to five years for tractors and five to seven years for trailers. Certain finance leases for revenue equipment contain renewal or fixed price purchase options. Real estate leases, excluding drop yards, generally have varying lease terms between five and fifteen years and may include renewal options. Drop yards include month-to-month leases, as well as leases with varying lease terms generally ranging from two to five years. Options to renew or purchase the underlying assets are considered in the determination of the right-of-use asset and lease liability once reasonably certain of exercise. • Portfolio Approach — The Company typically leases its revenue equipment under master lease agreements, which contain general terms, conditions, definitions, representations, warranties and other general language, while the specific contract provisions are contained within the various individual lease schedules that fall under a master lease agreement. Each individual leased asset within a lease schedule is similar in nature (i.e. all tractors or all trailers) and has identical contract provisions to all of the other individual leased assets within the same lease schedule (such as the contract provisions discussed above). Management has elected to apply the portfolio approach to its revenue equipment leases, as accounting for its revenue equipment under the portfolio approach would not be materially different from separately accounting for each individual underlying asset as a lease. Each individual real estate and other lease is accounted for at the individual asset level. • Nonlease Components — Management has elected to combine its nonlease components (such as fixed charges for common area maintenance, real estate taxes, utilities, and insurance) with lease components for each class of underlying asset, as applicable, as the nonlease components in the Company’s lease contracts typically are not material. These nonlease components are usually present within the Company’s real estate leases. The Company’s assets are generally insured by umbrella policies, in which the premiums change from one policy period to the next, making them variable in nature. Accordingly, these insurance costs are excluded from the Company’s calculation of right-of-use assets and corresponding lease liabilities. • Short-Term Lease Exemption — Management has elected to apply the short-term lease exemption to all asset groups. Accordingly, leases with terms of twelve months or less are not capitalized and continue to be expensed on a straight-line basis over the term of the lease. This primarily affects the Company’s drop yards and corresponding temporary structures on those drop yards. To a lesser extent, certain short-term leases for revenue equipment, technology, and other assets are affected. • Discount Rate — The Company uses the rate implicit in the lease, when readily determinable. Otherwise the Company’s incremental borrowing rate is applied. Due to the unique structure of the Company’s revenue equipment leases, management believes that the rate implicit in the lease is readily determinable for such leases and the implicit rate is used. The Company’s use of the implicit rate (rather than the incremental borrowing rate) for its revenue equipment leases does not materially change the Company’s financial position or financial results either by financial statement caption or in total. The implicit interest rate is not readily determinable for the Company’s real estate and other leases. As such, management applies the Company’s incremental borrowing rate, which is defined by GAAP as the rate of interest that the Company would have to pay to borrow on a collateralized basis over a similar term an amount equal to the lease payments in a similar economic environment. The Company's incremental borrowing rate is based on the results of an independent third-party valuation. • Residual Values — The Company's finance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In connection with certain revenue equipment operating leases, the Company issues residual value guarantees, which provide that if the Company does not purchase the leased equipment from the lessor at the end of the lease term, then the Company is liable to the lessor for an amount equal to the shortage (if any) between the proceeds from the sale of the equipment and an agreed value. To the extent management believes any manufacturer will refuse or be unable to meet its obligation, the Company recognizes additional rental expense to the extent the fair market value at the lease termination is expected to be less than the obligation to the lessor. Proceeds from the sale of equipment under the Company’s operating leases generally exceed the payment obligation on substantially all operating leases. Although the Company typically owes certain amounts to its lessors at the end of its revenue equipment leases, the Company’s equipment manufacturers have corresponding guarantees back to the Company as to the buyback value of the units. See Note 17 for additional disclosures regarding the Company's operating leases. Fair Value Measurements — See Note 23 for accounting policies and financial information relating to fair value measurements. Contingencies — See Note 19 for accounting policies and financial information related to contingencies. Revenue Recognition — Management applies the five-step analysis to the Company's three reportable segments (Trucking, Intermodal, and Logistics). The Company's other streams of revenue within the non-reportable segments (specifically its leasing and captive insurance subsidiaries) were determined to be out of the scope of ASC Topic 606, Revenue from Contracts with Customers . • Step 1: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Step 2: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Step 3: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Step 4: Allocating Transaction Price to Performance Obligations — The transaction price is entirely allocated to the only performance obligation: transportation services. • Step 5: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ing segments, but can be longer for intermodal operations). Management believes this to be a faithful depiction of the transfer of services because if a load is dispatched, but terminates mid-route and the load is picked up by another carrier, then that carrier would not need to re-perform the services for the days already traveled. The Company outsources the transportation of loads to third-party carriers through its logistics operations. Management has determined that the Company is a principal in these arrangements, and therefore records revenue associated with these contracts on a gross basis. The Company has the primary responsibility to meet the customers' requirements. The Company invoices and collects from its customers and maintains discretion over pricing. Additionally, the Company is responsible for the selection of third-party transportation providers to the extent used to satisfy customer freight requirement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 Contract Balances — In-transit revenue balances are included in "Contract balance – revenue in transit" in the consolidated balance sheets. The Company's contract liability balances are typically immaterial. •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and how information is regularly reviewed by the Company's chief operating decision makers for evaluating financial performance of the Company's segments, among others. Based on these considerations, management determined that revenues should be disaggregated by reportable segment. The Company recognizes operating lease revenue from leasing tractors and related equipment to independent contractors. Operating lease revenue from rental operations is recognized as earned, which is straight-lined per the rent schedules in the lease agreements. Losses from lease defaults are recognized as offsets to revenue. Stock-based Compensation — The Company accounts for stock-based compensation expense in accordance with ASC Topic 718, Compensation – Stock Compensation. ASC Topic 718 requires that all share-based payments to employees and non-employee directors, including grants of employee stock options, be recognized in the financial statements based upon a grant-date fair value of an award. Equity awards settled in cash are remeasured at each reporting period and are recognized as a liability in the consolidated balance sheets during the vesting period until settlement. • Fair Value — The fair value of performance units is estimated using the Monte Carlo Simulation valuation model. The fair value of stock options is estimated using the Black-Scholes option-valuation model. The fair value of restricted stock units is the closing stock price on the grant date. • Vesting — The requisite service period is the specified vesting date in the grant agreement or the date that the employee becomes retirement-eligible, based on the terms of the grant agreement. The Company calculates the number of awards expected to vest as awards granted, less expected forfeitures over the life of the award (estimated at grant date). All awards require future service and thus forfeitures are estimated based on historical forfeitures and the remaining term until the related award vests. Performance-based awards vest contingent upon meeting certain performance criteria established by the Company's compensation committee. • Expense — Awards that are only subject to time-vesting provisions are amortized using the straight-line method, by amortizing the grant-date fair value over the requisite service period of the entire award. Awards subject to time-based vesting and performance conditions are amortized using the individual vesting tranches. Unless a material deviation from the assumed forfeiture rate is observed during the term in which the awards are expensed, any adjustment necessary to reflect differences in actual experience is recognized in the period the award becomes payable or exercisable. Determining the appropriate amount to expense in each period is based on likelihood and timing of achievement of the stated targets for performance-based awards, and requires judgment, including forecasting future financial results and market performance. The estimates are revised periodically, based on the probability and timing of achieving the required performance targets, and adjustments are made as appropriate. See Note 21 for additional information relating to the Company's stock compensation plan. 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To the extent management believes the likelihood of recovery is not sufficient, a valuation allowance is established for the amount determined not to be realizable. Management judgment is necessary in determining the frequency at which the need for a valuation allowance is assessed, the accounting period in which to establish the valuation allowance, as well as the amount of the valuation allowance. Unrecognized tax benefits are defined as the difference between a tax position taken or expected to be taken in a tax return and the benefit recognized and measured pursuant to ASC Topic 740, Income Taxes .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management's judgment, is greater than 50% likely to be realized. The Company records expected incurred interest and penalties related to unrecognized tax positions in "Income tax expense" in the consolidated income statements. To the extent interest and penalties are not assessed with respect to uncertain tax positions, amounts accrued will be reduced and reflected as a reduction of the overall income tax provision. Significant management judgment is required in determining the provision for income taxes and in determining whether deferred tax assets will be realized in full or in part. Management periodically assesses the likelihood that all or some portion of deferred tax assets will be recovered from future taxable income. Management judgment is also required regarding a variety of other factors including the appropriateness of tax strategies. The Company utilizes certain income tax planning strategies to reduce its overall income taxes. It is possible that certain strategies might be disallowed, resulting in an increased liability for income taxes. Significant management judgments are involved in assessing the likelihood of sustaining the strategies and determining the likely range of defense and settlement costs, in the event that tax strategies are challenged by taxing authorities. An ultimate result worse than the Company's expectations could adversely affect its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laims Accruals (Details) - USD ($) $ in Thousands</t>
        </is>
      </c>
      <c r="B1" s="2" t="inlineStr">
        <is>
          <t>Dec. 31, 2020</t>
        </is>
      </c>
      <c r="C1" s="2" t="inlineStr">
        <is>
          <t>Dec. 31, 2019</t>
        </is>
      </c>
    </row>
    <row r="2">
      <c r="A2" s="3" t="inlineStr">
        <is>
          <t>Liability for Claims and Claims Adjustment Expense [Line Items]</t>
        </is>
      </c>
    </row>
    <row r="3">
      <c r="A3" s="4" t="inlineStr">
        <is>
          <t>Claims accruals</t>
        </is>
      </c>
      <c r="B3" s="5" t="n">
        <v>349742</v>
      </c>
      <c r="C3" s="5" t="n">
        <v>347717</v>
      </c>
    </row>
    <row r="4">
      <c r="A4" s="4" t="inlineStr">
        <is>
          <t>Less: current portion of claims accruals</t>
        </is>
      </c>
      <c r="B4" s="6" t="n">
        <v>-174928</v>
      </c>
      <c r="C4" s="6" t="n">
        <v>-150805</v>
      </c>
    </row>
    <row r="5">
      <c r="A5" s="4" t="inlineStr">
        <is>
          <t>Claims accruals – less current portion</t>
        </is>
      </c>
      <c r="B5" s="6" t="n">
        <v>174814</v>
      </c>
      <c r="C5" s="6" t="n">
        <v>196912</v>
      </c>
    </row>
    <row r="6">
      <c r="A6" s="4" t="inlineStr">
        <is>
          <t>Auto and collision liability [Member]</t>
        </is>
      </c>
    </row>
    <row r="7">
      <c r="A7" s="3" t="inlineStr">
        <is>
          <t>Liability for Claims and Claims Adjustment Expense [Line Items]</t>
        </is>
      </c>
    </row>
    <row r="8">
      <c r="A8" s="4" t="inlineStr">
        <is>
          <t>Claims accruals</t>
        </is>
      </c>
      <c r="B8" s="6" t="n">
        <v>231875</v>
      </c>
      <c r="C8" s="6" t="n">
        <v>224541</v>
      </c>
    </row>
    <row r="9">
      <c r="A9" s="4" t="inlineStr">
        <is>
          <t>Workers' compensation liability [Member]</t>
        </is>
      </c>
    </row>
    <row r="10">
      <c r="A10" s="3" t="inlineStr">
        <is>
          <t>Liability for Claims and Claims Adjustment Expense [Line Items]</t>
        </is>
      </c>
    </row>
    <row r="11">
      <c r="A11" s="4" t="inlineStr">
        <is>
          <t>Claims accruals</t>
        </is>
      </c>
      <c r="B11" s="6" t="n">
        <v>94609</v>
      </c>
      <c r="C11" s="6" t="n">
        <v>108035</v>
      </c>
    </row>
    <row r="12">
      <c r="A12" s="4" t="inlineStr">
        <is>
          <t>Owner-operator claims liability [Member]</t>
        </is>
      </c>
    </row>
    <row r="13">
      <c r="A13" s="3" t="inlineStr">
        <is>
          <t>Liability for Claims and Claims Adjustment Expense [Line Items]</t>
        </is>
      </c>
    </row>
    <row r="14">
      <c r="A14" s="4" t="inlineStr">
        <is>
          <t>Claims accruals</t>
        </is>
      </c>
      <c r="B14" s="6" t="n">
        <v>7152</v>
      </c>
      <c r="C14" s="6" t="n">
        <v>8044</v>
      </c>
    </row>
    <row r="15">
      <c r="A15" s="4" t="inlineStr">
        <is>
          <t>Cargo damage liability [Member]</t>
        </is>
      </c>
    </row>
    <row r="16">
      <c r="A16" s="3" t="inlineStr">
        <is>
          <t>Liability for Claims and Claims Adjustment Expense [Line Items]</t>
        </is>
      </c>
    </row>
    <row r="17">
      <c r="A17" s="4" t="inlineStr">
        <is>
          <t>Claims accruals</t>
        </is>
      </c>
      <c r="B17" s="6" t="n">
        <v>2494</v>
      </c>
      <c r="C17" s="6" t="n">
        <v>2818</v>
      </c>
    </row>
    <row r="18">
      <c r="A18" s="4" t="inlineStr">
        <is>
          <t>Employee medical reserves [Member]</t>
        </is>
      </c>
    </row>
    <row r="19">
      <c r="A19" s="3" t="inlineStr">
        <is>
          <t>Liability for Claims and Claims Adjustment Expense [Line Items]</t>
        </is>
      </c>
    </row>
    <row r="20">
      <c r="A20" s="4" t="inlineStr">
        <is>
          <t>Claims accruals</t>
        </is>
      </c>
      <c r="B20" s="5" t="n">
        <v>13612</v>
      </c>
      <c r="C20" s="5" t="n">
        <v>42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ims Accruals (Self Insurance) (Details) - USD ($) $ in Millions</t>
        </is>
      </c>
      <c r="B1" s="2" t="inlineStr">
        <is>
          <t>12 Months Ended</t>
        </is>
      </c>
    </row>
    <row r="2">
      <c r="B2" s="2" t="inlineStr">
        <is>
          <t>Dec. 31, 2020</t>
        </is>
      </c>
      <c r="C2" s="2" t="inlineStr">
        <is>
          <t>Dec. 31, 2019</t>
        </is>
      </c>
    </row>
    <row r="3">
      <c r="A3" s="3" t="inlineStr">
        <is>
          <t>Loss Contingencies [Line Items]</t>
        </is>
      </c>
    </row>
    <row r="4">
      <c r="A4" s="4" t="inlineStr">
        <is>
          <t>Self Insurance Retention</t>
        </is>
      </c>
      <c r="B4" s="5" t="n">
        <v>10</v>
      </c>
    </row>
    <row r="5">
      <c r="A5" s="4" t="inlineStr">
        <is>
          <t>Excess coverage layer</t>
        </is>
      </c>
      <c r="C5" s="5" t="n">
        <v>5</v>
      </c>
    </row>
    <row r="6">
      <c r="A6" s="4" t="inlineStr">
        <is>
          <t>Excess of excess coverage layer</t>
        </is>
      </c>
      <c r="C6" s="6" t="n">
        <v>5</v>
      </c>
    </row>
    <row r="7">
      <c r="A7" s="4" t="inlineStr">
        <is>
          <t>Cargo Insurance per truck or trailer</t>
        </is>
      </c>
      <c r="B7" s="6" t="n">
        <v>1</v>
      </c>
    </row>
    <row r="8">
      <c r="A8" s="4" t="inlineStr">
        <is>
          <t>Cargo insurance per occurrence</t>
        </is>
      </c>
      <c r="B8" s="6" t="n">
        <v>10</v>
      </c>
    </row>
    <row r="9">
      <c r="A9" s="4" t="inlineStr">
        <is>
          <t>Knight Transportation Company [Member]</t>
        </is>
      </c>
    </row>
    <row r="10">
      <c r="A10" s="3" t="inlineStr">
        <is>
          <t>Loss Contingencies [Line Items]</t>
        </is>
      </c>
    </row>
    <row r="11">
      <c r="A11" s="4" t="inlineStr">
        <is>
          <t>Insurance Aggregate Deductible Amount</t>
        </is>
      </c>
      <c r="C11" s="10" t="n">
        <v>2.5</v>
      </c>
    </row>
    <row r="12">
      <c r="A12" s="4" t="inlineStr">
        <is>
          <t>Self Retention For Employee Medical Health</t>
        </is>
      </c>
      <c r="B12" s="10" t="n">
        <v>0.3</v>
      </c>
    </row>
    <row r="13">
      <c r="A13" s="4" t="inlineStr">
        <is>
          <t>Swift Transportation Company [Member]</t>
        </is>
      </c>
    </row>
    <row r="14">
      <c r="A14" s="3" t="inlineStr">
        <is>
          <t>Loss Contingencies [Line Items]</t>
        </is>
      </c>
    </row>
    <row r="15">
      <c r="A15" s="4" t="inlineStr">
        <is>
          <t>Self Insurance Retention</t>
        </is>
      </c>
      <c r="C15" s="6" t="n">
        <v>10</v>
      </c>
    </row>
    <row r="16">
      <c r="A16" s="4" t="inlineStr">
        <is>
          <t>Self Insurance Retention Workers Compensation Claims Per Occurrence</t>
        </is>
      </c>
      <c r="B16" s="6" t="n">
        <v>5</v>
      </c>
    </row>
    <row r="17">
      <c r="A17" s="4" t="inlineStr">
        <is>
          <t>Self Retention For Employee Medical Health</t>
        </is>
      </c>
      <c r="B17" s="10" t="n">
        <v>0.5</v>
      </c>
    </row>
    <row r="18">
      <c r="A18" s="4" t="inlineStr">
        <is>
          <t>Policy Period November 1, 2020 to October 31, 2021</t>
        </is>
      </c>
    </row>
    <row r="19">
      <c r="A19" s="3" t="inlineStr">
        <is>
          <t>Loss Contingencies [Line Items]</t>
        </is>
      </c>
    </row>
    <row r="20">
      <c r="A20" s="4" t="inlineStr">
        <is>
          <t>Self Insurance Aggregate Coverage</t>
        </is>
      </c>
      <c r="B20" s="6" t="n">
        <v>100</v>
      </c>
    </row>
    <row r="21">
      <c r="A21" s="4" t="inlineStr">
        <is>
          <t>Policy Period November 1, 2019 to October 31, 2020 [Member]</t>
        </is>
      </c>
    </row>
    <row r="22">
      <c r="A22" s="3" t="inlineStr">
        <is>
          <t>Loss Contingencies [Line Items]</t>
        </is>
      </c>
    </row>
    <row r="23">
      <c r="A23" s="4" t="inlineStr">
        <is>
          <t>Self Insurance Aggregate Coverage</t>
        </is>
      </c>
      <c r="C23" s="6" t="n">
        <v>130</v>
      </c>
    </row>
    <row r="24">
      <c r="A24" s="4" t="inlineStr">
        <is>
          <t>Policy Period, March 1 2019 to March 1, 2020 [Member] | Knight Transportation Company [Member]</t>
        </is>
      </c>
    </row>
    <row r="25">
      <c r="A25" s="3" t="inlineStr">
        <is>
          <t>Loss Contingencies [Line Items]</t>
        </is>
      </c>
    </row>
    <row r="26">
      <c r="A26" s="4" t="inlineStr">
        <is>
          <t>Excess Personal Injury And Property Damage Liability Insurance</t>
        </is>
      </c>
      <c r="B26" s="6" t="n">
        <v>2</v>
      </c>
    </row>
    <row r="27">
      <c r="A27" s="4" t="inlineStr">
        <is>
          <t>Policy Period, March 1, 2018 to March 1, 2019 [Member] | Knight Transportation Company [Member]</t>
        </is>
      </c>
    </row>
    <row r="28">
      <c r="A28" s="3" t="inlineStr">
        <is>
          <t>Loss Contingencies [Line Items]</t>
        </is>
      </c>
    </row>
    <row r="29">
      <c r="A29" s="4" t="inlineStr">
        <is>
          <t>Excess Personal Injury And Property Damage Liability Insurance</t>
        </is>
      </c>
      <c r="B29" s="5" t="n">
        <v>1</v>
      </c>
    </row>
    <row r="30">
      <c r="A30" s="4" t="inlineStr">
        <is>
          <t>Minimum [Member] | Knight Transportation Company [Member]</t>
        </is>
      </c>
    </row>
    <row r="31">
      <c r="A31" s="3" t="inlineStr">
        <is>
          <t>Loss Contingencies [Line Items]</t>
        </is>
      </c>
    </row>
    <row r="32">
      <c r="A32" s="4" t="inlineStr">
        <is>
          <t>Self Insurance Retention</t>
        </is>
      </c>
      <c r="C32" s="6" t="n">
        <v>1</v>
      </c>
    </row>
    <row r="33">
      <c r="A33" s="4" t="inlineStr">
        <is>
          <t>Maximum [Member] | Knight Transportation Company [Member]</t>
        </is>
      </c>
    </row>
    <row r="34">
      <c r="A34" s="3" t="inlineStr">
        <is>
          <t>Loss Contingencies [Line Items]</t>
        </is>
      </c>
    </row>
    <row r="35">
      <c r="A35" s="4" t="inlineStr">
        <is>
          <t>Self Insurance Retention</t>
        </is>
      </c>
      <c r="C35" s="5" t="n">
        <v>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 (Detail)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5" t="n">
        <v>80060</v>
      </c>
      <c r="C4" s="5" t="n">
        <v>50703</v>
      </c>
      <c r="D4" s="5" t="n">
        <v>44357</v>
      </c>
    </row>
    <row r="5">
      <c r="A5" s="4" t="inlineStr">
        <is>
          <t>State</t>
        </is>
      </c>
      <c r="B5" s="6" t="n">
        <v>19153</v>
      </c>
      <c r="C5" s="6" t="n">
        <v>16616</v>
      </c>
      <c r="D5" s="6" t="n">
        <v>22300</v>
      </c>
    </row>
    <row r="6">
      <c r="A6" s="4" t="inlineStr">
        <is>
          <t>Foreign</t>
        </is>
      </c>
      <c r="B6" s="6" t="n">
        <v>4248</v>
      </c>
      <c r="C6" s="6" t="n">
        <v>5526</v>
      </c>
      <c r="D6" s="6" t="n">
        <v>3124</v>
      </c>
    </row>
    <row r="7">
      <c r="A7" s="4" t="inlineStr">
        <is>
          <t>Current expense (benefit), Total</t>
        </is>
      </c>
      <c r="B7" s="6" t="n">
        <v>103461</v>
      </c>
      <c r="C7" s="6" t="n">
        <v>72845</v>
      </c>
      <c r="D7" s="6" t="n">
        <v>69781</v>
      </c>
    </row>
    <row r="8">
      <c r="A8" s="3" t="inlineStr">
        <is>
          <t>Deferred expense (benefit):</t>
        </is>
      </c>
    </row>
    <row r="9">
      <c r="A9" s="4" t="inlineStr">
        <is>
          <t>Federal</t>
        </is>
      </c>
      <c r="B9" s="6" t="n">
        <v>29640</v>
      </c>
      <c r="C9" s="6" t="n">
        <v>28618</v>
      </c>
      <c r="D9" s="6" t="n">
        <v>59508</v>
      </c>
    </row>
    <row r="10">
      <c r="A10" s="4" t="inlineStr">
        <is>
          <t>State</t>
        </is>
      </c>
      <c r="B10" s="6" t="n">
        <v>7292</v>
      </c>
      <c r="C10" s="6" t="n">
        <v>3712</v>
      </c>
      <c r="D10" s="6" t="n">
        <v>1639</v>
      </c>
    </row>
    <row r="11">
      <c r="A11" s="4" t="inlineStr">
        <is>
          <t>Foreign</t>
        </is>
      </c>
      <c r="B11" s="6" t="n">
        <v>9283</v>
      </c>
      <c r="C11" s="6" t="n">
        <v>-1377</v>
      </c>
      <c r="D11" s="6" t="n">
        <v>461</v>
      </c>
    </row>
    <row r="12">
      <c r="A12" s="4" t="inlineStr">
        <is>
          <t>Deferred expense (benefit), Total</t>
        </is>
      </c>
      <c r="B12" s="6" t="n">
        <v>46215</v>
      </c>
      <c r="C12" s="6" t="n">
        <v>30953</v>
      </c>
      <c r="D12" s="6" t="n">
        <v>61608</v>
      </c>
    </row>
    <row r="13">
      <c r="A13" s="4" t="inlineStr">
        <is>
          <t>Income tax expense</t>
        </is>
      </c>
      <c r="B13" s="5" t="n">
        <v>149676</v>
      </c>
      <c r="C13" s="5" t="n">
        <v>103798</v>
      </c>
      <c r="D13" s="5" t="n">
        <v>1313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Computed expected tax expense</t>
        </is>
      </c>
      <c r="B5" s="5" t="n">
        <v>117665</v>
      </c>
      <c r="C5" s="5" t="n">
        <v>86935</v>
      </c>
      <c r="D5" s="5" t="n">
        <v>117478</v>
      </c>
    </row>
    <row r="6">
      <c r="A6" s="4" t="inlineStr">
        <is>
          <t>State income taxes, net of federal income tax benefit</t>
        </is>
      </c>
      <c r="B6" s="6" t="n">
        <v>22423</v>
      </c>
      <c r="C6" s="6" t="n">
        <v>17803</v>
      </c>
      <c r="D6" s="6" t="n">
        <v>19256</v>
      </c>
    </row>
    <row r="7">
      <c r="A7" s="4" t="inlineStr">
        <is>
          <t>Statutory rate change effect on deferred tax benefit</t>
        </is>
      </c>
      <c r="B7" s="6" t="n">
        <v>0</v>
      </c>
      <c r="C7" s="6" t="n">
        <v>0</v>
      </c>
      <c r="D7" s="6" t="n">
        <v>452</v>
      </c>
    </row>
    <row r="8">
      <c r="A8" s="4" t="inlineStr">
        <is>
          <t>Other</t>
        </is>
      </c>
      <c r="B8" s="6" t="n">
        <v>9588</v>
      </c>
      <c r="C8" s="6" t="n">
        <v>-940</v>
      </c>
      <c r="D8" s="6" t="n">
        <v>-5797</v>
      </c>
    </row>
    <row r="9">
      <c r="A9" s="4" t="inlineStr">
        <is>
          <t>Income tax expense</t>
        </is>
      </c>
      <c r="B9" s="5" t="n">
        <v>149676</v>
      </c>
      <c r="C9" s="5" t="n">
        <v>103798</v>
      </c>
      <c r="D9" s="5" t="n">
        <v>13138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Components Of Net Deferred Tax Asset (Liability) ) (Detail) - USD ($) $ in Thousands</t>
        </is>
      </c>
      <c r="C1" s="2" t="inlineStr">
        <is>
          <t>Dec. 31, 2020</t>
        </is>
      </c>
      <c r="D1" s="2" t="inlineStr">
        <is>
          <t>Dec. 31, 2019</t>
        </is>
      </c>
    </row>
    <row r="2">
      <c r="A2" s="3" t="inlineStr">
        <is>
          <t>Deferred tax assets:</t>
        </is>
      </c>
    </row>
    <row r="3">
      <c r="A3" s="4" t="inlineStr">
        <is>
          <t>Claims accrual</t>
        </is>
      </c>
      <c r="C3" s="5" t="n">
        <v>81426</v>
      </c>
      <c r="D3" s="5" t="n">
        <v>80019</v>
      </c>
    </row>
    <row r="4">
      <c r="A4" s="4" t="inlineStr">
        <is>
          <t>Allowance for doubtful accounts</t>
        </is>
      </c>
      <c r="C4" s="6" t="n">
        <v>5727</v>
      </c>
      <c r="D4" s="6" t="n">
        <v>5478</v>
      </c>
    </row>
    <row r="5">
      <c r="A5" s="4" t="inlineStr">
        <is>
          <t>Amortization of stock options</t>
        </is>
      </c>
      <c r="C5" s="6" t="n">
        <v>7712</v>
      </c>
      <c r="D5" s="6" t="n">
        <v>5769</v>
      </c>
    </row>
    <row r="6">
      <c r="A6" s="4" t="inlineStr">
        <is>
          <t>Accrued liabilities</t>
        </is>
      </c>
      <c r="C6" s="6" t="n">
        <v>17941</v>
      </c>
      <c r="D6" s="6" t="n">
        <v>32284</v>
      </c>
    </row>
    <row r="7">
      <c r="A7" s="4" t="inlineStr">
        <is>
          <t>Operating Lease Liabilities</t>
        </is>
      </c>
      <c r="B7" s="4" t="inlineStr">
        <is>
          <t>[1]</t>
        </is>
      </c>
      <c r="C7" s="6" t="n">
        <v>29278</v>
      </c>
      <c r="D7" s="6" t="n">
        <v>44231</v>
      </c>
    </row>
    <row r="8">
      <c r="A8" s="4" t="inlineStr">
        <is>
          <t>Other</t>
        </is>
      </c>
      <c r="B8" s="4" t="inlineStr">
        <is>
          <t>[1]</t>
        </is>
      </c>
      <c r="C8" s="6" t="n">
        <v>10687</v>
      </c>
      <c r="D8" s="6" t="n">
        <v>8762</v>
      </c>
    </row>
    <row r="9">
      <c r="A9" s="4" t="inlineStr">
        <is>
          <t>Total deferred tax assets</t>
        </is>
      </c>
      <c r="B9" s="4" t="inlineStr">
        <is>
          <t>[1]</t>
        </is>
      </c>
      <c r="C9" s="6" t="n">
        <v>152771</v>
      </c>
      <c r="D9" s="6" t="n">
        <v>176543</v>
      </c>
    </row>
    <row r="10">
      <c r="A10" s="4" t="inlineStr">
        <is>
          <t>Valuation allowance</t>
        </is>
      </c>
      <c r="C10" s="6" t="n">
        <v>0</v>
      </c>
      <c r="D10" s="6" t="n">
        <v>0</v>
      </c>
    </row>
    <row r="11">
      <c r="A11" s="4" t="inlineStr">
        <is>
          <t>Total deferred tax assets, net</t>
        </is>
      </c>
      <c r="B11" s="4" t="inlineStr">
        <is>
          <t>[1]</t>
        </is>
      </c>
      <c r="C11" s="6" t="n">
        <v>152771</v>
      </c>
      <c r="D11" s="6" t="n">
        <v>176543</v>
      </c>
    </row>
    <row r="12">
      <c r="A12" s="3" t="inlineStr">
        <is>
          <t>Deferred tax liabilities:</t>
        </is>
      </c>
    </row>
    <row r="13">
      <c r="A13" s="4" t="inlineStr">
        <is>
          <t>Property and equipment, principally due to differences in depreciation</t>
        </is>
      </c>
      <c r="C13" s="6" t="n">
        <v>-586349</v>
      </c>
      <c r="D13" s="6" t="n">
        <v>-550521</v>
      </c>
    </row>
    <row r="14">
      <c r="A14" s="4" t="inlineStr">
        <is>
          <t>Prepaid taxes, licenses and permits deducted for tax purposes</t>
        </is>
      </c>
      <c r="C14" s="6" t="n">
        <v>-12629</v>
      </c>
      <c r="D14" s="6" t="n">
        <v>-11168</v>
      </c>
    </row>
    <row r="15">
      <c r="A15" s="4" t="inlineStr">
        <is>
          <t>Intangible assets</t>
        </is>
      </c>
      <c r="C15" s="6" t="n">
        <v>-334618</v>
      </c>
      <c r="D15" s="6" t="n">
        <v>-345555</v>
      </c>
    </row>
    <row r="16">
      <c r="A16" s="4" t="inlineStr">
        <is>
          <t>Operating Lease Right-of-Use Assets</t>
        </is>
      </c>
      <c r="B16" s="4" t="inlineStr">
        <is>
          <t>[1]</t>
        </is>
      </c>
      <c r="C16" s="6" t="n">
        <v>-28259</v>
      </c>
      <c r="D16" s="6" t="n">
        <v>-41018</v>
      </c>
    </row>
    <row r="17">
      <c r="A17" s="4" t="inlineStr">
        <is>
          <t>Other</t>
        </is>
      </c>
      <c r="C17" s="6" t="n">
        <v>-6857</v>
      </c>
      <c r="D17" s="6" t="n">
        <v>0</v>
      </c>
    </row>
    <row r="18">
      <c r="A18" s="4" t="inlineStr">
        <is>
          <t>Deferred tax liabilities</t>
        </is>
      </c>
      <c r="B18" s="4" t="inlineStr">
        <is>
          <t>[1]</t>
        </is>
      </c>
      <c r="C18" s="6" t="n">
        <v>-968712</v>
      </c>
      <c r="D18" s="6" t="n">
        <v>-948262</v>
      </c>
    </row>
    <row r="19">
      <c r="A19" s="4" t="inlineStr">
        <is>
          <t>Deferred income taxes</t>
        </is>
      </c>
      <c r="C19" s="5" t="n">
        <v>-815941</v>
      </c>
      <c r="D19" s="5" t="n">
        <v>-771719</v>
      </c>
    </row>
    <row r="20"/>
    <row r="21">
      <c r="A21" s="4" t="inlineStr">
        <is>
          <t>[1]</t>
        </is>
      </c>
      <c r="B21" s="4" t="inlineStr">
        <is>
          <t>Prior year amounts within the table above have been reclassified to conform to current year presentation.</t>
        </is>
      </c>
    </row>
  </sheetData>
  <mergeCells count="3">
    <mergeCell ref="A1:B1"/>
    <mergeCell ref="A20:C20"/>
    <mergeCell ref="B21:C2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at beginning of year</t>
        </is>
      </c>
      <c r="B4" s="5" t="n">
        <v>4083</v>
      </c>
      <c r="C4" s="5" t="n">
        <v>7423</v>
      </c>
      <c r="D4" s="5" t="n">
        <v>7096</v>
      </c>
    </row>
    <row r="5">
      <c r="A5" s="4" t="inlineStr">
        <is>
          <t>Increases for tax positions taken prior to beginning of year</t>
        </is>
      </c>
      <c r="B5" s="6" t="n">
        <v>0</v>
      </c>
      <c r="C5" s="6" t="n">
        <v>38</v>
      </c>
      <c r="D5" s="6" t="n">
        <v>1056</v>
      </c>
    </row>
    <row r="6">
      <c r="A6" s="4" t="inlineStr">
        <is>
          <t>Decreases for tax positions taken prior to beginning of year</t>
        </is>
      </c>
      <c r="B6" s="6" t="n">
        <v>-1133</v>
      </c>
      <c r="C6" s="6" t="n">
        <v>-3378</v>
      </c>
      <c r="D6" s="6" t="n">
        <v>-729</v>
      </c>
    </row>
    <row r="7">
      <c r="A7" s="4" t="inlineStr">
        <is>
          <t>Unrecognized tax benefits at end of year</t>
        </is>
      </c>
      <c r="B7" s="5" t="n">
        <v>2950</v>
      </c>
      <c r="C7" s="5" t="n">
        <v>4083</v>
      </c>
      <c r="D7" s="5" t="n">
        <v>74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 - USD ($) $ in Thousands</t>
        </is>
      </c>
      <c r="B1" s="2" t="inlineStr">
        <is>
          <t>12 Months Ended</t>
        </is>
      </c>
    </row>
    <row r="2">
      <c r="B2" s="2" t="inlineStr">
        <is>
          <t>Dec. 31, 2020</t>
        </is>
      </c>
      <c r="C2" s="2" t="inlineStr">
        <is>
          <t>Dec. 31, 2019</t>
        </is>
      </c>
    </row>
    <row r="3">
      <c r="A3" s="3" t="inlineStr">
        <is>
          <t>Tax Credit Carryforward [Line Items]</t>
        </is>
      </c>
    </row>
    <row r="4">
      <c r="A4" s="4" t="inlineStr">
        <is>
          <t>Valuation allowance</t>
        </is>
      </c>
      <c r="B4" s="5" t="n">
        <v>0</v>
      </c>
      <c r="C4" s="5" t="n">
        <v>0</v>
      </c>
    </row>
    <row r="5">
      <c r="A5" s="4" t="inlineStr">
        <is>
          <t>Income Tax Examination, Penalties and Interest Accrued</t>
        </is>
      </c>
      <c r="B5" s="5" t="n">
        <v>300</v>
      </c>
      <c r="C5" s="5" t="n">
        <v>400</v>
      </c>
    </row>
    <row r="6">
      <c r="A6" s="4" t="inlineStr">
        <is>
          <t>State and Local Jurisdiction [Member] | Minimum [Member]</t>
        </is>
      </c>
    </row>
    <row r="7">
      <c r="A7" s="3" t="inlineStr">
        <is>
          <t>Tax Credit Carryforward [Line Items]</t>
        </is>
      </c>
    </row>
    <row r="8">
      <c r="A8" s="4" t="inlineStr">
        <is>
          <t>Income Tax Examination, Year under Examination</t>
        </is>
      </c>
      <c r="B8" s="4" t="inlineStr">
        <is>
          <t>2013</t>
        </is>
      </c>
    </row>
    <row r="9">
      <c r="A9" s="4" t="inlineStr">
        <is>
          <t>State and Local Jurisdiction [Member] | Maximum [Member]</t>
        </is>
      </c>
    </row>
    <row r="10">
      <c r="A10" s="3" t="inlineStr">
        <is>
          <t>Tax Credit Carryforward [Line Items]</t>
        </is>
      </c>
    </row>
    <row r="11">
      <c r="A11" s="4" t="inlineStr">
        <is>
          <t>Income Tax Examination, Year under Examination</t>
        </is>
      </c>
      <c r="B11" s="4" t="inlineStr">
        <is>
          <t>201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Income Taxes Income Taxes Other (Narrative) (Details) $ in Millions</t>
        </is>
      </c>
      <c r="B1" s="2" t="inlineStr">
        <is>
          <t>12 Months Ended</t>
        </is>
      </c>
    </row>
    <row r="2">
      <c r="B2" s="2" t="inlineStr">
        <is>
          <t>Dec. 31, 2020USD ($)</t>
        </is>
      </c>
    </row>
    <row r="3">
      <c r="A3" s="3" t="inlineStr">
        <is>
          <t>Income Tax Examination [Line Items]</t>
        </is>
      </c>
    </row>
    <row r="4">
      <c r="A4" s="4" t="inlineStr">
        <is>
          <t>Cumulative Undistributed Earnings Of Foreign Subsidiaries</t>
        </is>
      </c>
      <c r="B4" s="9" t="n">
        <v>82.09999999999999</v>
      </c>
    </row>
    <row r="5">
      <c r="A5" s="4" t="inlineStr">
        <is>
          <t>Foreign Earnings Repatriated</t>
        </is>
      </c>
      <c r="B5" s="5" t="n">
        <v>23</v>
      </c>
    </row>
    <row r="6">
      <c r="A6" s="4" t="inlineStr">
        <is>
          <t>Minimum [Member]</t>
        </is>
      </c>
    </row>
    <row r="7">
      <c r="A7" s="3" t="inlineStr">
        <is>
          <t>Income Tax Examination [Line Items]</t>
        </is>
      </c>
    </row>
    <row r="8">
      <c r="A8" s="4" t="inlineStr">
        <is>
          <t>Open Tax Year</t>
        </is>
      </c>
      <c r="B8" s="4" t="inlineStr">
        <is>
          <t>2015</t>
        </is>
      </c>
    </row>
    <row r="9">
      <c r="A9" s="4" t="inlineStr">
        <is>
          <t>Minimum [Member] | State and Local Jurisdiction [Member]</t>
        </is>
      </c>
    </row>
    <row r="10">
      <c r="A10" s="3" t="inlineStr">
        <is>
          <t>Income Tax Examination [Line Items]</t>
        </is>
      </c>
    </row>
    <row r="11">
      <c r="A11" s="4" t="inlineStr">
        <is>
          <t>Income Tax Examination, Year under Examination</t>
        </is>
      </c>
      <c r="B11" s="4" t="inlineStr">
        <is>
          <t>2013</t>
        </is>
      </c>
    </row>
    <row r="12">
      <c r="A12" s="4" t="inlineStr">
        <is>
          <t>Maximum [Member] | State and Local Jurisdiction [Member]</t>
        </is>
      </c>
    </row>
    <row r="13">
      <c r="A13" s="3" t="inlineStr">
        <is>
          <t>Income Tax Examination [Line Items]</t>
        </is>
      </c>
    </row>
    <row r="14">
      <c r="A14" s="4" t="inlineStr">
        <is>
          <t>Income Tax Examination, Year under Examination</t>
        </is>
      </c>
      <c r="B14" s="4" t="inlineStr">
        <is>
          <t>201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80" customWidth="1" min="2" max="2"/>
    <col width="41" customWidth="1" min="3" max="3"/>
    <col width="14" customWidth="1" min="4" max="4"/>
    <col width="14" customWidth="1" min="5" max="5"/>
    <col width="14" customWidth="1" min="6" max="6"/>
  </cols>
  <sheetData>
    <row r="1">
      <c r="A1" s="1" t="inlineStr">
        <is>
          <t>Accounts Receivable Securitization (Detail) - USD ($) $ in Thousands</t>
        </is>
      </c>
      <c r="C1" s="2" t="inlineStr">
        <is>
          <t>Jul. 11, 2018</t>
        </is>
      </c>
      <c r="D1" s="2" t="inlineStr">
        <is>
          <t>Dec. 31, 2020</t>
        </is>
      </c>
      <c r="E1" s="2" t="inlineStr">
        <is>
          <t>Dec. 31, 2019</t>
        </is>
      </c>
      <c r="F1" s="2" t="inlineStr">
        <is>
          <t>Dec. 31, 2018</t>
        </is>
      </c>
    </row>
    <row r="2">
      <c r="A2" s="3" t="inlineStr">
        <is>
          <t>Schedule of Accounts Receivable Securitization [Line Items]</t>
        </is>
      </c>
    </row>
    <row r="3">
      <c r="A3" s="4" t="inlineStr">
        <is>
          <t>Program Fees</t>
        </is>
      </c>
      <c r="D3" s="5" t="n">
        <v>3500</v>
      </c>
      <c r="E3" s="5" t="n">
        <v>7200</v>
      </c>
      <c r="F3" s="5" t="n">
        <v>8100</v>
      </c>
    </row>
    <row r="4">
      <c r="A4" s="4" t="inlineStr">
        <is>
          <t>2018 RSA [Member]</t>
        </is>
      </c>
    </row>
    <row r="5">
      <c r="A5" s="3" t="inlineStr">
        <is>
          <t>Schedule of Accounts Receivable Securitization [Line Items]</t>
        </is>
      </c>
    </row>
    <row r="6">
      <c r="A6" s="4" t="inlineStr">
        <is>
          <t>Debt Instrument, Issuance Date</t>
        </is>
      </c>
      <c r="C6" s="4" t="inlineStr">
        <is>
          <t>Jul. 11,
		2018</t>
        </is>
      </c>
    </row>
    <row r="7">
      <c r="A7" s="4" t="inlineStr">
        <is>
          <t>Final maturity date</t>
        </is>
      </c>
      <c r="B7" s="4" t="inlineStr">
        <is>
          <t>[1]</t>
        </is>
      </c>
      <c r="C7" s="4" t="inlineStr">
        <is>
          <t>Jul. 9,
		2021</t>
        </is>
      </c>
    </row>
    <row r="8">
      <c r="A8" s="4" t="inlineStr">
        <is>
          <t>Receivables Sales Agreement, Borrowing Capacity</t>
        </is>
      </c>
      <c r="C8" s="5" t="n">
        <v>325000</v>
      </c>
    </row>
    <row r="9">
      <c r="A9" s="4" t="inlineStr">
        <is>
          <t>Accordion Option Accounts Receivable Securitization</t>
        </is>
      </c>
      <c r="B9" s="4" t="inlineStr">
        <is>
          <t>[2]</t>
        </is>
      </c>
      <c r="C9" s="5" t="n">
        <v>175000</v>
      </c>
    </row>
    <row r="10">
      <c r="A10" s="4" t="inlineStr">
        <is>
          <t>Unused commitment fee rate</t>
        </is>
      </c>
      <c r="B10" s="4" t="inlineStr">
        <is>
          <t>[3]</t>
        </is>
      </c>
      <c r="C10" s="4" t="inlineStr">
        <is>
          <t>20 to 40 basis points</t>
        </is>
      </c>
    </row>
    <row r="11">
      <c r="A11" s="4" t="inlineStr">
        <is>
          <t>Program fees on outstanding balances</t>
        </is>
      </c>
      <c r="B11" s="4" t="inlineStr">
        <is>
          <t>[4]</t>
        </is>
      </c>
      <c r="C11" s="4" t="inlineStr">
        <is>
          <t>one month LIBOR + 80 to 100 basis points</t>
        </is>
      </c>
    </row>
    <row r="12">
      <c r="A12" s="4" t="inlineStr">
        <is>
          <t>RSA Borrowing Base</t>
        </is>
      </c>
      <c r="D12" s="6" t="n">
        <v>302700</v>
      </c>
      <c r="E12" s="6" t="n">
        <v>299100</v>
      </c>
    </row>
    <row r="13">
      <c r="A13" s="4" t="inlineStr">
        <is>
          <t>Accounts receivable securitization</t>
        </is>
      </c>
      <c r="B13" s="4" t="inlineStr">
        <is>
          <t>[5]</t>
        </is>
      </c>
      <c r="D13" s="6" t="n">
        <v>-214000</v>
      </c>
      <c r="E13" s="6" t="n">
        <v>-205000</v>
      </c>
    </row>
    <row r="14">
      <c r="A14" s="4" t="inlineStr">
        <is>
          <t>Letters of Credit Outstanding, Amount</t>
        </is>
      </c>
      <c r="D14" s="6" t="n">
        <v>-67281</v>
      </c>
      <c r="E14" s="6" t="n">
        <v>-70841</v>
      </c>
    </row>
    <row r="15">
      <c r="A15" s="4" t="inlineStr">
        <is>
          <t>Availability under accounts receivable securitization facilities</t>
        </is>
      </c>
      <c r="D15" s="5" t="n">
        <v>21419</v>
      </c>
      <c r="E15" s="5" t="n">
        <v>23259</v>
      </c>
    </row>
    <row r="16">
      <c r="A16" s="4" t="inlineStr">
        <is>
          <t>Debt Instrument, Interest Rate During Period</t>
        </is>
      </c>
      <c r="D16" s="4" t="inlineStr">
        <is>
          <t>1.00%</t>
        </is>
      </c>
      <c r="E16" s="4" t="inlineStr">
        <is>
          <t>2.60%</t>
        </is>
      </c>
    </row>
    <row r="17"/>
    <row r="18">
      <c r="A18" s="4" t="inlineStr">
        <is>
          <t>[1]</t>
        </is>
      </c>
      <c r="B18" s="4" t="inlineStr">
        <is>
          <t>The Company intends to refinance prior to the maturity date.</t>
        </is>
      </c>
    </row>
    <row r="19">
      <c r="A19" s="4" t="inlineStr">
        <is>
          <t>[2]</t>
        </is>
      </c>
      <c r="B19" s="4" t="inlineStr">
        <is>
          <t>The accordion option increases the maximum borrowing capacity, subject to participation by the purchasers.</t>
        </is>
      </c>
    </row>
    <row r="20">
      <c r="A20" s="4" t="inlineStr">
        <is>
          <t>[3]</t>
        </is>
      </c>
      <c r="B20" s="4" t="inlineStr">
        <is>
          <t>The 2018 RSA commitment fee rate is based on the percentage of the maximum borrowing capacity utilized.</t>
        </is>
      </c>
    </row>
    <row r="21">
      <c r="A21" s="4" t="inlineStr">
        <is>
          <t>[4]</t>
        </is>
      </c>
      <c r="B21" s="4" t="inlineStr">
        <is>
          <t>The 2018 RSA program fee is based on the Company's consolidated total net leverage ratio. As identified within the 2018 RSA, the lender can trigger an amendment by identifying and deciding upon a replacement index for LIBOR.</t>
        </is>
      </c>
    </row>
    <row r="22">
      <c r="A22" s="4" t="inlineStr">
        <is>
          <t>[5]</t>
        </is>
      </c>
      <c r="B22" s="4" t="inlineStr">
        <is>
          <t>Outstanding borrowings are included in "Accounts receivable securitization – current portion" at December 31, 2020 and in "Accounts receivable securitization – less current portion" at December 31, 2019. Interest accrued on the aggregate principal balance at a rate of 1.0% and 2.6%, as of December 31, 2020 and 2019, respectively.</t>
        </is>
      </c>
    </row>
  </sheetData>
  <mergeCells count="7">
    <mergeCell ref="A1:B1"/>
    <mergeCell ref="A17:E17"/>
    <mergeCell ref="B18:E18"/>
    <mergeCell ref="B19:E19"/>
    <mergeCell ref="B20:E20"/>
    <mergeCell ref="B21:E21"/>
    <mergeCell ref="B22:E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ing Schedule of Debt Balances by Instrument (Details) - USD ($) $ in Thousands</t>
        </is>
      </c>
      <c r="C1" s="2" t="inlineStr">
        <is>
          <t>Dec. 31, 2020</t>
        </is>
      </c>
      <c r="D1" s="2" t="inlineStr">
        <is>
          <t>Dec. 31, 2019</t>
        </is>
      </c>
    </row>
    <row r="2">
      <c r="A2" s="3" t="inlineStr">
        <is>
          <t>Debt Instrument [Line Items]</t>
        </is>
      </c>
    </row>
    <row r="3">
      <c r="A3" s="4" t="inlineStr">
        <is>
          <t>Long-term debt</t>
        </is>
      </c>
      <c r="C3" s="5" t="n">
        <v>508907</v>
      </c>
      <c r="D3" s="5" t="n">
        <v>643825</v>
      </c>
    </row>
    <row r="4">
      <c r="A4" s="4" t="inlineStr">
        <is>
          <t>Less: current portion of long-term debt</t>
        </is>
      </c>
      <c r="C4" s="6" t="n">
        <v>0</v>
      </c>
      <c r="D4" s="6" t="n">
        <v>-364825</v>
      </c>
    </row>
    <row r="5">
      <c r="A5" s="4" t="inlineStr">
        <is>
          <t>Revolving line of credit</t>
        </is>
      </c>
      <c r="C5" s="6" t="n">
        <v>210000</v>
      </c>
      <c r="D5" s="6" t="n">
        <v>279000</v>
      </c>
    </row>
    <row r="6">
      <c r="A6" s="4" t="inlineStr">
        <is>
          <t>Unsecured Long-term Debt, Noncurrent</t>
        </is>
      </c>
      <c r="C6" s="6" t="n">
        <v>298907</v>
      </c>
      <c r="D6" s="6" t="n">
        <v>0</v>
      </c>
    </row>
    <row r="7">
      <c r="A7" s="4" t="inlineStr">
        <is>
          <t>Unsecured Debt</t>
        </is>
      </c>
      <c r="C7" s="6" t="n">
        <v>298907</v>
      </c>
      <c r="D7" s="6" t="n">
        <v>364825</v>
      </c>
    </row>
    <row r="8">
      <c r="A8" s="4" t="inlineStr">
        <is>
          <t>2017 Agreement, Term Loan [Member]</t>
        </is>
      </c>
    </row>
    <row r="9">
      <c r="A9" s="3" t="inlineStr">
        <is>
          <t>Debt Instrument [Line Items]</t>
        </is>
      </c>
    </row>
    <row r="10">
      <c r="A10" s="4" t="inlineStr">
        <is>
          <t>Unsecured Debt</t>
        </is>
      </c>
      <c r="B10" s="4" t="inlineStr">
        <is>
          <t>[1],[2]</t>
        </is>
      </c>
      <c r="C10" s="6" t="n">
        <v>298907</v>
      </c>
      <c r="D10" s="6" t="n">
        <v>364825</v>
      </c>
    </row>
    <row r="11">
      <c r="A11" s="4" t="inlineStr">
        <is>
          <t>2017 Agreement, Revolver [Member]</t>
        </is>
      </c>
    </row>
    <row r="12">
      <c r="A12" s="3" t="inlineStr">
        <is>
          <t>Debt Instrument [Line Items]</t>
        </is>
      </c>
    </row>
    <row r="13">
      <c r="A13" s="4" t="inlineStr">
        <is>
          <t>Letters of Credit Outstanding, Amount</t>
        </is>
      </c>
      <c r="C13" s="6" t="n">
        <v>29300</v>
      </c>
      <c r="D13" s="6" t="n">
        <v>28300</v>
      </c>
    </row>
    <row r="14">
      <c r="A14" s="4" t="inlineStr">
        <is>
          <t>Line of Credit [Member] | 2017 Agreement, Revolver [Member]</t>
        </is>
      </c>
    </row>
    <row r="15">
      <c r="A15" s="3" t="inlineStr">
        <is>
          <t>Debt Instrument [Line Items]</t>
        </is>
      </c>
    </row>
    <row r="16">
      <c r="A16" s="4" t="inlineStr">
        <is>
          <t>Revolving line of credit</t>
        </is>
      </c>
      <c r="B16" s="4" t="inlineStr">
        <is>
          <t>[2],[3]</t>
        </is>
      </c>
      <c r="C16" s="6" t="n">
        <v>210000</v>
      </c>
      <c r="D16" s="6" t="n">
        <v>279000</v>
      </c>
    </row>
    <row r="17">
      <c r="A17" s="4" t="inlineStr">
        <is>
          <t>Loans Payable [Member] | 2017 Agreement, Term Loan [Member]</t>
        </is>
      </c>
    </row>
    <row r="18">
      <c r="A18" s="3" t="inlineStr">
        <is>
          <t>Debt Instrument [Line Items]</t>
        </is>
      </c>
    </row>
    <row r="19">
      <c r="A19" s="4" t="inlineStr">
        <is>
          <t>Debt Issuance Costs, Net</t>
        </is>
      </c>
      <c r="C19" s="5" t="n">
        <v>1100</v>
      </c>
    </row>
    <row r="20">
      <c r="A20" s="4" t="inlineStr">
        <is>
          <t>Debt Issuance Costs, Current, Net</t>
        </is>
      </c>
      <c r="D20" s="5" t="n">
        <v>200</v>
      </c>
    </row>
    <row r="21"/>
    <row r="22">
      <c r="A22" s="4" t="inlineStr">
        <is>
          <t>[1]</t>
        </is>
      </c>
      <c r="B22" s="4" t="inlineStr">
        <is>
          <t>Net of $1.1 million and $0.2 million deferred loan costs at December 31, 2020 and 2019, respectively.</t>
        </is>
      </c>
    </row>
    <row r="23">
      <c r="A23" s="4" t="inlineStr">
        <is>
          <t>[2]</t>
        </is>
      </c>
      <c r="B23" s="4" t="inlineStr">
        <is>
          <t>Refer to Note 23 for information regarding the fair value of debt.</t>
        </is>
      </c>
    </row>
    <row r="24">
      <c r="A24" s="4" t="inlineStr">
        <is>
          <t>[3]</t>
        </is>
      </c>
      <c r="B24" s="4" t="inlineStr">
        <is>
          <t>The Company also had outstanding letters of credit under the Revolver, primarily related to workers' compensation and self-insurance liabilities of $29.3 million and $28.3 million at December 31, 2020 and 2019, respectively.</t>
        </is>
      </c>
    </row>
  </sheetData>
  <mergeCells count="5">
    <mergeCell ref="A1:B1"/>
    <mergeCell ref="A21:C21"/>
    <mergeCell ref="B22:C22"/>
    <mergeCell ref="B23:C23"/>
    <mergeCell ref="B24:C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 (Notes)</t>
        </is>
      </c>
      <c r="B1" s="2" t="inlineStr">
        <is>
          <t>12 Months Ended</t>
        </is>
      </c>
    </row>
    <row r="2">
      <c r="B2" s="2" t="inlineStr">
        <is>
          <t>Dec. 31, 2020</t>
        </is>
      </c>
    </row>
    <row r="3">
      <c r="A3" s="3" t="inlineStr">
        <is>
          <t>Accounting Changes and Error Corrections [Abstract]</t>
        </is>
      </c>
    </row>
    <row r="4">
      <c r="A4" s="4" t="inlineStr">
        <is>
          <t>Recently Adopted Accounting Pronouncements</t>
        </is>
      </c>
      <c r="B4" s="4" t="inlineStr">
        <is>
          <t>Recently Adopted Accounting Pronouncements ASU 2016-13: Financial Instruments – Credit Losses (Topic 326) — Measurements of Credit Losses on Financial Instruments Summary of the Standard — In June 2016, the FASB issued ASU 2016-13, which, in addition to several clarifying ASUs, established the new ASC Topic 326, Financial Instruments — Credit Losses ("CECL"). The new CECL standard amends the FASB's guidance on the impairment of financial instruments. Specifically, it adds the CECL impairment model to GAAP which is based on expected losses rather than incurred losses. This is intended to result in more timely recognition of such losses. Under the new CECL standard, an entity recognizes as an allowance its estimate of lifetime expected credit losses. The new CECL standard is also intended to reduce the complexity of GAAP by decreasing the number of credit impairment models that entities use to account for debt instruments. Further, the new CECL standard makes targeted changes to the impairment model for available-for-sale debt securities and moves the guidance from ASC Topic 320, Investments — Debt Securities, to ASC Subtopic 326-30. For public business entities, the new standard was effective for annual and interim reporting periods beginning after December 15, 2019. For most debt instruments, entities are required to adopt the new CECL standard using a modified retrospective approach, meaning that entities should record a cumulative-effect adjustment to equity as of the beginning of the first reporting period in which the guidance is effective. Practical Expedient — As permitted under ASU 2016-13 (and related ASUs), management elected to apply the collateral-dependent financial asset practical expedient which allows entities to measure the expected credit losses for the financial asset by comparing the amortized cost basis with the fair value of the collateral at the reporting date, rather than using the fair value of the financial asset. Current Period Impact of Adoption — The Company adopted ASC Topic 326 on January 1, 2020 using the modified retrospective approach. Upon adoption of the standard management assessed the potential impact of the CECL model on each type of the Company's financial assets and determined that there was no material impact on the Company's financial statements or accounting policies. ASU 2018-15: Intangibles – Goodwill and Other – Internal Use Software (Subtopic 350-40): Customer's Accounting for Implementation Costs Incurred in a Cloud Computing Arrangement That is a Service Contract Summary of the Standard — In August 2018, the FASB issued ASU 2018-15, which amended ASC Subtopic 350-40 to address a customer’s accounting for implementation costs incurred in a cloud computing arrangement that is a service contract ("Service CCA"). The amendments in ASU 2018-15 align the accounting for costs incurred to implement a Service CCA with previously codified guidance on capitalizing costs associated with developing or obtaining internal-use software. Specifically, the ASU amends ASC Subtopic 350-40 to include in its scope implementation costs incurred with a Service CCA. This addition clarifies that a customer should apply the guidance from ASC Paragraph 350-40-25 to determine which stage the project is in before assessing whether implementation costs should be capitalized in a Service CCA that is considered a service contract. These capitalized items should be recorded within the same balance sheet line item as a prepayment for any fees. Any capitalized costs from the Service CCA should be expensed over the term of the hosting arrangement, which includes the noncancelable period and any options to extend that are reasonably certain to be exercised and recorded in the same line item as fees associated with the hosting element of the arrangement. The amendments in this ASU were effective for public business entities for fiscal years beginning after December 15, 2019 and could be applied either retrospectively or prospectively to all implementation costs incurred after the date of adoption. Current Period Impact of Adoption — The Company adopted the amendments in ASU 2018-15 on January 1, 2020 and elected to apply the amendments on a prospective basis to implementation costs incurred after the date of adoption. Upon review of the Service CCA's entered into subsequent to the implementation date, management has determined that adoption of the amendments has not had a material impact on the Company's financial statements and related accounting policies. ASU 2017-04: Intangibles – Goodwill and Other (Topic 350) – Simplifying the Test for Goodwill Impairment Summary of the Standard — In January 2017, the FASB issued ASU 2017-04, which amends ASC Topic 350 by simplifying the goodwill impairment tes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The amendments also require companies to disclose the amounts of goodwill allocated to each reporting unit with a zero or negative carrying amount of assets. The amendments were effective for public business entities for fiscal years beginning after December 15, 2019 and should be applied on a prospective basis. Current Period Impact of Adoption — The Company adopted the amendments in ASU 2017-14 on January 1, 2020 on a prospective basis. Management has updated the Company's accounting policy to incorporate the amendments in the ASU and has included the revised disclosure requirements in Note 2. Refer to Note 11 for disclosures about the Company's goodwill balances. Other ASUs There were various other ASUs that became effective during 2020, which did not have a material impact on the Company's results of operations, financial position, cash flows, or disclosures. Date Issued Reference Description Expected Adoption Date and Method Financial Statement Impact August 2020 ASU No. 2020-06: Debt – Debt with Conversion and Other Options (Subtopic 470-20) and Derivatives and Hedging – Contracts in Entity’s Own Equity (Subtopic 815-40) – Accounting for Convertible Instruments and contracts in an Entity's Own Equity The amendments in this ASU add disclosure requirements to convertible debt instruments and convertible preferred stock, require convertible instruments to be disclosed at fair value, and update the calculation requirements for diluted EPS. The amendments in this ASU can be applied on a modified or fully retrospective basis and are effective for public entities for years beginning after December 15, 2021. January 2022, Modified retrospective or fully retrospective No material impact March 2020 2020-04: Reference Rate Reform (Topic 848) – Facilitation of the Effects of Reference Rate Reform on Financial Reporting 1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due to reference rate reform. The amendments in this ASU are effective for any interim period after March 12, 2020 and should be applied on a prospective basis. March 2020, Prospective No material impact 2 March 2020 2020-03: Codification Improvements to Financial Instruments 1 The amendments within this ASU updated several sections of the Codification and how various topics and subtopics interacted due to new guidance on financial instruments. This includes addressing issues related to fair value option disclosures, line-of-credit or revolving-debt arrangements and leases among others. The amendments should be applied prospectively and have varying effective dates, which were all in effect for public business entities prior to issuance of the ASU. March 2020, Prospective No material impact February 2020 2020-02: Financial Instruments – Credit Losses (Topic 326), Leases – (Topic 842) – Amendments to SEC Paragraphs Pursuant to SEC Staff Accounting Bulletin No. 119 and Update SEC Section on Effective Date Related to Accounting Standards Update No. 2016-02, Leases (Topic 842) 1 The amendments in this ASU incorporate discussion from SEC Staff Accounting Bulletin No. 119 about expected implementation practices related to ASC Topic 326. The amendments also codify SEC Staff announcement that it would not object to the FASB's update to effective dates for major updates which were amended within ASU 2019-10. January 2021, Adoption method varies by amendment No material impact January 2020 2020-01: Investments – Equity Securities (Topic 321), Investments – Equity Method and Joint Ventures (Topic 323), and Derivatives and Hedging (Topic 815) – Clarifying the Interactions between Topic 321, Topic 323, and Topic 815 (a consensus of the FASB Emerging Issues Task Force) The amendments clarify that an entity should consider observable transactions when determining to apply or discontinue the equity method for the purposes of applying the measurement alternative. The amendments also clarify that an entity would not consider whether a purchased option would be accounted for under the equity method when applying ASC 815-10-15-141(a). January 2021, Prospective Currently under evaluation, but not expected to be material Date Issued Reference Description Expected Adoption Date and Method Financial Statement Impact December 2019 2019-12: Income Taxes (Topic 740) – Simplifying the Accounting for Income Taxes The amendments in this update intend to reduce the complexity in accounting standards related to ASC Topic 740. These changes include removing several exceptions such as requirements related to intraperiod tax allocations, requirements related to foreign subsidiary equity method investments, and changes to interim period income tax calculations. Additionally, the amendments intend to simplify income tax accounting by updating areas, including but not limited to, franchise taxes, evaluation of goodwill, allocation of current and deferred tax expenses, and various other areas. January 2021, Adoption method varies by amendment Currently under evaluation, but not expected to be material 1 Adopted during the first quarter 2020. 2 As identified within the 2018 RSA, the lender can trigger an amendment by identifying and deciding upon a replacement for LIBOR. Since management is continuing to evaluate the impacts of the above standards, disclosures around these preliminary assessments are subject to chan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Debt And Financing (Narrative) (Details) - USD ($) $ in Thousands</t>
        </is>
      </c>
      <c r="C1" s="2" t="inlineStr">
        <is>
          <t>12 Months Ended</t>
        </is>
      </c>
    </row>
    <row r="2">
      <c r="C2" s="2" t="inlineStr">
        <is>
          <t>Dec. 31, 2020</t>
        </is>
      </c>
      <c r="D2" s="2" t="inlineStr">
        <is>
          <t>Oct. 02, 2020</t>
        </is>
      </c>
      <c r="E2" s="2" t="inlineStr">
        <is>
          <t>Sep. 29, 2017</t>
        </is>
      </c>
    </row>
    <row r="3">
      <c r="A3" s="4" t="inlineStr">
        <is>
          <t>2017 Agreement, Revolver [Member]</t>
        </is>
      </c>
    </row>
    <row r="4">
      <c r="A4" s="3" t="inlineStr">
        <is>
          <t>Debt Instrument [Line Items]</t>
        </is>
      </c>
    </row>
    <row r="5">
      <c r="A5" s="4" t="inlineStr">
        <is>
          <t>Maximum borrowing capacity</t>
        </is>
      </c>
      <c r="B5" s="4" t="inlineStr">
        <is>
          <t>[1]</t>
        </is>
      </c>
      <c r="D5" s="5" t="n">
        <v>800000</v>
      </c>
    </row>
    <row r="6">
      <c r="A6" s="4" t="inlineStr">
        <is>
          <t>2017 Agreement, Term Loan [Member]</t>
        </is>
      </c>
    </row>
    <row r="7">
      <c r="A7" s="3" t="inlineStr">
        <is>
          <t>Debt Instrument [Line Items]</t>
        </is>
      </c>
    </row>
    <row r="8">
      <c r="A8" s="4" t="inlineStr">
        <is>
          <t>Maximum borrowing capacity</t>
        </is>
      </c>
      <c r="D8" s="6" t="n">
        <v>300000</v>
      </c>
    </row>
    <row r="9">
      <c r="A9" s="4" t="inlineStr">
        <is>
          <t>Line of Credit [Member] | 2017 Agreement, Revolver [Member]</t>
        </is>
      </c>
    </row>
    <row r="10">
      <c r="A10" s="3" t="inlineStr">
        <is>
          <t>Debt Instrument [Line Items]</t>
        </is>
      </c>
    </row>
    <row r="11">
      <c r="A11" s="4" t="inlineStr">
        <is>
          <t>Maximum borrowing capacity</t>
        </is>
      </c>
      <c r="E11" s="5" t="n">
        <v>800000</v>
      </c>
    </row>
    <row r="12">
      <c r="A12" s="4" t="inlineStr">
        <is>
          <t>Long-term Line of Credit</t>
        </is>
      </c>
      <c r="E12" s="6" t="n">
        <v>85000</v>
      </c>
    </row>
    <row r="13">
      <c r="A13" s="4" t="inlineStr">
        <is>
          <t>Loans Payable [Member]</t>
        </is>
      </c>
    </row>
    <row r="14">
      <c r="A14" s="3" t="inlineStr">
        <is>
          <t>Debt Instrument [Line Items]</t>
        </is>
      </c>
    </row>
    <row r="15">
      <c r="A15" s="4" t="inlineStr">
        <is>
          <t>Maximum borrowing capacity</t>
        </is>
      </c>
      <c r="E15" s="6" t="n">
        <v>1200000</v>
      </c>
    </row>
    <row r="16">
      <c r="A16" s="4" t="inlineStr">
        <is>
          <t>Loans Payable [Member] | 2017 Agreement, Term Loan [Member]</t>
        </is>
      </c>
    </row>
    <row r="17">
      <c r="A17" s="3" t="inlineStr">
        <is>
          <t>Debt Instrument [Line Items]</t>
        </is>
      </c>
    </row>
    <row r="18">
      <c r="A18" s="4" t="inlineStr">
        <is>
          <t>Maximum borrowing capacity</t>
        </is>
      </c>
      <c r="D18" s="5" t="n">
        <v>300000</v>
      </c>
      <c r="E18" s="5" t="n">
        <v>400000</v>
      </c>
    </row>
    <row r="19">
      <c r="A19" s="4" t="inlineStr">
        <is>
          <t>Repayments of Debt</t>
        </is>
      </c>
      <c r="C19" s="5" t="n">
        <v>65000</v>
      </c>
    </row>
    <row r="20"/>
    <row r="21">
      <c r="A21" s="4" t="inlineStr">
        <is>
          <t>[1]</t>
        </is>
      </c>
      <c r="B21" s="4" t="inlineStr">
        <is>
          <t>The commitment fee for the unused portion of the Revolver is based on the Company's consolidated leverage ratio, and ranges from 0.07% to 0.20%.  As of December 31, 2020 and 2019, commitment fees on the unused portion of the Revolver accrued at 0.100% and outstanding letter of credit fees accrued at 1.000%.</t>
        </is>
      </c>
    </row>
  </sheetData>
  <mergeCells count="3">
    <mergeCell ref="A1:B2"/>
    <mergeCell ref="A20:D20"/>
    <mergeCell ref="B21:D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4" customWidth="1" min="5" max="5"/>
    <col width="14" customWidth="1" min="6" max="6"/>
  </cols>
  <sheetData>
    <row r="1">
      <c r="A1" s="1" t="inlineStr">
        <is>
          <t>Debt And Financing Schedule of Debt Terms (Details) - USD ($) $ in Thousands</t>
        </is>
      </c>
      <c r="C1" s="2" t="inlineStr">
        <is>
          <t>Dec. 31, 2020</t>
        </is>
      </c>
      <c r="D1" s="2" t="inlineStr">
        <is>
          <t>Oct. 02, 2020</t>
        </is>
      </c>
      <c r="E1" s="2" t="inlineStr">
        <is>
          <t>Dec. 31, 2019</t>
        </is>
      </c>
      <c r="F1" s="2" t="inlineStr">
        <is>
          <t>Dec. 31, 2020</t>
        </is>
      </c>
    </row>
    <row r="2">
      <c r="A2" s="4" t="inlineStr">
        <is>
          <t>2017 Agreement, Term Loan [Member]</t>
        </is>
      </c>
    </row>
    <row r="3">
      <c r="A3" s="3" t="inlineStr">
        <is>
          <t>Debt Instrument [Line Items]</t>
        </is>
      </c>
    </row>
    <row r="4">
      <c r="A4" s="4" t="inlineStr">
        <is>
          <t>Maximum borrowing capacity</t>
        </is>
      </c>
      <c r="D4" s="5" t="n">
        <v>300000</v>
      </c>
    </row>
    <row r="5">
      <c r="A5" s="4" t="inlineStr">
        <is>
          <t>Final maturity date</t>
        </is>
      </c>
      <c r="D5" s="4" t="inlineStr">
        <is>
          <t>Oct. 3,
		2022</t>
        </is>
      </c>
    </row>
    <row r="6">
      <c r="A6" s="4" t="inlineStr">
        <is>
          <t>Interest rate base</t>
        </is>
      </c>
      <c r="B6" s="4" t="inlineStr">
        <is>
          <t>[1]</t>
        </is>
      </c>
      <c r="D6" s="4" t="inlineStr">
        <is>
          <t>LIBOR</t>
        </is>
      </c>
    </row>
    <row r="7">
      <c r="A7" s="4" t="inlineStr">
        <is>
          <t>Minimum principal payment — amount</t>
        </is>
      </c>
      <c r="D7" s="5" t="n">
        <v>0</v>
      </c>
    </row>
    <row r="8">
      <c r="A8" s="4" t="inlineStr">
        <is>
          <t>Minimum principal payment — frequency</t>
        </is>
      </c>
      <c r="D8" s="4" t="inlineStr">
        <is>
          <t>Once</t>
        </is>
      </c>
    </row>
    <row r="9">
      <c r="A9" s="4" t="inlineStr">
        <is>
          <t>Minimum principal payment — commencement date</t>
        </is>
      </c>
      <c r="D9" s="4" t="inlineStr">
        <is>
          <t>Oct. 3,
		2022</t>
        </is>
      </c>
    </row>
    <row r="10">
      <c r="A10" s="4" t="inlineStr">
        <is>
          <t>Debt Instrument, Interest Rate During Period</t>
        </is>
      </c>
      <c r="C10" s="4" t="inlineStr">
        <is>
          <t>1.277%</t>
        </is>
      </c>
      <c r="E10" s="4" t="inlineStr">
        <is>
          <t>2.792%</t>
        </is>
      </c>
    </row>
    <row r="11">
      <c r="A11" s="4" t="inlineStr">
        <is>
          <t>2017 Agreement, Revolver [Member]</t>
        </is>
      </c>
    </row>
    <row r="12">
      <c r="A12" s="3" t="inlineStr">
        <is>
          <t>Debt Instrument [Line Items]</t>
        </is>
      </c>
    </row>
    <row r="13">
      <c r="A13" s="4" t="inlineStr">
        <is>
          <t>Maximum borrowing capacity</t>
        </is>
      </c>
      <c r="B13" s="4" t="inlineStr">
        <is>
          <t>[2]</t>
        </is>
      </c>
      <c r="D13" s="5" t="n">
        <v>800000</v>
      </c>
    </row>
    <row r="14">
      <c r="A14" s="4" t="inlineStr">
        <is>
          <t>Final maturity date</t>
        </is>
      </c>
      <c r="B14" s="4" t="inlineStr">
        <is>
          <t>[2]</t>
        </is>
      </c>
      <c r="D14" s="4" t="inlineStr">
        <is>
          <t>Oct. 3,
		2022</t>
        </is>
      </c>
    </row>
    <row r="15">
      <c r="A15" s="4" t="inlineStr">
        <is>
          <t>Interest rate base</t>
        </is>
      </c>
      <c r="B15" s="4" t="inlineStr">
        <is>
          <t>[1],[2]</t>
        </is>
      </c>
      <c r="D15" s="4" t="inlineStr">
        <is>
          <t>LIBOR</t>
        </is>
      </c>
    </row>
    <row r="16">
      <c r="A16" s="4" t="inlineStr">
        <is>
          <t>Minimum principal payment — amount</t>
        </is>
      </c>
      <c r="B16" s="4" t="inlineStr">
        <is>
          <t>[2]</t>
        </is>
      </c>
      <c r="D16" s="5" t="n">
        <v>0</v>
      </c>
    </row>
    <row r="17">
      <c r="A17" s="4" t="inlineStr">
        <is>
          <t>Minimum principal payment — frequency</t>
        </is>
      </c>
      <c r="B17" s="4" t="inlineStr">
        <is>
          <t>[2]</t>
        </is>
      </c>
      <c r="D17" s="4" t="inlineStr">
        <is>
          <t>Once</t>
        </is>
      </c>
    </row>
    <row r="18">
      <c r="A18" s="4" t="inlineStr">
        <is>
          <t>Minimum principal payment — commencement date</t>
        </is>
      </c>
      <c r="B18" s="4" t="inlineStr">
        <is>
          <t>[2]</t>
        </is>
      </c>
      <c r="D18" s="4" t="inlineStr">
        <is>
          <t>Oct. 3,
		2022</t>
        </is>
      </c>
    </row>
    <row r="19">
      <c r="A19" s="4" t="inlineStr">
        <is>
          <t>Debt Instrument, Interest Rate During Period</t>
        </is>
      </c>
      <c r="C19" s="4" t="inlineStr">
        <is>
          <t>1.026%</t>
        </is>
      </c>
      <c r="E19" s="4" t="inlineStr">
        <is>
          <t>2.77%</t>
        </is>
      </c>
    </row>
    <row r="20">
      <c r="A20" s="4" t="inlineStr">
        <is>
          <t>Line of Credit Facility, Unused Capacity, Commitment Fee Percentage</t>
        </is>
      </c>
      <c r="C20" s="4" t="inlineStr">
        <is>
          <t>0.10%</t>
        </is>
      </c>
      <c r="E20" s="4" t="inlineStr">
        <is>
          <t>0.10%</t>
        </is>
      </c>
    </row>
    <row r="21">
      <c r="A21" s="4" t="inlineStr">
        <is>
          <t>Line of Credit Facility, Commitment Fee Percentage</t>
        </is>
      </c>
      <c r="C21" s="4" t="inlineStr">
        <is>
          <t>1.00%</t>
        </is>
      </c>
      <c r="E21" s="4" t="inlineStr">
        <is>
          <t>1.00%</t>
        </is>
      </c>
    </row>
    <row r="22">
      <c r="A22" s="4" t="inlineStr">
        <is>
          <t>Minimum [Member] | 2017 Agreement, Term Loan [Member]</t>
        </is>
      </c>
    </row>
    <row r="23">
      <c r="A23" s="3" t="inlineStr">
        <is>
          <t>Debt Instrument [Line Items]</t>
        </is>
      </c>
    </row>
    <row r="24">
      <c r="A24" s="4" t="inlineStr">
        <is>
          <t>Interest rate margin</t>
        </is>
      </c>
      <c r="B24" s="4" t="inlineStr">
        <is>
          <t>[3]</t>
        </is>
      </c>
      <c r="D24" s="4" t="inlineStr">
        <is>
          <t>1.13%</t>
        </is>
      </c>
    </row>
    <row r="25">
      <c r="A25" s="4" t="inlineStr">
        <is>
          <t>Minimum [Member] | 2017 Agreement, Revolver [Member]</t>
        </is>
      </c>
    </row>
    <row r="26">
      <c r="A26" s="3" t="inlineStr">
        <is>
          <t>Debt Instrument [Line Items]</t>
        </is>
      </c>
    </row>
    <row r="27">
      <c r="A27" s="4" t="inlineStr">
        <is>
          <t>Interest rate margin</t>
        </is>
      </c>
      <c r="B27" s="4" t="inlineStr">
        <is>
          <t>[2],[3]</t>
        </is>
      </c>
      <c r="D27" s="4" t="inlineStr">
        <is>
          <t>0.88%</t>
        </is>
      </c>
    </row>
    <row r="28">
      <c r="A28" s="4" t="inlineStr">
        <is>
          <t>Line of Credit Facility, Unused Capacity, Commitment Fee Percentage</t>
        </is>
      </c>
      <c r="F28" s="4" t="inlineStr">
        <is>
          <t>0.07%</t>
        </is>
      </c>
    </row>
    <row r="29">
      <c r="A29" s="4" t="inlineStr">
        <is>
          <t>Maximum [Member] | 2017 Agreement, Term Loan [Member]</t>
        </is>
      </c>
    </row>
    <row r="30">
      <c r="A30" s="3" t="inlineStr">
        <is>
          <t>Debt Instrument [Line Items]</t>
        </is>
      </c>
    </row>
    <row r="31">
      <c r="A31" s="4" t="inlineStr">
        <is>
          <t>Interest rate margin</t>
        </is>
      </c>
      <c r="B31" s="4" t="inlineStr">
        <is>
          <t>[3]</t>
        </is>
      </c>
      <c r="D31" s="4" t="inlineStr">
        <is>
          <t>1.75%</t>
        </is>
      </c>
    </row>
    <row r="32">
      <c r="A32" s="4" t="inlineStr">
        <is>
          <t>Maximum [Member] | 2017 Agreement, Revolver [Member]</t>
        </is>
      </c>
    </row>
    <row r="33">
      <c r="A33" s="3" t="inlineStr">
        <is>
          <t>Debt Instrument [Line Items]</t>
        </is>
      </c>
    </row>
    <row r="34">
      <c r="A34" s="4" t="inlineStr">
        <is>
          <t>Interest rate margin</t>
        </is>
      </c>
      <c r="B34" s="4" t="inlineStr">
        <is>
          <t>[2],[3]</t>
        </is>
      </c>
      <c r="D34" s="4" t="inlineStr">
        <is>
          <t>1.50%</t>
        </is>
      </c>
    </row>
    <row r="35">
      <c r="A35" s="4" t="inlineStr">
        <is>
          <t>Line of Credit Facility, Unused Capacity, Commitment Fee Percentage</t>
        </is>
      </c>
      <c r="F35" s="4" t="inlineStr">
        <is>
          <t>0.20%</t>
        </is>
      </c>
    </row>
    <row r="36"/>
    <row r="37">
      <c r="A37" s="4" t="inlineStr">
        <is>
          <t>[1]</t>
        </is>
      </c>
      <c r="B37" s="4" t="inlineStr">
        <is>
          <t>The 2020 Amendment allows the lender to trigger an amendment after identifying and deciding upon a replacement index for LIBOR.</t>
        </is>
      </c>
    </row>
    <row r="38">
      <c r="A38" s="4" t="inlineStr">
        <is>
          <t>[2]</t>
        </is>
      </c>
      <c r="B38" s="4" t="inlineStr">
        <is>
          <t>The commitment fee for the unused portion of the Revolver is based on the Company's consolidated leverage ratio, and ranges from 0.07% to 0.20%.  As of December 31, 2020 and 2019, commitment fees on the unused portion of the Revolver accrued at 0.100% and outstanding letter of credit fees accrued at 1.000%.</t>
        </is>
      </c>
    </row>
    <row r="39">
      <c r="A39" s="4" t="inlineStr">
        <is>
          <t>[3]</t>
        </is>
      </c>
      <c r="B39" s="4" t="inlineStr">
        <is>
          <t>The interest rate margin for the Term Loan and Revolver is based on the Company's consolidated leverage ratio. As of December 31, 2020, interest accrued at 1.277% on the Term Loan and 1.026% on the Revolver. As of December 31, 2019, interested accrued at 2.792% on the Term Loan and 2.770% on the Revolver.</t>
        </is>
      </c>
    </row>
  </sheetData>
  <mergeCells count="5">
    <mergeCell ref="A1:B1"/>
    <mergeCell ref="A36:E36"/>
    <mergeCell ref="B37:E37"/>
    <mergeCell ref="B38:E38"/>
    <mergeCell ref="B39:E3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Leases (Lease Cost) (Detail) - USD ($) $ in Thousands</t>
        </is>
      </c>
      <c r="C1" s="2" t="inlineStr">
        <is>
          <t>12 Months Ended</t>
        </is>
      </c>
    </row>
    <row r="2">
      <c r="C2" s="2" t="inlineStr">
        <is>
          <t>Dec. 31, 2020</t>
        </is>
      </c>
      <c r="D2" s="2" t="inlineStr">
        <is>
          <t>Dec. 31, 2019</t>
        </is>
      </c>
    </row>
    <row r="3">
      <c r="A3" s="3" t="inlineStr">
        <is>
          <t>Leases [Abstract]</t>
        </is>
      </c>
    </row>
    <row r="4">
      <c r="A4" s="4" t="inlineStr">
        <is>
          <t>Operating lease costs</t>
        </is>
      </c>
      <c r="C4" s="5" t="n">
        <v>80456</v>
      </c>
      <c r="D4" s="5" t="n">
        <v>120201</v>
      </c>
    </row>
    <row r="5">
      <c r="A5" s="4" t="inlineStr">
        <is>
          <t>Short-term lease cost ¹</t>
        </is>
      </c>
      <c r="B5" s="4" t="inlineStr">
        <is>
          <t>[1]</t>
        </is>
      </c>
      <c r="C5" s="6" t="n">
        <v>6544</v>
      </c>
      <c r="D5" s="6" t="n">
        <v>2897</v>
      </c>
    </row>
    <row r="6">
      <c r="A6" s="4" t="inlineStr">
        <is>
          <t>Sublease income</t>
        </is>
      </c>
      <c r="C6" s="6" t="n">
        <v>-360</v>
      </c>
      <c r="D6" s="6" t="n">
        <v>-360</v>
      </c>
    </row>
    <row r="7">
      <c r="A7" s="4" t="inlineStr">
        <is>
          <t>Rental expense</t>
        </is>
      </c>
      <c r="C7" s="6" t="n">
        <v>86640</v>
      </c>
      <c r="D7" s="6" t="n">
        <v>122738</v>
      </c>
    </row>
    <row r="8">
      <c r="A8" s="4" t="inlineStr">
        <is>
          <t>Amortization of property and equipment</t>
        </is>
      </c>
      <c r="C8" s="6" t="n">
        <v>16638</v>
      </c>
      <c r="D8" s="6" t="n">
        <v>19878</v>
      </c>
    </row>
    <row r="9">
      <c r="A9" s="4" t="inlineStr">
        <is>
          <t>Interest expense</t>
        </is>
      </c>
      <c r="C9" s="6" t="n">
        <v>2896</v>
      </c>
      <c r="D9" s="6" t="n">
        <v>3048</v>
      </c>
    </row>
    <row r="10">
      <c r="A10" s="4" t="inlineStr">
        <is>
          <t>Total finance lease cost</t>
        </is>
      </c>
      <c r="C10" s="6" t="n">
        <v>19534</v>
      </c>
      <c r="D10" s="6" t="n">
        <v>22926</v>
      </c>
    </row>
    <row r="11">
      <c r="A11" s="4" t="inlineStr">
        <is>
          <t>Total operating and finance lease costs</t>
        </is>
      </c>
      <c r="C11" s="5" t="n">
        <v>106174</v>
      </c>
      <c r="D11" s="5" t="n">
        <v>145664</v>
      </c>
    </row>
    <row r="12"/>
    <row r="13">
      <c r="A13" s="4" t="inlineStr">
        <is>
          <t>[1]</t>
        </is>
      </c>
      <c r="B13" s="4" t="inlineStr">
        <is>
          <t>Short-term lease cost includes leases with a term of twelve months or less, as well as month-to-month leases and variable lease costs.</t>
        </is>
      </c>
    </row>
  </sheetData>
  <mergeCells count="4">
    <mergeCell ref="A1:B2"/>
    <mergeCell ref="C1:D1"/>
    <mergeCell ref="A12:C12"/>
    <mergeCell ref="B13:C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Lease Liability Calculation Assumptions) (Details)</t>
        </is>
      </c>
      <c r="B1" s="2" t="inlineStr">
        <is>
          <t>Dec. 31, 2020</t>
        </is>
      </c>
      <c r="C1" s="2" t="inlineStr">
        <is>
          <t>Dec. 31, 2019</t>
        </is>
      </c>
    </row>
    <row r="2">
      <c r="A2" s="4" t="inlineStr">
        <is>
          <t>Revenue Equipment [Member]</t>
        </is>
      </c>
    </row>
    <row r="3">
      <c r="A3" s="3" t="inlineStr">
        <is>
          <t>Property, Plant and Equipment [Line Items]</t>
        </is>
      </c>
    </row>
    <row r="4">
      <c r="A4" s="4" t="inlineStr">
        <is>
          <t>Operating Lease, Weighted Average Remaining Lease Term</t>
        </is>
      </c>
      <c r="B4" s="4" t="inlineStr">
        <is>
          <t>2 years</t>
        </is>
      </c>
      <c r="C4" s="4" t="inlineStr">
        <is>
          <t>2 years 4 months 24 days</t>
        </is>
      </c>
    </row>
    <row r="5">
      <c r="A5" s="4" t="inlineStr">
        <is>
          <t>Finance Lease, Weighted Average Remaining Lease Term</t>
        </is>
      </c>
      <c r="B5" s="4" t="inlineStr">
        <is>
          <t>3 years 7 months 6 days</t>
        </is>
      </c>
      <c r="C5" s="4" t="inlineStr">
        <is>
          <t>2 years 3 months 18 days</t>
        </is>
      </c>
    </row>
    <row r="6">
      <c r="A6" s="4" t="inlineStr">
        <is>
          <t>Operating Lease, Weighted Average Discount Rate, Percent</t>
        </is>
      </c>
      <c r="B6" s="4" t="inlineStr">
        <is>
          <t>2.40%</t>
        </is>
      </c>
      <c r="C6" s="4" t="inlineStr">
        <is>
          <t>2.60%</t>
        </is>
      </c>
    </row>
    <row r="7">
      <c r="A7" s="4" t="inlineStr">
        <is>
          <t>Finance Lease, Weighted Average Discount Rate, Percent</t>
        </is>
      </c>
      <c r="B7" s="4" t="inlineStr">
        <is>
          <t>2.40%</t>
        </is>
      </c>
      <c r="C7" s="4" t="inlineStr">
        <is>
          <t>3.30%</t>
        </is>
      </c>
    </row>
    <row r="8">
      <c r="A8" s="4" t="inlineStr">
        <is>
          <t>Land, Buildings and Improvements [Member]</t>
        </is>
      </c>
    </row>
    <row r="9">
      <c r="A9" s="3" t="inlineStr">
        <is>
          <t>Property, Plant and Equipment [Line Items]</t>
        </is>
      </c>
    </row>
    <row r="10">
      <c r="A10" s="4" t="inlineStr">
        <is>
          <t>Operating Lease, Weighted Average Remaining Lease Term</t>
        </is>
      </c>
      <c r="B10" s="4" t="inlineStr">
        <is>
          <t>10 years 7 months 6 days</t>
        </is>
      </c>
      <c r="C10" s="4" t="inlineStr">
        <is>
          <t>13 years 3 months 18 days</t>
        </is>
      </c>
    </row>
    <row r="11">
      <c r="A11" s="4" t="inlineStr">
        <is>
          <t>Operating Lease, Weighted Average Discount Rate, Percent</t>
        </is>
      </c>
      <c r="B11" s="4" t="inlineStr">
        <is>
          <t>3.70%</t>
        </is>
      </c>
      <c r="C11" s="4" t="inlineStr">
        <is>
          <t>4.3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5" t="n">
        <v>49986</v>
      </c>
    </row>
    <row r="4">
      <c r="A4" s="4" t="inlineStr">
        <is>
          <t>2022</t>
        </is>
      </c>
      <c r="B4" s="6" t="n">
        <v>31632</v>
      </c>
    </row>
    <row r="5">
      <c r="A5" s="4" t="inlineStr">
        <is>
          <t>2023</t>
        </is>
      </c>
      <c r="B5" s="6" t="n">
        <v>18589</v>
      </c>
    </row>
    <row r="6">
      <c r="A6" s="4" t="inlineStr">
        <is>
          <t>2024</t>
        </is>
      </c>
      <c r="B6" s="6" t="n">
        <v>7024</v>
      </c>
    </row>
    <row r="7">
      <c r="A7" s="4" t="inlineStr">
        <is>
          <t>2025</t>
        </is>
      </c>
      <c r="B7" s="6" t="n">
        <v>3491</v>
      </c>
    </row>
    <row r="8">
      <c r="A8" s="4" t="inlineStr">
        <is>
          <t>Thereafter</t>
        </is>
      </c>
      <c r="B8" s="6" t="n">
        <v>22810</v>
      </c>
    </row>
    <row r="9">
      <c r="A9" s="4" t="inlineStr">
        <is>
          <t>Future minimum lease payments</t>
        </is>
      </c>
      <c r="B9" s="6" t="n">
        <v>133532</v>
      </c>
    </row>
    <row r="10">
      <c r="A10" s="4" t="inlineStr">
        <is>
          <t>Less: amounts representing interest</t>
        </is>
      </c>
      <c r="B10" s="6" t="n">
        <v>-16184</v>
      </c>
    </row>
    <row r="11">
      <c r="A11" s="4" t="inlineStr">
        <is>
          <t>Present value of minimum lease payments</t>
        </is>
      </c>
      <c r="B11" s="6" t="n">
        <v>117348</v>
      </c>
    </row>
    <row r="12">
      <c r="A12" s="4" t="inlineStr">
        <is>
          <t>Operating lease liabilities – current portion</t>
        </is>
      </c>
      <c r="B12" s="6" t="n">
        <v>-47496</v>
      </c>
      <c r="C12" s="5" t="n">
        <v>-80101</v>
      </c>
    </row>
    <row r="13">
      <c r="A13" s="4" t="inlineStr">
        <is>
          <t>Operating lease liabilities – less current portion</t>
        </is>
      </c>
      <c r="B13" s="6" t="n">
        <v>69852</v>
      </c>
      <c r="C13" s="6" t="n">
        <v>96160</v>
      </c>
    </row>
    <row r="14">
      <c r="A14" s="3" t="inlineStr">
        <is>
          <t>Finance Lease, Liability, Payment, Due [Abstract]</t>
        </is>
      </c>
    </row>
    <row r="15">
      <c r="A15" s="4" t="inlineStr">
        <is>
          <t>2021</t>
        </is>
      </c>
      <c r="B15" s="6" t="n">
        <v>56699</v>
      </c>
    </row>
    <row r="16">
      <c r="A16" s="4" t="inlineStr">
        <is>
          <t>2022</t>
        </is>
      </c>
      <c r="B16" s="6" t="n">
        <v>32894</v>
      </c>
    </row>
    <row r="17">
      <c r="A17" s="4" t="inlineStr">
        <is>
          <t>2023</t>
        </is>
      </c>
      <c r="B17" s="6" t="n">
        <v>21542</v>
      </c>
    </row>
    <row r="18">
      <c r="A18" s="4" t="inlineStr">
        <is>
          <t>2024</t>
        </is>
      </c>
      <c r="B18" s="6" t="n">
        <v>64121</v>
      </c>
    </row>
    <row r="19">
      <c r="A19" s="4" t="inlineStr">
        <is>
          <t>2025</t>
        </is>
      </c>
      <c r="B19" s="6" t="n">
        <v>3487</v>
      </c>
    </row>
    <row r="20">
      <c r="A20" s="4" t="inlineStr">
        <is>
          <t>Thereafter</t>
        </is>
      </c>
      <c r="B20" s="6" t="n">
        <v>23708</v>
      </c>
    </row>
    <row r="21">
      <c r="A21" s="4" t="inlineStr">
        <is>
          <t>Future minimum lease payments</t>
        </is>
      </c>
      <c r="B21" s="6" t="n">
        <v>202451</v>
      </c>
    </row>
    <row r="22">
      <c r="A22" s="4" t="inlineStr">
        <is>
          <t>Less: amounts representing interest</t>
        </is>
      </c>
      <c r="B22" s="6" t="n">
        <v>-11625</v>
      </c>
    </row>
    <row r="23">
      <c r="A23" s="4" t="inlineStr">
        <is>
          <t>Present value of minimum lease payments</t>
        </is>
      </c>
      <c r="B23" s="6" t="n">
        <v>190826</v>
      </c>
    </row>
    <row r="24">
      <c r="A24" s="4" t="inlineStr">
        <is>
          <t>Finance lease liabilities – current portion</t>
        </is>
      </c>
      <c r="B24" s="6" t="n">
        <v>-52583</v>
      </c>
    </row>
    <row r="25">
      <c r="A25" s="4" t="inlineStr">
        <is>
          <t>Finance lease liabilities – less current portion</t>
        </is>
      </c>
      <c r="B25" s="5" t="n">
        <v>138243</v>
      </c>
      <c r="C25" s="5" t="n">
        <v>573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upplemental Cash Flow)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5" t="n">
        <v>83675</v>
      </c>
      <c r="C4" s="5" t="n">
        <v>121737</v>
      </c>
    </row>
    <row r="5">
      <c r="A5" s="4" t="inlineStr">
        <is>
          <t>Operating cash flows for finance leases</t>
        </is>
      </c>
      <c r="B5" s="6" t="n">
        <v>2896</v>
      </c>
      <c r="C5" s="6" t="n">
        <v>3048</v>
      </c>
    </row>
    <row r="6">
      <c r="A6" s="4" t="inlineStr">
        <is>
          <t>Financing cash flows for finance leases</t>
        </is>
      </c>
      <c r="B6" s="5" t="n">
        <v>83910</v>
      </c>
      <c r="C6" s="5" t="n">
        <v>1156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Operating Lease Revenue and Rental Income) (Details) - USD ($) $ in Thousands</t>
        </is>
      </c>
      <c r="C1" s="2" t="inlineStr">
        <is>
          <t>12 Months Ended</t>
        </is>
      </c>
    </row>
    <row r="2">
      <c r="C2" s="2" t="inlineStr">
        <is>
          <t>Dec. 31, 2020</t>
        </is>
      </c>
      <c r="D2" s="2" t="inlineStr">
        <is>
          <t>Dec. 31, 2019</t>
        </is>
      </c>
    </row>
    <row r="3">
      <c r="A3" s="3" t="inlineStr">
        <is>
          <t>Property, Plant and Equipment [Line Items]</t>
        </is>
      </c>
    </row>
    <row r="4">
      <c r="A4" s="4" t="inlineStr">
        <is>
          <t>Gross property and equipment</t>
        </is>
      </c>
      <c r="C4" s="5" t="n">
        <v>4223348</v>
      </c>
      <c r="D4" s="5" t="n">
        <v>3742739</v>
      </c>
    </row>
    <row r="5">
      <c r="A5" s="4" t="inlineStr">
        <is>
          <t>Less: accumulated depreciation and amortization</t>
        </is>
      </c>
      <c r="C5" s="6" t="n">
        <v>-1230696</v>
      </c>
      <c r="D5" s="6" t="n">
        <v>-892019</v>
      </c>
    </row>
    <row r="6">
      <c r="A6" s="4" t="inlineStr">
        <is>
          <t>Operating lease revenue</t>
        </is>
      </c>
      <c r="C6" s="6" t="n">
        <v>45698</v>
      </c>
      <c r="D6" s="6" t="n">
        <v>46858</v>
      </c>
    </row>
    <row r="7">
      <c r="A7" s="4" t="inlineStr">
        <is>
          <t>Variable lease revenue</t>
        </is>
      </c>
      <c r="C7" s="6" t="n">
        <v>1691</v>
      </c>
      <c r="D7" s="6" t="n">
        <v>2169</v>
      </c>
    </row>
    <row r="8">
      <c r="A8" s="4" t="inlineStr">
        <is>
          <t>Revenue Equipment [Member]</t>
        </is>
      </c>
    </row>
    <row r="9">
      <c r="A9" s="3" t="inlineStr">
        <is>
          <t>Property, Plant and Equipment [Line Items]</t>
        </is>
      </c>
    </row>
    <row r="10">
      <c r="A10" s="4" t="inlineStr">
        <is>
          <t>Gross property and equipment</t>
        </is>
      </c>
      <c r="C10" s="6" t="n">
        <v>103100</v>
      </c>
      <c r="D10" s="6" t="n">
        <v>91600</v>
      </c>
    </row>
    <row r="11">
      <c r="A11" s="4" t="inlineStr">
        <is>
          <t>Less: accumulated depreciation and amortization</t>
        </is>
      </c>
      <c r="C11" s="6" t="n">
        <v>-29700</v>
      </c>
      <c r="D11" s="6" t="n">
        <v>-18600</v>
      </c>
    </row>
    <row r="12">
      <c r="A12" s="4" t="inlineStr">
        <is>
          <t>Depreciation</t>
        </is>
      </c>
      <c r="C12" s="6" t="n">
        <v>20600</v>
      </c>
      <c r="D12" s="6" t="n">
        <v>16400</v>
      </c>
    </row>
    <row r="13">
      <c r="A13" s="4" t="inlineStr">
        <is>
          <t>Total lease revenue 1</t>
        </is>
      </c>
      <c r="B13" s="4" t="inlineStr">
        <is>
          <t>[1]</t>
        </is>
      </c>
      <c r="C13" s="6" t="n">
        <v>47389</v>
      </c>
      <c r="D13" s="6" t="n">
        <v>49027</v>
      </c>
    </row>
    <row r="14">
      <c r="A14" s="4" t="inlineStr">
        <is>
          <t>Land, Buildings and Improvements [Member]</t>
        </is>
      </c>
    </row>
    <row r="15">
      <c r="A15" s="3" t="inlineStr">
        <is>
          <t>Property, Plant and Equipment [Line Items]</t>
        </is>
      </c>
    </row>
    <row r="16">
      <c r="A16" s="4" t="inlineStr">
        <is>
          <t>Operating lease revenue</t>
        </is>
      </c>
      <c r="B16" s="4" t="inlineStr">
        <is>
          <t>[2]</t>
        </is>
      </c>
      <c r="C16" s="5" t="n">
        <v>10365</v>
      </c>
      <c r="D16" s="5" t="n">
        <v>9982</v>
      </c>
    </row>
    <row r="17"/>
    <row r="18">
      <c r="A18" s="4" t="inlineStr">
        <is>
          <t>[1]</t>
        </is>
      </c>
      <c r="B18" s="4" t="inlineStr">
        <is>
          <t>Primarily represents operating revenue earned by the Company's financing subsidiaries for leasing equipment to third-party independent contractors.</t>
        </is>
      </c>
    </row>
    <row r="19">
      <c r="A19" s="4" t="inlineStr">
        <is>
          <t>[2]</t>
        </is>
      </c>
      <c r="B19" s="4" t="inlineStr">
        <is>
          <t>Represents non-operating income earned from leasing real estate to third parties.</t>
        </is>
      </c>
    </row>
  </sheetData>
  <mergeCells count="5">
    <mergeCell ref="A1:B2"/>
    <mergeCell ref="C1:D1"/>
    <mergeCell ref="A17:C17"/>
    <mergeCell ref="B18:C18"/>
    <mergeCell ref="B19:C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Maturity Analysis of Future Lease Revenues) (Details) $ in Thousands</t>
        </is>
      </c>
      <c r="B1" s="2" t="inlineStr">
        <is>
          <t>Dec. 31, 2020USD ($)</t>
        </is>
      </c>
    </row>
    <row r="2">
      <c r="A2" s="3" t="inlineStr">
        <is>
          <t>Leases [Abstract]</t>
        </is>
      </c>
    </row>
    <row r="3">
      <c r="A3" s="4" t="inlineStr">
        <is>
          <t>2021</t>
        </is>
      </c>
      <c r="B3" s="5" t="n">
        <v>41602</v>
      </c>
    </row>
    <row r="4">
      <c r="A4" s="4" t="inlineStr">
        <is>
          <t>2022</t>
        </is>
      </c>
      <c r="B4" s="6" t="n">
        <v>28596</v>
      </c>
    </row>
    <row r="5">
      <c r="A5" s="4" t="inlineStr">
        <is>
          <t>2023</t>
        </is>
      </c>
      <c r="B5" s="6" t="n">
        <v>15418</v>
      </c>
    </row>
    <row r="6">
      <c r="A6" s="4" t="inlineStr">
        <is>
          <t>2024</t>
        </is>
      </c>
      <c r="B6" s="6" t="n">
        <v>3103</v>
      </c>
    </row>
    <row r="7">
      <c r="A7" s="4" t="inlineStr">
        <is>
          <t>2025</t>
        </is>
      </c>
      <c r="B7" s="6" t="n">
        <v>587</v>
      </c>
    </row>
    <row r="8">
      <c r="A8" s="4" t="inlineStr">
        <is>
          <t>Thereafter</t>
        </is>
      </c>
      <c r="B8" s="6" t="n">
        <v>373</v>
      </c>
    </row>
    <row r="9">
      <c r="A9" s="4" t="inlineStr">
        <is>
          <t>Future minimum lease revenues</t>
        </is>
      </c>
      <c r="B9" s="5" t="n">
        <v>896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1" customWidth="1" min="2" max="2"/>
  </cols>
  <sheetData>
    <row r="1">
      <c r="A1" s="1" t="inlineStr">
        <is>
          <t>Purchase Commitments (Details) $ in Millions</t>
        </is>
      </c>
      <c r="B1" s="2" t="inlineStr">
        <is>
          <t>Dec. 31, 2020USD ($)</t>
        </is>
      </c>
    </row>
    <row r="2">
      <c r="A2" s="4" t="inlineStr">
        <is>
          <t>Capital Addition Purchase Commitments Total Revenue Equipment [Member]</t>
        </is>
      </c>
    </row>
    <row r="3">
      <c r="A3" s="3" t="inlineStr">
        <is>
          <t>Long-term Purchase Commitment [Line Items]</t>
        </is>
      </c>
    </row>
    <row r="4">
      <c r="A4" s="4" t="inlineStr">
        <is>
          <t>Purchase Obligation, Due in Next Twelve Months</t>
        </is>
      </c>
      <c r="B4" s="5" t="n">
        <v>704</v>
      </c>
    </row>
    <row r="5">
      <c r="A5" s="4" t="inlineStr">
        <is>
          <t>Purchase Obligation, Due in Second and Third Year</t>
        </is>
      </c>
      <c r="B5" s="6" t="n">
        <v>0</v>
      </c>
    </row>
    <row r="6">
      <c r="A6" s="4" t="inlineStr">
        <is>
          <t>Purchase Obligation, Due in Fourth and Fifth Year</t>
        </is>
      </c>
      <c r="B6" s="6" t="n">
        <v>0</v>
      </c>
    </row>
    <row r="7">
      <c r="A7" s="4" t="inlineStr">
        <is>
          <t>Purchase Obligation, Due after Fifth Year</t>
        </is>
      </c>
      <c r="B7" s="6" t="n">
        <v>0</v>
      </c>
    </row>
    <row r="8">
      <c r="A8" s="4" t="inlineStr">
        <is>
          <t>Capital Addition Purchase Commitments of Tractors [Member]</t>
        </is>
      </c>
    </row>
    <row r="9">
      <c r="A9" s="3" t="inlineStr">
        <is>
          <t>Long-term Purchase Commitment [Line Items]</t>
        </is>
      </c>
    </row>
    <row r="10">
      <c r="A10" s="4" t="inlineStr">
        <is>
          <t>Purchase Obligation, Due in Next Twelve Months</t>
        </is>
      </c>
      <c r="B10" s="10" t="n">
        <v>455.3</v>
      </c>
    </row>
    <row r="11">
      <c r="A11" s="4" t="inlineStr">
        <is>
          <t>Non revenue equipment purchase commitments [Member]</t>
        </is>
      </c>
    </row>
    <row r="12">
      <c r="A12" s="3" t="inlineStr">
        <is>
          <t>Long-term Purchase Commitment [Line Items]</t>
        </is>
      </c>
    </row>
    <row r="13">
      <c r="A13" s="4" t="inlineStr">
        <is>
          <t>Purchase Obligation, Due in Next Twelve Months</t>
        </is>
      </c>
      <c r="B13" s="10" t="n">
        <v>25.9</v>
      </c>
    </row>
    <row r="14">
      <c r="A14" s="4" t="inlineStr">
        <is>
          <t>Purchase Obligation, Due in Second and Third Year</t>
        </is>
      </c>
      <c r="B14" s="6" t="n">
        <v>2</v>
      </c>
    </row>
    <row r="15">
      <c r="A15" s="4" t="inlineStr">
        <is>
          <t>Purchase Obligation, Due in Fourth and Fifth Year</t>
        </is>
      </c>
      <c r="B15" s="10" t="n">
        <v>0.5</v>
      </c>
    </row>
    <row r="16">
      <c r="A16" s="4" t="inlineStr">
        <is>
          <t>Purchase Obligation, Due after Fifth Year</t>
        </is>
      </c>
      <c r="B16" s="6" t="n">
        <v>0</v>
      </c>
    </row>
    <row r="17">
      <c r="A17" s="4" t="inlineStr">
        <is>
          <t>Fuel Purchase Commitment [Member]</t>
        </is>
      </c>
    </row>
    <row r="18">
      <c r="A18" s="3" t="inlineStr">
        <is>
          <t>Long-term Purchase Commitment [Line Items]</t>
        </is>
      </c>
    </row>
    <row r="19">
      <c r="A19" s="4" t="inlineStr">
        <is>
          <t>Purchase Obligation, Due in Next Twelve Months</t>
        </is>
      </c>
      <c r="B19" s="10" t="n">
        <v>35.4</v>
      </c>
    </row>
    <row r="20">
      <c r="A20" s="4" t="inlineStr">
        <is>
          <t>Purchase Obligation, Due in Second and Third Year</t>
        </is>
      </c>
      <c r="B20" s="6" t="n">
        <v>0</v>
      </c>
    </row>
    <row r="21">
      <c r="A21" s="4" t="inlineStr">
        <is>
          <t>Purchase Obligation, Due in Fourth and Fifth Year</t>
        </is>
      </c>
      <c r="B21" s="6" t="n">
        <v>0</v>
      </c>
    </row>
    <row r="22">
      <c r="A22" s="4" t="inlineStr">
        <is>
          <t>Purchase Obligation, Due after Fifth Year</t>
        </is>
      </c>
      <c r="B22"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64" customWidth="1" min="2" max="2"/>
    <col width="80" customWidth="1" min="3" max="3"/>
    <col width="14" customWidth="1" min="4" max="4"/>
  </cols>
  <sheetData>
    <row r="1">
      <c r="A1" s="1" t="inlineStr">
        <is>
          <t>Contingencies and Legal Proceedings (Detail) - USD ($) $ in Thousands</t>
        </is>
      </c>
      <c r="C1" s="2" t="inlineStr">
        <is>
          <t>12 Months Ended</t>
        </is>
      </c>
    </row>
    <row r="2">
      <c r="C2" s="2" t="inlineStr">
        <is>
          <t>Dec. 31, 2020</t>
        </is>
      </c>
      <c r="D2" s="2" t="inlineStr">
        <is>
          <t>Dec. 31, 2019</t>
        </is>
      </c>
    </row>
    <row r="3">
      <c r="A3" s="3" t="inlineStr">
        <is>
          <t>Loss Contingencies [Line Items]</t>
        </is>
      </c>
    </row>
    <row r="4">
      <c r="A4" s="4" t="inlineStr">
        <is>
          <t>Accrued legal</t>
        </is>
      </c>
      <c r="B4" s="4" t="inlineStr">
        <is>
          <t>[1]</t>
        </is>
      </c>
      <c r="C4" s="5" t="n">
        <v>20206</v>
      </c>
      <c r="D4" s="5" t="n">
        <v>121312</v>
      </c>
    </row>
    <row r="5">
      <c r="A5" s="4" t="inlineStr">
        <is>
          <t>CRST Expedited [Member] | Employee Compensation and Pay Practices Matters [Member]</t>
        </is>
      </c>
    </row>
    <row r="6">
      <c r="A6" s="3" t="inlineStr">
        <is>
          <t>Loss Contingencies [Line Items]</t>
        </is>
      </c>
    </row>
    <row r="7">
      <c r="A7" s="4" t="inlineStr">
        <is>
          <t>Loss Contingency, Allegations</t>
        </is>
      </c>
      <c r="C7" s="4" t="inlineStr">
        <is>
          <t>Plaintiff alleges tortious interference with contract and unjust enrichment related to non-competition agreements entered into with certain of its drivers.</t>
        </is>
      </c>
    </row>
    <row r="8">
      <c r="A8" s="4" t="inlineStr">
        <is>
          <t>Loss Contingency, Name of Plaintiff</t>
        </is>
      </c>
      <c r="C8" s="4" t="inlineStr">
        <is>
          <t>CRST Expedited, Inc.</t>
        </is>
      </c>
    </row>
    <row r="9">
      <c r="A9" s="4" t="inlineStr">
        <is>
          <t>Loss Contingency, Name of Defendant</t>
        </is>
      </c>
      <c r="C9" s="4" t="inlineStr">
        <is>
          <t>Swift Transportation Co. of Arizona LLC.</t>
        </is>
      </c>
    </row>
    <row r="10">
      <c r="A10" s="4" t="inlineStr">
        <is>
          <t>Loss Contingency, Lawsuit Filing Date</t>
        </is>
      </c>
      <c r="C10" s="4" t="inlineStr">
        <is>
          <t>March 20, 2017</t>
        </is>
      </c>
    </row>
    <row r="11">
      <c r="A11" s="4" t="inlineStr">
        <is>
          <t>Loss Contingency, Domicile of Litigation</t>
        </is>
      </c>
      <c r="C11" s="4" t="inlineStr">
        <is>
          <t>United States District Court for the Northern District of Iowa</t>
        </is>
      </c>
    </row>
    <row r="12">
      <c r="A12" s="4" t="inlineStr">
        <is>
          <t>Loss Contingency, Opinion of Counsel</t>
        </is>
      </c>
      <c r="C12" s="4" t="inlineStr">
        <is>
          <t>In July 2019, a jury issued an adverse verdict in this lawsuit. The court issued a decision granting in part and denying in part certain motions related to the jury’s verdict. Both parties have appealed the court’s decision. The likelihood that a loss has been incurred is probable and estimable, and the loss has accordingly been accrued as of December 31, 2020.</t>
        </is>
      </c>
    </row>
    <row r="13">
      <c r="A13" s="4" t="inlineStr">
        <is>
          <t>California Wage, Meal, and Rest Class Action [Member] | Employee Compensation and Pay Practices Matters [Member]</t>
        </is>
      </c>
    </row>
    <row r="14">
      <c r="A14" s="3" t="inlineStr">
        <is>
          <t>Loss Contingencies [Line Items]</t>
        </is>
      </c>
    </row>
    <row r="15">
      <c r="A15" s="4" t="inlineStr">
        <is>
          <t>Loss Contingency, Allegations</t>
        </is>
      </c>
      <c r="C15" s="4" t="inlineStr">
        <is>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is>
      </c>
    </row>
    <row r="16">
      <c r="A16" s="4" t="inlineStr">
        <is>
          <t>Loss Contingency, Opinion of Counsel</t>
        </is>
      </c>
      <c r="C16" s="4" t="inlineStr">
        <is>
          <t>In April 2019, the parties reached settlement of this matter. In January 2020, the Court granted final approval of the settlement. The Court order granting final approval of the settlement has been appealed to the 9th Circuit. The likelihood that a loss has been incurred is probable and estimable, and the loss has accordingly been accrued as of December 31, 2020.</t>
        </is>
      </c>
    </row>
    <row r="17">
      <c r="A17" s="4" t="inlineStr">
        <is>
          <t>California Wage, Meal, and Rest Class Action [Member] | Employee Compensation and Pay Practices Matters [Member] | California Wage, Meal, and Rest Class Action 1 [Member]</t>
        </is>
      </c>
    </row>
    <row r="18">
      <c r="A18" s="3" t="inlineStr">
        <is>
          <t>Loss Contingencies [Line Items]</t>
        </is>
      </c>
    </row>
    <row r="19">
      <c r="A19" s="4" t="inlineStr">
        <is>
          <t>Loss Contingency, Name of Plaintiff</t>
        </is>
      </c>
      <c r="B19" s="4" t="inlineStr">
        <is>
          <t>[2]</t>
        </is>
      </c>
      <c r="C19" s="4" t="inlineStr">
        <is>
          <t>John Burnell 1</t>
        </is>
      </c>
    </row>
    <row r="20">
      <c r="A20" s="4" t="inlineStr">
        <is>
          <t>Loss Contingency, Name of Defendant</t>
        </is>
      </c>
      <c r="B20" s="4" t="inlineStr">
        <is>
          <t>[2]</t>
        </is>
      </c>
      <c r="C20" s="4" t="inlineStr">
        <is>
          <t>Swift Transportation Co., Inc</t>
        </is>
      </c>
    </row>
    <row r="21">
      <c r="A21" s="4" t="inlineStr">
        <is>
          <t>Loss Contingency, Lawsuit Filing Date</t>
        </is>
      </c>
      <c r="B21" s="4" t="inlineStr">
        <is>
          <t>[2]</t>
        </is>
      </c>
      <c r="C21" s="4" t="inlineStr">
        <is>
          <t>March 22, 2010</t>
        </is>
      </c>
    </row>
    <row r="22">
      <c r="A22" s="4" t="inlineStr">
        <is>
          <t>Loss Contingency, Domicile of Litigation</t>
        </is>
      </c>
      <c r="B22" s="4" t="inlineStr">
        <is>
          <t>[2]</t>
        </is>
      </c>
      <c r="C22" s="4" t="inlineStr">
        <is>
          <t>United States District Court for the Central District of California</t>
        </is>
      </c>
    </row>
    <row r="23">
      <c r="A23" s="4" t="inlineStr">
        <is>
          <t>California Wage, Meal, and Rest Class Action [Member] | Employee Compensation and Pay Practices Matters [Member] | California Wage, Meal, and Rest Class Action 2 [Member]</t>
        </is>
      </c>
    </row>
    <row r="24">
      <c r="A24" s="3" t="inlineStr">
        <is>
          <t>Loss Contingencies [Line Items]</t>
        </is>
      </c>
    </row>
    <row r="25">
      <c r="A25" s="4" t="inlineStr">
        <is>
          <t>Loss Contingency, Name of Plaintiff</t>
        </is>
      </c>
      <c r="B25" s="4" t="inlineStr">
        <is>
          <t>[2]</t>
        </is>
      </c>
      <c r="C25" s="4" t="inlineStr">
        <is>
          <t>James R. Rudsell 1</t>
        </is>
      </c>
    </row>
    <row r="26">
      <c r="A26" s="4" t="inlineStr">
        <is>
          <t>Loss Contingency, Name of Defendant</t>
        </is>
      </c>
      <c r="C26" s="4" t="inlineStr">
        <is>
          <t>Swift Transportation Co. of Arizona, LLC and Swift Transportation Company</t>
        </is>
      </c>
    </row>
    <row r="27">
      <c r="A27" s="4" t="inlineStr">
        <is>
          <t>Loss Contingency, Lawsuit Filing Date</t>
        </is>
      </c>
      <c r="C27" s="4" t="inlineStr">
        <is>
          <t>April 5, 2012</t>
        </is>
      </c>
    </row>
    <row r="28">
      <c r="A28" s="4" t="inlineStr">
        <is>
          <t>Loss Contingency, Domicile of Litigation</t>
        </is>
      </c>
      <c r="C28" s="4" t="inlineStr">
        <is>
          <t>United States District Court for the Central District of California</t>
        </is>
      </c>
    </row>
    <row r="29">
      <c r="A29" s="4" t="inlineStr">
        <is>
          <t>Arizona Minimum Wage Class Action [Member] | Employee Compensation and Pay Practices Matters [Member]</t>
        </is>
      </c>
    </row>
    <row r="30">
      <c r="A30" s="3" t="inlineStr">
        <is>
          <t>Loss Contingencies [Line Items]</t>
        </is>
      </c>
    </row>
    <row r="31">
      <c r="A31" s="4" t="inlineStr">
        <is>
          <t>Loss Contingency, Allegations</t>
        </is>
      </c>
      <c r="C31" s="4" t="inlineStr">
        <is>
          <t>The plaintiffs generally allege one or more of the following: 1) failure to minimum wage for the first day of orientation; 2) failure to pay minimum wage for time spent studying; 3) failure to pay minimum wage for 16 hours per day; and 4) failure to pay minimum wage for the first eight hours of sleeper berth time.</t>
        </is>
      </c>
    </row>
    <row r="32">
      <c r="A32" s="4" t="inlineStr">
        <is>
          <t>Loss Contingency, Name of Plaintiff</t>
        </is>
      </c>
      <c r="B32" s="4" t="inlineStr">
        <is>
          <t>[2]</t>
        </is>
      </c>
      <c r="C32" s="4" t="inlineStr">
        <is>
          <t>Pamela Julian 1</t>
        </is>
      </c>
    </row>
    <row r="33">
      <c r="A33" s="4" t="inlineStr">
        <is>
          <t>Loss Contingency, Name of Defendant</t>
        </is>
      </c>
      <c r="C33" s="4" t="inlineStr">
        <is>
          <t>Swift Transportation Co., Inc. and Swift Transportation Co. of Arizona LLC</t>
        </is>
      </c>
    </row>
    <row r="34">
      <c r="A34" s="4" t="inlineStr">
        <is>
          <t>Loss Contingency, Lawsuit Filing Date</t>
        </is>
      </c>
      <c r="C34" s="4" t="inlineStr">
        <is>
          <t>December 29, 2015</t>
        </is>
      </c>
    </row>
    <row r="35">
      <c r="A35" s="4" t="inlineStr">
        <is>
          <t>Loss Contingency, Domicile of Litigation</t>
        </is>
      </c>
      <c r="C35" s="4" t="inlineStr">
        <is>
          <t>United States District Court for the District of Arizona</t>
        </is>
      </c>
    </row>
    <row r="36">
      <c r="A36" s="4" t="inlineStr">
        <is>
          <t>Loss Contingency, Opinion of Counsel</t>
        </is>
      </c>
      <c r="C36" s="4" t="inlineStr">
        <is>
          <t>In December 2019, the court awarded damages for failure to pay minimum wage for 16 hours per day. In August 2020, the parties reached a settlement in this matter. In November 2020, the Company paid the settlement amount approved by the court.</t>
        </is>
      </c>
    </row>
    <row r="37">
      <c r="A37" s="4" t="inlineStr">
        <is>
          <t>Ninth circuit owner operator misclassification class action 1 [Member] | Independent-Contractor Matters [Member]</t>
        </is>
      </c>
    </row>
    <row r="38">
      <c r="A38" s="3" t="inlineStr">
        <is>
          <t>Loss Contingencies [Line Items]</t>
        </is>
      </c>
    </row>
    <row r="39">
      <c r="A39" s="4" t="inlineStr">
        <is>
          <t>Loss Contingency, Allegations</t>
        </is>
      </c>
      <c r="C39" s="4" t="inlineStr">
        <is>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is>
      </c>
    </row>
    <row r="40">
      <c r="A40" s="4" t="inlineStr">
        <is>
          <t>Loss Contingency, Name of Plaintiff</t>
        </is>
      </c>
      <c r="B40" s="4" t="inlineStr">
        <is>
          <t>[2]</t>
        </is>
      </c>
      <c r="C40" s="4" t="inlineStr">
        <is>
          <t>Joseph Sheer, Virginia Van Dusen, Jose Motolinia, Vickii Schwalm, Peter Wood 1</t>
        </is>
      </c>
    </row>
    <row r="41">
      <c r="A41" s="4" t="inlineStr">
        <is>
          <t>Loss Contingency, Name of Defendant</t>
        </is>
      </c>
      <c r="C41" s="4" t="inlineStr">
        <is>
          <t>Swift Transportation Co., Inc., Interstate Equipment Leasing, Inc., Jerry Moyes, and Chad Killebrew</t>
        </is>
      </c>
    </row>
    <row r="42">
      <c r="A42" s="4" t="inlineStr">
        <is>
          <t>Loss Contingency, Lawsuit Filing Date</t>
        </is>
      </c>
      <c r="C42" s="4" t="inlineStr">
        <is>
          <t>December 22, 2009</t>
        </is>
      </c>
    </row>
    <row r="43">
      <c r="A43" s="4" t="inlineStr">
        <is>
          <t>Loss Contingency, Domicile of Litigation</t>
        </is>
      </c>
      <c r="C43" s="4" t="inlineStr">
        <is>
          <t>Unites States District Court of Arizona and Ninth Circuit Court of Appeals</t>
        </is>
      </c>
    </row>
    <row r="44">
      <c r="A44" s="4" t="inlineStr">
        <is>
          <t>Loss Contingency, Opinion of Counsel</t>
        </is>
      </c>
      <c r="C44" s="4" t="inlineStr">
        <is>
          <t>In January 2020, the court granted final approval of the settlement in this matter. In March 2020, the Company paid the settlement amount approved by the court. As of December 31, 2020 the Company has a reserve accrued for anticipated cost associated with finalizing this matter.</t>
        </is>
      </c>
    </row>
    <row r="45"/>
    <row r="46">
      <c r="A46" s="4" t="inlineStr">
        <is>
          <t>[1]</t>
        </is>
      </c>
      <c r="B46" s="4" t="inlineStr">
        <is>
          <t>See Note 19 for details regarding the Company's legal accruals.</t>
        </is>
      </c>
    </row>
    <row r="47">
      <c r="A47" s="4" t="inlineStr">
        <is>
          <t>[2]</t>
        </is>
      </c>
      <c r="B47" s="4" t="inlineStr">
        <is>
          <t>Individually and on behalf of all others similarly situated.</t>
        </is>
      </c>
    </row>
  </sheetData>
  <mergeCells count="4">
    <mergeCell ref="A1:B2"/>
    <mergeCell ref="A45:C45"/>
    <mergeCell ref="B46:C46"/>
    <mergeCell ref="B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28:13Z</dcterms:created>
  <dcterms:modified xmlns:dcterms="http://purl.org/dc/terms/" xmlns:xsi="http://www.w3.org/2001/XMLSchema-instance" xsi:type="dcterms:W3CDTF">2021-02-25T11:28:13Z</dcterms:modified>
</cp:coreProperties>
</file>